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cquisition Activity"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Loan Servicing" sheetId="14" state="visible" r:id="rId14"/>
    <sheet xmlns:r="http://schemas.openxmlformats.org/officeDocument/2006/relationships" name="Office Properties and Equipment" sheetId="15" state="visible" r:id="rId15"/>
    <sheet xmlns:r="http://schemas.openxmlformats.org/officeDocument/2006/relationships" name="Goodwill and Intangibles" sheetId="16" state="visible" r:id="rId16"/>
    <sheet xmlns:r="http://schemas.openxmlformats.org/officeDocument/2006/relationships" name="Deposits" sheetId="17" state="visible" r:id="rId17"/>
    <sheet xmlns:r="http://schemas.openxmlformats.org/officeDocument/2006/relationships" name="Other Borrowings" sheetId="18" state="visible" r:id="rId18"/>
    <sheet xmlns:r="http://schemas.openxmlformats.org/officeDocument/2006/relationships" name="Short-term FHLB Advances" sheetId="19" state="visible" r:id="rId19"/>
    <sheet xmlns:r="http://schemas.openxmlformats.org/officeDocument/2006/relationships" name="Long-term FHLB Advances" sheetId="20" state="visible" r:id="rId20"/>
    <sheet xmlns:r="http://schemas.openxmlformats.org/officeDocument/2006/relationships" name="Income Taxes" sheetId="21" state="visible" r:id="rId21"/>
    <sheet xmlns:r="http://schemas.openxmlformats.org/officeDocument/2006/relationships" name="Commitments" sheetId="22" state="visible" r:id="rId22"/>
    <sheet xmlns:r="http://schemas.openxmlformats.org/officeDocument/2006/relationships" name="Regulatory Matters" sheetId="23" state="visible" r:id="rId23"/>
    <sheet xmlns:r="http://schemas.openxmlformats.org/officeDocument/2006/relationships" name="Benefit Plans" sheetId="24" state="visible" r:id="rId24"/>
    <sheet xmlns:r="http://schemas.openxmlformats.org/officeDocument/2006/relationships" name="Stock-based Payment Arrangement" sheetId="25" state="visible" r:id="rId25"/>
    <sheet xmlns:r="http://schemas.openxmlformats.org/officeDocument/2006/relationships" name="Earnings Per Share" sheetId="26" state="visible" r:id="rId26"/>
    <sheet xmlns:r="http://schemas.openxmlformats.org/officeDocument/2006/relationships" name="Related Party Transactions" sheetId="27" state="visible" r:id="rId27"/>
    <sheet xmlns:r="http://schemas.openxmlformats.org/officeDocument/2006/relationships" name="Fair Value Measurements and Dis" sheetId="28" state="visible" r:id="rId28"/>
    <sheet xmlns:r="http://schemas.openxmlformats.org/officeDocument/2006/relationships" name="Condensed Parent Company Only F" sheetId="29" state="visible" r:id="rId29"/>
    <sheet xmlns:r="http://schemas.openxmlformats.org/officeDocument/2006/relationships" name="Consolidated Quarterly Results " sheetId="30" state="visible" r:id="rId30"/>
    <sheet xmlns:r="http://schemas.openxmlformats.org/officeDocument/2006/relationships" name="Summary of Significant Accoun_2" sheetId="31" state="visible" r:id="rId31"/>
    <sheet xmlns:r="http://schemas.openxmlformats.org/officeDocument/2006/relationships" name="Acquisition Activity (Tables)" sheetId="32" state="visible" r:id="rId32"/>
    <sheet xmlns:r="http://schemas.openxmlformats.org/officeDocument/2006/relationships" name="Investment Securities (Tables)" sheetId="33" state="visible" r:id="rId33"/>
    <sheet xmlns:r="http://schemas.openxmlformats.org/officeDocument/2006/relationships" name="Loans (Tables)" sheetId="34" state="visible" r:id="rId34"/>
    <sheet xmlns:r="http://schemas.openxmlformats.org/officeDocument/2006/relationships" name="Loan Servicing (Tables)" sheetId="35" state="visible" r:id="rId35"/>
    <sheet xmlns:r="http://schemas.openxmlformats.org/officeDocument/2006/relationships" name="Office Properties and Equipme_2" sheetId="36" state="visible" r:id="rId36"/>
    <sheet xmlns:r="http://schemas.openxmlformats.org/officeDocument/2006/relationships" name="Goodwill and Intangibles (Table" sheetId="37" state="visible" r:id="rId37"/>
    <sheet xmlns:r="http://schemas.openxmlformats.org/officeDocument/2006/relationships" name="Deposits (Tables)" sheetId="38" state="visible" r:id="rId38"/>
    <sheet xmlns:r="http://schemas.openxmlformats.org/officeDocument/2006/relationships" name="Long-term FHLB Advances (Tables" sheetId="39" state="visible" r:id="rId39"/>
    <sheet xmlns:r="http://schemas.openxmlformats.org/officeDocument/2006/relationships" name="Income Taxes (Tables)" sheetId="40" state="visible" r:id="rId40"/>
    <sheet xmlns:r="http://schemas.openxmlformats.org/officeDocument/2006/relationships" name="Commitments (Tables)" sheetId="41" state="visible" r:id="rId41"/>
    <sheet xmlns:r="http://schemas.openxmlformats.org/officeDocument/2006/relationships" name="Regulatory Matters (Tables)" sheetId="42" state="visible" r:id="rId42"/>
    <sheet xmlns:r="http://schemas.openxmlformats.org/officeDocument/2006/relationships" name="Benefit Plans (Tables)" sheetId="43" state="visible" r:id="rId43"/>
    <sheet xmlns:r="http://schemas.openxmlformats.org/officeDocument/2006/relationships" name="Stock-based Payment Arrangeme_2" sheetId="44" state="visible" r:id="rId44"/>
    <sheet xmlns:r="http://schemas.openxmlformats.org/officeDocument/2006/relationships" name="Earnings Per Share (Tables)" sheetId="45" state="visible" r:id="rId45"/>
    <sheet xmlns:r="http://schemas.openxmlformats.org/officeDocument/2006/relationships" name="Related Party Transactions (Tab" sheetId="46" state="visible" r:id="rId46"/>
    <sheet xmlns:r="http://schemas.openxmlformats.org/officeDocument/2006/relationships" name="Fair Value Measurements and D_2" sheetId="47" state="visible" r:id="rId47"/>
    <sheet xmlns:r="http://schemas.openxmlformats.org/officeDocument/2006/relationships" name="Condensed Parent Company Only_2" sheetId="48" state="visible" r:id="rId48"/>
    <sheet xmlns:r="http://schemas.openxmlformats.org/officeDocument/2006/relationships" name="Consolidated Quarterly Result_2" sheetId="49" state="visible" r:id="rId49"/>
    <sheet xmlns:r="http://schemas.openxmlformats.org/officeDocument/2006/relationships" name="Description of Business - Addit" sheetId="50" state="visible" r:id="rId50"/>
    <sheet xmlns:r="http://schemas.openxmlformats.org/officeDocument/2006/relationships" name="Summary of Significant Accoun_3" sheetId="51" state="visible" r:id="rId51"/>
    <sheet xmlns:r="http://schemas.openxmlformats.org/officeDocument/2006/relationships" name="Acquisition Activity - Summary " sheetId="52" state="visible" r:id="rId52"/>
    <sheet xmlns:r="http://schemas.openxmlformats.org/officeDocument/2006/relationships" name="Acquisition Activity - Addition" sheetId="53" state="visible" r:id="rId53"/>
    <sheet xmlns:r="http://schemas.openxmlformats.org/officeDocument/2006/relationships" name="Acquisition Activity - Summar_2" sheetId="54" state="visible" r:id="rId54"/>
    <sheet xmlns:r="http://schemas.openxmlformats.org/officeDocument/2006/relationships" name="Investment Securities - Summary" sheetId="55" state="visible" r:id="rId55"/>
    <sheet xmlns:r="http://schemas.openxmlformats.org/officeDocument/2006/relationships" name="Investments Securities - Compan" sheetId="56" state="visible" r:id="rId56"/>
    <sheet xmlns:r="http://schemas.openxmlformats.org/officeDocument/2006/relationships" name="Investment Securities - Additio" sheetId="57" state="visible" r:id="rId57"/>
    <sheet xmlns:r="http://schemas.openxmlformats.org/officeDocument/2006/relationships" name="Investment Securities - Amortiz" sheetId="58" state="visible" r:id="rId58"/>
    <sheet xmlns:r="http://schemas.openxmlformats.org/officeDocument/2006/relationships" name="Loans - Summary of Loans, Net o" sheetId="59" state="visible" r:id="rId59"/>
    <sheet xmlns:r="http://schemas.openxmlformats.org/officeDocument/2006/relationships" name="Loans - Additional Information " sheetId="60" state="visible" r:id="rId60"/>
    <sheet xmlns:r="http://schemas.openxmlformats.org/officeDocument/2006/relationships" name="Loans- Schedule of Activity in " sheetId="61" state="visible" r:id="rId61"/>
    <sheet xmlns:r="http://schemas.openxmlformats.org/officeDocument/2006/relationships" name="Loans - Allowance for Loan Loss" sheetId="62" state="visible" r:id="rId62"/>
    <sheet xmlns:r="http://schemas.openxmlformats.org/officeDocument/2006/relationships" name="Loans - Allowance for Loan Lo_2" sheetId="63" state="visible" r:id="rId63"/>
    <sheet xmlns:r="http://schemas.openxmlformats.org/officeDocument/2006/relationships" name="Loans - Schedule of Credit Qual" sheetId="64" state="visible" r:id="rId64"/>
    <sheet xmlns:r="http://schemas.openxmlformats.org/officeDocument/2006/relationships" name="Loans - Schedule of Past Due Lo" sheetId="65" state="visible" r:id="rId65"/>
    <sheet xmlns:r="http://schemas.openxmlformats.org/officeDocument/2006/relationships" name="Loans - Summary of Information " sheetId="66" state="visible" r:id="rId66"/>
    <sheet xmlns:r="http://schemas.openxmlformats.org/officeDocument/2006/relationships" name="Loans - Summary of Informatio_2" sheetId="67" state="visible" r:id="rId67"/>
    <sheet xmlns:r="http://schemas.openxmlformats.org/officeDocument/2006/relationships" name="Loans - Summary of Informatio_3" sheetId="68" state="visible" r:id="rId68"/>
    <sheet xmlns:r="http://schemas.openxmlformats.org/officeDocument/2006/relationships" name="Loans - Information about Compa" sheetId="69" state="visible" r:id="rId69"/>
    <sheet xmlns:r="http://schemas.openxmlformats.org/officeDocument/2006/relationships" name="Loans - Summary of Informatio_4" sheetId="70" state="visible" r:id="rId70"/>
    <sheet xmlns:r="http://schemas.openxmlformats.org/officeDocument/2006/relationships" name="Loan Servicing - Unpaid Princip" sheetId="71" state="visible" r:id="rId71"/>
    <sheet xmlns:r="http://schemas.openxmlformats.org/officeDocument/2006/relationships" name="Loan Servicing - Activity Relat" sheetId="72" state="visible" r:id="rId72"/>
    <sheet xmlns:r="http://schemas.openxmlformats.org/officeDocument/2006/relationships" name="Loan Servicing - Additional Inf" sheetId="73" state="visible" r:id="rId73"/>
    <sheet xmlns:r="http://schemas.openxmlformats.org/officeDocument/2006/relationships" name="Office Properties and Equipme_3" sheetId="74" state="visible" r:id="rId74"/>
    <sheet xmlns:r="http://schemas.openxmlformats.org/officeDocument/2006/relationships" name="Office Properties and Equipme_4" sheetId="75" state="visible" r:id="rId75"/>
    <sheet xmlns:r="http://schemas.openxmlformats.org/officeDocument/2006/relationships" name="Goodwill and Intangibles - Summ" sheetId="76" state="visible" r:id="rId76"/>
    <sheet xmlns:r="http://schemas.openxmlformats.org/officeDocument/2006/relationships" name="Deposits - Schedule of Deposits" sheetId="77" state="visible" r:id="rId77"/>
    <sheet xmlns:r="http://schemas.openxmlformats.org/officeDocument/2006/relationships" name="Deposits - Scheduled Maturities" sheetId="78" state="visible" r:id="rId78"/>
    <sheet xmlns:r="http://schemas.openxmlformats.org/officeDocument/2006/relationships" name="Deposits - Additional Informati" sheetId="79" state="visible" r:id="rId79"/>
    <sheet xmlns:r="http://schemas.openxmlformats.org/officeDocument/2006/relationships" name="Other Borrowings - Additional I" sheetId="80" state="visible" r:id="rId80"/>
    <sheet xmlns:r="http://schemas.openxmlformats.org/officeDocument/2006/relationships" name="Short-term FHLB Advances - Addi" sheetId="81" state="visible" r:id="rId81"/>
    <sheet xmlns:r="http://schemas.openxmlformats.org/officeDocument/2006/relationships" name="Long-term FHLB Advances - Addit" sheetId="82" state="visible" r:id="rId82"/>
    <sheet xmlns:r="http://schemas.openxmlformats.org/officeDocument/2006/relationships" name="Long-term FHLB Advances - Summa" sheetId="83" state="visible" r:id="rId83"/>
    <sheet xmlns:r="http://schemas.openxmlformats.org/officeDocument/2006/relationships" name="Income Taxes - Additional Infor" sheetId="84" state="visible" r:id="rId84"/>
    <sheet xmlns:r="http://schemas.openxmlformats.org/officeDocument/2006/relationships" name="Income Taxes - Summarized Incom" sheetId="85" state="visible" r:id="rId85"/>
    <sheet xmlns:r="http://schemas.openxmlformats.org/officeDocument/2006/relationships" name="Income Taxes - Summarized Defer" sheetId="86" state="visible" r:id="rId86"/>
    <sheet xmlns:r="http://schemas.openxmlformats.org/officeDocument/2006/relationships" name="Income Taxes - Provision for Fe" sheetId="87" state="visible" r:id="rId87"/>
    <sheet xmlns:r="http://schemas.openxmlformats.org/officeDocument/2006/relationships" name="Commitments - Additional Inform" sheetId="88" state="visible" r:id="rId88"/>
    <sheet xmlns:r="http://schemas.openxmlformats.org/officeDocument/2006/relationships" name="Commitments - Summary of Outsta" sheetId="89" state="visible" r:id="rId89"/>
    <sheet xmlns:r="http://schemas.openxmlformats.org/officeDocument/2006/relationships" name="Regulatory Matters - Summary of" sheetId="90" state="visible" r:id="rId90"/>
    <sheet xmlns:r="http://schemas.openxmlformats.org/officeDocument/2006/relationships" name="Benefit Plans - Additional Info" sheetId="91" state="visible" r:id="rId91"/>
    <sheet xmlns:r="http://schemas.openxmlformats.org/officeDocument/2006/relationships" name="Benefit Plans - Summary of Empl" sheetId="92" state="visible" r:id="rId92"/>
    <sheet xmlns:r="http://schemas.openxmlformats.org/officeDocument/2006/relationships" name="Stock-based Payment Arrangeme_3" sheetId="93" state="visible" r:id="rId93"/>
    <sheet xmlns:r="http://schemas.openxmlformats.org/officeDocument/2006/relationships" name="Stock-based Payment Arrangeme_4" sheetId="94" state="visible" r:id="rId94"/>
    <sheet xmlns:r="http://schemas.openxmlformats.org/officeDocument/2006/relationships" name="Stock-based Payment Arrangeme_5" sheetId="95" state="visible" r:id="rId95"/>
    <sheet xmlns:r="http://schemas.openxmlformats.org/officeDocument/2006/relationships" name="Stock-based Payment Arrangeme_6" sheetId="96" state="visible" r:id="rId96"/>
    <sheet xmlns:r="http://schemas.openxmlformats.org/officeDocument/2006/relationships" name="Earnings Per Share - Earnings P" sheetId="97" state="visible" r:id="rId97"/>
    <sheet xmlns:r="http://schemas.openxmlformats.org/officeDocument/2006/relationships" name="Earnings Per Share - Additional" sheetId="98" state="visible" r:id="rId98"/>
    <sheet xmlns:r="http://schemas.openxmlformats.org/officeDocument/2006/relationships" name="Related Party Transactions - Su" sheetId="99" state="visible" r:id="rId99"/>
    <sheet xmlns:r="http://schemas.openxmlformats.org/officeDocument/2006/relationships" name="Related Party Transactions - Ad" sheetId="100" state="visible" r:id="rId100"/>
    <sheet xmlns:r="http://schemas.openxmlformats.org/officeDocument/2006/relationships" name="Fair Value Measurements and D_3" sheetId="101" state="visible" r:id="rId101"/>
    <sheet xmlns:r="http://schemas.openxmlformats.org/officeDocument/2006/relationships" name="Fair Value Measurements and D_4" sheetId="102" state="visible" r:id="rId102"/>
    <sheet xmlns:r="http://schemas.openxmlformats.org/officeDocument/2006/relationships" name="Fair Value Measurements and D_5" sheetId="103" state="visible" r:id="rId103"/>
    <sheet xmlns:r="http://schemas.openxmlformats.org/officeDocument/2006/relationships" name="Fair Value Measurements and D_6" sheetId="104" state="visible" r:id="rId104"/>
    <sheet xmlns:r="http://schemas.openxmlformats.org/officeDocument/2006/relationships" name="Condensed Parent Company Only_3" sheetId="105" state="visible" r:id="rId105"/>
    <sheet xmlns:r="http://schemas.openxmlformats.org/officeDocument/2006/relationships" name="Condensed Parent Company Only_4" sheetId="106" state="visible" r:id="rId106"/>
    <sheet xmlns:r="http://schemas.openxmlformats.org/officeDocument/2006/relationships" name="Condensed Parent Company Only_5" sheetId="107" state="visible" r:id="rId107"/>
    <sheet xmlns:r="http://schemas.openxmlformats.org/officeDocument/2006/relationships" name="Consolidated Quarterly Result_3" sheetId="108" state="visible" r:id="rId108"/>
  </sheets>
  <definedNames/>
  <calcPr calcId="124519" fullCalcOnLoad="1"/>
</workbook>
</file>

<file path=xl/sharedStrings.xml><?xml version="1.0" encoding="utf-8"?>
<sst xmlns="http://schemas.openxmlformats.org/spreadsheetml/2006/main" uniqueCount="1336">
  <si>
    <t>Cover Page - USD ($) $ in Millions</t>
  </si>
  <si>
    <t>12 Months Ended</t>
  </si>
  <si>
    <t>Dec. 31, 2019</t>
  </si>
  <si>
    <t>Mar. 10, 2020</t>
  </si>
  <si>
    <t>Jun. 30, 2019</t>
  </si>
  <si>
    <t>Cover page.</t>
  </si>
  <si>
    <t>Document Type</t>
  </si>
  <si>
    <t>10-K</t>
  </si>
  <si>
    <t>Document Annual Report</t>
  </si>
  <si>
    <t>true</t>
  </si>
  <si>
    <t>Document Period End Date</t>
  </si>
  <si>
    <t>Dec. 31,
		2019</t>
  </si>
  <si>
    <t>Document Transition Report</t>
  </si>
  <si>
    <t>false</t>
  </si>
  <si>
    <t>Entity File Number</t>
  </si>
  <si>
    <t>001-34190</t>
  </si>
  <si>
    <t>Entity Registrant Name</t>
  </si>
  <si>
    <t>HOME BANCORP, INC.</t>
  </si>
  <si>
    <t>Entity Incorporation, State or Country Code</t>
  </si>
  <si>
    <t>LA</t>
  </si>
  <si>
    <t>Entity Tax Identification Number</t>
  </si>
  <si>
    <t>71-1051785</t>
  </si>
  <si>
    <t>Entity Address, Address Line One</t>
  </si>
  <si>
    <t>503 Kaliste Saloom Road</t>
  </si>
  <si>
    <t>Entity Address, City or Town</t>
  </si>
  <si>
    <t>Lafayette</t>
  </si>
  <si>
    <t>Entity Address, State or Province</t>
  </si>
  <si>
    <t>Entity Address, Postal Zip Code</t>
  </si>
  <si>
    <t>70508</t>
  </si>
  <si>
    <t>City Area Code</t>
  </si>
  <si>
    <t>337</t>
  </si>
  <si>
    <t>Local Phone Number</t>
  </si>
  <si>
    <t>237-1960</t>
  </si>
  <si>
    <t>Title of 12(b) Security</t>
  </si>
  <si>
    <t>Common Stock, $0.01 par value per share</t>
  </si>
  <si>
    <t>Trading Symbol</t>
  </si>
  <si>
    <t>HBCP</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Small Business Company</t>
  </si>
  <si>
    <t>Entity Emerging Growth Company</t>
  </si>
  <si>
    <t>Entity Shell Company</t>
  </si>
  <si>
    <t>Entity Public Float</t>
  </si>
  <si>
    <t>Entity Common Stock, Shares Outstanding</t>
  </si>
  <si>
    <t>Documents Incorporated by Reference</t>
  </si>
  <si>
    <t>DOCUMENTS INCORPORATED BY REFERENCE Set forth below are the documents incorporated by reference and the part of the Form 10-K into which the document is incorporated: Portions of the definitive Proxy Statement for the 2020 Annual Meeting of Shareholders are incorporated by reference into Part III, Items 10-14 of this Form 10-K.</t>
  </si>
  <si>
    <t>Amendment Flag</t>
  </si>
  <si>
    <t>Document Fiscal Year Focus</t>
  </si>
  <si>
    <t>2019</t>
  </si>
  <si>
    <t>Document Fiscal Period Focus</t>
  </si>
  <si>
    <t>FY</t>
  </si>
  <si>
    <t>Entity Central Index Key</t>
  </si>
  <si>
    <t>0001436425</t>
  </si>
  <si>
    <t>Current Fiscal Year End Date</t>
  </si>
  <si>
    <t>--12-31</t>
  </si>
  <si>
    <t>Consolidated Statements of Financial Condition - USD ($) $ in Thousands</t>
  </si>
  <si>
    <t>Dec. 31, 2018</t>
  </si>
  <si>
    <t>Assets</t>
  </si>
  <si>
    <t>Cash and cash equivalents</t>
  </si>
  <si>
    <t>Interest-bearing deposits in banks</t>
  </si>
  <si>
    <t>Investment securities available for sale, at fair value</t>
  </si>
  <si>
    <t>Investment securities held to maturity (fair values of $7,194 and $10,841, respectively)</t>
  </si>
  <si>
    <t>Mortgage loans held for sale</t>
  </si>
  <si>
    <t>Loans, net of unearned income</t>
  </si>
  <si>
    <t>Allowance for loan losses</t>
  </si>
  <si>
    <t>Total loans, net of unearned income and allowance for loan losses</t>
  </si>
  <si>
    <t>Office properties and equipment, net</t>
  </si>
  <si>
    <t>Cash surrender value of bank-owned life insurance</t>
  </si>
  <si>
    <t>Goodwill and core deposit intangibles</t>
  </si>
  <si>
    <t>Accrued interest receivable and other assets</t>
  </si>
  <si>
    <t>Total Assets</t>
  </si>
  <si>
    <t>Deposits:</t>
  </si>
  <si>
    <t>Noninterest-bearing</t>
  </si>
  <si>
    <t>Interest-bearing</t>
  </si>
  <si>
    <t>Total deposits</t>
  </si>
  <si>
    <t>Other borrowings</t>
  </si>
  <si>
    <t>Long-term Federal Home Loan Bank advances</t>
  </si>
  <si>
    <t>Accrued interest payable and other liabilities</t>
  </si>
  <si>
    <t>Total Liabilities</t>
  </si>
  <si>
    <t>Shareholders’ Equity</t>
  </si>
  <si>
    <t>Preferred stock, $0.01 par value - 10,000,000 shares authorized; none issued</t>
  </si>
  <si>
    <t>Common stock, $0.01 par value - 40,000,000 shares authorized; 9,252,418 and 9,459,050 shares issued and outstanding, respectively</t>
  </si>
  <si>
    <t>Additional paid-in capital</t>
  </si>
  <si>
    <t>Unallocated common stock held by:</t>
  </si>
  <si>
    <t>Employee Stock Ownership Plan (ESOP)</t>
  </si>
  <si>
    <t>Recognition and Retention Plan (RRP)</t>
  </si>
  <si>
    <t>Retained earnings</t>
  </si>
  <si>
    <t>Accumulated other comprehensive income (loss)</t>
  </si>
  <si>
    <t>Total Shareholders’ Equity</t>
  </si>
  <si>
    <t>Total Liabilities and Shareholders’ Equity</t>
  </si>
  <si>
    <t>Consolidated Statements of Financial Condition (Parenthetical) - USD ($) $ in Thousands</t>
  </si>
  <si>
    <t>Statement of Financial Position [Abstract]</t>
  </si>
  <si>
    <t>Investment securities held to maturity, fair value</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 USD ($) $ in Thousands</t>
  </si>
  <si>
    <t>Dec. 31, 2017</t>
  </si>
  <si>
    <t>Interest Income</t>
  </si>
  <si>
    <t>Loans, including fees</t>
  </si>
  <si>
    <t>Investment securities:</t>
  </si>
  <si>
    <t>Taxable interest</t>
  </si>
  <si>
    <t>Tax-exempt interest</t>
  </si>
  <si>
    <t>Other investments and deposits</t>
  </si>
  <si>
    <t>Total interest income</t>
  </si>
  <si>
    <t>Interest Expense</t>
  </si>
  <si>
    <t>Deposits</t>
  </si>
  <si>
    <t>Other borrowings expense</t>
  </si>
  <si>
    <t>Short-term Federal Home Loan Bank advances</t>
  </si>
  <si>
    <t>Total interest expense</t>
  </si>
  <si>
    <t>Net interest income</t>
  </si>
  <si>
    <t>Provision for loan losses</t>
  </si>
  <si>
    <t>Net interest income after provision for loan losses</t>
  </si>
  <si>
    <t>Noninterest Income</t>
  </si>
  <si>
    <t>Gain on sale of loans, net</t>
  </si>
  <si>
    <t>Income from bank-owned life insurance</t>
  </si>
  <si>
    <t>Loss on sale of assets, net</t>
  </si>
  <si>
    <t>Other income</t>
  </si>
  <si>
    <t>Total noninterest income</t>
  </si>
  <si>
    <t>Noninterest Expense</t>
  </si>
  <si>
    <t>Compensation and benefits</t>
  </si>
  <si>
    <t>Occupancy</t>
  </si>
  <si>
    <t>Marketing and advertising</t>
  </si>
  <si>
    <t>Data processing and communication</t>
  </si>
  <si>
    <t>Professional services</t>
  </si>
  <si>
    <t>Forms, printing and supplies</t>
  </si>
  <si>
    <t>Franchise and shares tax</t>
  </si>
  <si>
    <t>Regulatory fees</t>
  </si>
  <si>
    <t>Foreclosed assets, net</t>
  </si>
  <si>
    <t>Amortization of acquisition intangible</t>
  </si>
  <si>
    <t>Other expenses</t>
  </si>
  <si>
    <t>Total noninterest expense</t>
  </si>
  <si>
    <t>Income before income tax expense</t>
  </si>
  <si>
    <t>Income tax expense</t>
  </si>
  <si>
    <t>Net Income</t>
  </si>
  <si>
    <t>Earnings per share:</t>
  </si>
  <si>
    <t>Basic (in usd per share)</t>
  </si>
  <si>
    <t>Diluted (in usd per share)</t>
  </si>
  <si>
    <t>Cash dividends declared per common share (in usd per share)</t>
  </si>
  <si>
    <t>Service fees and charges</t>
  </si>
  <si>
    <t>Fees and charges</t>
  </si>
  <si>
    <t>Bank card fees</t>
  </si>
  <si>
    <t>Consolidated Statements of Comprehensive Income - USD ($) $ in Thousands</t>
  </si>
  <si>
    <t>Statement of Comprehensive Income [Abstract]</t>
  </si>
  <si>
    <t>Other Comprehensive Income (Loss)</t>
  </si>
  <si>
    <t>Unrealized gains (losses) on investment securities</t>
  </si>
  <si>
    <t>Tax effect</t>
  </si>
  <si>
    <t>Other comprehensive income (loss), net of taxes</t>
  </si>
  <si>
    <t>Comprehensive Income</t>
  </si>
  <si>
    <t>Consolidated Statements of Changes in Shareholders' Equity - USD ($) $ in Thousands</t>
  </si>
  <si>
    <t>Total</t>
  </si>
  <si>
    <t>Common Stock</t>
  </si>
  <si>
    <t>Additional Paid-in Capital</t>
  </si>
  <si>
    <t>Unallocated Common Stock Held by ESOP</t>
  </si>
  <si>
    <t>Unallocated Common Stock Held by RRP</t>
  </si>
  <si>
    <t>Retained Earnings</t>
  </si>
  <si>
    <t>Accumulated Other Comprehensive Income (Loss)</t>
  </si>
  <si>
    <t>Balance at Dec. 31, 2016</t>
  </si>
  <si>
    <t>Increase (Decrease) in Stockholders' Equity [Roll Forward]</t>
  </si>
  <si>
    <t>Other comprehensive income (loss)</t>
  </si>
  <si>
    <t>Purchase of Company's common stock at cost</t>
  </si>
  <si>
    <t>Cash dividends declared</t>
  </si>
  <si>
    <t>Common stock issued under incentive plans, net of shares surrendered in payment, including tax benefit</t>
  </si>
  <si>
    <t>Exercise of stock options</t>
  </si>
  <si>
    <t>RRP shares released for allocation</t>
  </si>
  <si>
    <t>ESOP shares released for allocation</t>
  </si>
  <si>
    <t>Share-based compensation cost</t>
  </si>
  <si>
    <t>Common stock issued for acquisition, 1,936,117 shares</t>
  </si>
  <si>
    <t>Balance at Dec. 31, 2017</t>
  </si>
  <si>
    <t>Reclassification of stranded tax effects in accumulated other comprehensive income</t>
  </si>
  <si>
    <t>Balance at Dec. 31, 2018</t>
  </si>
  <si>
    <t>Balance at Dec. 31, 2019</t>
  </si>
  <si>
    <t>Consolidated Statements of Changes in Shareholders' Equity (Parenthetical) - $ / shares</t>
  </si>
  <si>
    <t>Purchase of Company's common shares at cost (shares)</t>
  </si>
  <si>
    <t>Cash dividends declared, per share (in usd per share)</t>
  </si>
  <si>
    <t>Common Stock issued under incentive plans (shares)</t>
  </si>
  <si>
    <t>Common stock issued for acquisition (shares)</t>
  </si>
  <si>
    <t>Consolidated Statements of Cash Flows - USD ($) $ in Thousands</t>
  </si>
  <si>
    <t>Cash flows from operating activities, net of effects of acquisitions:</t>
  </si>
  <si>
    <t>Net income</t>
  </si>
  <si>
    <t>Adjustments to reconcile net income to net cash provided by operating activities:</t>
  </si>
  <si>
    <t>Depreciation</t>
  </si>
  <si>
    <t>Amortization of Acquisition Costs and Intangible Assets</t>
  </si>
  <si>
    <t>Net amortization of mortgage servicing asset</t>
  </si>
  <si>
    <t>Federal Home Loan Bank stock dividends</t>
  </si>
  <si>
    <t>Net amortization of premium on investments</t>
  </si>
  <si>
    <t>Proceeds, including principal payments, from loans held for sale</t>
  </si>
  <si>
    <t>Originations of loans held for sale</t>
  </si>
  <si>
    <t>Non-cash compensation</t>
  </si>
  <si>
    <t>Deferred income tax expense</t>
  </si>
  <si>
    <t>Impact of Tax Cuts and Jobs Act on deferred taxes</t>
  </si>
  <si>
    <t>Decrease (increase) in accrued interest receivable and other assets</t>
  </si>
  <si>
    <t>Increase in cash surrender value of bank-owned life insurance</t>
  </si>
  <si>
    <t>Increase (decrease) in accrued interest payable and other liabilities</t>
  </si>
  <si>
    <t>Net cash provided by operating activities</t>
  </si>
  <si>
    <t>Cash flows from investing activities, net of effects of acquisitions:</t>
  </si>
  <si>
    <t>Purchases of securities available for sale</t>
  </si>
  <si>
    <t>Proceeds from maturities, prepayments and calls on securities available for sale</t>
  </si>
  <si>
    <t>Proceeds from maturities, prepayments and calls on securities held to maturity</t>
  </si>
  <si>
    <t>Proceeds from Sale of Debt Securities, Available-for-sale</t>
  </si>
  <si>
    <t>(Increase) decrease in loans, net</t>
  </si>
  <si>
    <t>Reimbursement from FDIC for covered assets</t>
  </si>
  <si>
    <t>Decrease in interest-bearing deposits in banks</t>
  </si>
  <si>
    <t>Proceeds from sale of foreclosed assets</t>
  </si>
  <si>
    <t>Purchases of office properties and equipment</t>
  </si>
  <si>
    <t>Proceeds from sale of office properties and equipment</t>
  </si>
  <si>
    <t>Purchase of bank-owned life insurance</t>
  </si>
  <si>
    <t>Proceeds from bank-owned life insurance</t>
  </si>
  <si>
    <t>Cash received in excess of cash paid in business combination</t>
  </si>
  <si>
    <t>Proceeds from redemption of Federal Home Loan Bank stock</t>
  </si>
  <si>
    <t>Investment in new market tax credit</t>
  </si>
  <si>
    <t>Net cash (used in) provided by investing activities</t>
  </si>
  <si>
    <t>Cash flows from financing activities, net of effects of acquisitions:</t>
  </si>
  <si>
    <t>Increase (decrease) in deposits, net</t>
  </si>
  <si>
    <t>Borrowings on Federal Home Loan Bank advances</t>
  </si>
  <si>
    <t>Repayments of Federal Home Loan Bank advances</t>
  </si>
  <si>
    <t>Proceeds from exercise of stock options</t>
  </si>
  <si>
    <t>Issuance of stock under incentive plans</t>
  </si>
  <si>
    <t>Dividends paid to shareholders</t>
  </si>
  <si>
    <t>Purchase of Company’s common stock</t>
  </si>
  <si>
    <t>Net cash provided by (used in) financing activities</t>
  </si>
  <si>
    <t>Net change in cash and cash equivalents</t>
  </si>
  <si>
    <t>Cash and cash equivalents at beginning of year</t>
  </si>
  <si>
    <t>Cash and cash equivalents at end of year</t>
  </si>
  <si>
    <t>Supplementary cash flow information:</t>
  </si>
  <si>
    <t>Interest paid on deposits and borrowed funds</t>
  </si>
  <si>
    <t>Income taxes paid</t>
  </si>
  <si>
    <t>Noncash investing and financing activities:</t>
  </si>
  <si>
    <t>Acquisition of assets in settlement of loans</t>
  </si>
  <si>
    <t>Common stock issued in consideration of St. Martin Bancshares, Inc.</t>
  </si>
  <si>
    <t>Assets acquired and liabilities assumed in acquisitions:</t>
  </si>
  <si>
    <t>Assets acquired in acquisitions</t>
  </si>
  <si>
    <t>Liabilities assumed in acquisitions</t>
  </si>
  <si>
    <t>Description of Business</t>
  </si>
  <si>
    <t>Organization, Consolidation and Presentation of Financial Statements [Abstract]</t>
  </si>
  <si>
    <t>Description of Business Home Bancorp, Inc., a Louisiana Corporation (the “Company”), is the parent holding company for Home Bank, N.A. (the "Bank"). The Bank is a national bank and wholly owned subsidiary of the Company. The Company and Bank are headquartered in Lafayette, Louisiana. As of December 31, 2019, the Company was a bank holding company. In September 2018, the Bank established HB Investment Fund I, LLC, a wholly-owned subsidiary of the Bank to invest in New Market Tax Credits (“NMTC”) in our market area. In 2010, the Bank expanded into the Northshore (of Lake Pontchartrain) region through a Federal Deposit Insurance Corporation (“FDIC”) assisted acquisition of certain assets and liabilities of the former Statewide Bank (“Statewide”). In July 2011, the Bank expanded into the Greater New Orleans region through its acquisition of GS Financial Corporation (“GSFC”), the former holding company of Guaranty Savings Bank (“Guaranty”). In February 2014, the Bank expanded into west Mississippi through its acquisition of Britton &amp; Koontz Capital Corporation (“Britton &amp; Koontz”), the holding company for Britton &amp; Koontz Bank, N.A. (“Britton &amp; Koontz Bank”) of Natchez, Mississippi. In September 2015, the Bank expanded its presence in the Greater New Orleans region through the acquisition of Louisiana Bancorp, Inc. (“Louisiana Bancorp”), the former holding company of Bank of New Orleans (“BNO”) of Metairie, Louisiana. In December 2018, the Bank expanded its presence in the Acadiana market through the acquisition of St. Martin Bancshares (“SMB”), the former holding company of St. Martin Bank &amp; Trust Company (“St. Martin Bank”) of St. Martinville, Louisiana. As of December 31, 2019, the Bank conducted business from 40 banking offices in the Acadiana, Northshore, Baton Rouge and Greater New Orleans regions of south Louisiana and west Mississippi. The Bank is primarily engaged in attracting deposits from the general public and using those funds to invest in loans and investment securities. The Bank’s principal sources of funds are customer deposits, repayments of loans, repayments of investments and funds borrowed from outside sources such as the Federal Home Loan Bank (“FHLB”) of Dallas. The Bank derives its income principally from interest earned on loans and investment securities and, to a lesser extent, from fees received in connection with the origination of loans, service charges on deposit accounts and for other services. The Bank’s primary expenses are general operating expenses and interest expense on deposits and borrowings. The Company’s primary banking regulator is the Board of Governors of the Federal Reserve Systems (the”Federal Reserve”). The Bank’s primary regulator is the Office of the Comptroller of the Currency (“OCC”). Its deposits are insured to the maximum amount permissible under federal law by the FDIC.</t>
  </si>
  <si>
    <t>Summary of Significant Accounting Policies</t>
  </si>
  <si>
    <t>Accounting Policies [Abstract]</t>
  </si>
  <si>
    <t>Summary of Significant Accounting Policies Principles of Consolidation The consolidated financial statements include the accounts of the Company, the Bank and HB Investment Fund I, LLC. All significant intercompany balances and transactions have been eliminated in consolidation.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Material estimates that are particularly susceptible to significant change in the near term include, but are not limited to, the determination of the allowance for loan losses, income taxes, the valuation of foreclosed assets and surplus real estate ("ORE"), goodwill and other intangible assets, acquisition accounting valuations and valuation of share-based compensation. Cash and Cash Equivalents For purposes of reporting cash flows, cash and cash equivalents include cash on hand, due from banks and interest-bearing deposits with the FHLB. The Company considers all highly liquid debt instruments with original maturities of three months or less (excluding interest-bearing deposits in banks) to be cash equivalents. The Bank may be required to maintain cash reserves with the Federal Reserve Bank. The requirement is dependent upon the Bank’s cash on hand or noninterest-bearing balances. There was no reserve requirement as of December 31, 2019 or 2018. Investment Securities The Company follows the guidance under the Financial Accounting Standards Board (“FASB”) Accounting Standards Codification (“ASC”) 320, Investments – Debt and Equity Securities . This standard addresses the accounting and reporting for investments in equity securities that have readily determinable fair values and for all investments in debt securities. Under the topic, investment securities, which the Company both positively intends and has the ability to hold to maturity, are classified as held to maturity and carried at amortized cost. Investment securities that are acquired with the intention of being resold in the near term are classified as trading securities under ASC 320 and are carried at fair value, with unrealized holding gains and losses recognized in current earnings. The Company did not hold any securities for trading purposes at, or during the years ended, December 31, 2019 or 2018. Securities not meeting the criteria of either trading securities or held to maturity are classified as available for sale and are carried at fair value. Unrealized holding gains and losses for these securities are recognized, net of related income tax effects, in the Consolidated Statements of Comprehensive Income. Interest income earned on securities either held to maturity or available for sale is included in current earnings, including the amortization of premiums and the accretion of discounts using the interest method. Premiums and discounts are amortized or accreted over the life of the related security as an adjustment to the yield. The gain or loss realized on the sale of securities classified as available for sale or held to maturity, as determined using the specific identification method for determining the cost of the securities sold, is computed with reference to its amortized cost and is also included in current earnings. The Company reviews investment securities for other-than-temporary impairment quarterly. Impairment is considered to be other-than-temporary if it is likely that all amounts contractually due will not be received for debt securities and when there is no positive evidence indicating that an investment’s carrying amount is recoverable in the near term for equity securities. When a decline in the fair value of available for sale and held to maturity securities below cost is deemed to be credit related, a charge for other-than-temporary impairment is included in earnings as “Other-than-temporary impairment of securities”. The decline in fair value attributed to non-credit related factors is recognized in other comprehensive income and a new cost basis for the security is established. The new cost basis is not changed for subsequent recoveries in fair value. Increases and decreases between fair value and cost on available for sale securities are reflected in the Consolidated Statements of Comprehensive Income. In evaluating whether impairment is temporary or other-than-temporary, the Company considers, among other things, the time period the security has been in an unrealized loss position; the financial condition of the issuer and its industry; recommendations of investment advisors; economic forecasts; market or industry trends; changes in tax laws, regulations or other governmental policies significantly affecting the issuer; any downgrades from rating agencies; and any reduction or elimination of dividends. The Company’s intent and ability to hold a security for a period of time sufficient to allow for any anticipated recovery in fair value is also considered. Loans Held for Sale The Company sells mortgage loans and loan participations for an amount equal to the principal amount of loans or participations with yields to investors based upon current market rates. Realized gains and losses related to loan sales are included in noninterest income. The Company allocates the cost to acquire or originate a mortgage loan between the loan and the right to service the loan if it intends to sell or securitize the loan and retain servicing rights. In addition, the Company periodically assesses capitalized mortgage servicing rights for impairment based on the fair value of such rights. To the extent that temporary impairment exists, write-downs are recognized in current earnings as an adjustment to the corresponding valuation allowance. Permanent impairment is recognized through a write-down of the asset with a corresponding reduction in the valuation allowance. For purposes of performing its impairment evaluation, the portfolio is stratified on the basis of certain risk characteristics, including loan type and interest rates. Capitalized servicing rights are amortized over the period of, and in proportion to, estimated net servicing income, which considers appropriate prepayment assumptions. For financial reporting purposes, the Company classifies a portion of its loans as “Mortgage loans held for sale”. Included in this category are loans which the Company has the current intent to sell and loans which are available to be sold in the event that the Company determines that loans should be sold to support the Company’s investment and liquidity objectives, as well as to support its overall asset and liability management strategies. Loans included in this category for which the Company has the current intention to sell are recorded at the lower of aggregate cost or fair value. As of December 31, 2019 and 2018, the Company had $6,990,000 and $2,086,000, respectively, in loans classified as “Mortgage loans held for sale.” As of December 31, 2019 and 2018 the Company had $118,818,000 and $139,303,000, respectively, outstanding in loans sold to government agencies that it was servicing through a third party. Loans The following describes the distinction between originated and acquired loans and certain significant accounting policies relevant to each category. Originated Loans Originated loans are carried net of discounts on loan originations and are amortized using the level yield interest method over the remaining contractual life of the loan. Nonrefundable loan origination fees, net of direct loan origination costs, are deferred and recognized over the life of the loan as an adjustment of yield using the interest method. Interest on loans receivable is accrued as earned using the interest method over the life of the loan. Interest on loans deemed uncollectible is excluded from income. The accrual of interest is discontinued and reversed against current income once loans become more than 90 days past due or earlier if conditions warrant. The past due status of loans is determined based on the contractual terms. When a loan is placed on nonaccrual status, previously accrued and uncollected interest is charged against interest income on loans. Interest payments are applied to reduce the principal balance on nonaccrual loans. Loans are returned to accrual status when all past due payments are received in full and future payments are probable. Third party property valuations are obtained at the time of origination for real estate secured loans. When a determination is made that a loan has deteriorated to the point of being deemed a criticized or classified loan, updated valuations may be ordered to help determine if there is impairment, which may lead to a recommendation for partial charge off or appropriate allowance allocation. Property valuations are ordered through, and reviewed by, the Company’s Appraisal and Review Department. The Company typically orders an “as is” valuation for collateral property if the loan is in a criticized loan classification. Loans, or portions of loans, are charged off in the period that such loans, or portions thereof, are deemed uncollectible. The collectability of individual loans is determined through an estimate of the fair value of the underlying collateral and/or assessment of the financial condition and repayment capacity of the borrower. Acquired Loans Acquired loans at December 31, 2019 and 2018 are those associated with our acquisitions of Statewide, GSFC, Britton &amp; Koontz, Louisiana Bancorp and SMB. These loans were recorded at estimated fair value at the acquisition date with no carryover of the related allowance for loan losses. The acquired loans were segregated between those considered to be performing (“acquired performing”) and those with evidence of credit deterioration (“acquired impaired”), and then further segregated into loan pools designed to facilitate the development of expected cash flows. The fair value estimate for each pool of acquired performing and acquired impaired loans was based on the estimate of expected cash flows, both principal and interest, from that pool, discounted at prevailing market interest rates. The difference between the fair value of an acquired performing loan pool and the contractual amounts due at the acquisition date (the “fair value discount”) is accreted into income over the estimated life of the pool. Management estimates an allowance for loan losses for acquired performing loans using a methodology similar to that used for originated loans. The allowance determined for each loan pool is compared to the remaining fair value discount for that pool. If the allowance amount calculated under the Company’s methodology is greater than the Company’s remaining discount, the additional amount called for is added to the reported allowance through a provision for loan losses. If the allowance amount calculated under the Company’s methodology is less than the Company’s recorded discount, no additional allowance or provision is recognized. Actual losses first reduce any remaining fair value discount for the loan pool. Once the discount is fully depleted, losses are applied against the allowance established for that pool. Acquired performing loans are placed on nonaccrual status and considered and reported as nonperforming or past due using the same criteria applied to the originated portfolio. The excess of cash flows expected to be collected from an acquired impaired loan pool over the pool’s estimated fair value at acquisition is referred to as the accretable yield and is recognized in interest income using an effective yield method over the remaining life of the pool. Each pool of acquired impaired loans is accounted for as a single asset with a single composite interest rate and an aggregate expectation of cash flows. Management recasts the estimate of cash flows expected to be collected on each acquired impaired loan pool periodically. If the present value of expected cash flows for a pool is less than its carrying value, an impairment is recognized by an increase in the allowance for loan losses and a charge to the provision for loan losses. If the present value of expected cash flows for a pool is greater than its carrying value, any previously established allowance for loan losses is reversed and any remaining difference increases the accretable yield which will be taken into interest income over the remaining life of the loan pool. Acquired impaired loans are generally not subject to individual evaluation for impairment and are not reported with impaired loans, even if they would otherwise qualify for such treatment. Allowance for Loan Losses The allowance for loan losses on loans in our portfolio is maintained at an amount which management believes covers the reasonably estimable and probable losses on such portfolio. The allowance for loan losses is comprised of specific and general reserves. The Company determines specific reserves based on the provisions of ASC 310, Receivables . The Company’s allowance for loan losses includes a measure of impairment related to those loans specifically identified for evaluation under the topic. This measurement is based on a comparison of the recorded investment in the loan with either the expected cash flows discounted using the loan’s original effective interest rate, observable market price for the loan or the fair value of the collateral underlying certain collateral-dependent loans. General reserves are based on management’s evaluation of many factors, including current economic trends, industry experience, historical loss experience (generally three years), industry loan concentrations, the borrowers’ abilities to repay and repayment performance, probability of foreclosure and estimated collateral values. In addition to these factors, management also considers the following for each segment of the loan portfolio when determining general reserves: • Residential mortgages and home equity loans and lines - These categories consist of loans secured by first and junior liens on residential real estate. The performance of these loans may be adversely affected by unemployment rates, local residential real estate market conditions and the interest rate environment. • Commercial Real Estate - This category consists of loans primarily secured by office and industrial buildings, warehouses, retail shopping facilities and various special purpose properties, including hotels and restaurants. The performance of commercial real estate loans may be adversely affected by conditions specific to the relevant industry, the real estate market for the property type and geographic region where the property or borrower is located. • Construction and land - This category consists of loans to finance the ground-up construction and/or improvement of construction of residential and commercial properties and loans secured by land. The performance of construction and land loans is generally dependent upon the successful completion of improvements and/or land development for the end user, the sale of the property to a third party, or a secondary source of cash flow from the owners. The successful completion of planned improvements and development maybe adversely affected by changes in the estimated property value upon completion of construction, projected costs and other conditions leading to project delays. • Multi-family residential - This category consists of loans secured by apartment or residential buildings with five or more units used to accommodate households on a temporary or permanent basis. The performance of multi-family loans is generally dependent on the receipt of rental income from the tenants who occupy the subject property. The occupancy rate of the subject property and the ability of the tenants to pay rent may be adversely affected by the location of the subject property and local economic conditions. • Commercial and industrial - This category consists of secured and unsecured loans to purchase capital equipment, agriculture operating loans and other business loans for working capital and operating purposes. Secured loans are primarily secured by accounts receivable, inventory and other business assets. The performance of commercial and industrial loans may be adversely affected by conditions specific to the relevant industry, fluctuations in the value of the collateral and individual performance factors related to the borrower. • Consumer and other - This category consists of loans to individuals for household, family and other personal use. The performance of these loans may be adversely affected by national and local economic conditions, unemployment rates and other factors affecting the borrower's income available to service the debt. As these factors change, adjustments to the allowance for loan losses are charged to current operations. Loans that are determined to be uncollectible are charged-off against the allowance for loan losses once that determination is made. While management uses available information to make loan loss allowance evaluations, adjustments to the allowance may be necessary based on changes in economic and other conditions or changes in accounting guidance. The OCC, as an integral part of its examination processes, periodically reviews the allowance for loan losses. The OCC may require the recognition of adjustments to the allowance for loan losses based on its judgment of information available to it as of the time of its examinations. To the extent the OCC’s estimates differ from management’s estimates, additional provisions to the allowance for loan losses may be required as of the time of its examination. As part of the Bank’s risk management program, an independent review is performed on the loan portfolio, which supplements management’s assessment of the loan portfolio and the allowance for loan losses. The result of the independent review is reported directly to the Audit Committee of the Board of Directors. Foreclosed Assets and ORE Foreclosed assets and ("ORE") includes real property and other assets that have been acquired as a result of foreclosure, and real property no longer used in the Bank's business. Foreclosed assets are recorded at fair value less estimated selling costs at the date acquired or upon receiving new property valuations. Write-downs from cost to fair value at the date of foreclosure are charged against the allowance for loan losses or acquired loan discounts . ORE is recorded at the lower of its net book value or fair value at the date of transfer to ORE. Costs relating to the development and improvement of foreclosed assets and ORE are capitalized, and costs relating to holding and maintaining foreclosed assets and ORE are expensed. Valuations are performed periodically and a charge to operations is recorded if the carrying value of a property exceeds its fair value less selling costs. Generally, the Company appraises foreclosed assets and ORE at the time of foreclosure or transfer to ORE and at least every 12 months following the foreclosure or transfer to ORE. When the foreclosed property is sold, a gain or loss is recognized on the sale for the difference between the sales proceeds and the carrying amount of the property. Financed sales of foreclosed property are accounted for in accordance with ASC Topic 610, Subtopic 20, Gains and losses from the derecognition of nonfinancial assets (“ASC 610-20”). The Company had $4,156,000 and $1,558,000 of foreclosed assets and ORE as of December 31, 2019 and 2018, respectively. Foreclosed assets and ORE are recorded in accrued interest receivable and other assets on the Consolidated Statements of Financial Condition. Other Investments Other investments are carried at cost and consist of Federal Reserve Bank ("FRB") stock, Federal Home Loan Bank ("FHLB") stock, qualified investments under the Community Reinvestment Act ("CRA") and an investment in a Small Business Investment Company ("SBIC"). The Company's other investments are not held for sale and do not have readily determinable fair values. As a member of the FRB and the FHLB, the Company is required to hold stock in the FRB and the FHLB. The FRB stock may not be sold or pledged as collateral. The FHLB stock is pledged as collateral for outstanding FHLB advances and its transfer is substantially restricted. The Company's CRA investments include investments in funds and membership shares that fund community development in low- and moderate-income areas. The Company's SBIC investment is guaranteed by the Small Business Association. Other investments totaled $9,735,000 and $12,323,000 as of December 31, 2019 and 2018, respectively. Other investments are reported in accrued interest receivable and other assets on the Consolidated Statements of Financial Condition. Office Properties and Equipment Office properties and equipment are stated at cost less accumulated depreciation. Depreciation is computed using the straight-line method with rates based on the estimated useful lives of the individual assets, which range from three Cash Surrender Value of Bank-Owned Life Insurance Life insurance contracts represent single premium life insurance contracts on the lives of certain officers of the Bank. The Bank is the beneficiary of these policies. These contracts are reported at their cash surrender value and changes in the cash surrender value are included in noninterest income. Intangible Assets Intangible assets consist of goodwill, core deposit intangibles and mortgage servicing rights. Goodwill and core deposit intangibles are presented together on the Consolidated Statements of Financial Condition. Mortgage servicing rights are recorded in accrued interest receivable and other assets on the Consolidated Statements of Financial Condition. Goodwill represents the excess purchase price over the fair value of net assets acquired in business acquisitions. Goodwill is not amortized but rather is evaluated for impairment at least annually. Core deposit intangibles represent the estimated value related to customer deposit relationships assumed in the Company’s acquisitions. Core deposit intangibles are being amortized over nine Shareholders’ Equity Provisions of the Louisiana Business Corporation Act eliminate the concept of treasury stock and provide that shares reacquired by a company are to be treated as authorized but unissued shares. For the years ended December 31, 2019, 2018 and 2017, the cost of shares repurchased by the Company have been allocated to common stock, additional paid-in capital, and retained earnings. Transfer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maturity. Salary Continuation Agreements The Company records the expense associated with its salary continuation agreements over the service periods of the persons covered under these agreements. Revenue Recognition In addition to lending and related activities, the Company offers various services to customers that generate revenue, certain of which are governed by ASC Topic 606 Revenue from Contracts with Customers (“ASC 606”). The guidance under ASC 606 was effective for annual and interim reporting periods beginning after December 15, 2017. The transition to the accounting guidance under ASC 606 did not have a material impact on the Consolidated Financial Statements. The Company's services that fall within the scope of ASC 606 are presented within noninterest income and include service charges and fees, brokerage fees, and other transaction-based fees. Revenue is recognized when the transactions occur or as services are performed over primarily monthly or quarterly periods. Payment is typically received in the period the transactions occur. Fees may be fixed or, where applicable, based on a percentage of transaction size. Income Taxes The Company accounts for income taxes under the liability method. Deferred tax assets and liabilities are recorded for the future tax consequences attributable to differences between the financial statement carrying amounts of existing assets and liabilities and their respective tax bases. Future tax benefits are recogniz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f a change in tax rates on deferred tax assets and liabilities is recognized in income taxes during the period that includes the enactment date. In the event the future tax consequences of differences between the financial reporting bases and the tax bases of the Company’s assets and liabilities results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earnings and tax planning strategies. The income tax benefit or expense is the total of the current year income tax due or refundable and the change in deferred tax assets and liabilities. A tax position is recognized as a benefit only if it is more likely than not that the tax position would be sustained in a tax examination, with a tax examination presumed to occur. The amount recognized is the largest amount of tax benefit that is greater than 50 percent likely of being realized on examination. For tax positions not meeting the more likely than not test, no tax benefit is recorded. The Company recognizes interest and penalties accrued related to unrecognized tax benefits, if applicable, in noninterest expense. During the years ended December 31, 2019, 2018 and 2017, the Company did not recognize any interest or penalties in its financial statements and did not record an accrued liability for interest or penalty payments. Investments that generate investment tax credits are accounted for under the deferral method. Under the deferral method, the allowable investment credit is recognized as a reduction in income tax expense over the life of the acquired investment. Stock-based Compensation Plans The Company has issued stock options under the 2009 Stock Option Plan and the 2014 Equity Incentive Plan to directors, officers and other key employees. In accordance with the requirements of ASC 718, Compensation – Stock Compensation , the Company has adopted a fair value based method of accounting for employee stock compensation plans, whereby compensation cost is measured as of the grant date based on the fair value of the award and is recognized over the service period, which is usually the vesting period. The Company has issued restricted stock under the 2009 Recognition and Retention Plan and restricted stock units under the 2014 Equity Incentive Plan to directors, officers and other key employees. Awards under the plans may not be sold or otherwise transferred until certain restrictions have lapsed. The unearned compensation related to these awards is amortized to compensation expense over the service period, which is usually the vesting period. The total share-based compensation expense for these awards is determined based on the market price of the Company’s common stock as of the date of grant applied to the total number of shares granted and is amortized over the vesting period. Earnings Per Share Earnings per share represents income available to common shareholders divided by the weighted-average number of common shares outstanding during the period. Diluted earnings per share reflects additional common shares that would have been outstanding if dilutive potential common shares had been issued, as well as any adjustment to income that would result from the assumed issuance. Comprehensive Income GAAP generally requires that recognized revenues, expenses, gains and losses be included in net earnings. Although certain changes in assets and liabilities, such as unrealized gains and losses on available for sale securities, are reported as a separate component of the equity section of the balance sheets, such items, along with net earnings, are components of comprehensive income. The tax effect for unrealized gains and losses on investment securities was $770,000, $(278,000) and $(520,000) for the periods ending December 31, 2019, 2018 and 2017, respectively. The reclassification adjustment for gains included in net income had no tax effect for the periods ending December 31, 2019, 2018 and 2017. Comprehensive income is reflected in the Consolidated Statements of Comprehensive Income. Loss Contingency Disclosure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 Reclassifications Certain reclassifications have been made to prior period balances to conform to the current period presentation. Recent Accounting Pronouncements Accounting Standards Adopted in 2019 In February 2016, the FASB issued ASU No. 2016-2, “Conforming Amendments Related to Leases”. This ASU amends the codification regarding leases in order to increase transparency and comparability. Under current GAAP, the recognition of lease assets and lease liabilities by lessees is not required if the terms of the lease qualify it as an operating lease. ASU No. 2016-2 requires companies to recognize lease assets and liabilities on the statement of condition and disclose key information about leasing arrangements, for both operating and capital or finance leases. Upon implementation, a lessee will recognize a liability to make lease payments and a right-of-use asset representing its right to use the leased asset for the lease term. The ASU is effective for annual and interim periods beginning after December 15, 2018. The Company implemented an accounting policy election to keep leases with an initial term of 12 months or less off the Company’s consolidated balance sheet. As of December 31, 2019, the Company's right-of-use assets and liabilities, net of amortization, were $4.6 million. The Company reports its right-of-use assets and liabilities within accrued interest receivable and other assets and accrued interest payable and other liabilities on the Consolidated Statements of Financial Condition. The ASU did not have material impact on the consolidated income statement for the year ended December 31, 2019, and is not expected to in future periods. In January 2017, FASB issued ASU No. 2017-04, “Intangibles – Goodwill and Other, Simplifying the Test for Goodwill Impairment”. The amendment in this ASU eliminates the requirement to calculate the implied fair value of goodwill in order to measure a goodwill impairment charge. An entity will record an impairment charge based on the excess of the carrying amount over its fair value. This ASU is effective for fiscal and interim testing periods beginning after December 15, 2019. The Company has early adopted the amendment and it has not impacted our Consolidated Financial Statements. Issued but Not Yet Adopted Accounting Standards In June 2016, the FASB issued ASU No. 2016-13, “Measurement of Credit Losses on Financial Instruments,” which introduced a new impairment model known as CECL (Current Expected Credit Losses). The ASU requires a financial asset (or group of financial assets) measured on an amortized cost basis to be presented at an amount net of an allowance for credit losses, which reflects expected losses for the full life of the financi</t>
  </si>
  <si>
    <t>Acquisition Activity</t>
  </si>
  <si>
    <t>Business Combinations [Abstract]</t>
  </si>
  <si>
    <t>Acquisition Activity SUMMARY OF ACQUISITION ACTIVITY (dollars in thousands) Acquisition Acquisition Date Total Assets Total Loans Goodwill Core Deposit Intangible Total Deposits Statewide Bank 3/12/2010 $ 188,026 $ 110,415 $ 560 $ 1,429 $ 206,925 GS Financial Corporation 7/15/2011 256,677 182,440 296 859 193,518 Britton &amp; Koontz Capital Corporation 2/14/2014 298,930 161,581 43 3,030 216,600 Louisiana Bancorp, Inc. 9/15/2015 352,897 281,583 8,454 1,586 208,670 St. Martin Bancshares, Inc. 12/6/2017 592,852 439,872 49,135 6,766 533,497 Total Acquisitions $ 1,689,382 $ 1,175,891 $ 58,488 $ 13,670 $ 1,359,210 Acquired loans which are impaired as of the date of acquisition are accounted for under ASC 310-30, Loans and Debt Securities Acquired with Deteriorated Credit Quality . The nonaccretable discount on acquired loans as of the acquisition date and aggregated by bank are summarized below. The balances represented an estimate of the undiscounted loss exposure in the acquired loans with deteriorated credit quality as of the acquisition date. (dollars in thousands) Acquisition Acquisition Date Nonaccretable Discount Statewide Bank 3/12/2010 $ 61,478 GS Financial Corporation 7/15/2011 5,490 Britton &amp; Koontz Capital Corporation 2/14/2014 17,946 Louisiana Bancorp, Inc. 9/15/2015 — St. Martin Bancshares, Inc. 12/6/2017 3,760 Total $ 88,674 The following table summarizes the changes in accretable yield on loans acquired with deteriorated credit quality for the years ended December 31, 2019, 2018 and 2017, respectively. (dollars in thousands) 2019 2018 2017 Balance, beginning of period $ (9,147) $ (9,303) $ (11,091) Acquisition accretable yield — — (1,981) Accretion 2,202 2,425 5,109 Net transfers from nonaccretable discount to accretable yield (428) (2,269) (1,340) Balance, end of period $ (7,373) $ (9,147) $ (9,303) As of December 31, 2019, the weighted average remaining contractual life of the loan portfolio acquired with deteriorated credit quality was 5.5 years.</t>
  </si>
  <si>
    <t>Investment Securities</t>
  </si>
  <si>
    <t>Investments, Debt and Equity Securities [Abstract]</t>
  </si>
  <si>
    <t>Investment Securities Summary information regarding the Company’s investment securities classified as available for sale and held to maturity as of December 31, 2019 and 2018 follows. (dollars in thousands) Amortized Cost Gross Unrealized Gains Gross Unrealized Losses Fair Value Less Than 1 Year Over 1 Year December 31, 2019 Securities available for sale: U.S. agency mortgage-backed $ 94,446 $ 1,081 $ 292 $ 63 $ 95,172 Collateralized mortgage obligations 142,408 701 300 358 142,451 Municipal bonds 15,895 166 56 — 16,005 U.S. government agency 3,696 11 4 10 3,693 Total available for sale $ 256,445 $ 1,959 $ 652 $ 431 $ 257,321 Securities held to maturity: Municipal bonds $ 7,149 $ 45 $ — $ — $ 7,194 Total held to maturity $ 7,149 $ 45 $ — $ — $ 7,194 (dollars in thousands) Amortized Cost Gross Unrealized Gains Gross Unrealized Losses Fair Value December 31, 2018 Less Than 1 Year Over 1 Year Securities available for sale: U.S. agency mortgage-backed $ 86,487 $ 485 $ 171 $ 892 $ 85,909 Collateralized mortgage obligations 145,814 129 161 2,191 143,591 Municipal bonds 21,453 52 16 12 21,477 U.S. government agency 9,169 29 19 25 9,154 Total available for sale $ 262,923 $ 695 $ 367 $ 3,120 $ 260,131 Securities held to maturity: Municipal bonds $ 10,872 $ 11 $ 5 $ 37 $ 10,841 Total held to maturity $ 10,872 $ 11 $ 5 $ 37 $ 10,841 Management evaluates securities for other-than-temporary impairment at least quarterly, and more frequently when economic and market conditions warrant such evaluations. Consideration is given to (1) the extent and length of time the fair value has been below cost; (2) the reasons for the decline in value; (3) the Company’s intent to sell a security or whether it is more likely than not we will be required to sell the security before the recovery of its amortized cost, which may extend to maturity and our ability and intent to hold the security for a period of time that allows for the recovery in value in the case of equity securities. The Company performs a process to identify securities that could potentially have a credit impairment that is other-than-temporary. This process involves evaluating each security for impairment by monitoring credit performance, collateral type, collateral geography, bond credit support, loan-to-value ratios, credit scores, loss severity levels, pricing levels, downgrades by rating agencies, cash flow projections and other factors as indicators of potential credit issues. When the Company determines that a security is deemed to be other than temporarily impaired, an impairment loss is recognized. The Company's investment securities with unrealized losses, aggregated by type and length of time that individual securities have been in a continuous loss position, are summarized in the following tables. (dollars in thousands) Less Than 1 Year Over 1 Year Total December 31, 2019 Fair Value Unrealized Losses Fair Value Unrealized Losses Fair Value Unrealized Losses Securities available for sale: U.S. agency mortgage-backed $ 28,847 $ 292 $ 5,148 $ 63 $ 33,995 $ 355 Collateralized mortgage obligations 50,004 300 37,131 358 87,135 658 Municipal bonds 3,044 56 — — 3,044 56 U.S. government agency 1,213 4 466 10 1,679 14 Total available for sale $ 83,108 $ 652 $ 42,745 $ 431 $ 125,853 $ 1,083 Held to maturity: Municipal bonds $ — $ — $ — $ — $ — $ — Total held to maturity $ — $ — $ — $ — $ — $ — (dollars in thousands) Less Than 1 Year Over 1 Year Total December 31, 2018 Fair Value Unrealized Losses Fair Value Unrealized Losses Fair Value Unrealized Losses Securities available for sale: U.S. agency mortgage-backed $ 23,086 $ 171 $ 36,690 $ 892 $ 59,776 $ 1,063 Collateralized mortgage obligations 24,941 161 81,442 2,191 106,383 2,352 Municipal bonds 5,018 16 2,833 12 7,851 28 U.S. government agency 849 19 3,974 25 4,823 44 Total available for sale $ 53,894 $ 367 $ 124,939 $ 3,120 $ 178,833 $ 3,487 Held to maturity: Municipal bonds $ 4,018 $ 5 $ 2,839 $ 37 $ 6,857 $ 42 Total held to maturity $ 4,018 $ 5 $ 2,839 $ 37 $ 6,857 $ 42 As of December 31, 2019, 66 of the Company’s debt securities had unrealized losses totaling 0.9% of the individual securities’ amortized cost basis and 0.4% of the Company’s total amortized cost basis of the investment securities portfolio. Of the 66 securities, 34 had been in a continuous loss position for over 12 months at such date. Management has the intent and ability to hold these debt securities until maturity or until anticipated recovery. No declines in these 66 securities were deemed to be other-than-temporary. The amortized cost and estimated fair value by maturity of the Company’s investment securities as of December 31, 2019 are shown in the following tables. Securities are classified according to their contractual maturities without consideration of principal amortization, potential prepayments or call options. The expected maturity of a security may differ from its contractual maturity because of the exercise of call options and potential paydowns. Accordingly, actual maturities may differ from contractual maturities. (dollars in thousands) One Year or Less After One Year through Five Years After Five Years through Ten Years After Ten Years Total Fair Value Securities available for sale: U.S. agency mortgage-backed $ 66 $ 16,306 $ 50,888 $ 27,912 $ 95,172 Collateralized mortgage obligations 1,689 5,356 34,269 101,137 142,451 Municipal bonds 1,208 7,209 6,180 1,408 16,005 U.S. government agency — — 3,227 466 3,693 Total securities available for sale $ 2,963 $ 28,871 $ 94,564 $ 130,923 $ 257,321 Securities held to maturity: Municipal bonds $ — $ 2,970 $ 4,224 $ — $ 7,194 Total securities held to maturity $ — $ 2,970 $ 4,224 $ — $ 7,194 (dollars in thousands) One Year or Less After One Year through Five Years After Five Years through Ten Years After Ten Years Total Amortized Cost Securities available for sale: U.S. agency mortgage-backed $ 64 $ 16,222 $ 50,789 $ 27,371 $ 94,446 Collateralized mortgage obligations 1,688 5,356 33,894 101,470 142,408 Municipal bonds 1,207 7,173 6,162 1,353 15,895 U.S. government agency — — 3,220 476 3,696 Total securities available for sale $ 2,959 $ 28,751 $ 94,065 $ 130,670 $ 256,445 Securities held to maturity: Municipal bonds $ — $ 2,961 $ 4,188 $ — $ 7,149 Total securities held to maturity $ — $ 2,961 $ 4,188 $ — $ 7,149 For the years ended December 31, 2019, 2018 and 2017, the Company recorded no gross gains or losses related to the sale of investment securities. As of December 31, 2019 and 2018, the Company had accrued interest receivable for investment securities of $894,000 and $1,076,000, respectively. As of December 31, 2019 and 2018, the Company had $157,091,000 and $157,198,000, respectively, of securities pledged to secure public deposits.</t>
  </si>
  <si>
    <t>Loans</t>
  </si>
  <si>
    <t>Receivables [Abstract]</t>
  </si>
  <si>
    <t>Loans The Company’s loans, net of unearned income, consisted of the following as of December 31 of the years indicated. (dollars in thousands) 2019 2018 Real estate loans: One- to four-family first mortgage $ 430,820 $ 450,363 Home equity loans and lines 79,812 83,976 Commercial real estate 722,807 640,575 Construction and land 195,748 193,597 Multi-family residential 54,869 54,455 Total real estate loans 1,484,056 1,422,966 Other loans: Commercial and industrial 184,701 172,934 Consumer 45,604 53,854 Total other loans 230,305 226,788 Total loans $ 1,714,361 $ 1,649,754 The net discount on the Company’s acquired loans was $12,315,000 and $18,811,000 at December 31, 2019, and 2018, respectively, of which $5,664,000 and $7,865,000 for the same time periods, respectively, was related to impaired loans. In addition, loan balances as of December 31, 2019 and 2018 are reported net of $3,114,000 and $2,716,000, respectively, in unearned income. A summary of activity in the Company’s allowance for loan losses for the years ended December 31, 2019, 2018 and 2017 is as follows. For the Year Ended December 31, 2019 (dollars in thousands) Beginning Balance Charge-offs Recoveries Provision Ending Balance Originated loans: Allowance for loan losses: One- to four-family first mortgage $ 1,937 $ (4) $ — $ 113 $ 2,046 Home equity loans and lines 1,031 (42) 16 49 1,054 Commercial real estate 5,756 (360) — 785 6,181 Construction and land 2,280 (6) — 146 2,420 Multi-family residential 522 — — 50 572 Commercial and industrial 2,862 (888) 25 1,373 3,372 Consumer 472 (128) 42 60 446 Total allowance for loan losses $ 14,860 $ (1,428) $ 83 $ 2,576 $ 16,091 Acquired loans: Allowance for loan losses: One- to four-family first mortgage $ 199 $ — $ — $ 470 $ 669 Home equity loans and lines 48 — — (18) 30 Commercial real estate 369 — — (9) 360 Construction and land 5 — — 245 250 Multi-family residential 28 — — (28) — Commercial and industrial 366 (5) — (39) 322 Consumer 473 (144) — (183) 146 Total allowance for loan losses $ 1,488 $ (149) $ — $ 438 $ 1,777 For the Year Ended December 31, 2019 (dollars in thousands) Beginning Balance Charge-offs Recoveries Provision Ending Balance Total loans: Allowance for loan losses: One- to four-family first mortgage $ 2,136 $ (4) $ — $ 583 $ 2,715 Home equity loans and lines 1,079 (42) 16 31 1,084 Commercial real estate 6,125 (360) — 776 6,541 Construction and land 2,285 (6) — 391 2,670 Multi-family residential 550 — — 22 572 Commercial and industrial 3,228 (893) 25 1,334 3,694 Consumer 945 (272) 42 (123) 592 Total allowance for loan losses $ 16,348 $ (1,577) $ 83 $ 3,014 $ 17,868 For the Year Ended December 31, 2018 (dollars in thousands) Beginning Balance Charge-offs Recoveries Provision Ending Balance Originated loans: Allowance for loan losses: One- to four-family first mortgage $ 1,574 $ (1) $ — $ 364 $ 1,937 Home equity loans and lines 1,024 — 5 2 1,031 Commercial real estate 4,766 — — 990 5,756 Construction and land 1,742 — — 538 2,280 Multi-family residential 355 — — 167 522 Commercial and industrial 4,346 (2,506) 158 864 2,862 Consumer 496 (74) 16 34 472 Total allowance for loan losses $ 14,303 $ (2,581) $ 179 $ 2,959 $ 14,860 Acquired loans: Allowance for loan losses: One- to four-family first mortgage $ 89 $ — $ — $ 110 $ 199 Home equity loans and lines 78 — — (30) 48 Commercial real estate 140 — — 229 369 Construction and land 7 — — (2) 5 Multi-family residential — — — 28 28 Commercial and industrial 184 — — 182 366 Consumer 6 — — 467 473 Total allowance for loan losses $ 504 $ — $ — $ 984 $ 1,488 Total loans: Allowance for loan losses: One- to four-family first mortgage $ 1,663 $ (1) $ — $ 474 $ 2,136 Home equity loans and lines 1,102 — 5 (28) 1,079 Commercial real estate 4,906 — — 1,219 6,125 Construction and land 1,749 — — 536 2,285 Multi-family residential 355 — — 195 550 Commercial and industrial 4,530 (2,506) 158 1,046 3,228 Consumer 502 (74) 16 501 945 Total allowance for loan losses $ 14,807 $ (2,581) $ 179 $ 3,943 $ 16,348 For the Year Ended December 31, 2017 (dollars in thousands) Beginning Charge-offs Recoveries Provision Ending Originated loans: Allowance for loan losses: One- to four-family first mortgage $ 1,436 $ (29) $ — $ 167 $ 1,574 Home equity loans and lines 654 (10) 20 360 1,024 Commercial real estate 4,177 (3) — 592 4,766 Construction and land 1,763 — — (21) 1,742 Multi-family residential 361 — — (6) 355 Commercial and industrial 3,316 (358) 408 980 4,346 Consumer 513 (64) 15 32 496 Total allowance for loan losses $ 12,220 $ (464) $ 443 $ 2,104 $ 14,303 Acquired loans: Allowance for loan losses: One- to four-family first mortgage $ 75 $ — $ — $ 14 $ 89 Home equity loans and lines 74 — — 4 78 Commercial real estate — — — 140 140 Construction and land 19 — — (12) 7 Multi-family residential — — — — — Commercial and industrial 123 — — 61 184 Consumer — — — 6 6 Total allowance for loan losses $ 291 $ — $ — $ 213 $ 504 Total loans: Allowance for loan losses: One- to four-family first mortgage $ 1,511 $ (29) $ — $ 181 $ 1,663 Home equity loans and lines 728 (10) 20 364 1,102 Commercial real estate 4,177 (3) — 732 4,906 Construction and land 1,782 — — (33) 1,749 Multi-family residential 361 — — (6) 355 Commercial and industrial 3,439 (358) 408 1,041 4,530 Consumer 513 (64) 15 38 502 Total allowance for loan losses $ 12,511 $ (464) $ 443 $ 2,317 $ 14,807 The Company’s allowance for loan losses and recorded investment in loans as of the dates indicated is as follows. As of December 31, 2019 Originated Loans (dollars in thousands) Collectively Evaluated for Impairment Individually Evaluated for Impairment Acquired Loans Total Allowance for loan losses: One- to four-family first mortgage $ 2,046 $ — $ 669 $ 2,715 Home equity loans and lines 706 348 30 1,084 Commercial real estate 5,883 298 360 6,541 Construction and land 2,420 — 250 2,670 Multi-family residential 572 — — 572 Commercial and industrial 2,671 701 322 3,694 Consumer 446 — 146 592 Total allowance for loan losses $ 14,744 $ 1,347 $ 1,777 $ 17,868 As of December 31, 2019 Originated Loans (dollars in thousands) Collectively Evaluated for Impairment Individually Evaluated for Impairment Acquired Loans (1) Total Loans: One- to four-family first mortgage $ 251,159 $ 187 $ 179,474 $ 430,820 Home equity loans and lines 56,180 784 22,848 79,812 Commercial real estate 522,621 6,518 193,668 722,807 Construction and land 173,687 — 22,061 195,748 Multi-family residential 48,661 — 6,208 54,869 Commercial and industrial 154,501 1,223 28,977 184,701 Consumer 35,680 — 9,924 45,604 Total loans $ 1,242,489 $ 8,712 $ 463,160 $ 1,714,361 As of December 31, 2018 Originated Loans (dollars in thousands) Collectively Evaluated for Impairment Individually Evaluated for Impairment Acquired Loans Total Allowance for loan losses: One- to four-family first mortgage $ 1,937 $ — $ 199 $ 2,136 Home equity loans and lines 682 349 48 1,079 Commercial real estate 5,272 484 369 6,125 Construction and land 2,280 — 5 2,285 Multi-family residential 522 — 28 550 Commercial and industrial 2,541 321 366 3,228 Consumer 472 — 473 945 Total allowance for loan losses $ 13,706 $ 1,154 $ 1,488 $ 16,348 As of December 31, 2018 Originated Loans (dollars in thousands) Collectively Evaluated for Impairment Individually Evaluated for Impairment Acquired Loans (1) Total Loans: One- to four-family first mortgage $ 227,602 $ — $ 222,761 $ 450,363 Home equity loans and lines 53,049 866 30,061 83,976 Commercial real estate 432,217 7,059 201,299 640,575 Construction and land 161,232 — 32,365 193,597 Multi-family residential 42,222 — 12,233 54,455 Commercial and industrial 131,250 1,952 39,732 172,934 Consumer 37,711 — 16,143 53,854 Total loans $ 1,085,283 $ 9,877 $ 554,594 $ 1,649,754 _______________ (1) $7.4 million and $10.0 million in acquired loans were accounted for under ASC 310-30 at December 31, 2019 and 2018, respectively. Although the Company has a diversified loan portfolio, a substantial portion of the loan portfolio is collateralized by improved and unimproved real estate and is dependent, in part, on values in the real estate market. Credit quality indicators on the Company’s loan portfolio as of the dates indicated are as follows. December 31, 2019 (dollars in thousands) Pass Special Mention Substandard Doubtful Total Originated loans: One- to four-family first mortgage $ 248,483 $ 730 $ 2,133 $ — $ 251,346 Home equity loans and lines 56,029 53 882 — 56,964 Commercial real estate 517,615 207 11,317 — 529,139 Construction and land 164,310 8,107 1,270 — 173,687 Multi-family residential 48,661 — — — 48,661 Commercial and industrial 153,286 — 2,438 — 155,724 Consumer 35,545 46 89 — 35,680 Total originated loans $ 1,223,929 $ 9,143 $ 18,129 $ — $ 1,251,201 Acquired loans: One- to four-family first mortgage $ 173,482 $ 1,429 $ 4,563 $ — $ 179,474 Home equity loans and lines 22,370 128 350 — 22,848 Commercial real estate 181,090 1,593 10,985 — 193,668 Construction and land 19,877 747 1,437 — 22,061 Multi-family residential 5,487 502 219 — 6,208 Commercial and industrial 24,856 56 4,065 — 28,977 Consumer 9,668 166 90 — 9,924 Total acquired loans $ 436,830 $ 4,621 $ 21,709 $ — $ 463,160 December 31, 2019 (dollars in thousands) Pass Special Mention Substandard Doubtful Total Total loans: One- to four-family first mortgage $ 421,965 $ 2,159 $ 6,696 $ — $ 430,820 Home equity loans and lines 78,399 181 1,232 — 79,812 Commercial real estate 698,705 1,800 22,302 — 722,807 Construction and land 184,187 8,854 2,707 — 195,748 Multi-family residential 54,148 502 219 — 54,869 Commercial and industrial 178,142 56 6,503 — 184,701 Consumer 45,213 212 179 — 45,604 Total loans $ 1,660,759 $ 13,764 $ 39,838 $ — $ 1,714,361 December 31, 2018 (dollars in thousands) Pass Special Mention Substandard Doubtful Total Originated loans: One- to four-family first mortgage $ 221,930 $ 1,852 $ 3,820 $ — $ 227,602 Home equity loans and lines 52,344 69 1,502 — 53,915 Commercial real estate 425,851 4,463 8,962 — 439,276 Construction and land 159,428 — 1,804 — 161,232 Multi-family residential 42,222 — — — 42,222 Commercial and industrial 126,126 1,717 5,359 — 133,202 Consumer 37,312 126 273 — 37,711 Total originated loans $ 1,065,213 $ 8,227 $ 21,720 $ — $ 1,095,160 Acquired loans: One- to four-family first mortgage $ 213,199 $ 2,474 $ 7,088 $ — $ 222,761 Home equity loans and lines 29,451 270 340 — 30,061 Commercial real estate 183,514 5,189 12,596 — 201,299 Construction and land 30,005 917 1,443 — 32,365 Multi-family residential 11,401 582 250 — 12,233 Commercial and industrial 35,918 1,376 2,438 — 39,732 Consumer 15,521 262 360 — 16,143 Total acquired loans $ 519,009 $ 11,070 $ 24,515 $ — $ 554,594 Total loans: One- to four-family first mortgage $ 435,129 $ 4,326 $ 10,908 $ — $ 450,363 Home equity loans and lines 81,795 339 1,842 — 83,976 Commercial real estate 609,365 9,652 21,558 — 640,575 Construction and land 189,433 917 3,247 — 193,597 Multi-family residential 53,623 582 250 — 54,455 Commercial and industrial 162,044 3,093 7,797 — 172,934 Consumer 52,833 388 633 — 53,854 Total loans $ 1,584,222 $ 19,297 $ 46,235 $ — $ 1,649,754 The preceding classifications follow regulatory guidelines and can generally be described as follows: • Pass loans are of satisfactory quality. • Special mention loans have an existing weakness that could cause future impairment, including the deterioration of financial ratios, past due status, questionable management capabilities and possible reduction in the collateral values. • Substandard loans have an existing specific and well defined weakness that may include poor liquidity and deterioration of financial ratios. The loan may be past due and related deposit accounts experiencing overdrafts. Immediate corrective action is necessary. • Doubtful loans have specific weaknesses that are severe enough to make collection or liquidation in full highly questionable and improbable. In addition, residential loans are classified using an inter-regulatory agency methodology that incorporates, among other factors, the extent of delinquencies and loan-to-value ratios. These classifications were the most current available as of December 31, 2019 and 2018, respectively, and were generally updated within the prior three months. Age analysis of past due loans, as of the dates indicated, is as follows. December 31, 2019 (dollars in thousands) 30-59 60-89 Greater Total Current Total Originated loans: Real estate loans: One- to four-family first mortgage $ 1,524 $ 173 $ 967 $ 2,664 $ 248,682 $ 251,346 Home equity loans and lines 174 — 98 272 56,692 56,964 Commercial real estate 1,124 1,448 8,056 10,628 518,511 529,139 Construction and land — — 1,171 1,171 172,516 173,687 Multi-family residential — — — — 48,661 48,661 Total real estate loans 2,822 1,621 10,292 14,735 1,045,062 1,059,797 Other loans: Commercial and industrial 213 100 869 1,182 154,542 155,724 Consumer 533 57 34 624 35,056 35,680 Total other loans 746 157 903 1,806 189,598 191,404 Total originated loans $ 3,568 $ 1,778 $ 11,195 $ 16,541 $ 1,234,660 $ 1,251,201 Acquired loans: Real estate loans: One- to four-family first mortgage $ 4,555 $ 1,116 $ 1,108 $ 6,779 $ 172,695 $ 179,474 Home equity loans and lines 267 93 330 690 22,158 22,848 Commercial real estate 337 466 1,945 2,748 190,920 193,668 Construction and land 413 — 1,170 1,583 20,478 22,061 Multi-family residential — — — — 6,208 6,208 Total real estate loans 5,572 1,675 4,553 11,800 412,459 424,259 Other loans: Commercial and industrial 3 57 792 852 28,125 28,977 Consumer 259 127 60 446 9,478 9,924 Total other loans 262 184 852 1,298 37,603 38,901 Total acquired loans $ 5,834 $ 1,859 $ 5,405 $ 13,098 $ 450,062 $ 463,160 December 31, 2019 (dollars in thousands) 30-59 60-89 Greater Total Current Total Total loans: Real estate loans: One- to four-family first mortgage $ 6,079 $ 1,289 $ 2,075 $ 9,443 $ 421,377 $ 430,820 Home equity loans and lines 441 93 428 962 78,850 79,812 Commercial real estate 1,461 1,914 10,001 13,376 709,431 722,807 Construction and land 413 — 2,341 2,754 192,994 195,748 Multi-family residential — — — — 54,869 54,869 Total real estate loans 8,394 3,296 14,845 26,535 1,457,521 1,484,056 Other loans: Commercial and industrial 216 157 1,661 2,034 182,667 184,701 Consumer 792 184 94 1,070 44,534 45,604 Total other loans 1,008 341 1,755 3,104 227,201 230,305 Total loans $ 9,402 $ 3,637 $ 16,600 $ 29,639 $ 1,684,722 $ 1,714,361 December 31, 2018 (dollars in thousands) 30-59 Days Past Due 60-89 Days Past Due Greater Than 90 Days Past Due Total Past Due Current Loans Total Loans Originated loans: Real estate loans: One- to four-family first mortgage $ 3,913 $ 270 $ 64 $ 4,247 $ 223,355 $ 227,602 Home equity loans and lines 326 61 41 428 53,487 53,915 Commercial real estate 714 34 168 916 438,360 439,276 Construction and land 576 — 740 1,316 159,916 161,232 Multi-family residential — — — — 42,222 42,222 Total real estate loans 5,529 365 1,013 6,907 917,340 924,247 Other loans: Commercial and industrial 362 1,369 265 1,996 131,206 133,202 Consumer 319 131 196 646 37,065 37,711 Total other loans 681 1,500 461 2,642 168,271 170,913 Total originated loans $ 6,210 $ 1,865 $ 1,474 $ 9,549 $ 1,085,611 $ 1,095,160 December 31, 2018 (dollars in thousands) 30-59 Days Past Due 60-89 Days Past Due Greater Than 90 Days Past Due Total Past Due Current Loans Total Loans Acquired loans: Real estate loans: One- to four-family first mortgage $ 4,196 $ 1,258 $ 3,702 $ 9,156 $ 213,605 $ 222,761 Home equity loans and lines 462 116 163 741 29,320 30,061 Commercial real estate 3,104 265 1,143 4,512 196,787 201,299 Construction and land 1,050 488 813 2,351 30,014 32,365 Multi-family residential 84 — — 84 12,149 12,233 Total real estate loans 8,896 2,127 5,821 16,844 481,875 498,719 Other loans: Commercial and industrial 4,315 109 329 4,753 34,979 39,732 Consumer 357 277 262 896 15,247 16,143 Total other loans 4,672 386 591 5,649 50,226 55,875 Total acquired loans $ 13,568 $ 2,513 $ 6,412 $ 22,493 $ 532,101 $ 554,594 Total loans: Real estate loans: One- to four-family first mortgage $ 8,109 $ 1,528 $ 3,766 $ 13,403 $ 436,960 $ 450,363 Home equity loans and lines 788 177 204 1,169 82,807 83,976 Commercial real estate 3,818 299 1,311 5,428 635,147 640,575 Construction and land 1,626 488 1,553 3,667 189,930 193,597 Multi-family residential 84 — — 84 54,371 54,455 Total real estate loans 14,425 2,492 6,834 23,751 1,399,215 1,422,966 Other loans: Commercial and industrial 4,677 1,478 594 6,749 166,185 172,934 Consumer 676 408 458 1,542 52,312 53,854 Total other loans 5,353 1,886 1,052 8,291 218,497 226,788 Total loans $ 19,778 $ 4,378 $ 7,886 $ 32,042 $ 1,617,712 $ 1,649,754 As of December 31, 2019 and 2018, the Company did not have any loans greater than 90 days past due which were accruing interest. An impaired loan generally is one for which it is probable, based on current information, that the lender will not collect all the amounts due under the contractual terms of the loan. The Company evaluates loans for impairment on an individual basis when it believes that there is a potential for loss. When a determination is made that a loan has deteriorated to the point of becoming a problem loan, updated valuations may be ordered to help determine if there is impairment, which may lead to a recommendation for partial charge off or appropriate allowance allocation. The following is a summary of information pertaining to the Company’s impaired loans, excluding acquired loans, as of the dates indicated. For the Year Ended December 31, 2019 (dollars in thousands) Recorded Investment Unpaid Principal Balance Related Allowance Average Recorded Investment Interest Income Recognized With no related allowance recorded: One- to four-family first mortgage $ 187 $ 187 $ — $ 109 $ — Home equity loans and lines 404 450 — 418 — Commercial real estate 19 21 — 41 — Construction and land — — — — — Multi-family residential — — — — — Commercial and industrial 291 329 — 1,063 — Consumer — — — — — Total $ 901 $ 987 $ — $ 1,631 $ — With an allowance recorded: One- to four-family first mortgage $ — $ — $ — $ — $ — Home equity loans and lines 380 425 348 400 — Commercial real estate 6,499 6,587 298 6,639 15 Construction and land — — — — — Multi-family residential — — — — — Commercial and industrial 932 1,214 701 566 — Consumer — — — — — Total $ 7,811 $ 8,226 $ 1,347 $ 7,605 $ 15 Total impaired loans: One- to four-family first mortgage $ 187 $ 187 $ — $ 109 $ — Home equity loans and lines 784 875 348 818 — Commercial real estate 6,518 6,608 298 6,680 15 Construction and land — — — — — Multi-family residential — — — — — Commercial and industrial 1,223 1,543 701 1,629 — Consumer — — — — — Total $ 8,712 $ 9,213 $ 1,347 $ 9,236 $ 15 For the Year Ended December 31, 2018 (dollars in thousands) Recorded Investment Unpaid Principal Balance Related Allowance Average Recorded Investment Interest Income Recognized With no related allowance recorded: One- to four-family first mortgage $ — $ — $ — $ — $ — Home equity loans and lines 441 476 — 454 — Commercial real estate 149 161 — 32 7 Construction and land — — — — — Multi-family residential — — — — — Commercial and industrial 1,540 1,904 — 438 — Consumer — — — — — Total $ 2,130 $ 2,541 $ — $ 924 $ 7 For the Year Ended December 31, 2018 (dollars in thousands) Recorded Investment Unpaid Principal Balance Related Allowance Average Recorded Investment Interest Income Recognized With an allowance recorded: One- to four-family first mortgage $ — $ — $ — $ — $ — Home equity loans and lines 425 457 349 440 — Commercial real estate 6,910 6,910 484 2,057 38 Construction and land — — — — — Multi-family residential — — — — — Commercial and industrial 412 442 321 1,367 1 Consumer — — — — — Total $ 7,747 $ 7,809 $ 1,154 $ 3,864 $ 39 Total impaired loans: One- to four-family first mortgage $ — $ — $ — $ — $ — Home equity loans and lines 866 933 349 894 — Commercial real estate 7,059 7,071 484 2,089 45 Construction and land — — — — — Multi-family residential — — — — — Commercial and industrial 1,952 2,346 321 1,805 1 Consumer — — — — — Total $ 9,877 $ 10,350 $ 1,154 $ 4,788 $ 46 For the Year Ended December 31, 2017 (dollars in thousands) Recorded Investment Unpaid Principal Balance Related Allowance Average Recorded Investment Interest Income Recognized With no related allowance recorded: One- to four-family first mortgage $ — $ — $ — $ — $ — Home equity loans and lines 470 476 — 395 1 Commercial real estate 22 32 — 19 — Construction and land — — — — — Multi-family residential — — — — — Commercial and industrial 428 434 — 2,849 2 Consumer — — — — — Total $ 920 $ 942 $ — $ 3,263 $ 3 With an allowance recorded: One- to four-family first mortgage $ — $ — $ — $ 42 $ — Home equity loans and lines 455 461 348 383 1 Commercial real estate — — — 296 — Construction and land — — — — — Multi-family residential — — — — — Commercial and industrial 2,084 2,157 1,625 1,985 52 Consumer — — — — — Total $ 2,539 $ 2,618 $ 1,973 $ 2,706 $ 53 For the Year Ended December 31, 2017 (dollars in thousands) Recorded Investment Unpaid Principal Balance Related Allowance Average Recorded Investment Interest Income Recognized Total impaired loans: One- to four-family first mortgage $ — $ — $ — $ 42 $ — Home equity loans and lines 925 937 348 778 2 Commercial real estate 22 32 — 315 — Construction and land — — — — — Multi-family residential — — — — — Commercial and industrial 2,512 2,591 1,625 4,834 54 Consumer — — — — — Total $ 3,459 $ 3,560 $ 1,973 $ 5,969 $ 56 The Company reviews its significant nonaccrual loans for specific impairment in accordance with its allowance for loan loss methodology. If it is determined that losses are probable when other credit quality indicators are considered, the loan is considered impaired and the Company specifically allocates a portion of the allowance for loan losses to these loans. A summary of information pertaining to the Company’s nonaccrual loans as of December 31, 2019 and 2018 is as follows. December 31, 2019 December 31, 2018 (dollars in thousands) Originated Acquired (1) Total Originated Acquired (1) Total Nonaccrual loans: One- to four-family first mortgage $ 2,133 $ 1,815 $ 3,948 $ 1,984 $ 3,188 $ 5,172 Home equity loans and lines 883 361 1,244 1,457 242 1,699 Commercial real estate 8,750 4,575 13,325 7,940 3,403 11,343 Construction and land 1,170 1,299 2,469 740 854 1,594 Multi-family residential — — — — — — Commercial and industrial 1,603 1,621 3,224 2,986 1,002 3,988 Consumer 89 87 176 273 343 616 Total $ 14,628 $ 9,758 $ 24,386 $ 15,380 $ 9,032 $ 24,412 _______________ (1) Table excludes acquired loans which were being accounted for under ASC 310-30 because they continue to earn interest from accretable yield regardless of their past due status or otherwise resulting in noncompliance with their contractual terms. Acquired loans with deteriorated credit quality, which were being accounted for under ASC 310-30 and which were 90 days or more past due, totaled $2.2 million and $1.7 million as of December 31, 2019 and 2018, respectively. As of December 31, 2019, the Company was not committed to lend additional funds to any customer whose loan was classified as impaired. As of December 31, 2019 and 2018, the Company had accrued interest receivable for loans of $6,575,000 and $7,017,000, respectively. Troubled Debt Restructurings During the course of its lending operations, the Company periodically grants concessions to its customers in an attempt to protect as much of its investment as possible and to minimize risk of loss. These concessions may include restructuring the terms of a customer loan to alleviate the burden of the customer’s near-term cash requirements. The Company must conclude that the restructuring of a loan to a borrower who is experiencing financial difficulties constitutes a “concession”. The Company defines a concession as a modification of existing terms granted to a borrower for economic or legal reasons related to the borrower’s financial difficulties that the Company would otherwise not consider. The concession is either granted through an agreement with the customer or is imposed by a court or by a law. Concessions include modifying original loan terms to reduce or defer cash payments required as part of the loan agreement, including but not limited to: • a reduction of the stated interest rate for the remaining original life of the debt, • an extension of the maturity date or dates at an interest rate lower than the current market rate for new debt with similar risk characteristics, • a reduction of the face amount or maturity amount of the debt or • a reduction of accrued interest receivable on the debt. In its determination of whether the customer is experiencing financial difficulties, the Company considers numerous indicators, including, but not limited to: • whether the customer is currently in default on its existing loan, or is in an economic position where it is probable the customer will be in default on its loan in the foreseeable future without a modification, • whether the customer has declared or is in the process of declaring bankruptcy, • whether there is substantial doubt about the customer’s ability to continue as a going concern, • whether, based on its projections of the customer’s current capabilities, the Company believes the customer’s future cash flows will be insufficient to service the debt, including interest, in accordance with the contractual terms of the existing agreement for the foreseeable future and • whether, without modification, the customer cannot obtain sufficient funds from other sources at an effective interest rate equal to the current market rate for similar debt for a non-troubled debtor. If the Company concludes that both a concession has been granted and the concession was granted to a customer experiencing financial difficulties, the Company identifies the loan as a TDR. For purposes of the determination of an allowance for loan losses on TDRs, such loans are reviewed for specific impairment in accordance with the Company’s allowance for loan loss methodology. If it is determined that losses are probable on such TDRs, either because of delinquency or other credit quality indicators, the Company specifically allocates a portion of the allowance for loan losses to these loans. Information about the Company’s TDRs is presented in the following tables. As of December 31, 2019 (dollars in thousands) Current Past Due Greater Than 30 Days Nonaccrual TDRs Total TDRs Originated loans: Real estate loans: One- to four-family first mortgage $ 671 $ 82 $ 1,370 $ 2,123 Home equity loans and lines 235 53 36 324 Commercial real estate 670 — 5,824 6,494 Construction and land 100 — — 100 Multi-family residential — — — — Total real estate loans 1,676 135 7,230 9,041 Other loans: Commercial and industrial — — 303 303 Consumer 92 — 54 146 Total other loans 92 — 357 449 Total loans $ 1,768 $ 135 $ 7,587 $ 9,490 As of December 31, 2019 (dollars in thousands) Current Past Due Greater Than 30 Days Nonaccrual TDRs Total TDRs Acquired loans: Real estate loans: One- to four-family first mortgage $ 365 $ — $ 617 $ 982 Home equity loans and lines — — 20 20 Commercial real estate 90 — 194 284 Construction and land — — — — Multi-family residential — — — — Total real estate loans 455 — 831 1,286 Other loans: Commercial and industrial — — 1,362 1,362 Consumer 20 — 25 45 Total other loans 20 — 1,387 1,407 Total loans $ 475 $ — $ 2,218 $ 2,693 Total loans: Real estate loans: One- to four-family first mortgage $ 1,036 $ 82 $ 1,987 $ 3,105 Home equity loans and lines 235 53 56 344 Commercial real estate 760 — 6,018 6,778 Construction and land 100 — — 100 Multi-family residential — — — — Total real estate loans 2,131 135 8,061 10,327 Other loans: Commercial and industrial — — 1,665 1,665 Consumer 112 — 79 191 Total other loans 112 — 1,744 1,856 Total loans $ 2,243 $ 135 $ 9,805 $ 12,183 As of December 31, 2018 (dollars in thousands) Current Past Due Greater Than 30 Days Nonaccrual TDRs Total TDRs Originated loans: Real estate loans: One- to four-family first mortgage $ 218 $ — $ 1,920 $ 2,138 Home equity loans and lines — 44 565 609 Commercial real estate 722 — 7,293 8,015 Construction and land 133 — — 133 Multi-family residential — — — — Total real estate loans 1,073 44 9,778 10,895 Other loans: Commercial and industrial — — 424 424 Consumer — — 77 77 Total other loans — — 501 501 Total loans $ 1,073 $ 44 $ 10,279 $ 11,396 As of December 31, 2018 (dollars in thousands) Current Past Due Greater Than 30 Days Nonaccrual TDRs Total TDRs Acquired loans: Real estate loans: One- to four-family first mortgage $ 214 $ — $ 647 $ 861 Home equity loans and lines — — 66 66 Commercial real estate — — 2,682 2,682 Construction and land — — — — Multi-family residential — — — — Total real estate loans 214 — 3,395 3,609 Other loans: Commercial and industrial 68 — 740 808 Consumer 7 — 35 42 Total other loans 75 — 775 850 Total loans $ 289 $ — $ 4,170 $ 4,459 Total loans: Real estate loans: One- to four-family first mortgage $ 432 $ — $ 2,567 $ 2,999 Home equity loans and lines — 44 631 675 Commercial real estate 722 — 9,975 10,697 Construction and land 133 — — 133 Multi-family residential — — — — Total real estate loans 1,287 44 13,173 14,504 Other loans: Commercial and industrial 68 — 1,164 1,232 Consumer 7 — 112 119 Total other loans 75 — 1,276 1,351 Total loans $ 1,362 $ 44 $ 14,449 $ 15,855 A summary of information pertaining to loans modified as of the periods indicated is as follows. For the Year Ended December 31 2019 2018 (dollars in thousands) Number of Contracts Pre- modification Outstanding Recorded Investment Post- modification Outstanding Recorded Investment Number of Contracts Pre- modification Outstanding Recorded Investment Post- modification Outstanding Recorded Investment Troubled debt restructurings: One- to four-family first mortgage 6 $ 932 $ 919 8 $ 3,195 $ 1,974 Home equity loans and lines — — — — — — Commercial real estate 2 193 192 5 10,105 9,603 Construction and land — — — — — — Multi-family residential — — — — — — Commercial and industrial 18 842 820 2 697 635 Other consumer 6 78 70 4 44 42 Total 32 $ 2,045 $ 2,001 19 $ 14,041 $ 12,254 As of December 31, 2019 and 2018 the Company had no unfunded commitments to borrowers whose loan terms had been modified through troubled debt restructurings. Two residential mortgages totaling $617,000 and two consumer loans totaling $10,000 were modified during the year ended December 31, 2019 and defaulted within twelve months of modification. The defaults did not have a significant impact on our allowance for loan losses at December 31, 2019. Four commercial real estate loans totaling $7,022,000, two commercial and industrial loans totaling $714,000, six residential mortgages totaling $619,000 and two consumer loans totaling $32,000 were modified during the year ended December 31, 2018 and defaulted within twelve months of modification. Two of the defaulted commercial real estate loans, totaling $6,910,000 at December 31, 2018, were individually evaluated for impairment to determine the allowance for loan losses for the year ended December 31, 2018. The remaining defaults did not have a significant impact on the allowance for loan losses for the year ended December 31, 2018.</t>
  </si>
  <si>
    <t>Loan Servicing</t>
  </si>
  <si>
    <t>Loan Servicing Mortgage loans sold to and serviced for others are not included in the accompanying statements of financial condition. The unpaid principal balances of these loans as of December 31 of the years indicated are summarized as follows: (dollars in thousands) 2019 2018 Mortgage loans sold to Federal Home Loan Mortgage Corporation without recourse $ 3,723 $ 4,438 Mortgage loans sold to Federal National Mortgage Association without recourse 114,895 134,550 Mortgage loans sold to Federal Home Loan Bank without recourse 200 315 Total, end of period $ 118,818 $ 139,303 The Company records servicing assets related to mortgage loans sold and serviced at fair value and will amortize these servicing assets over the period of estimated net servicing income associated with each loan. Management assesses servicing assets for potential impairment annually. Changes in the carrying value of servicing assets are recorded in service fees and charges on the Consolidated Statements of Income. Activity related to servicing assets for the years ended December 31, 2019, 2018 and 2017 is summarized as follows. (dollars in thousands) 2019 2018 2017 Balance, beginning of period $ 272 $ 422 $ 622 Amortization (111) (150) (200) Balance, end of period 161 272 422 Fair value, end of period $ 530 $ 789 $ 1,141 Custodial and escrow account balances maintained in connection with the foregoing loan servicing arrangements were $2,201,000 and $2,366,000 as of December 31, 2019 and 2018, respectively.</t>
  </si>
  <si>
    <t>Office Properties and Equipment</t>
  </si>
  <si>
    <t>Property, Plant and Equipment [Abstract]</t>
  </si>
  <si>
    <t>Office Properties and Equipment Office properties and equipment consisted of the following as of December 31 of the years indicated. (dollars in thousands) 2019 2018 Land $ 14,245 $ 14,034 Buildings and improvements 36,364 34,311 Furniture and equipment 14,499 15,197 Total office properties and equipment 65,108 63,542 Less accumulated depreciation 18,683 16,418 Total office properties and equipment, net $ 46,425 $ 47,124 Depreciation expense for the years ended December 31, 2019, 2018 and 2017 was $2,875,000, $2,504,000 and $1,959,000, respectively. During the fourth quarter of 2019, the Company determined that certain buildings met the criteria to be classified as assets held for sale. The carrying value of $1,275,000 was transferred from office properties and equipment to foreclosed assets and ORE and has been recorded within accrued interest receivable and other assets in the Statements of Financial Condition as of December 31, 2019. The sales of two of these properties, with total carrying value of $410,000, are expected to close during the first quarter of 2020. For more information on the Company's policy on foreclosed assets and ORE, refer to Note 2 - Summary of Significant Accounting Policies.</t>
  </si>
  <si>
    <t>Goodwill and Intangibles</t>
  </si>
  <si>
    <t>Goodwill and Intangible Assets Disclosure [Abstract]</t>
  </si>
  <si>
    <t xml:space="preserve">Goodwill and Intangibles Goodwill and other intangible assets are presented in the table below. Changes in carrying amount of the Company’s goodwill and core deposit intangible (“CDI”) for the years ended December 31, 2019, 2018 and 2017 were as follows. (dollars in thousands) Goodwill CDI Balance as of December 31, 2016 $ 9,353 $ 3,409 SMB acquisition 49,268 6,766 Amortization of intangibles — (763) Balance as of December 31, 2017 58,621 9,412 SMB acquisition (133) — Amortization of intangibles — (1,845) Balance as of December 31, 2018 58,488 7,567 Amortization of intangibles — (1,583) Balance as of December 31, 2019 $ 58,488 $ 5,984 </t>
  </si>
  <si>
    <t>Banking and Thrift [Abstract]</t>
  </si>
  <si>
    <t>DepositsThe Company’s deposits consisted of the following major classifications as of December 31 of the years indicated. (dollars in thousands) 2019 2018 Demand deposit accounts $ 437,828 $ 438,146 Savings 201,887 201,393 Money market accounts 273,741 295,705 NOW accounts 512,054 486,979 Certificates of deposit 395,465 350,994 Total deposits $ 1,820,975 $ 1,773,217 As of December 31, 2019, the scheduled maturities of the Company’s certificates of deposit were as follows. (dollars in thousands) Amount 2020 $ 302,265 2021 68,530 2022 12,795 2023 7,119 2024 3,576 Thereafter 1,180 Total certificates of deposit $ 395,465 As of December 31, 2019 and 2018, the aggregate amount of certificates of deposit with balances of $250,000 or more was $74,813,000 and $54,924,000, respectively.</t>
  </si>
  <si>
    <t>Other Borrowings</t>
  </si>
  <si>
    <t>Debt Disclosure [Abstract]</t>
  </si>
  <si>
    <t>Other BorrowingsOther borrowings at December 31, 2019 and 2018 included a $5,539,000 note payable with a rate of 3.83% on the Company’s investment in a new market tax credit entity. The note payable is a 20-year leverage loan with interest-only payments for the first seven years.</t>
  </si>
  <si>
    <t>Short-term FHLB Advances</t>
  </si>
  <si>
    <t>Short-term FHLB Advances As of December 31, 2019 and 2018, the Company had no short-term FHLB advances. For the years ended December 31, 2019 and 2018, the average volume of short-term FHLB advances carried by the Company was $17,000 and $2,157,000, respectively. Collateral for short and long-term FHLB advances is secured through a blanket lien evidenced by the Company’s pledge of first mortgage collateral, demand deposit accounts, capital stock and certain other assets pursuant to the “Advances, Collateral Pledge and Security Agreement.” Under this collateral pledge agreement, the Bank must meet all statutory and regulatory capital standards and must meet all FHLB credit underwriting standards. Management believes that the Bank was in compliance with all such requirements as of December 31, 2019 and 2018. As of December 31, 2019 and 2018, the Company had $738,955,000 and $725,988,000, respectively, of additional FHLB advances available. As of December 31, 2019 and 2018, the Company had $768,549,000 and $752,558,000, respectively, of loans pledged through the Company’s blanket lien.</t>
  </si>
  <si>
    <t>Long-term FHLB Advances</t>
  </si>
  <si>
    <t>Long-term FHLB AdvancesAs of December 31, 2019 and 2018, the Company’s long-term FHLB advances totaled $40,620,000 and $58,698,000, respectively. The following table summarizes long-term advances as of December 31, 2019. (dollars in thousands) Amount Weighted Average Rate Fixed rate advances maturing in: 2020 $ 29,782 1.72 % 2021 1,389 2.01 2022 5,900 2.08 2023 106 2.14 2024 599 2.26 Thereafter 2,844 2.29 Total long-term FHLB advances $ 40,620 1.83 %</t>
  </si>
  <si>
    <t>Income Taxes</t>
  </si>
  <si>
    <t>Income Tax Disclosure [Abstract]</t>
  </si>
  <si>
    <t xml:space="preserve">Income Taxes The Tax Cuts and Jobs Act of 2017 (the “2017 Tax Act”) included a number of changes to existing U.S. tax laws that impact the Company, most notably a reduction of the U.S. corporate income tax rate from 35% to 21% for tax years beginning after December 31, 2017. The 2017 Tax Act required a re-measurement of the Company’s deferred tax asset (“DTA”) in the fourth quarter of 2017. As a result, the Company recorded a charge of $2.7 million to write down the DTA during the fourth quarter of 2017. The Company files federal income tax returns on a calendar year basis. Income tax expense for the years indicated is summarized as follows: (dollars in thousands) 2019 2018 2017 Current $ 6,123 $ 5,747 $ 7,260 Deferred 137 2,137 2,512 NMTC (400) (400) — Impact of Tax Cuts and Jobs Act — (789) 2,721 Total income tax expense $ 5,860 $ 6,695 $ 12,493 The components of the Company’s net deferred tax asset, which is included in accrued interest receivable and other assets in the accompanying Statement of Financial Condition as of December 31 of the years indicated are as follows: (dollars in thousands) 2019 2018 Deferred tax assets: Provision for loan losses $ 3,752 $ 3,433 Discount on purchased loans 1,842 2,916 Salary continuation plan 678 656 Mortgage servicing rights 95 115 Deferred compensation 52 107 Stock-based compensation 264 340 Unrealized loss on securities available for sale — 586 Other 101 102 Deferred tax assets $ 6,784 $ 8,255 Deferred tax liabilities: FHLB stock dividends $ (108) $ (162) Accumulated depreciation (2,974) (3,298) Intangible assets (858) (1,135) Premium on investment securities acquired — (88) Unrealized gain on securities available for sale (184) — NMTC (48) (24) Other (96) (161) Deferred tax liabilities (4,268) (4,868) Net deferred tax asset $ 2,516 $ 3,387 For the years ended December 31, 2019, 2018 and 2017, the Company’s provision for federal income taxes differed from the amount computed by applying the federal income tax statutory rates of 21%, 21% and 35%, respectively, on income from operations as indicated in the following analysis: (dollars in thousands) 2019 2018 2017 Federal tax based on statutory rate $ 7,089 $ 8,023 $ 10,242 State tax based on statutory rate 34 82 54 (Decrease) increase resulting from: NMTC (400) (400) — Effect of tax-exempt income (128) (171) (234) Changes in the cash surrender value of bank owned life insurance (435) (138) (173) Nondeductible merger-related expenses — — 129 Nondeductible share based compensation expense 177 191 374 Exercise of stock options (599) (131) (656) DTA adjustment – impact of Tax Act — (789) 2,721 Other 122 28 36 Income tax expense $ 5,860 $ 6,695 $ 12,493 Effective tax rate 17.3 % 17.5 % 42.6 % Retained earnings as of December 31, 2019 and 2018, included $5,837,000 for which no deferred federal income tax liability has been recognized. This amount represents an allocation of income to bad debt deductions for tax purposes only. Reductions of amounts so allocated for purposes other than bad debt losses would create income for tax purposes only, which would be subject to the then-current federal statutory income tax rate. The unrecorded deferred income tax liability on the above amount was $1,985,000 as of December 31, 2019 and 2018. Current accounting standards do not require the accrual of this deferred tax amount to be recorded unless it is probable that the reserve (for tax purposes) will be significantly depleted by loan losses </t>
  </si>
  <si>
    <t>Commitments</t>
  </si>
  <si>
    <t>Commitments and Contingencies Disclosure [Abstract]</t>
  </si>
  <si>
    <t>Commitments Standby letters of credit represent commitments by the Bank to meet the obligations of certain customers if called upon. The Bank normally secures its outstanding standby letters of credit with deposits from the customer. Additionally, in the normal course of business, there were various other commitments and contingent liabilities which are not reflected in the financial statements. Loan commitments are single-purpose commitments to lend which will be funded and reduced according to specified repayment schedules. Most of these commitments have maturities of less than one year. The following table summarizes our outstanding commitments to originate loans and to advance additional amounts pursuant to outstanding letters of credit, lines of credit, and the undisbursed portion of construction loans as of December 31 of the years indicated. Contract Amount (dollars in thousands) 2019 2018 Standby letters of credit $ 6,098 $ 4,288 Available portion of lines of credit 247,670 186,446 Undisbursed portion of loans in process 111,466 108,307 Commitments to originate loans 87,446 92,656 The Bank uses the same credit policies in making commitments as it does for on-balance-sheet instruments. The Bank evaluates each customer’s creditworthiness on a case-by-case basis. The amount of collateral obtained, if deemed necessary by the Bank upon extension of credit, is based on management’s credit evaluation of the customer. Collateral held varies but may include certificates of deposit, property, plant and equipment and income-producing properties. There are no commitments which present an unusual risk to the Bank, and no material losses are anticipated as a result of these transactions.</t>
  </si>
  <si>
    <t>Regulatory Matters</t>
  </si>
  <si>
    <t xml:space="preserve">Regulatory Matters The Bank is subject to regulatory capital requirements administered by the OCC.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its assets, liabilities and certain off-balance sheet items as calculated under regulatory accounting practices. The Bank’s capital amounts and classification are also subject to qualitative judgments by the regulators about components, risk weightings and other factors. In July 2013, the Federal bank regulatory agencies issued a final rule that revised their risk-based capital requirements and the method for calculating components of capital and of computing risk-weighted assets to make them consistent with agreements that were reached by the Basel Committee on Banking Supervision and certain provisions of the Dodd-Frank Act. The rule established a common equity Tier 1 minimum capital requirement, increased the minimum capital ratios and assigned a higher risk weight to certain assets based on the risk associated with these assets. The final rule also included a capital conservation buffer which was phased in over a five-year period until it reached 2.5% on January 1, 2019. Dividends paid by the Bank are the primary source of funds available to the Company. Banking regulations limit the amount of dividends that may be paid without prior approval of the regulatory authorities. Quantitative measures established by regulation to ensure capital adequacy requires the Bank to maintain minimum amounts and ratios (set forth in the table below) of total and Tier 1 risk-based capital (as defined) to average assets and risk-weighted assets (as defined). Management believes, as of December 31, 2019 and 2018, that the Bank met all capital adequacy requirements to which it was subject. As of December 31, 2019 and 2018, the most recent notification from the OCC categorized the Bank as “well capitalized” under the OCC regulatory classification framework. To be categorized as “well capitalized,” the Bank must maintain minimum Total risk-based, Tier 1 risk-based, Tier 1 leverage and common equity Tier 1 ratios as set forth in the following table. There are no conditions or events since that notification that management believes have changed the Bank’s category. The following table presents actual and required capital ratios for the the Bank under the Basel III Capital Rules. The minimum required capital amounts presented include the minimum required capital levels as of December 31, 2019 based on the phase-in provisions of the Basel III Capital Rules and the minimum required capital levels as of January 1, 2019 when the Basel III Capital Rules were fully phased-in. Capital levels required to be considered well capitalized are based upon prompt corrective action regulations, as amended to reflect the changes under the Basel III Capital Rules. Actual Minimum Capital To Be Well (dollars in thousands) Amount Ratio Amount Ratio Amount Ratio December 31, 2019 Bank: Common equity Tier 1 capital $ 240,176 14.22 % $ 118,213 7.00 % $ 109,769 6.50 % Tier 1 risk-based capital 240,176 14.22 143,545 8.50 135,101 8.00 Total risk-based capital 258,044 15.28 177,320 10.50 168,876 10.00 Tier 1 leverage capital 240,176 11.17 86,004 4.00 107,506 5.00 Actual Minimum Capital To Be Well (dollars in thousands) Amount Ratio Amount Ratio Amount Ratio December 31, 2018 Bank: Common equity Tier 1 capital $ 230,708 14.55 % $ 110,962 7.00 % $ 103,036 6.50 % Tier 1 risk-based capital 230,708 14.55 134,740 8.50 126,814 8.00 Total risk-based capital 247,056 15.59 166,443 10.50 158,517 10.00 Tier 1 leverage capital 230,708 11.15 82,744 4.00 103,430 5.00 </t>
  </si>
  <si>
    <t>Benefit Plans</t>
  </si>
  <si>
    <t>Postemployment Benefits [Abstract]</t>
  </si>
  <si>
    <t>Benefit Plans 401(k) and Profit Sharing Plan The Company’s 401(k) defined contribution plan allows its participants to contribute up to 75% of their pretax earnings on a tax-deferred basis up to the statutory limit. Beginning January 1, 2017, the Company’s matching contributions changed from 4% of the employees’ salaries for the year ended December 31, 2016 to a matching contribution of 100% of the employee’s contributions up to 2%, plus 50% of the employees’ contributions over 2% but not over 6% of the employee’s pay. For the years ended December 31, 2019, 2018 and 2017, the Company made contributions of $919,000, $872,000 and $701,000, respectively, in connection with the plan, which is included in compensation and benefits expense in the accompanying Consolidated Statements of Income. Employee Stock Ownership Plan In 2008, the Company established an employee stock ownership plan (“ESOP”) for the benefit of all eligible employees of the Company. The leveraged ESOP is accounted for in accordance with the requirements of ASC 718, Compensation – Stock Compensation. Employees of the Bank who have been employed for a six Under ASC 718, unearned ESOP shares are not considered outstanding and are shown as a reduction of shareholders’ equity as unearned compensation. Dividends on unallocated ESOP shares are considered to be compensation expense. The Company recognizes compensation cost equal to the fair value of the ESOP shares during the periods in which they are committed to be released. To the extent that the fair value of the Company’s ESOP shares differs from the cost of such shares, the differential is credited to shareholders’ equity. The Company receives a tax deduction equal to the cost of the shares released. As the loan is internally leveraged, the loan receivable from the ESOP to the Company is not reported as an asset nor is the debt of the ESOP shown as a Company liability. Compensation cost related to the ESOP was $1,085,000, $1,345,000 and $1,262,000 for the years ended December 31, 2019, 2018 and 2017, respectively. The fair value of the unearned ESOP shares, using the closing quoted market price per share as of year-end, was approximately $12,245,000 and $12,324,000 as of December 31, 2019 and 2018, respectively. A summary of the ESOP share allocation as of December 31, 2019 and 2018 follows. 2019 2018 Shares allocated, beginning of year 284,290 259,320 Shares allocated during the year 35,708 35,708 Shares distributed during the year (16,603) (10,738) Allocated shares held by ESOP trust as of year end 303,395 284,290 Unallocated shares 312,441 348,148 Total ESOP shares 615,836 632,438 Salary Continuation Agreements As a supplement to its 401(k) retirement plan, the Bank has entered into nonqualified salary continuation agreements with four executive officers of the Bank. The Bank's 2007 salary continuation agreement with its Chief Executive Officer (“CEO”) provides that the executive will receive a stated annual benefit for a period of ten years upon retirement from the Bank. Benefits under the 2007 agreement vested over ten years, with 100% of this benefit having vested in 2017. Also, effective May 20, 2019 the Bank entered into a new salary continuation agreement with its CEO, which will provide the CEO with an additional stated annual benefit for a period of ten years upon his retirement after attaining age 65. The CEO is 100% vested in his normal retirement benefit under the 2019 agreement. In the event of early retirement, the Bank will pay the CEO his vested benefits, in a lump sum on the first day of the month following the separation from service. The Bank’s salary continuation agreement with its Chief Credit Officer ("CCO"), provides that the executive will be entitled to a stated annual benefit, distributed monthly, for a period of ten years upon retirement from the Bank after attaining age 65. Benefits under the agreement became fully vested in August 2019. In the event of early retirement, the Bank shall pay the executive his vested benefits in 120 equal monthly installments upon attaining age 65. In the event of a separation from service within 24 months following a change in control but prior to normal retirement age, the Bank shall distribute to the executive the vested portion of the annual benefit in a lump sum on the first day of the month following the separation from service. Benefits are subject to a six months delay to the extent required by applicable law. On May 20, 2019 the Bank also entered into salary continuation agreements with its Chief Financial Officer ("CFO") and Chief Operations Officer ("COO"). The agreements provide that the CFO and COO will be entitled to a stated annual benefit, distributed monthly for a period of ten years upon retirement from the Bank after attaining age 65. The retirement benefits vest over a period of ten years or until the executive officer reaches age 65. In the event of early retirement, the Bank will pay each executive officer his vested benefits in a lump sum on the first day of the month following each executive officer’s separation from service. If any executive has a separation from service within 24 months following a change in control of the Bank prior to reaching age 65, the Bank shall pay him an amount equal to the greater of (i) his accrued benefits as of the end of the year immediately preceding the separation from service or a stated amount. This amount will be paid in a lump sum on the first day of the month following the separation from service. Britton &amp; Koontz had two salary continuation agreements funded in the amount of $465,000 at the time of acquisition in February 2014. Former executives of Britton &amp; Koontz or their beneficiaries are being paid over 15 years from the time of acquisition in February 2014. Louisiana Bancorp also had two salary continuation agreements funded in the amount of $1,200,000 at the time of acquisition in September 2015. The Bank will pay former executives of Louisiana Bancorp or their beneficiary within 10 years subsequent to the time of the acquisition in September 2015. SMB had a salary continuation agreement for an executive officer related to its acquisition of American Bank in 2007. The former executive of American Bank or his beneficiaries are being paid $358,000 over 14 years from the time of the SMB acquisition in December 2017. The Company had an outstanding liability totaling $3,227,000 and $3,124,000 as of December 31, 2019 and 2018, respectively, in connection with the agreements, which is included in accrued interest payable and other liabilities in the accompanying statements of financial condition.</t>
  </si>
  <si>
    <t>Stock-based Payment Arrangements</t>
  </si>
  <si>
    <t>Share-based Payment Arrangement [Abstract]</t>
  </si>
  <si>
    <t xml:space="preserve">Stock-based Payment Arrangements The Company’s shareholders approved the 2009 Stock Option Plan (the “SOP”) and the 2009 Recognition and Retention Plan (the “RRP”) on May 12, 2009 to provide incentives and awards for directors, officers, and other key employees of the Company and its subsidiary. A maximum of 892,687 shares of Company common stock were reserved for issuance upon the exercise of options granted under the SOP. A total of 357,075 shares of the Company’s outstanding common stock, or 4% of total shares outstanding at the time the RRP was implemented, were approved for restricted stock awards under the RRP. The SOP and RRP expired February 2019. Expiration of the SOP and RRP did not affect any unvested options or awards granted. On May 6, 2014, the Company’s shareholders approved the 2014 Equity Incentive Plan (the “2014 Plan”). The 2014 Plan authorizes the granting of stock options, restricted stock units and other awards to directors, officers and other key employees. The aggregate number of shares of our common stock reserved and available for issuance pursuant to awards granted under the 2014 Plan is 350,000. These plans are administered by a committee appointed by the Board of Directors, which selects persons eligible to receive awards and determines the number of shares and/or options subject to each award, the terms, conditions and other provisions of the awards. In accordance with ASC 718, the Company adopted a fair value based method of accounting for employee stock compensation plans, whereby compensation cost is measured as of the grant date based on the fair value of the award and is recognized over the service period, which is usually the vesting period. Stock Option Plans The Company has issued stock options under the SOP and the 2014 Plan to directors, officers and other key employees. The option exercise price cannot be less than the fair value of the underlying common stock as of the date of the option grant and the maximum option term cannot exceed ten years. All stock options granted have been issued with vesting periods of five years with accelerated vesting provided under certain circumstances. As of December 31, 2019, options to acquire an aggregate of 180,530 shares were outstanding under the SOP and the 2014 Plan. The fair value of each option granted is estimated on the grant date using the Black-Scholes option pricing model. This model requires management to make certain assumptions, including the expected life of the option, the risk-free rate of interest, the expected volatility and the expected dividend yield. The following assumptions were made in estimating 2019 fair values: Expected dividends 2.34 % Expected volatility 21.44 % Risk-free interest rate 2.2 % Expected term (in years) 6.5 As of December 31, 2019, there was $524,000 of unrecognized compensation cost related to stock options which is expected to be recognized over a period of 3.3 years. For the years ended December 31, 2019, 2018 and 2017, the Company recognized $200,000, $168,000 and $162,000, respectively, in compensation cost related to stock options, which is included in compensation and benefits expense in the accompanying consolidated statements of income. The following table represents stock option activity for the years indicated. Options Number of Weighted- Weighted- Weighted- Outstanding as of December 31, 2016 484,688 $ 14.55 $ 4.17 Granted 28,290 35.25 7.14 Exercised (103,240) 11.73 3.81 Forfeited (1,260) 30.56 5.95 Outstanding as of December 31, 2017 408,478 $ 16.64 $ 4.46 3.7 Granted 28,790 44.88 10.35 Exercised (83,348) 12.90 3.99 Forfeited (1,550) 28.34 5.59 Outstanding as of December 31, 2018 352,370 $ 19.78 $ 5.05 3.6 Granted 37,780 35.78 6.52 Exercised (198,786) 12.52 3.85 Forfeited (10,834) 33.13 6.79 Outstanding as of December 31, 2019 180,530 $ 30.32 $ 6.57 6.6 Exercisable as of December 31, 2017 315,912 $ 13.23 $ 4.09 2.3 Exercisable as of December 31, 2018 258,319 14.65 4.27 2.0 Exercisable as of December 31, 2019 86,401 24.73 5.94 5.1 Restricted Stock Plans The Company has issued restricted stock under the RRP to directors, officers and other key employees. During 2009, the Company purchased in the open market all shares required to fund the RRP at an average cost of $11.81 per share. As of December 31, 2019, the cost of such shares held by the RRP totaled $35,000, which is included in the Company’s unallocated common stock held by the RRP in the consolidated statements of financial condition. Under the 2014 Plan, the Company may issue restricted stock units, restricted stock awards, options and other awards. Awards under the RRP and the 2014 Plan may not be sold or otherwise transferred until certain restrictions have lapsed. The unearned compensation related to these awards is amortized to compensation expense over the five For the years ended December 31, 2019, 2018 and 2017, the Company recognized $602,000, $573,000 and $354,000, respectively, in compensation cost related to restricted stock and restricted stock units, which is included in compensation and benefits expense in the accompanying consolidated statements of income. The following table represents unvested restricted stock activity for the years indicated. Restricted Stock Number of Shares Weighted-Average Grant Date Fair Value Balance, December 31, 2016 48,557 $ 24.89 Granted 18,660 37.02 Forfeited (400) 28.84 Released (12,182) 23.76 Balance, December 31, 2017 54,635 $ 29.26 Granted 16,345 44.88 Forfeited (195) 30.79 Released (15,405) 27.46 Balance, December 31, 2018 55,380 $ 34.36 Granted 18,745 35.84 Forfeited (4,251) 36.01 Released (18,711) 31.79 Balance, December 31, 2019 51,163 $ 35.71 </t>
  </si>
  <si>
    <t>Earnings Per Share</t>
  </si>
  <si>
    <t>Earnings Per Share [Abstract]</t>
  </si>
  <si>
    <t>Earnings Per Share Earnings per common share was computed based on the following: Years Ended December 31, (dollars in thousands, except per share data) 2019 2018 2017 Numerator: Income applicable to common shares $ 27,932 $ 31,590 $ 16,824 Denominator: Weighted average common shares outstanding 9,074 9,069 7,117 Effect of dilutive securities: Restricted stock 12 20 8 Stock options 60 210 265 Weighted average common shares outstanding - assuming dilution 9,146 9,299 7,390 Earnings per common share $ 3.08 $ 3.48 $ 2.36 Earnings per common share - assuming dilution $ 3.05 $ 3.40 $ 2.28 Options on 92,420, 29,334 and 50,356 shares of common stock were not included in computing diluted earnings per share for the years ended December 31, 2019, 2018 and 2017, respectively, because the effect of these shares was anti-dilutive.</t>
  </si>
  <si>
    <t>Related Party Transactions</t>
  </si>
  <si>
    <t>Related Party Transactions [Abstract]</t>
  </si>
  <si>
    <t>Related Party Transactions Certain directors and officers of the Company are customers of the Company. Loan transactions with directors, officers and employees are made on the same terms as those prevailing at the time for comparable loans to other persons. A summary of related party loan activity during 2019 follows. (dollars in thousands) Balance, beginning of year $ 6,959 New loans 654 Repayments, net (1,398) Balance, end of year $ 6,215 None of the related party loans were identified as impaired or exceeded 5% of shareholders’ equity for the years ended 2019 or 2018. Related party deposits totaled $13,887,000 and $15,077,000 as of December 31, 2019 and 2018, respectively.</t>
  </si>
  <si>
    <t>Fair Value Measurements and Disclosures</t>
  </si>
  <si>
    <t>Fair Value Disclosures [Abstract]</t>
  </si>
  <si>
    <t xml:space="preserve">Fair Value Measurements and Disclosures The Company values its financial assets and liabilities measured at fair value in three levels as required by ASC 820, Fair Value Measurements and Disclosures . Under this guidance, fair value should be based on the assumptions market participants would use when pricing the asset or liability and establishes a fair value hierarchy that prioritizes the inputs used to develop those assumptions and measure fair value. The hierarchy requires compan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n asset’s or liability’s categorization within the fair value hierarchy is based upon the lowest level of input that is significant to the fair value measurement. Management reviews and updates the fair value hierarchy classifications of the Company’s assets and liabilities quarterly. Recurring Basis Investment Securities Available for Sale Fair values of investment securities available for sale are primarily measured using information from a third-party pricing service. This pricing service provides pricing information by utilizing evaluated pricing models supported with market data information. Standard inputs include benchmark yields, reported trades, broker/dealer quotes, issuer spreads, benchmark securities, bids, offers, and reference data from market research publications. If quoted prices are available in an active market, investment securities are classified as Level 1 measurements. If quoted prices are not available in an active market, fair values were estimated primarily by the use of pricing models. Level 2 investment securities were primarily comprised of mortgage-backed securities issued by government agencies and U.S. government-sponsored enterprises. In certain cases, where there is limited or less transparent information provided by the Company’s third-party pricing service, fair value is estimated by the use of secondary pricing services or through the use of non-binding third-party broker quotes. Investment securities are classified within Level 3 when little or no market activity supports the fair value. Management primarily identifies investment securities which may have traded in illiquid or inactive markets by identifying instances of a significant decrease in the volume and frequency of trades, relative to historical levels, as well as instances of a significant widening of the bid-ask spread in the brokered markets. Investment securities that are deemed to have been trading in illiquid or inactive markets may require the use of significant unobservable inputs. For example, management may use quoted prices for similar investment securities in the absence of a liquid and active market for the investment securities being valued. As of December 31, 2019, management did not make adjustments to prices provided by the third-party pricing service as a result of illiquid or inactive markets. The following tables present the balances of assets and liabilities measured on a recurring basis as of December 31, 2019 and 2018 aggregated by the level in the fair value hierarchy in which these measurements fall. (dollars in thousands) December 31, 2019 Level 1 Level 2 Level 3 Available for sale securities: U.S. agency mortgage-backed $ 95,172 $ — $ 95,172 $ — Collateralized mortgage obligations 142,451 — 142,451 — Municipal bonds 16,005 — 16,005 — U.S. government agency 3,693 — 3,693 — Total $ 257,321 $ — $ 257,321 $ — (dollars in thousands) December 31, 2018 Level 1 Level 2 Level 3 Available for sale securities: U.S. agency mortgage-backed $ 85,909 $ — $ 85,909 $ — Collateralized mortgage obligations 143,591 — 143,591 — Municipal bonds 21,477 — 21,477 — U.S. government agency 9,154 — 9,154 — Total $ 260,131 $ — $ 260,131 $ — The Company did not record any liabilities at fair value for which measurement of the fair value was made on a recurring basis. Nonrecurring Basis In accordance with the provisions of ASC 310, Receivables , the Company records loans considered impaired at their fair value. A loan is considered impaired if it is probable the Company will be unable to collect all amounts due according to the contractual terms of the loan agreement. Fair value is measured at the fair value of the collateral for collateral-dependent loans. For non-collateral-dependent loans, fair value is measured by present valuing expected future cash flows. Impaired loans are classified as Level 3 assets when measured using appraisals from external parties of the collateral less any prior liens. Foreclosed assets are initially recorded at fair value less estimated costs to sell. Surplus real estate ("ORE") is recorded at the lower of its net book value or fair value at the date of transfer to ORE. The fair value of foreclosed assets and ORE is based on property appraisals and an analysis of similar properties available. As such, the Company classifies foreclosed assets and ORE as Level 3 assets. The Company has segregated all financial assets and liabilities that are measured at fair value on a nonrecurring basis into the most appropriate level within the fair value hierarchy based on the inputs used to determine the fair value at the measurement date in the tables below. Fair Value Measurements Using (dollars in thousands) December 31, 2019 Level 1 Level 2 Level 3 Assets Impaired loans $ 7,365 $ — $ — $ 7,365 Foreclosed assets and ORE 4,156 — — 4,156 Total $ 11,521 $ — $ — $ 11,521 Fair Value Measurements Using (dollars in thousands) December 31, 2018 Level 1 Level 2 Level 3 Assets Impaired loans $ 8,723 $ — $ — $ 8,723 Foreclosed assets and ORE 1,558 — — 1,558 Total $ 10,281 $ — $ — $ 10,281 The following table shows significant unobservable inputs used in the fair value measurement of Level 3 assets. (dollars in thousands) Fair Valuation Technique Unobservable Range of Weighted As of December 31, 2019 Impaired loans $ 7,365 Third party appraisals and discounted cash flows Collateral discounts and discount rates 0% - 84% 13 % Foreclosed assets and ORE $ 4,156 Third party appraisals, sales contracts, Broker price opinions Collateral discounts and estimated costs to sell 6% - 61% 14 % (dollars in thousands) Fair Valuation Technique Unobservable Range of Weighted As of December 31, 2018 Impaired loans $ 8,723 Third party appraisals and discounted cash flows Collateral discounts and discount rates 0% - 100% 12 % Foreclosed assets and ORE $ 1,558 Third party appraisals, sales contracts, Broker price opinions Collateral discounts and estimated costs to sell 6% - 68% 20 % ASC 820, Fair Value Measurements and Disclosures , requires the disclosure of each class of financial instruments for which it is practicable to estimate.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820 excludes certain financial instruments and all non-financial instruments from its disclosure requirements. Accordingly, the aggregate fair value amounts presented may not necessarily represent the underlying fair value of the Company. Fair value estimates are made at a specific point in time, based on relevant market information and information about the financial statement element. These estimates are subjective in nature and involve uncertainties and matters of significant judgment and therefore cannot be determined with precision. Changes in assumptions could significantly affect the estimates. Fair value estimates included herein are based on existing on- and off-balance-sheet financial instruments without attempting to estimate the value of anticipated future business and the fair value of assets and liabilities that are not required to be recorded or disclosed at fair value like premises and equipment. In addition, the tax ramifications related to the realization of the unrealized gains and losses can have a significant effect on fair value estimates and have not been considered in the estimates. The following methods and assumptions were used to estimate the fair value of each class of financial instruments for which it is practicable to estimate that value. The carrying value of cash and cash equivalents and interest-bearing deposits in banks approximate their fair value. The fair value for investment securities is determined from quoted market prices when available. If a quoted market price is not available, fair value is estimated using third party pricing services or quoted market prices of securities with similar characteristics. The carrying value of mortgage loans held for sale are recorded at the lower of aggregate cost or market value, which is a reasonable estimate of fair value. The fair value of loans is estimated by discounting the future cash flows using the current rates at which similar loans would be made to borrowers with similar credit ratings and for the same remaining maturity. The cash surrender value of bank-owned life insurance (“BOLI”) approximates its fair value. The fair value of demand deposits, savings and interest-bearing demand deposits is the amount payable on demand. The fair value of fixed-maturity certificates of deposit is estimated by discounting the future cash flows using the rates currently offered for deposits of similar remaining maturities. The fair value of other borrowings is estimated by discounting the future cash flows using the rates currently offered for advances of similar maturities. The fair value of long-term FHLB advances is estimated by discounting the future cash flows using the rates currently offered for advances of similar maturities. The fair value of off-balance sheet financial instruments as of December 31, 2019 and 2018 was immaterial. Fair Value Measurements at December 31, 2019 (dollars in thousands) Carrying Total Level 1 Level 2 Level 3 Financial Assets Cash and cash equivalents $ 39,847 $ 39,847 $ 39,847 $ — $ — Interest-bearing deposits in banks 449 449 449 — — Investment securities available for sale 257,321 257,321 — 257,321 — Investment securities held to maturity 7,149 7,194 — 7,194 — Mortgage loans held for sale 6,990 6,990 — 6,990 — Loans, net 1,696,493 1,690,308 — 1,682,943 7,365 Cash surrender value of BOLI 39,466 39,466 39,466 — — Financial Liabilities Deposits $ 1,820,975 $ 1,821,868 $ — $ 1,821,868 $ — Other borrowings 5,539 5,895 — 5,895 — Long-term FHLB advances 40,620 40,580 — 40,580 — Fair value Measurements at December 31, 2018 (dollars in thousands) Carrying Total Level 1 Level 2 Level 3 Financial Assets Cash and cash equivalents $ 59,618 $ 59,618 $ 59,618 $ — $ — Interest-bearing deposits in banks 939 939 939 — — Investment securities available for sale 260,131 260,131 — 260,131 — Investment securities held to maturity 10,872 10,841 — 10,841 — Mortgage loans held for sale 2,086 2,086 — 2,086 — Loans, net 1,633,406 1,623,920 — 1,615,197 8,723 Cash surrender value of BOLI 29,560 29,560 29,560 — — Financial Liabilities Deposits $ 1,773,217 $ 1,769,087 $ — $ 1,769,087 $ — Other borrowings 5,539 5,542 — 5,542 — Long-term FHLB advances 58,698 57,527 — 57,527 — </t>
  </si>
  <si>
    <t>Condensed Parent Company Only Financial Statements</t>
  </si>
  <si>
    <t>Condensed Financial Information Disclosure [Abstract]</t>
  </si>
  <si>
    <t xml:space="preserve">Condensed Parent Company Only Financial Statements Condensed financial statements of Home Bancorp, Inc. (parent company only) are shown below. The parent company has no significant operating activities. Condensed Balance Sheets December 31, 2019 and 2018 (dollars in thousands) 2019 2018 Assets Cash in bank $ 6,400 $ 5,998 Investment in subsidiary 305,340 294,557 Other assets 4,613 3,495 Total assets $ 316,353 $ 304,050 Liabilities $ 24 $ 10 Shareholders’ equity 316,329 304,040 Total liabilities and shareholders’ equity $ 316,353 $ 304,050 Condensed Statements of Income For the Years Ended December 31, 2019, 2018 and 2017 (dollars in thousands) 2019 2018 2017 Operating income Interest income $ — $ — $ — Dividend from subsidiary 21,000 — — Total operating income 21,000 — — Operating expenses Other expenses 192 219 217 Total operating expenses 192 219 217 Income (loss) before income tax benefit and equity in undistributed earnings of subsidiary 20,808 (219) (217) Income tax benefit 40 44 87 Income (loss) before equity in undistributed earnings of subsidiary 20,848 (175) (130) Undistributed earnings of subsidiary 7,084 31,765 16,954 Net income $ 27,932 $ 31,590 $ 16,824 Condensed Statements of Cash Flows For the Years Ended December 31, 2019, 2018 and 2017 (dollars in thousands) 2019 2018 2017 Cash flows from operating activities Net income $ 27,932 $ 31,590 $ 16,824 Adjustments to reconcile net income to net cash provided by operating activities: Non-cash compensation 1,613 1,799 1,619 Increase in accrued interest receivable and other assets (1,118) (1,173) (877) Undistributed earnings in subsidiary (7,084) (31,765) (16,954) Increase (decrease) in accrued expenses and other liabilities 14 (68) (26) Net cash provided by operating activities 21,357 383 586 Cash flows from financing activities Proceeds from exercise of stock options 2,231 914 1,193 Payment of dividends on common stock (7,898) (6,706) (4,070) Issuance of stock under incentive plan 157 70 (32) Purchase of Company’s common stock (15,445) (1,194) (70) Net cash used in financing activities (20,955) (6,916) (2,979) Net change in cash and cash equivalents 402 (6,533) (2,393) Cash and cash equivalents at beginning of year 5,998 12,531 14,924 Cash and cash equivalents at end of year $ 6,400 $ 5,998 $ 12,531 </t>
  </si>
  <si>
    <t>Consolidated Quarterly Results of Operations (unaudited)</t>
  </si>
  <si>
    <t>Quarterly Financial Information Disclosure [Abstract]</t>
  </si>
  <si>
    <t xml:space="preserve">Consolidated Quarterly Results of Operations (unaudited) (dollars in thousands, except per share data) First Quarter Second Quarter Third Quarter Fourth Quarter Year Ended December 31, 2019 Total interest income $ 25,369 $ 25,921 $ 25,474 $ 25,444 Total interest expense 3,647 4,046 4,333 4,186 Net interest income 21,722 21,875 21,141 21,258 Provision for loan losses 390 765 1,146 713 Net interest income after provision for loan losses 21,332 21,110 19,995 20,545 Noninterest income 3,165 2,977 4,774 3,499 Noninterest expense 15,291 15,952 16,610 15,752 Income before income taxes 9,206 8,135 8,159 8,292 Income tax expense 1,316 1,555 1,303 1,686 Net income $ 7,890 $ 6,580 $ 6,856 $ 6,606 Earnings per share – basic $ 0.86 $ 0.72 $ 0.76 $ 0.74 Earnings per share – diluted $ 0.85 $ 0.72 $ 0.75 $ 0.73 (dollars in thousands, except per share data) First Quarter Second Quarter Third Quarter Fourth Quarter Year Ended December 31, 2018 Total interest income $ 24,725 $ 25,575 $ 26,109 $ 25,903 Total interest expense 2,220 2,239 2,599 3,248 Net interest income 22,505 23,336 23,510 22,655 Provision for loan losses 964 581 786 1,612 Net interest income after provision for loan losses 21,541 22,755 22,724 21,043 Noninterest income 3,482 3,345 3,341 3,279 Noninterest expense 15,590 16,322 15,696 15,617 Income before income taxes 9,433 9,778 10,369 8,705 Income tax expense 1,970 2,002 2,107 616 Net income $ 7,463 $ 7,776 $ 8,262 $ 8,089 Earnings per share – basic $ 0.83 $ 0.85 $ 0.91 $ 0.89 Earnings per share – diluted $ 0.81 $ 0.83 $ 0.89 $ 0.87 </t>
  </si>
  <si>
    <t>Summary of Significant Accounting Policies (Policies)</t>
  </si>
  <si>
    <t>Principles of Consolidation</t>
  </si>
  <si>
    <t>Principles of Consolidation The consolidated financial statements include the accounts of the Company, the Bank and HB Investment Fund I, LLC. All significant intercompany balances and transactions have been eliminated in consolidation.</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Material estimates that are particularly susceptible to significant change in the near term include, but are not limited to, the determination of the allowance for loan losses, income taxes, the valuation of foreclosed assets and surplus real estate ("ORE"), goodwill and other intangible assets, acquisition accounting valuations and valuation of share-based compensation.</t>
  </si>
  <si>
    <t>Cash and Cash Equivalents</t>
  </si>
  <si>
    <t>Cash and Cash Equivalents For purposes of reporting cash flows, cash and cash equivalents include cash on hand, due from banks and interest-bearing deposits with the FHLB. The Company considers all highly liquid debt instruments with original maturities of three months or less (excluding interest-bearing deposits in banks) to be cash equivalents. The Bank may be required to maintain cash reserves with the Federal Reserve Bank. The requirement is dependent upon the Bank’s cash on hand or noninterest-bearing balances. There was no reserve requirement as of December 31, 2019 or 2018.</t>
  </si>
  <si>
    <t>Investment Securities The Company follows the guidance under the Financial Accounting Standards Board (“FASB”) Accounting Standards Codification (“ASC”) 320, Investments – Debt and Equity Securities . This standard addresses the accounting and reporting for investments in equity securities that have readily determinable fair values and for all investments in debt securities. Under the topic, investment securities, which the Company both positively intends and has the ability to hold to maturity, are classified as held to maturity and carried at amortized cost. Investment securities that are acquired with the intention of being resold in the near term are classified as trading securities under ASC 320 and are carried at fair value, with unrealized holding gains and losses recognized in current earnings. The Company did not hold any securities for trading purposes at, or during the years ended, December 31, 2019 or 2018. Securities not meeting the criteria of either trading securities or held to maturity are classified as available for sale and are carried at fair value. Unrealized holding gains and losses for these securities are recognized, net of related income tax effects, in the Consolidated Statements of Comprehensive Income. Interest income earned on securities either held to maturity or available for sale is included in current earnings, including the amortization of premiums and the accretion of discounts using the interest method. Premiums and discounts are amortized or accreted over the life of the related security as an adjustment to the yield. The gain or loss realized on the sale of securities classified as available for sale or held to maturity, as determined using the specific identification method for determining the cost of the securities sold, is computed with reference to its amortized cost and is also included in current earnings. The Company reviews investment securities for other-than-temporary impairment quarterly. Impairment is considered to be other-than-temporary if it is likely that all amounts contractually due will not be received for debt securities and when there is no positive evidence indicating that an investment’s carrying amount is recoverable in the near term for equity securities. When a decline in the fair value of available for sale and held to maturity securities below cost is deemed to be credit related, a charge for other-than-temporary impairment is included in earnings as “Other-than-temporary impairment of securities”. The decline in fair value attributed to non-credit related factors is recognized in other comprehensive income and a new cost basis for the security is established. The new cost basis is not changed for subsequent recoveries in fair value. Increases and decreases between fair value and cost on available for sale securities are reflected in the Consolidated Statements of Comprehensive Income. In evaluating whether impairment is temporary or other-than-temporary, the Company considers, among other things, the time period the security has been in an unrealized loss position; the financial condition of the issuer and its industry; recommendations of investment advisors; economic forecasts; market or industry trends; changes in tax laws, regulations or other governmental policies significantly affecting the issuer; any downgrades from rating agencies; and any reduction or elimination of dividends. The Company’s intent and ability to hold a security for a period of time sufficient to allow for any anticipated recovery in fair value is also considered.</t>
  </si>
  <si>
    <t>Loans Held for Sale</t>
  </si>
  <si>
    <t>Loans Held for Sale The Company sells mortgage loans and loan participations for an amount equal to the principal amount of loans or participations with yields to investors based upon current market rates. Realized gains and losses related to loan sales are included in noninterest income. The Company allocates the cost to acquire or originate a mortgage loan between the loan and the right to service the loan if it intends to sell or securitize the loan and retain servicing rights. In addition, the Company periodically assesses capitalized mortgage servicing rights for impairment based on the fair value of such rights. To the extent that temporary impairment exists, write-downs are recognized in current earnings as an adjustment to the corresponding valuation allowance. Permanent impairment is recognized through a write-down of the asset with a corresponding reduction in the valuation allowance. For purposes of performing its impairment evaluation, the portfolio is stratified on the basis of certain risk characteristics, including loan type and interest rates. Capitalized servicing rights are amortized over the period of, and in proportion to, estimated net servicing income, which considers appropriate prepayment assumptions.</t>
  </si>
  <si>
    <t xml:space="preserve">Loans The following describes the distinction between originated and acquired loans and certain significant accounting policies relevant to each category. Originated Loans Originated loans are carried net of discounts on loan originations and are amortized using the level yield interest method over the remaining contractual life of the loan. Nonrefundable loan origination fees, net of direct loan origination costs, are deferred and recognized over the life of the loan as an adjustment of yield using the interest method. Interest on loans receivable is accrued as earned using the interest method over the life of the loan. Interest on loans deemed uncollectible is excluded from income. The accrual of interest is discontinued and reversed against current income once loans become more than 90 days past due or earlier if conditions warrant. The past due status of loans is determined based on the contractual terms. When a loan is placed on nonaccrual status, previously accrued and uncollected interest is charged against interest income on loans. Interest payments are applied to reduce the principal balance on nonaccrual loans. Loans are returned to accrual status when all past due payments are received in full and future payments are probable. Third party property valuations are obtained at the time of origination for real estate secured loans. When a determination is made that a loan has deteriorated to the point of being deemed a criticized or classified loan, updated valuations may be ordered to help determine if there is impairment, which may lead to a recommendation for partial charge off or appropriate allowance allocation. Property valuations are ordered through, and reviewed by, the Company’s Appraisal and Review Department. The Company typically orders an “as is” valuation for collateral property if the loan is in a criticized loan classification. Loans, or portions of loans, are charged off in the period that such loans, or portions thereof, are deemed uncollectible. The collectability of individual loans is determined through an estimate of the fair value of the underlying collateral and/or assessment of the financial condition and repayment capacity of the borrower. Acquired Loans Acquired loans at December 31, 2019 and 2018 are those associated with our acquisitions of Statewide, GSFC, Britton &amp; Koontz, Louisiana Bancorp and SMB. These loans were recorded at estimated fair value at the acquisition date with no carryover of the related allowance for loan losses. The acquired loans were segregated between those considered to be performing (“acquired performing”) and those with evidence of credit deterioration (“acquired impaired”), and then further segregated into loan pools designed to facilitate the development of expected cash flows. The fair value estimate for each pool of acquired performing and acquired impaired loans was based on the estimate of expected cash flows, both principal and interest, from that pool, discounted at prevailing market interest rates. The difference between the fair value of an acquired performing loan pool and the contractual amounts due at the acquisition date (the “fair value discount”) is accreted into income over the estimated life of the pool. Management estimates an allowance for loan losses for acquired performing loans using a methodology similar to that used for originated loans. The allowance determined for each loan pool is compared to the remaining fair value discount for that pool. If the allowance amount calculated under the Company’s methodology is greater than the Company’s remaining discount, the additional amount called for is added to the reported allowance through a provision for loan losses. If the allowance amount calculated under the Company’s methodology is less than the Company’s recorded discount, no additional allowance or provision is recognized. Actual losses first reduce any remaining fair value discount for the loan pool. Once the discount is fully depleted, losses are applied against the allowance established for that pool. Acquired performing loans are placed on nonaccrual status and considered and reported as nonperforming or past due using the same criteria applied to the originated portfolio. The excess of cash flows expected to be collected from an acquired impaired loan pool over the pool’s estimated fair value at acquisition is referred to as the accretable yield and is recognized in interest income using an effective yield method over the remaining life of the pool. Each pool of acquired impaired loans is accounted for as a single asset with a single composite interest rate and an aggregate expectation of cash flows. Management recasts the estimate of cash flows expected to be collected on each acquired impaired loan pool periodically. If the present value of expected cash flows for a pool is less than its carrying value, an impairment is recognized by an increase in the allowance for loan losses and a charge to the provision for loan losses. If the present value of expected cash flows for a pool is </t>
  </si>
  <si>
    <t>Allowance for Loan Losses</t>
  </si>
  <si>
    <t xml:space="preserve">Allowance for Loan Losses The allowance for loan losses on loans in our portfolio is maintained at an amount which management believes covers the reasonably estimable and probable losses on such portfolio. The allowance for loan losses is comprised of specific and general reserves. The Company determines specific reserves based on the provisions of ASC 310, Receivables . The Company’s allowance for loan losses includes a measure of impairment related to those loans specifically identified for evaluation under the topic. This measurement is based on a comparison of the recorded investment in the loan with either the expected cash flows discounted using the loan’s original effective interest rate, observable market price for the loan or the fair value of the collateral underlying certain collateral-dependent loans. General reserves are based on management’s evaluation of many factors, including current economic trends, industry experience, historical loss experience (generally three years), industry loan concentrations, the borrowers’ abilities to repay and repayment performance, probability of foreclosure and estimated collateral values. In addition to these factors, management also considers the following for each segment of the loan portfolio when determining general reserves: • Residential mortgages and home equity loans and lines - These categories consist of loans secured by first and junior liens on residential real estate. The performance of these loans may be adversely affected by unemployment rates, local residential real estate market conditions and the interest rate environment. • Commercial Real Estate - This category consists of loans primarily secured by office and industrial buildings, warehouses, retail shopping facilities and various special purpose properties, including hotels and restaurants. The performance of commercial real estate loans may be adversely affected by conditions specific to the relevant industry, the real estate market for the property type and geographic region where the property or borrower is located. • Construction and land - This category consists of loans to finance the ground-up construction and/or improvement of construction of residential and commercial properties and loans secured by land. The performance of construction and land loans is generally dependent upon the successful completion of improvements and/or land development for the end user, the sale of the property to a third party, or a secondary source of cash flow from the owners. The successful completion of planned improvements and development maybe adversely affected by changes in the estimated property value upon completion of construction, projected costs and other conditions leading to project delays. • Multi-family residential - This category consists of loans secured by apartment or residential buildings with five or more units used to accommodate households on a temporary or permanent basis. The performance of multi-family loans is generally dependent on the receipt of rental income from the tenants who occupy the subject property. The occupancy rate of the subject property and the ability of the tenants to pay rent may be adversely affected by the location of the subject property and local economic conditions. • Commercial and industrial - This category consists of secured and unsecured loans to purchase capital equipment, agriculture operating loans and other business loans for working capital and operating purposes. Secured loans are primarily secured by accounts receivable, inventory and other business assets. The performance of commercial and industrial loans may be adversely affected by conditions specific to the relevant industry, fluctuations in the value of the collateral and individual performance factors related to the borrower. • Consumer and other - This category consists of loans to individuals for household, family and other personal use. The performance of these loans may be adversely affected by national and local economic conditions, unemployment rates and other factors affecting the borrower's income available to service the debt. As these factors change, adjustments to the allowance for loan losses are charged to current operations. Loans that are determined to be uncollectible are charged-off against the allowance for loan losses once that determination is made. While management uses available information to make loan loss allowance evaluations, adjustments to the allowance may be necessary based on changes in economic and other conditions or changes in accounting guidance. The OCC, as an integral part of its examination processes, periodically reviews the allowance for loan losses. The OCC may require the recognition of adjustments to the allowance for loan losses based on its judgment of information available to it as of the time of its examinations. To the extent the OCC’s estimates differ from management’s estimates, additional provisions to the allowance for loan losses may be required as of the time of its examination. As part of the Bank’s risk management program, an </t>
  </si>
  <si>
    <t>Foreclosed Assets and ORE</t>
  </si>
  <si>
    <t>Foreclosed Assets and ORE Foreclosed assets and ("ORE") includes real property and other assets that have been acquired as a result of foreclosure, and real property no longer used in the Bank's business. Foreclosed assets are recorded at fair value less estimated selling costs at the date acquired or upon receiving new property valuations. Write-downs from cost to fair value at the date of foreclosure are charged against the allowance for loan losses or acquired loan discounts . ORE is recorded at the lower of its net book value or fair value at the date of transfer to ORE. Costs relating to the development and improvement of foreclosed assets and ORE are capitalized, and costs relating to holding and maintaining foreclosed assets and ORE are expensed. Valuations are performed periodically and a charge to operations is recorded if the carrying value of a property exceeds its fair value less selling costs. Generally, the Company appraises foreclosed assets and ORE at the time of foreclosure or transfer to ORE and at least every 12 months following the foreclosure or transfer to ORE. When the foreclosed property is sold, a gain or loss is recognized on the sale for the difference between the sales proceeds and the carrying amount of the property. Financed sales of foreclosed property are accounted for in accordance with ASC Topic 610, Subtopic 20, Gains and losses from the derecognition of nonfinancial assets (“ASC 610-20”). The Company had $4,156,000 and $1,558,000 of foreclosed assets and ORE as of December 31, 2019 and 2018, respectively. Foreclosed assets and ORE are recorded in accrued interest receivable and other assets on the Consolidated Statements of Financial Condition.</t>
  </si>
  <si>
    <t>Other Investments</t>
  </si>
  <si>
    <t>Other investments are carried at cost and consist of Federal Reserve Bank ("FRB") stock, Federal Home Loan Bank ("FHLB") stock, qualified investments under the Community Reinvestment Act ("CRA") and an investment in a Small Business Investment Company ("SBIC").  The Company's other investments are not held for sale and do not have readily determinable fair values. As a member of the FRB and the FHLB, the Company is required to hold stock in the FRB and the FHLB. The FRB stock may not be sold or pledged as collateral. The FHLB stock is pledged as collateral for outstanding FHLB advances and its transfer is substantially restricted. The Company's CRA investments include investments in funds and membership shares that fund community development in low- and moderate-income areas. The Company's SBIC investment is guaranteed by the Small Business Association.  Other investments totaled  $9,735,000 and $12,323,000 as of December 31, 2019 and 2018, respectively. Other investments are reported in accrued interest receivable and other assets on the Consolidated Statements of Financial Condition.</t>
  </si>
  <si>
    <t>Office Properties and Equipment Office properties and equipment are stated at cost less accumulated depreciation. Depreciation is computed using the straight-line method with rates based on the estimated useful lives of the individual assets, which range from three</t>
  </si>
  <si>
    <t>Cash Surrender Value of Bank-owned Life Insurance</t>
  </si>
  <si>
    <t>Cash Surrender Value of Bank-Owned Life Insurance Life insurance contracts represent single premium life insurance contracts on the lives of certain officers of the Bank. The Bank is the beneficiary of these policies. These contracts are reported at their cash surrender value and changes in the cash surrender value are included in noninterest income.</t>
  </si>
  <si>
    <t>Intangible Assets</t>
  </si>
  <si>
    <t>Intangible Assets Intangible assets consist of goodwill, core deposit intangibles and mortgage servicing rights. Goodwill and core deposit intangibles are presented together on the Consolidated Statements of Financial Condition. Mortgage servicing rights are recorded in accrued interest receivable and other assets on the Consolidated Statements of Financial Condition. Goodwill represents the excess purchase price over the fair value of net assets acquired in business acquisitions. Goodwill is not amortized but rather is evaluated for impairment at least annually. Core deposit intangibles represent the estimated value related to customer deposit relationships assumed in the Company’s acquisitions. Core deposit intangibles are being amortized over nine</t>
  </si>
  <si>
    <t>Shareholders' Equity</t>
  </si>
  <si>
    <t>Shareholders’ Equity Provisions of the Louisiana Business Corporation Act eliminate the concept of treasury stock and provide that shares reacquired by a company are to be treated as authorized but unissued shares. For the years ended December 31, 2019, 2018 and 2017, the cost of shares repurchased by the Company have been allocated to common stock, additional paid-in capital, and retained earnings.</t>
  </si>
  <si>
    <t>Transfer of Financial Assets</t>
  </si>
  <si>
    <t>Transfer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maturity.</t>
  </si>
  <si>
    <t>Salary Continuation Agreements</t>
  </si>
  <si>
    <t>Salary Continuation Agreements The Company records the expense associated with its salary continuation agreements over the service periods of the persons covered under these agreements.</t>
  </si>
  <si>
    <t>Revenue Recognition</t>
  </si>
  <si>
    <t>Revenue Recognition In addition to lending and related activities, the Company offers various services to customers that generate revenue, certain of which are governed by ASC Topic 606 Revenue from Contracts with Customers (“ASC 606”). The guidance under ASC 606 was effective for annual and interim reporting periods beginning after December 15, 2017. The transition to the accounting guidance under ASC 606 did not have a material impact on the Consolidated Financial Statements. The Company's services that fall within the scope of ASC 606 are presented within noninterest income and include service charges and fees, brokerage fees, and other transaction-based fees. Revenue is recognized when the transactions occur or as services are performed over primarily monthly or quarterly periods. Payment is typically received in the period the transactions occur. Fees may be fixed or, where applicable, based on a percentage of transaction size.</t>
  </si>
  <si>
    <t>Income Taxes The Company accounts for income taxes under the liability method. Deferred tax assets and liabilities are recorded for the future tax consequences attributable to differences between the financial statement carrying amounts of existing assets and liabilities and their respective tax bases. Future tax benefits are recogniz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f a change in tax rates on deferred tax assets and liabilities is recognized in income taxes during the period that includes the enactment date. In the event the future tax consequences of differences between the financial reporting bases and the tax bases of the Company’s assets and liabilities results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earnings and tax planning strategies. The income tax benefit or expense is the total of the current year income tax due or refundable and the change in deferred tax assets and liabilities. A tax position is recognized as a benefit only if it is more likely than not that the tax position would be sustained in a tax examination, with a tax examination presumed to occur. The amount recognized is the largest amount of tax benefit that is greater than 50 percent likely of being realized on examination. For tax positions not meeting the more likely than not test, no tax benefit is recorded. The Company recognizes interest and penalties accrued related to unrecognized tax benefits, if applicable, in noninterest expense. During the years ended December 31, 2019, 2018 and 2017, the Company did not recognize any interest or penalties in its financial statements and did not record an accrued liability for interest or penalty payments. Investments that generate investment tax credits are accounted for under the deferral method. Under the deferral method, the allowable investment credit is recognized as a reduction in income tax expense over the life of the acquired investment.</t>
  </si>
  <si>
    <t>Stock-based Compensation Plans</t>
  </si>
  <si>
    <t>Stock-based Compensation Plans The Company has issued stock options under the 2009 Stock Option Plan and the 2014 Equity Incentive Plan to directors, officers and other key employees. In accordance with the requirements of ASC 718, Compensation – Stock Compensation , the Company has adopted a fair value based method of accounting for employee stock compensation plans, whereby compensation cost is measured as of the grant date based on the fair value of the award and is recognized over the service period, which is usually the vesting period. The Company has issued restricted stock under the 2009 Recognition and Retention Plan and restricted stock units under the 2014 Equity Incentive Plan to directors, officers and other key employees. Awards under the plans may not be sold or otherwise transferred until certain restrictions have lapsed. The unearned compensation related to these awards is amortized to compensation expense over the service period, which is usually the vesting period. The total share-based compensation expense for these awards is determined based on the market price of the Company’s common stock as of the date of grant applied to the total number of shares granted and is amortized over the vesting period.</t>
  </si>
  <si>
    <t>Earnings Per Share Earnings per share represents income available to common shareholders divided by the weighted-average number of common shares outstanding during the period. Diluted earnings per share reflects additional common shares that would have been outstanding if dilutive potential common shares had been issued, as well as any adjustment to income that would result from the assumed issuance.</t>
  </si>
  <si>
    <t>Comprehensive IncomeGAAP generally requires that recognized revenues, expenses, gains and losses be included in net earnings. Although certain changes in assets and liabilities, such as unrealized gains and losses on available for sale securities, are reported as a separate component of the equity section of the balance sheets, such items, along with net earnings, are components of comprehensive income.</t>
  </si>
  <si>
    <t>Loss Contingency Disclosure</t>
  </si>
  <si>
    <t>Loss Contingency Disclosure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t>
  </si>
  <si>
    <t>Reclassifications</t>
  </si>
  <si>
    <t>Reclassifications Certain reclassifications have been made to prior period balances to conform to the current period presentation.</t>
  </si>
  <si>
    <t>Recent Accounting Pronouncements</t>
  </si>
  <si>
    <t>Recent Accounting Pronouncements Accounting Standards Adopted in 2019 In February 2016, the FASB issued ASU No. 2016-2, “Conforming Amendments Related to Leases”. This ASU amends the codification regarding leases in order to increase transparency and comparability. Under current GAAP, the recognition of lease assets and lease liabilities by lessees is not required if the terms of the lease qualify it as an operating lease. ASU No. 2016-2 requires companies to recognize lease assets and liabilities on the statement of condition and disclose key information about leasing arrangements, for both operating and capital or finance leases. Upon implementation, a lessee will recognize a liability to make lease payments and a right-of-use asset representing its right to use the leased asset for the lease term. The ASU is effective for annual and interim periods beginning after December 15, 2018. The Company implemented an accounting policy election to keep leases with an initial term of 12 months or less off the Company’s consolidated balance sheet. As of December 31, 2019, the Company's right-of-use assets and liabilities, net of amortization, were $4.6 million. The Company reports its right-of-use assets and liabilities within accrued interest receivable and other assets and accrued interest payable and other liabilities on the Consolidated Statements of Financial Condition. The ASU did not have material impact on the consolidated income statement for the year ended December 31, 2019, and is not expected to in future periods. In January 2017, FASB issued ASU No. 2017-04, “Intangibles – Goodwill and Other, Simplifying the Test for Goodwill Impairment”. The amendment in this ASU eliminates the requirement to calculate the implied fair value of goodwill in order to measure a goodwill impairment charge. An entity will record an impairment charge based on the excess of the carrying amount over its fair value. This ASU is effective for fiscal and interim testing periods beginning after December 15, 2019. The Company has early adopted the amendment and it has not impacted our Consolidated Financial Statements. Issued but Not Yet Adopted Accounting Standards In June 2016, the FASB issued ASU No. 2016-13, “Measurement of Credit Losses on Financial Instruments,” which introduced a new impairment model known as CECL (Current Expected Credit Losses). The ASU requires a financial asset (or group of financial assets) measured on an amortized cost basis to be presented at an amount net of an allowance for credit losses, which reflects expected losses for the full life of the financial asset. Under current GAAP, credit losses are not recognized until the occurrence of the loss is probable and entities, in general, only consider past events and current conditions when measuring incurred losses. ASU No. 2016-13 will require entities to recognize a current estimate of all expected credit losses, thus eliminating the “probable” recognition threshold. To produce a current estimate of expected credit losses, the standard will require entities to incorporate forecasted information along with relevant information about past events, including historical experience, and current conditions that affect the collectability of the reported amount of financial assets. The ASU also amends the accounting model for purchased financial assets and replaces the current accounting for purchased credit impaired ("PCI") financial assets with the concept of purchased credit deteriorated ("PCD") financial assets. For non-PCD assets, an initial CECL estimate will be recognized through the allowance for credit losses and the provision for loan losses. For PCD assets, an initial CECL estimate will be recognized through the allowance for credit losses with an offset to the cost basis of the PCD asset. Financial assets currently classified as PCI will be classified as PCD assets upon implementation of the ASU. Held-to-maturity debt securities and off-balance-sheet arrangements, such as commitments to extend credit, guarantees and standby letters of credit that are not unconditionally cancellable, are also within the scope of this amendment. In addition, ASU 2016-13 will require expected credit related losses for available-for-sale debt securities to be recorded through an allowance for credit losses, while non-credit related losses will continue to be recognized through Other Comprehensive Income (“OCI”). This ASU is effective for fiscal years beginning after December 15, 2019. The Company will apply the amendments in this update on a modified retrospective basis, through a cumulative-effect adjustment to retained earnings as of the beginning of the first reporting period in which the guidance is effective. The Company has performed parallel testing of the CECL estimation process for the year ended December 31, 2019. During this testing phase, the Company's cross-functional CECL committee held regular meetings to analyze and validate key aspects of the CECL process, including the appropriateness of portfolio segmentation, forecasting methodology, model assumptions, operational procedures and internal controls. The Company's CECL calculation estimates loan losses using a combination of discounted cash flow and remaining life analyses. Based on preliminary results, the Company believes that the adoption of ASU 2016-13 will result in a 30% to 40% increase to the allowance for loan losses primarily due to the change in accounting treatment for acquired loans and reserves for unfunded lending commitments. The Company estimates that approximately $1.2 million of the increase in the allowance for loan losses will be reclassified from the purchase discount for acquired impaired loans. The ultimate impact of adoption at subsequent reporting periods depends on the characteristics of the Company's loan portfolio and economic conditions at such dates as well as forecasted conditions thereafter. During the first quarter of 2020, the Company expects to further refine and validate CECL model assumptions, qualitative adjustments and financial reporting disclosures. In August 2018, the FASB issued ASU No. 2018-13, “Disclosure Framework - Changes to the Disclosure Requirements for Fair Value Measurement.” The ASU removes, modifies and adds certain disclosure requirements for fair value measurements. Under the ASU, public entities will no longer be required to disclose the valuation processes for Level 3 fair value measurements, but will be required to disclose the range and weighted average used to develop significant unobservable inputs and the change in unrealized gains and losses included in other comprehensive income for Level 3 fair value measurements. The ASU also removes the requirement to disclose transfers between Level 1 and Level 2 fair value measurements and the policy for those transfers. ASU No. 2018-13 is effective for interim and annual reporting periods beginning after December 15, 2019 and will not impact our Consolidated Financial Statements, as the update only revises disclosure requirements. In December 2019, the FASB issued ASU No. 2019-12, "Simplifying the Accounting for Income Taxes (Topic 740)." The amendments in this ASU simplify the accounting for income taxes by removing certain exceptions to the general principles in Topic 740. The amendments also improve the consistent application of and simplify GAAP for other areas of Topic 740 by clarifying and amending existing guidance. The amendments in the ASU are effective for fiscal years and interim periods beginning after December 15, 2020. The Company is currently assessing the impact of adoption of this guidance.</t>
  </si>
  <si>
    <t>Creditor's Determination of Whether a Restructuring is a Troubled Debt Restructuring</t>
  </si>
  <si>
    <t>Troubled Debt Restructurings During the course of its lending operations, the Company periodically grants concessions to its customers in an attempt to protect as much of its investment as possible and to minimize risk of loss. These concessions may include restructuring the terms of a customer loan to alleviate the burden of the customer’s near-term cash requirements. The Company must conclude that the restructuring of a loan to a borrower who is experiencing financial difficulties constitutes a “concession”. The Company defines a concession as a modification of existing terms granted to a borrower for economic or legal reasons related to the borrower’s financial difficulties that the Company would otherwise not consider. The concession is either granted through an agreement with the customer or is imposed by a court or by a law. Concessions include modifying original loan terms to reduce or defer cash payments required as part of the loan agreement, including but not limited to: • a reduction of the stated interest rate for the remaining original life of the debt, • an extension of the maturity date or dates at an interest rate lower than the current market rate for new debt with similar risk characteristics, • a reduction of the face amount or maturity amount of the debt or • a reduction of accrued interest receivable on the debt. In its determination of whether the customer is experiencing financial difficulties, the Company considers numerous indicators, including, but not limited to: • whether the customer is currently in default on its existing loan, or is in an economic position where it is probable the customer will be in default on its loan in the foreseeable future without a modification, • whether the customer has declared or is in the process of declaring bankruptcy, • whether there is substantial doubt about the customer’s ability to continue as a going concern, • whether, based on its projections of the customer’s current capabilities, the Company believes the customer’s future cash flows will be insufficient to service the debt, including interest, in accordance with the contractual terms of the existing agreement for the foreseeable future and • whether, without modification, the customer cannot obtain sufficient funds from other sources at an effective interest rate equal to the current market rate for similar debt for a non-troubled debtor. If the Company concludes that both a concession has been granted and the concession was granted to a customer experiencing financial difficulties, the Company identifies the loan as a TDR. For purposes of the determination of an allowance for loan losses on TDRs, such loans are reviewed for specific impairment in accordance with the Company’s allowance for loan loss methodology. If it is determined that losses are probable on such TDRs, either because of delinquency or other credit quality indicators, the Company specifically allocates a portion of the allowance for loan losses to these loans.</t>
  </si>
  <si>
    <t>The Company values its financial assets and liabilities measured at fair value in three levels as required by ASC 820, Fair Value Measurements and Disclosures . Under this guidance, fair value should be based on the assumptions market participants would use when pricing the asset or liability and establishes a fair value hierarchy that prioritizes the inputs used to develop those assumptions and measure fair value. The hierarchy requires compan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n asset’s or liability’s categorization within the fair value hierarchy is based upon the lowest level of input that is significant to the fair value measurement. Management reviews and updates the fair value hierarchy classifications of the Company’s assets and liabilities quarterly.</t>
  </si>
  <si>
    <t>Receivables</t>
  </si>
  <si>
    <t>Nonrecurring Basis In accordance with the provisions of ASC 310, Receivables , the Company records loans considered impaired at their fair value. A loan is considered impaired if it is probable the Company will be unable to collect all amounts due according to the contractual terms of the loan agreement. Fair value is measured at the fair value of the collateral for collateral-dependent loans. For non-collateral-dependent loans, fair value is measured by present valuing expected future cash flows. Impaired loans are classified as Level 3 assets when measured using appraisals from external parties of the collateral less any prior liens. Foreclosed assets are initially recorded at fair value less estimated costs to sell. Surplus real estate ("ORE") is recorded at the lower of its net book value or fair value at the date of transfer to ORE. The fair value of foreclosed assets and ORE is based on property appraisals and an analysis of similar properties available. As such, the Company classifies foreclosed assets and ORE as Level 3 assets.</t>
  </si>
  <si>
    <t>Acquisition Activity (Tables)</t>
  </si>
  <si>
    <t>Summary of Acquisition Activity</t>
  </si>
  <si>
    <t xml:space="preserve">SUMMARY OF ACQUISITION ACTIVITY (dollars in thousands) Acquisition Acquisition Date Total Assets Total Loans Goodwill Core Deposit Intangible Total Deposits Statewide Bank 3/12/2010 $ 188,026 $ 110,415 $ 560 $ 1,429 $ 206,925 GS Financial Corporation 7/15/2011 256,677 182,440 296 859 193,518 Britton &amp; Koontz Capital Corporation 2/14/2014 298,930 161,581 43 3,030 216,600 Louisiana Bancorp, Inc. 9/15/2015 352,897 281,583 8,454 1,586 208,670 St. Martin Bancshares, Inc. 12/6/2017 592,852 439,872 49,135 6,766 533,497 Total Acquisitions $ 1,689,382 $ 1,175,891 $ 58,488 $ 13,670 $ 1,359,210 </t>
  </si>
  <si>
    <t>Summary of Nonaccretable Discount on Acquired Loans</t>
  </si>
  <si>
    <t xml:space="preserve">The nonaccretable discount on acquired loans as of the acquisition date and aggregated by bank are summarized below. The balances represented an estimate of the undiscounted loss exposure in the acquired loans with deteriorated credit quality as of the acquisition date. (dollars in thousands) Acquisition Acquisition Date Nonaccretable Discount Statewide Bank 3/12/2010 $ 61,478 GS Financial Corporation 7/15/2011 5,490 Britton &amp; Koontz Capital Corporation 2/14/2014 17,946 Louisiana Bancorp, Inc. 9/15/2015 — St. Martin Bancshares, Inc. 12/6/2017 3,760 Total $ 88,674 </t>
  </si>
  <si>
    <t>Summary of Changes in Accretable Yield on the Loans Acquired with Deteriorated Credit Quality</t>
  </si>
  <si>
    <t xml:space="preserve">The following table summarizes the changes in accretable yield on loans acquired with deteriorated credit quality for the years ended December 31, 2019, 2018 and 2017, respectively. (dollars in thousands) 2019 2018 2017 Balance, beginning of period $ (9,147) $ (9,303) $ (11,091) Acquisition accretable yield — — (1,981) Accretion 2,202 2,425 5,109 Net transfers from nonaccretable discount to accretable yield (428) (2,269) (1,340) Balance, end of period $ (7,373) $ (9,147) $ (9,303) </t>
  </si>
  <si>
    <t>Investment Securities (Tables)</t>
  </si>
  <si>
    <t>Summary Information Regarding Company's Investment Securities Classified as Available for Sale and Held to Maturity</t>
  </si>
  <si>
    <t xml:space="preserve">Summary information regarding the Company’s investment securities classified as available for sale and held to maturity as of December 31, 2019 and 2018 follows. (dollars in thousands) Amortized Cost Gross Unrealized Gains Gross Unrealized Losses Fair Value Less Than 1 Year Over 1 Year December 31, 2019 Securities available for sale: U.S. agency mortgage-backed $ 94,446 $ 1,081 $ 292 $ 63 $ 95,172 Collateralized mortgage obligations 142,408 701 300 358 142,451 Municipal bonds 15,895 166 56 — 16,005 U.S. government agency 3,696 11 4 10 3,693 Total available for sale $ 256,445 $ 1,959 $ 652 $ 431 $ 257,321 Securities held to maturity: Municipal bonds $ 7,149 $ 45 $ — $ — $ 7,194 Total held to maturity $ 7,149 $ 45 $ — $ — $ 7,194 (dollars in thousands) Amortized Cost Gross Unrealized Gains Gross Unrealized Losses Fair Value December 31, 2018 Less Than 1 Year Over 1 Year Securities available for sale: U.S. agency mortgage-backed $ 86,487 $ 485 $ 171 $ 892 $ 85,909 Collateralized mortgage obligations 145,814 129 161 2,191 143,591 Municipal bonds 21,453 52 16 12 21,477 U.S. government agency 9,169 29 19 25 9,154 Total available for sale $ 262,923 $ 695 $ 367 $ 3,120 $ 260,131 Securities held to maturity: Municipal bonds $ 10,872 $ 11 $ 5 $ 37 $ 10,841 Total held to maturity $ 10,872 $ 11 $ 5 $ 37 $ 10,841 </t>
  </si>
  <si>
    <t>Company's Investment Securities With Unrealized Losses, Aggregated by Type and Length</t>
  </si>
  <si>
    <t xml:space="preserve">The Company's investment securities with unrealized losses, aggregated by type and length of time that individual securities have been in a continuous loss position, are summarized in the following tables. (dollars in thousands) Less Than 1 Year Over 1 Year Total December 31, 2019 Fair Value Unrealized Losses Fair Value Unrealized Losses Fair Value Unrealized Losses Securities available for sale: U.S. agency mortgage-backed $ 28,847 $ 292 $ 5,148 $ 63 $ 33,995 $ 355 Collateralized mortgage obligations 50,004 300 37,131 358 87,135 658 Municipal bonds 3,044 56 — — 3,044 56 U.S. government agency 1,213 4 466 10 1,679 14 Total available for sale $ 83,108 $ 652 $ 42,745 $ 431 $ 125,853 $ 1,083 Held to maturity: Municipal bonds $ — $ — $ — $ — $ — $ — Total held to maturity $ — $ — $ — $ — $ — $ — (dollars in thousands) Less Than 1 Year Over 1 Year Total December 31, 2018 Fair Value Unrealized Losses Fair Value Unrealized Losses Fair Value Unrealized Losses Securities available for sale: U.S. agency mortgage-backed $ 23,086 $ 171 $ 36,690 $ 892 $ 59,776 $ 1,063 Collateralized mortgage obligations 24,941 161 81,442 2,191 106,383 2,352 Municipal bonds 5,018 16 2,833 12 7,851 28 U.S. government agency 849 19 3,974 25 4,823 44 Total available for sale $ 53,894 $ 367 $ 124,939 $ 3,120 $ 178,833 $ 3,487 Held to maturity: Municipal bonds $ 4,018 $ 5 $ 2,839 $ 37 $ 6,857 $ 42 Total held to maturity $ 4,018 $ 5 $ 2,839 $ 37 $ 6,857 $ 42 </t>
  </si>
  <si>
    <t>Amortized Cost and Estimated Fair Value by Maturity of Company's Investment Securities</t>
  </si>
  <si>
    <t xml:space="preserve">The amortized cost and estimated fair value by maturity of the Company’s investment securities as of December 31, 2019 are shown in the following tables. Securities are classified according to their contractual maturities without consideration of principal amortization, potential prepayments or call options. The expected maturity of a security may differ from its contractual maturity because of the exercise of call options and potential paydowns. Accordingly, actual maturities may differ from contractual maturities. (dollars in thousands) One Year or Less After One Year through Five Years After Five Years through Ten Years After Ten Years Total Fair Value Securities available for sale: U.S. agency mortgage-backed $ 66 $ 16,306 $ 50,888 $ 27,912 $ 95,172 Collateralized mortgage obligations 1,689 5,356 34,269 101,137 142,451 Municipal bonds 1,208 7,209 6,180 1,408 16,005 U.S. government agency — — 3,227 466 3,693 Total securities available for sale $ 2,963 $ 28,871 $ 94,564 $ 130,923 $ 257,321 Securities held to maturity: Municipal bonds $ — $ 2,970 $ 4,224 $ — $ 7,194 Total securities held to maturity $ — $ 2,970 $ 4,224 $ — $ 7,194 (dollars in thousands) One Year or Less After One Year through Five Years After Five Years through Ten Years After Ten Years Total Amortized Cost Securities available for sale: U.S. agency mortgage-backed $ 64 $ 16,222 $ 50,789 $ 27,371 $ 94,446 Collateralized mortgage obligations 1,688 5,356 33,894 101,470 142,408 Municipal bonds 1,207 7,173 6,162 1,353 15,895 U.S. government agency — — 3,220 476 3,696 Total securities available for sale $ 2,959 $ 28,751 $ 94,065 $ 130,670 $ 256,445 Securities held to maturity: Municipal bonds $ — $ 2,961 $ 4,188 $ — $ 7,149 Total securities held to maturity $ — $ 2,961 $ 4,188 $ — $ 7,149 </t>
  </si>
  <si>
    <t>Loans (Tables)</t>
  </si>
  <si>
    <t>Summary of Loans, Net of Unearned Income</t>
  </si>
  <si>
    <t xml:space="preserve">The Company’s loans, net of unearned income, consisted of the following as of December 31 of the years indicated. (dollars in thousands) 2019 2018 Real estate loans: One- to four-family first mortgage $ 430,820 $ 450,363 Home equity loans and lines 79,812 83,976 Commercial real estate 722,807 640,575 Construction and land 195,748 193,597 Multi-family residential 54,869 54,455 Total real estate loans 1,484,056 1,422,966 Other loans: Commercial and industrial 184,701 172,934 Consumer 45,604 53,854 Total other loans 230,305 226,788 Total loans $ 1,714,361 $ 1,649,754 </t>
  </si>
  <si>
    <t>Schedule of Activity in Allowance for Loan Losses</t>
  </si>
  <si>
    <t xml:space="preserve">A summary of activity in the Company’s allowance for loan losses for the years ended December 31, 2019, 2018 and 2017 is as follows. For the Year Ended December 31, 2019 (dollars in thousands) Beginning Balance Charge-offs Recoveries Provision Ending Balance Originated loans: Allowance for loan losses: One- to four-family first mortgage $ 1,937 $ (4) $ — $ 113 $ 2,046 Home equity loans and lines 1,031 (42) 16 49 1,054 Commercial real estate 5,756 (360) — 785 6,181 Construction and land 2,280 (6) — 146 2,420 Multi-family residential 522 — — 50 572 Commercial and industrial 2,862 (888) 25 1,373 3,372 Consumer 472 (128) 42 60 446 Total allowance for loan losses $ 14,860 $ (1,428) $ 83 $ 2,576 $ 16,091 Acquired loans: Allowance for loan losses: One- to four-family first mortgage $ 199 $ — $ — $ 470 $ 669 Home equity loans and lines 48 — — (18) 30 Commercial real estate 369 — — (9) 360 Construction and land 5 — — 245 250 Multi-family residential 28 — — (28) — Commercial and industrial 366 (5) — (39) 322 Consumer 473 (144) — (183) 146 Total allowance for loan losses $ 1,488 $ (149) $ — $ 438 $ 1,777 For the Year Ended December 31, 2019 (dollars in thousands) Beginning Balance Charge-offs Recoveries Provision Ending Balance Total loans: Allowance for loan losses: One- to four-family first mortgage $ 2,136 $ (4) $ — $ 583 $ 2,715 Home equity loans and lines 1,079 (42) 16 31 1,084 Commercial real estate 6,125 (360) — 776 6,541 Construction and land 2,285 (6) — 391 2,670 Multi-family residential 550 — — 22 572 Commercial and industrial 3,228 (893) 25 1,334 3,694 Consumer 945 (272) 42 (123) 592 Total allowance for loan losses $ 16,348 $ (1,577) $ 83 $ 3,014 $ 17,868 For the Year Ended December 31, 2018 (dollars in thousands) Beginning Balance Charge-offs Recoveries Provision Ending Balance Originated loans: Allowance for loan losses: One- to four-family first mortgage $ 1,574 $ (1) $ — $ 364 $ 1,937 Home equity loans and lines 1,024 — 5 2 1,031 Commercial real estate 4,766 — — 990 5,756 Construction and land 1,742 — — 538 2,280 Multi-family residential 355 — — 167 522 Commercial and industrial 4,346 (2,506) 158 864 2,862 Consumer 496 (74) 16 34 472 Total allowance for loan losses $ 14,303 $ (2,581) $ 179 $ 2,959 $ 14,860 Acquired loans: Allowance for loan losses: One- to four-family first mortgage $ 89 $ — $ — $ 110 $ 199 Home equity loans and lines 78 — — (30) 48 Commercial real estate 140 — — 229 369 Construction and land 7 — — (2) 5 Multi-family residential — — — 28 28 Commercial and industrial 184 — — 182 366 Consumer 6 — — 467 473 Total allowance for loan losses $ 504 $ — $ — $ 984 $ 1,488 Total loans: Allowance for loan losses: One- to four-family first mortgage $ 1,663 $ (1) $ — $ 474 $ 2,136 Home equity loans and lines 1,102 — 5 (28) 1,079 Commercial real estate 4,906 — — 1,219 6,125 Construction and land 1,749 — — 536 2,285 Multi-family residential 355 — — 195 550 Commercial and industrial 4,530 (2,506) 158 1,046 3,228 Consumer 502 (74) 16 501 945 Total allowance for loan losses $ 14,807 $ (2,581) $ 179 $ 3,943 $ 16,348 For the Year Ended December 31, 2017 (dollars in thousands) Beginning Charge-offs Recoveries Provision Ending Originated loans: Allowance for loan losses: One- to four-family first mortgage $ 1,436 $ (29) $ — $ 167 $ 1,574 Home equity loans and lines 654 (10) 20 360 1,024 Commercial real estate 4,177 (3) — 592 4,766 Construction and land 1,763 — — (21) 1,742 Multi-family residential 361 — — (6) 355 Commercial and industrial 3,316 (358) 408 980 4,346 Consumer 513 (64) 15 32 496 Total allowance for loan losses $ 12,220 $ (464) $ 443 $ 2,104 $ 14,303 Acquired loans: Allowance for loan losses: One- to four-family first mortgage $ 75 $ — $ — $ 14 $ 89 Home equity loans and lines 74 — — 4 78 Commercial real estate — — — 140 140 Construction and land 19 — — (12) 7 Multi-family residential — — — — — Commercial and industrial 123 — — 61 184 Consumer — — — 6 6 Total allowance for loan losses $ 291 $ — $ — $ 213 $ 504 Total loans: Allowance for loan losses: One- to four-family first mortgage $ 1,511 $ (29) $ — $ 181 $ 1,663 Home equity loans and lines 728 (10) 20 364 1,102 Commercial real estate 4,177 (3) — 732 4,906 Construction and land 1,782 — — (33) 1,749 Multi-family residential 361 — — (6) 355 Commercial and industrial 3,439 (358) 408 1,041 4,530 Consumer 513 (64) 15 38 502 Total allowance for loan losses $ 12,511 $ (464) $ 443 $ 2,317 $ 14,807 </t>
  </si>
  <si>
    <t>Allowance for Loan Losses and Recorded Investment in Loans</t>
  </si>
  <si>
    <t>The Company’s allowance for loan losses and recorded investment in loans as of the dates indicated is as follows. As of December 31, 2019 Originated Loans (dollars in thousands) Collectively Evaluated for Impairment Individually Evaluated for Impairment Acquired Loans Total Allowance for loan losses: One- to four-family first mortgage $ 2,046 $ — $ 669 $ 2,715 Home equity loans and lines 706 348 30 1,084 Commercial real estate 5,883 298 360 6,541 Construction and land 2,420 — 250 2,670 Multi-family residential 572 — — 572 Commercial and industrial 2,671 701 322 3,694 Consumer 446 — 146 592 Total allowance for loan losses $ 14,744 $ 1,347 $ 1,777 $ 17,868 As of December 31, 2019 Originated Loans (dollars in thousands) Collectively Evaluated for Impairment Individually Evaluated for Impairment Acquired Loans (1) Total Loans: One- to four-family first mortgage $ 251,159 $ 187 $ 179,474 $ 430,820 Home equity loans and lines 56,180 784 22,848 79,812 Commercial real estate 522,621 6,518 193,668 722,807 Construction and land 173,687 — 22,061 195,748 Multi-family residential 48,661 — 6,208 54,869 Commercial and industrial 154,501 1,223 28,977 184,701 Consumer 35,680 — 9,924 45,604 Total loans $ 1,242,489 $ 8,712 $ 463,160 $ 1,714,361 As of December 31, 2018 Originated Loans (dollars in thousands) Collectively Evaluated for Impairment Individually Evaluated for Impairment Acquired Loans Total Allowance for loan losses: One- to four-family first mortgage $ 1,937 $ — $ 199 $ 2,136 Home equity loans and lines 682 349 48 1,079 Commercial real estate 5,272 484 369 6,125 Construction and land 2,280 — 5 2,285 Multi-family residential 522 — 28 550 Commercial and industrial 2,541 321 366 3,228 Consumer 472 — 473 945 Total allowance for loan losses $ 13,706 $ 1,154 $ 1,488 $ 16,348 As of December 31, 2018 Originated Loans (dollars in thousands) Collectively Evaluated for Impairment Individually Evaluated for Impairment Acquired Loans (1) Total Loans: One- to four-family first mortgage $ 227,602 $ — $ 222,761 $ 450,363 Home equity loans and lines 53,049 866 30,061 83,976 Commercial real estate 432,217 7,059 201,299 640,575 Construction and land 161,232 — 32,365 193,597 Multi-family residential 42,222 — 12,233 54,455 Commercial and industrial 131,250 1,952 39,732 172,934 Consumer 37,711 — 16,143 53,854 Total loans $ 1,085,283 $ 9,877 $ 554,594 $ 1,649,754 _______________ (1) $7.4 million and $10.0 million in acquired loans were accounted for under ASC 310-30 at December 31, 2019 and 2018, respectively.</t>
  </si>
  <si>
    <t>Schedule of Credit Quality Indicators of Loan Portfolio</t>
  </si>
  <si>
    <t xml:space="preserve">Credit quality indicators on the Company’s loan portfolio as of the dates indicated are as follows. December 31, 2019 (dollars in thousands) Pass Special Mention Substandard Doubtful Total Originated loans: One- to four-family first mortgage $ 248,483 $ 730 $ 2,133 $ — $ 251,346 Home equity loans and lines 56,029 53 882 — 56,964 Commercial real estate 517,615 207 11,317 — 529,139 Construction and land 164,310 8,107 1,270 — 173,687 Multi-family residential 48,661 — — — 48,661 Commercial and industrial 153,286 — 2,438 — 155,724 Consumer 35,545 46 89 — 35,680 Total originated loans $ 1,223,929 $ 9,143 $ 18,129 $ — $ 1,251,201 Acquired loans: One- to four-family first mortgage $ 173,482 $ 1,429 $ 4,563 $ — $ 179,474 Home equity loans and lines 22,370 128 350 — 22,848 Commercial real estate 181,090 1,593 10,985 — 193,668 Construction and land 19,877 747 1,437 — 22,061 Multi-family residential 5,487 502 219 — 6,208 Commercial and industrial 24,856 56 4,065 — 28,977 Consumer 9,668 166 90 — 9,924 Total acquired loans $ 436,830 $ 4,621 $ 21,709 $ — $ 463,160 December 31, 2019 (dollars in thousands) Pass Special Mention Substandard Doubtful Total Total loans: One- to four-family first mortgage $ 421,965 $ 2,159 $ 6,696 $ — $ 430,820 Home equity loans and lines 78,399 181 1,232 — 79,812 Commercial real estate 698,705 1,800 22,302 — 722,807 Construction and land 184,187 8,854 2,707 — 195,748 Multi-family residential 54,148 502 219 — 54,869 Commercial and industrial 178,142 56 6,503 — 184,701 Consumer 45,213 212 179 — 45,604 Total loans $ 1,660,759 $ 13,764 $ 39,838 $ — $ 1,714,361 December 31, 2018 (dollars in thousands) Pass Special Mention Substandard Doubtful Total Originated loans: One- to four-family first mortgage $ 221,930 $ 1,852 $ 3,820 $ — $ 227,602 Home equity loans and lines 52,344 69 1,502 — 53,915 Commercial real estate 425,851 4,463 8,962 — 439,276 Construction and land 159,428 — 1,804 — 161,232 Multi-family residential 42,222 — — — 42,222 Commercial and industrial 126,126 1,717 5,359 — 133,202 Consumer 37,312 126 273 — 37,711 Total originated loans $ 1,065,213 $ 8,227 $ 21,720 $ — $ 1,095,160 Acquired loans: One- to four-family first mortgage $ 213,199 $ 2,474 $ 7,088 $ — $ 222,761 Home equity loans and lines 29,451 270 340 — 30,061 Commercial real estate 183,514 5,189 12,596 — 201,299 Construction and land 30,005 917 1,443 — 32,365 Multi-family residential 11,401 582 250 — 12,233 Commercial and industrial 35,918 1,376 2,438 — 39,732 Consumer 15,521 262 360 — 16,143 Total acquired loans $ 519,009 $ 11,070 $ 24,515 $ — $ 554,594 Total loans: One- to four-family first mortgage $ 435,129 $ 4,326 $ 10,908 $ — $ 450,363 Home equity loans and lines 81,795 339 1,842 — 83,976 Commercial real estate 609,365 9,652 21,558 — 640,575 Construction and land 189,433 917 3,247 — 193,597 Multi-family residential 53,623 582 250 — 54,455 Commercial and industrial 162,044 3,093 7,797 — 172,934 Consumer 52,833 388 633 — 53,854 Total loans $ 1,584,222 $ 19,297 $ 46,235 $ — $ 1,649,754 </t>
  </si>
  <si>
    <t>Schedule of Past Due Loans</t>
  </si>
  <si>
    <t xml:space="preserve">Age analysis of past due loans, as of the dates indicated, is as follows. December 31, 2019 (dollars in thousands) 30-59 60-89 Greater Total Current Total Originated loans: Real estate loans: One- to four-family first mortgage $ 1,524 $ 173 $ 967 $ 2,664 $ 248,682 $ 251,346 Home equity loans and lines 174 — 98 272 56,692 56,964 Commercial real estate 1,124 1,448 8,056 10,628 518,511 529,139 Construction and land — — 1,171 1,171 172,516 173,687 Multi-family residential — — — — 48,661 48,661 Total real estate loans 2,822 1,621 10,292 14,735 1,045,062 1,059,797 Other loans: Commercial and industrial 213 100 869 1,182 154,542 155,724 Consumer 533 57 34 624 35,056 35,680 Total other loans 746 157 903 1,806 189,598 191,404 Total originated loans $ 3,568 $ 1,778 $ 11,195 $ 16,541 $ 1,234,660 $ 1,251,201 Acquired loans: Real estate loans: One- to four-family first mortgage $ 4,555 $ 1,116 $ 1,108 $ 6,779 $ 172,695 $ 179,474 Home equity loans and lines 267 93 330 690 22,158 22,848 Commercial real estate 337 466 1,945 2,748 190,920 193,668 Construction and land 413 — 1,170 1,583 20,478 22,061 Multi-family residential — — — — 6,208 6,208 Total real estate loans 5,572 1,675 4,553 11,800 412,459 424,259 Other loans: Commercial and industrial 3 57 792 852 28,125 28,977 Consumer 259 127 60 446 9,478 9,924 Total other loans 262 184 852 1,298 37,603 38,901 Total acquired loans $ 5,834 $ 1,859 $ 5,405 $ 13,098 $ 450,062 $ 463,160 December 31, 2019 (dollars in thousands) 30-59 60-89 Greater Total Current Total Total loans: Real estate loans: One- to four-family first mortgage $ 6,079 $ 1,289 $ 2,075 $ 9,443 $ 421,377 $ 430,820 Home equity loans and lines 441 93 428 962 78,850 79,812 Commercial real estate 1,461 1,914 10,001 13,376 709,431 722,807 Construction and land 413 — 2,341 2,754 192,994 195,748 Multi-family residential — — — — 54,869 54,869 Total real estate loans 8,394 3,296 14,845 26,535 1,457,521 1,484,056 Other loans: Commercial and industrial 216 157 1,661 2,034 182,667 184,701 Consumer 792 184 94 1,070 44,534 45,604 Total other loans 1,008 341 1,755 3,104 227,201 230,305 Total loans $ 9,402 $ 3,637 $ 16,600 $ 29,639 $ 1,684,722 $ 1,714,361 December 31, 2018 (dollars in thousands) 30-59 Days Past Due 60-89 Days Past Due Greater Than 90 Days Past Due Total Past Due Current Loans Total Loans Originated loans: Real estate loans: One- to four-family first mortgage $ 3,913 $ 270 $ 64 $ 4,247 $ 223,355 $ 227,602 Home equity loans and lines 326 61 41 428 53,487 53,915 Commercial real estate 714 34 168 916 438,360 439,276 Construction and land 576 — 740 1,316 159,916 161,232 Multi-family residential — — — — 42,222 42,222 Total real estate loans 5,529 365 1,013 6,907 917,340 924,247 Other loans: Commercial and industrial 362 1,369 265 1,996 131,206 133,202 Consumer 319 131 196 646 37,065 37,711 Total other loans 681 1,500 461 2,642 168,271 170,913 Total originated loans $ 6,210 $ 1,865 $ 1,474 $ 9,549 $ 1,085,611 $ 1,095,160 December 31, 2018 (dollars in thousands) 30-59 Days Past Due 60-89 Days Past Due Greater Than 90 Days Past Due Total Past Due Current Loans Total Loans Acquired loans: Real estate loans: One- to four-family first mortgage $ 4,196 $ 1,258 $ 3,702 $ 9,156 $ 213,605 $ 222,761 Home equity loans and lines 462 116 163 741 29,320 30,061 Commercial real estate 3,104 265 1,143 4,512 196,787 201,299 Construction and land 1,050 488 813 2,351 30,014 32,365 Multi-family residential 84 — — 84 12,149 12,233 Total real estate loans 8,896 2,127 5,821 16,844 481,875 498,719 Other loans: Commercial and industrial 4,315 109 329 4,753 34,979 39,732 Consumer 357 277 262 896 15,247 16,143 Total other loans 4,672 386 591 5,649 50,226 55,875 Total acquired loans $ 13,568 $ 2,513 $ 6,412 $ 22,493 $ 532,101 $ 554,594 Total loans: Real estate loans: One- to four-family first mortgage $ 8,109 $ 1,528 $ 3,766 $ 13,403 $ 436,960 $ 450,363 Home equity loans and lines 788 177 204 1,169 82,807 83,976 Commercial real estate 3,818 299 1,311 5,428 635,147 640,575 Construction and land 1,626 488 1,553 3,667 189,930 193,597 Multi-family residential 84 — — 84 54,371 54,455 Total real estate loans 14,425 2,492 6,834 23,751 1,399,215 1,422,966 Other loans: Commercial and industrial 4,677 1,478 594 6,749 166,185 172,934 Consumer 676 408 458 1,542 52,312 53,854 Total other loans 5,353 1,886 1,052 8,291 218,497 226,788 Total loans $ 19,778 $ 4,378 $ 7,886 $ 32,042 $ 1,617,712 $ 1,649,754 </t>
  </si>
  <si>
    <t>Summary of Information Pertaining to Impaired Loans Excluding Acquired Loans</t>
  </si>
  <si>
    <t xml:space="preserve">The following is a summary of information pertaining to the Company’s impaired loans, excluding acquired loans, as of the dates indicated. For the Year Ended December 31, 2019 (dollars in thousands) Recorded Investment Unpaid Principal Balance Related Allowance Average Recorded Investment Interest Income Recognized With no related allowance recorded: One- to four-family first mortgage $ 187 $ 187 $ — $ 109 $ — Home equity loans and lines 404 450 — 418 — Commercial real estate 19 21 — 41 — Construction and land — — — — — Multi-family residential — — — — — Commercial and industrial 291 329 — 1,063 — Consumer — — — — — Total $ 901 $ 987 $ — $ 1,631 $ — With an allowance recorded: One- to four-family first mortgage $ — $ — $ — $ — $ — Home equity loans and lines 380 425 348 400 — Commercial real estate 6,499 6,587 298 6,639 15 Construction and land — — — — — Multi-family residential — — — — — Commercial and industrial 932 1,214 701 566 — Consumer — — — — — Total $ 7,811 $ 8,226 $ 1,347 $ 7,605 $ 15 Total impaired loans: One- to four-family first mortgage $ 187 $ 187 $ — $ 109 $ — Home equity loans and lines 784 875 348 818 — Commercial real estate 6,518 6,608 298 6,680 15 Construction and land — — — — — Multi-family residential — — — — — Commercial and industrial 1,223 1,543 701 1,629 — Consumer — — — — — Total $ 8,712 $ 9,213 $ 1,347 $ 9,236 $ 15 For the Year Ended December 31, 2018 (dollars in thousands) Recorded Investment Unpaid Principal Balance Related Allowance Average Recorded Investment Interest Income Recognized With no related allowance recorded: One- to four-family first mortgage $ — $ — $ — $ — $ — Home equity loans and lines 441 476 — 454 — Commercial real estate 149 161 — 32 7 Construction and land — — — — — Multi-family residential — — — — — Commercial and industrial 1,540 1,904 — 438 — Consumer — — — — — Total $ 2,130 $ 2,541 $ — $ 924 $ 7 For the Year Ended December 31, 2018 (dollars in thousands) Recorded Investment Unpaid Principal Balance Related Allowance Average Recorded Investment Interest Income Recognized With an allowance recorded: One- to four-family first mortgage $ — $ — $ — $ — $ — Home equity loans and lines 425 457 349 440 — Commercial real estate 6,910 6,910 484 2,057 38 Construction and land — — — — — Multi-family residential — — — — — Commercial and industrial 412 442 321 1,367 1 Consumer — — — — — Total $ 7,747 $ 7,809 $ 1,154 $ 3,864 $ 39 Total impaired loans: One- to four-family first mortgage $ — $ — $ — $ — $ — Home equity loans and lines 866 933 349 894 — Commercial real estate 7,059 7,071 484 2,089 45 Construction and land — — — — — Multi-family residential — — — — — Commercial and industrial 1,952 2,346 321 1,805 1 Consumer — — — — — Total $ 9,877 $ 10,350 $ 1,154 $ 4,788 $ 46 For the Year Ended December 31, 2017 (dollars in thousands) Recorded Investment Unpaid Principal Balance Related Allowance Average Recorded Investment Interest Income Recognized With no related allowance recorded: One- to four-family first mortgage $ — $ — $ — $ — $ — Home equity loans and lines 470 476 — 395 1 Commercial real estate 22 32 — 19 — Construction and land — — — — — Multi-family residential — — — — — Commercial and industrial 428 434 — 2,849 2 Consumer — — — — — Total $ 920 $ 942 $ — $ 3,263 $ 3 With an allowance recorded: One- to four-family first mortgage $ — $ — $ — $ 42 $ — Home equity loans and lines 455 461 348 383 1 Commercial real estate — — — 296 — Construction and land — — — — — Multi-family residential — — — — — Commercial and industrial 2,084 2,157 1,625 1,985 52 Consumer — — — — — Total $ 2,539 $ 2,618 $ 1,973 $ 2,706 $ 53 For the Year Ended December 31, 2017 (dollars in thousands) Recorded Investment Unpaid Principal Balance Related Allowance Average Recorded Investment Interest Income Recognized Total impaired loans: One- to four-family first mortgage $ — $ — $ — $ 42 $ — Home equity loans and lines 925 937 348 778 2 Commercial real estate 22 32 — 315 — Construction and land — — — — — Multi-family residential — — — — — Commercial and industrial 2,512 2,591 1,625 4,834 54 Consumer — — — — — Total $ 3,459 $ 3,560 $ 1,973 $ 5,969 $ 56 </t>
  </si>
  <si>
    <t>Summary of Information Pertaining to Nonaccrual Noncovered Loans</t>
  </si>
  <si>
    <t>A summary of information pertaining to the Company’s nonaccrual loans as of December 31, 2019 and 2018 is as follows. December 31, 2019 December 31, 2018 (dollars in thousands) Originated Acquired (1) Total Originated Acquired (1) Total Nonaccrual loans: One- to four-family first mortgage $ 2,133 $ 1,815 $ 3,948 $ 1,984 $ 3,188 $ 5,172 Home equity loans and lines 883 361 1,244 1,457 242 1,699 Commercial real estate 8,750 4,575 13,325 7,940 3,403 11,343 Construction and land 1,170 1,299 2,469 740 854 1,594 Multi-family residential — — — — — — Commercial and industrial 1,603 1,621 3,224 2,986 1,002 3,988 Consumer 89 87 176 273 343 616 Total $ 14,628 $ 9,758 $ 24,386 $ 15,380 $ 9,032 $ 24,412 _______________ (1) Table excludes acquired loans which were being accounted for under ASC 310-30 because they continue to earn interest from accretable yield regardless of their past due status or otherwise resulting in noncompliance with their contractual terms. Acquired loans with deteriorated credit quality, which were being accounted for under ASC 310-30 and which were 90 days or more past due, totaled $2.2 million and $1.7 million as of December 31, 2019 and 2018, respectively.</t>
  </si>
  <si>
    <t>Information about the Company's TDRs</t>
  </si>
  <si>
    <t xml:space="preserve">Information about the Company’s TDRs is presented in the following tables. As of December 31, 2019 (dollars in thousands) Current Past Due Greater Than 30 Days Nonaccrual TDRs Total TDRs Originated loans: Real estate loans: One- to four-family first mortgage $ 671 $ 82 $ 1,370 $ 2,123 Home equity loans and lines 235 53 36 324 Commercial real estate 670 — 5,824 6,494 Construction and land 100 — — 100 Multi-family residential — — — — Total real estate loans 1,676 135 7,230 9,041 Other loans: Commercial and industrial — — 303 303 Consumer 92 — 54 146 Total other loans 92 — 357 449 Total loans $ 1,768 $ 135 $ 7,587 $ 9,490 As of December 31, 2019 (dollars in thousands) Current Past Due Greater Than 30 Days Nonaccrual TDRs Total TDRs Acquired loans: Real estate loans: One- to four-family first mortgage $ 365 $ — $ 617 $ 982 Home equity loans and lines — — 20 20 Commercial real estate 90 — 194 284 Construction and land — — — — Multi-family residential — — — — Total real estate loans 455 — 831 1,286 Other loans: Commercial and industrial — — 1,362 1,362 Consumer 20 — 25 45 Total other loans 20 — 1,387 1,407 Total loans $ 475 $ — $ 2,218 $ 2,693 Total loans: Real estate loans: One- to four-family first mortgage $ 1,036 $ 82 $ 1,987 $ 3,105 Home equity loans and lines 235 53 56 344 Commercial real estate 760 — 6,018 6,778 Construction and land 100 — — 100 Multi-family residential — — — — Total real estate loans 2,131 135 8,061 10,327 Other loans: Commercial and industrial — — 1,665 1,665 Consumer 112 — 79 191 Total other loans 112 — 1,744 1,856 Total loans $ 2,243 $ 135 $ 9,805 $ 12,183 As of December 31, 2018 (dollars in thousands) Current Past Due Greater Than 30 Days Nonaccrual TDRs Total TDRs Originated loans: Real estate loans: One- to four-family first mortgage $ 218 $ — $ 1,920 $ 2,138 Home equity loans and lines — 44 565 609 Commercial real estate 722 — 7,293 8,015 Construction and land 133 — — 133 Multi-family residential — — — — Total real estate loans 1,073 44 9,778 10,895 Other loans: Commercial and industrial — — 424 424 Consumer — — 77 77 Total other loans — — 501 501 Total loans $ 1,073 $ 44 $ 10,279 $ 11,396 As of December 31, 2018 (dollars in thousands) Current Past Due Greater Than 30 Days Nonaccrual TDRs Total TDRs Acquired loans: Real estate loans: One- to four-family first mortgage $ 214 $ — $ 647 $ 861 Home equity loans and lines — — 66 66 Commercial real estate — — 2,682 2,682 Construction and land — — — — Multi-family residential — — — — Total real estate loans 214 — 3,395 3,609 Other loans: Commercial and industrial 68 — 740 808 Consumer 7 — 35 42 Total other loans 75 — 775 850 Total loans $ 289 $ — $ 4,170 $ 4,459 Total loans: Real estate loans: One- to four-family first mortgage $ 432 $ — $ 2,567 $ 2,999 Home equity loans and lines — 44 631 675 Commercial real estate 722 — 9,975 10,697 Construction and land 133 — — 133 Multi-family residential — — — — Total real estate loans 1,287 44 13,173 14,504 Other loans: Commercial and industrial 68 — 1,164 1,232 Consumer 7 — 112 119 Total other loans 75 — 1,276 1,351 Total loans $ 1,362 $ 44 $ 14,449 $ 15,855 </t>
  </si>
  <si>
    <t>Summary of Information Pertaining to Loans Modified</t>
  </si>
  <si>
    <t xml:space="preserve">A summary of information pertaining to loans modified as of the periods indicated is as follows. For the Year Ended December 31 2019 2018 (dollars in thousands) Number of Contracts Pre- modification Outstanding Recorded Investment Post- modification Outstanding Recorded Investment Number of Contracts Pre- modification Outstanding Recorded Investment Post- modification Outstanding Recorded Investment Troubled debt restructurings: One- to four-family first mortgage 6 $ 932 $ 919 8 $ 3,195 $ 1,974 Home equity loans and lines — — — — — — Commercial real estate 2 193 192 5 10,105 9,603 Construction and land — — — — — — Multi-family residential — — — — — — Commercial and industrial 18 842 820 2 697 635 Other consumer 6 78 70 4 44 42 Total 32 $ 2,045 $ 2,001 19 $ 14,041 $ 12,254 </t>
  </si>
  <si>
    <t>Loan Servicing (Tables)</t>
  </si>
  <si>
    <t>Unpaid Principal Balance of Serviced Mortgage Loans for Others</t>
  </si>
  <si>
    <t xml:space="preserve">The unpaid principal balances of these loans as of December 31 of the years indicated are summarized as follows: (dollars in thousands) 2019 2018 Mortgage loans sold to Federal Home Loan Mortgage Corporation without recourse $ 3,723 $ 4,438 Mortgage loans sold to Federal National Mortgage Association without recourse 114,895 134,550 Mortgage loans sold to Federal Home Loan Bank without recourse 200 315 Total, end of period $ 118,818 $ 139,303 </t>
  </si>
  <si>
    <t>Activity Related to Servicing Assets</t>
  </si>
  <si>
    <t xml:space="preserve">Activity related to servicing assets for the years ended December 31, 2019, 2018 and 2017 is summarized as follows. (dollars in thousands) 2019 2018 2017 Balance, beginning of period $ 272 $ 422 $ 622 Amortization (111) (150) (200) Balance, end of period 161 272 422 Fair value, end of period $ 530 $ 789 $ 1,141 </t>
  </si>
  <si>
    <t>Office Properties and Equipment (Tables)</t>
  </si>
  <si>
    <t>Summary of Office Properties and Equipment</t>
  </si>
  <si>
    <t xml:space="preserve">Office properties and equipment consisted of the following as of December 31 of the years indicated. (dollars in thousands) 2019 2018 Land $ 14,245 $ 14,034 Buildings and improvements 36,364 34,311 Furniture and equipment 14,499 15,197 Total office properties and equipment 65,108 63,542 Less accumulated depreciation 18,683 16,418 Total office properties and equipment, net $ 46,425 $ 47,124 </t>
  </si>
  <si>
    <t>Goodwill and Intangibles (Tables)</t>
  </si>
  <si>
    <t>Summary of Changes in Carrying Amount of Goodwill and Core Deposit Intangible</t>
  </si>
  <si>
    <t xml:space="preserve">Changes in carrying amount of the Company’s goodwill and core deposit intangible (“CDI”) for the years ended December 31, 2019, 2018 and 2017 were as follows. (dollars in thousands) Goodwill CDI Balance as of December 31, 2016 $ 9,353 $ 3,409 SMB acquisition 49,268 6,766 Amortization of intangibles — (763) Balance as of December 31, 2017 58,621 9,412 SMB acquisition (133) — Amortization of intangibles — (1,845) Balance as of December 31, 2018 58,488 7,567 Amortization of intangibles — (1,583) Balance as of December 31, 2019 $ 58,488 $ 5,984 </t>
  </si>
  <si>
    <t>Deposits (Tables)</t>
  </si>
  <si>
    <t>Schedule of Deposits Classifications</t>
  </si>
  <si>
    <t xml:space="preserve">The Company’s deposits consisted of the following major classifications as of December 31 of the years indicated. (dollars in thousands) 2019 2018 Demand deposit accounts $ 437,828 $ 438,146 Savings 201,887 201,393 Money market accounts 273,741 295,705 NOW accounts 512,054 486,979 Certificates of deposit 395,465 350,994 Total deposits $ 1,820,975 $ 1,773,217 </t>
  </si>
  <si>
    <t>Scheduled Maturities of Certificates of Deposit</t>
  </si>
  <si>
    <t xml:space="preserve">As of December 31, 2019, the scheduled maturities of the Company’s certificates of deposit were as follows. (dollars in thousands) Amount 2020 $ 302,265 2021 68,530 2022 12,795 2023 7,119 2024 3,576 Thereafter 1,180 Total certificates of deposit $ 395,465 </t>
  </si>
  <si>
    <t>Long-term FHLB Advances (Tables)</t>
  </si>
  <si>
    <t>Summary of Long-term Advances</t>
  </si>
  <si>
    <t>The following table summarizes long-term advances as of December 31, 2019. (dollars in thousands) Amount Weighted Average Rate Fixed rate advances maturing in: 2020 $ 29,782 1.72 % 2021 1,389 2.01 2022 5,900 2.08 2023 106 2.14 2024 599 2.26 Thereafter 2,844 2.29 Total long-term FHLB advances $ 40,620 1.83 %</t>
  </si>
  <si>
    <t>Income Taxes (Tables)</t>
  </si>
  <si>
    <t>Summarized Income Tax (Benefit) Expense</t>
  </si>
  <si>
    <t xml:space="preserve">The Company files federal income tax returns on a calendar year basis. Income tax expense for the years indicated is summarized as follows: (dollars in thousands) 2019 2018 2017 Current $ 6,123 $ 5,747 $ 7,260 Deferred 137 2,137 2,512 NMTC (400) (400) — Impact of Tax Cuts and Jobs Act — (789) 2,721 Total income tax expense $ 5,860 $ 6,695 $ 12,493 </t>
  </si>
  <si>
    <t>Summarized Deferred Tax Asset</t>
  </si>
  <si>
    <t xml:space="preserve">The components of the Company’s net deferred tax asset, which is included in accrued interest receivable and other assets in the accompanying Statement of Financial Condition as of December 31 of the years indicated are as follows: (dollars in thousands) 2019 2018 Deferred tax assets: Provision for loan losses $ 3,752 $ 3,433 Discount on purchased loans 1,842 2,916 Salary continuation plan 678 656 Mortgage servicing rights 95 115 Deferred compensation 52 107 Stock-based compensation 264 340 Unrealized loss on securities available for sale — 586 Other 101 102 Deferred tax assets $ 6,784 $ 8,255 Deferred tax liabilities: FHLB stock dividends $ (108) $ (162) Accumulated depreciation (2,974) (3,298) Intangible assets (858) (1,135) Premium on investment securities acquired — (88) Unrealized gain on securities available for sale (184) — NMTC (48) (24) Other (96) (161) Deferred tax liabilities (4,268) (4,868) Net deferred tax asset $ 2,516 $ 3,387 </t>
  </si>
  <si>
    <t>Provision for Federal Income Taxes</t>
  </si>
  <si>
    <t>For the years ended December 31, 2019, 2018 and 2017, the Company’s provision for federal income taxes differed from the amount computed by applying the federal income tax statutory rates of 21%, 21% and 35%, respectively, on income from operations as indicated in the following analysis: (dollars in thousands) 2019 2018 2017 Federal tax based on statutory rate $ 7,089 $ 8,023 $ 10,242 State tax based on statutory rate 34 82 54 (Decrease) increase resulting from: NMTC (400) (400) — Effect of tax-exempt income (128) (171) (234) Changes in the cash surrender value of bank owned life insurance (435) (138) (173) Nondeductible merger-related expenses — — 129 Nondeductible share based compensation expense 177 191 374 Exercise of stock options (599) (131) (656) DTA adjustment – impact of Tax Act — (789) 2,721 Other 122 28 36 Income tax expense $ 5,860 $ 6,695 $ 12,493 Effective tax rate 17.3 % 17.5 % 42.6 %</t>
  </si>
  <si>
    <t>Commitments (Tables)</t>
  </si>
  <si>
    <t>Summary of Outstanding Commitments to Originate Loans and to Advance Additional Amounts</t>
  </si>
  <si>
    <t xml:space="preserve">The following table summarizes our outstanding commitments to originate loans and to advance additional amounts pursuant to outstanding letters of credit, lines of credit, and the undisbursed portion of construction loans as of December 31 of the years indicated. Contract Amount (dollars in thousands) 2019 2018 Standby letters of credit $ 6,098 $ 4,288 Available portion of lines of credit 247,670 186,446 Undisbursed portion of loans in process 111,466 108,307 Commitments to originate loans 87,446 92,656 </t>
  </si>
  <si>
    <t>Regulatory Matters (Tables)</t>
  </si>
  <si>
    <t>Company's and the Bank's Actual Capital Amounts and Ratios</t>
  </si>
  <si>
    <t xml:space="preserve">The following table presents actual and required capital ratios for the the Bank under the Basel III Capital Rules. The minimum required capital amounts presented include the minimum required capital levels as of December 31, 2019 based on the phase-in provisions of the Basel III Capital Rules and the minimum required capital levels as of January 1, 2019 when the Basel III Capital Rules were fully phased-in. Capital levels required to be considered well capitalized are based upon prompt corrective action regulations, as amended to reflect the changes under the Basel III Capital Rules. Actual Minimum Capital To Be Well (dollars in thousands) Amount Ratio Amount Ratio Amount Ratio December 31, 2019 Bank: Common equity Tier 1 capital $ 240,176 14.22 % $ 118,213 7.00 % $ 109,769 6.50 % Tier 1 risk-based capital 240,176 14.22 143,545 8.50 135,101 8.00 Total risk-based capital 258,044 15.28 177,320 10.50 168,876 10.00 Tier 1 leverage capital 240,176 11.17 86,004 4.00 107,506 5.00 Actual Minimum Capital To Be Well (dollars in thousands) Amount Ratio Amount Ratio Amount Ratio December 31, 2018 Bank: Common equity Tier 1 capital $ 230,708 14.55 % $ 110,962 7.00 % $ 103,036 6.50 % Tier 1 risk-based capital 230,708 14.55 134,740 8.50 126,814 8.00 Total risk-based capital 247,056 15.59 166,443 10.50 158,517 10.00 Tier 1 leverage capital 230,708 11.15 82,744 4.00 103,430 5.00 </t>
  </si>
  <si>
    <t>Benefit Plans (Tables)</t>
  </si>
  <si>
    <t>Summary of Employee Stock Ownership Plan</t>
  </si>
  <si>
    <t xml:space="preserve">A summary of the ESOP share allocation as of December 31, 2019 and 2018 follows. 2019 2018 Shares allocated, beginning of year 284,290 259,320 Shares allocated during the year 35,708 35,708 Shares distributed during the year (16,603) (10,738) Allocated shares held by ESOP trust as of year end 303,395 284,290 Unallocated shares 312,441 348,148 Total ESOP shares 615,836 632,438 </t>
  </si>
  <si>
    <t>Stock-based Payment Arrangements (Tables)</t>
  </si>
  <si>
    <t>Assumptions Used in Computing Fair Value of All Options Granted</t>
  </si>
  <si>
    <t>The fair value of each option granted is estimated on the grant date using the Black-Scholes option pricing model. This model requires management to make certain assumptions, including the expected life of the option, the risk-free rate of interest, the expected volatility and the expected dividend yield. The following assumptions were made in estimating 2019 fair values: Expected dividends 2.34 % Expected volatility 21.44 % Risk-free interest rate 2.2 % Expected term (in years) 6.5</t>
  </si>
  <si>
    <t>Summary of Stock Option Activity</t>
  </si>
  <si>
    <t>The following table represents stock option activity for the years indicated. Options Number of Weighted- Weighted- Weighted- Outstanding as of December 31, 2016 484,688 $ 14.55 $ 4.17 Granted 28,290 35.25 7.14 Exercised (103,240) 11.73 3.81 Forfeited (1,260) 30.56 5.95 Outstanding as of December 31, 2017 408,478 $ 16.64 $ 4.46 3.7 Granted 28,790 44.88 10.35 Exercised (83,348) 12.90 3.99 Forfeited (1,550) 28.34 5.59 Outstanding as of December 31, 2018 352,370 $ 19.78 $ 5.05 3.6 Granted 37,780 35.78 6.52 Exercised (198,786) 12.52 3.85 Forfeited (10,834) 33.13 6.79 Outstanding as of December 31, 2019 180,530 $ 30.32 $ 6.57 6.6 Exercisable as of December 31, 2017 315,912 $ 13.23 $ 4.09 2.3 Exercisable as of December 31, 2018 258,319 14.65 4.27 2.0 Exercisable as of December 31, 2019 86,401 24.73 5.94 5.1</t>
  </si>
  <si>
    <t>Unvested Restricted Stock Activity</t>
  </si>
  <si>
    <t xml:space="preserve">The following table represents unvested restricted stock activity for the years indicated. Restricted Stock Number of Shares Weighted-Average Grant Date Fair Value Balance, December 31, 2016 48,557 $ 24.89 Granted 18,660 37.02 Forfeited (400) 28.84 Released (12,182) 23.76 Balance, December 31, 2017 54,635 $ 29.26 Granted 16,345 44.88 Forfeited (195) 30.79 Released (15,405) 27.46 Balance, December 31, 2018 55,380 $ 34.36 Granted 18,745 35.84 Forfeited (4,251) 36.01 Released (18,711) 31.79 Balance, December 31, 2019 51,163 $ 35.71 </t>
  </si>
  <si>
    <t>Earnings Per Share (Tables)</t>
  </si>
  <si>
    <t>Earnings Per Common Share</t>
  </si>
  <si>
    <t xml:space="preserve">Earnings per common share was computed based on the following: Years Ended December 31, (dollars in thousands, except per share data) 2019 2018 2017 Numerator: Income applicable to common shares $ 27,932 $ 31,590 $ 16,824 Denominator: Weighted average common shares outstanding 9,074 9,069 7,117 Effect of dilutive securities: Restricted stock 12 20 8 Stock options 60 210 265 Weighted average common shares outstanding - assuming dilution 9,146 9,299 7,390 Earnings per common share $ 3.08 $ 3.48 $ 2.36 Earnings per common share - assuming dilution $ 3.05 $ 3.40 $ 2.28 </t>
  </si>
  <si>
    <t>Related Party Transactions (Tables)</t>
  </si>
  <si>
    <t>Summary of Related Party Loan Activity</t>
  </si>
  <si>
    <t xml:space="preserve">A summary of related party loan activity during 2019 follows. (dollars in thousands) Balance, beginning of year $ 6,959 New loans 654 Repayments, net (1,398) Balance, end of year $ 6,215 </t>
  </si>
  <si>
    <t>Fair Value Measurements and Disclosures (Tables)</t>
  </si>
  <si>
    <t>Summary of Assets and Liabilities Measured on Recurring Basis</t>
  </si>
  <si>
    <t xml:space="preserve">The following tables present the balances of assets and liabilities measured on a recurring basis as of December 31, 2019 and 2018 aggregated by the level in the fair value hierarchy in which these measurements fall. (dollars in thousands) December 31, 2019 Level 1 Level 2 Level 3 Available for sale securities: U.S. agency mortgage-backed $ 95,172 $ — $ 95,172 $ — Collateralized mortgage obligations 142,451 — 142,451 — Municipal bonds 16,005 — 16,005 — U.S. government agency 3,693 — 3,693 — Total $ 257,321 $ — $ 257,321 $ — (dollars in thousands) December 31, 2018 Level 1 Level 2 Level 3 Available for sale securities: U.S. agency mortgage-backed $ 85,909 $ — $ 85,909 $ — Collateralized mortgage obligations 143,591 — 143,591 — Municipal bonds 21,477 — 21,477 — U.S. government agency 9,154 — 9,154 — Total $ 260,131 $ — $ 260,131 $ — </t>
  </si>
  <si>
    <t>Summary of Financial Assets and Liabilities Measured at Fair Value on Nonrecurring Basis</t>
  </si>
  <si>
    <t xml:space="preserve">The Company has segregated all financial assets and liabilities that are measured at fair value on a nonrecurring basis into the most appropriate level within the fair value hierarchy based on the inputs used to determine the fair value at the measurement date in the tables below. Fair Value Measurements Using (dollars in thousands) December 31, 2019 Level 1 Level 2 Level 3 Assets Impaired loans $ 7,365 $ — $ — $ 7,365 Foreclosed assets and ORE 4,156 — — 4,156 Total $ 11,521 $ — $ — $ 11,521 Fair Value Measurements Using (dollars in thousands) December 31, 2018 Level 1 Level 2 Level 3 Assets Impaired loans $ 8,723 $ — $ — $ 8,723 Foreclosed assets and ORE 1,558 — — 1,558 Total $ 10,281 $ — $ — $ 10,281 </t>
  </si>
  <si>
    <t>Schedule of Significant Unobservable Inputs Used in Fair Value Measurement of Level 3 Assets</t>
  </si>
  <si>
    <t>The following table shows significant unobservable inputs used in the fair value measurement of Level 3 assets. (dollars in thousands) Fair Valuation Technique Unobservable Range of Weighted As of December 31, 2019 Impaired loans $ 7,365 Third party appraisals and discounted cash flows Collateral discounts and discount rates 0% - 84% 13 % Foreclosed assets and ORE $ 4,156 Third party appraisals, sales contracts, Broker price opinions Collateral discounts and estimated costs to sell 6% - 61% 14 % (dollars in thousands) Fair Valuation Technique Unobservable Range of Weighted As of December 31, 2018 Impaired loans $ 8,723 Third party appraisals and discounted cash flows Collateral discounts and discount rates 0% - 100% 12 % Foreclosed assets and ORE $ 1,558 Third party appraisals, sales contracts, Broker price opinions Collateral discounts and estimated costs to sell 6% - 68% 20 %</t>
  </si>
  <si>
    <t>Summary of Fair Values of Company's Financial Instruments</t>
  </si>
  <si>
    <t xml:space="preserve">The fair value of off-balance sheet financial instruments as of December 31, 2019 and 2018 was immaterial. Fair Value Measurements at December 31, 2019 (dollars in thousands) Carrying Total Level 1 Level 2 Level 3 Financial Assets Cash and cash equivalents $ 39,847 $ 39,847 $ 39,847 $ — $ — Interest-bearing deposits in banks 449 449 449 — — Investment securities available for sale 257,321 257,321 — 257,321 — Investment securities held to maturity 7,149 7,194 — 7,194 — Mortgage loans held for sale 6,990 6,990 — 6,990 — Loans, net 1,696,493 1,690,308 — 1,682,943 7,365 Cash surrender value of BOLI 39,466 39,466 39,466 — — Financial Liabilities Deposits $ 1,820,975 $ 1,821,868 $ — $ 1,821,868 $ — Other borrowings 5,539 5,895 — 5,895 — Long-term FHLB advances 40,620 40,580 — 40,580 — Fair value Measurements at December 31, 2018 (dollars in thousands) Carrying Total Level 1 Level 2 Level 3 Financial Assets Cash and cash equivalents $ 59,618 $ 59,618 $ 59,618 $ — $ — Interest-bearing deposits in banks 939 939 939 — — Investment securities available for sale 260,131 260,131 — 260,131 — Investment securities held to maturity 10,872 10,841 — 10,841 — Mortgage loans held for sale 2,086 2,086 — 2,086 — Loans, net 1,633,406 1,623,920 — 1,615,197 8,723 Cash surrender value of BOLI 29,560 29,560 29,560 — — Financial Liabilities Deposits $ 1,773,217 $ 1,769,087 $ — $ 1,769,087 $ — Other borrowings 5,539 5,542 — 5,542 — Long-term FHLB advances 58,698 57,527 — 57,527 — </t>
  </si>
  <si>
    <t>Condensed Parent Company Only Financial Statements (Tables)</t>
  </si>
  <si>
    <t>Condensed Balance Sheets</t>
  </si>
  <si>
    <t xml:space="preserve">Condensed Balance Sheets December 31, 2019 and 2018 (dollars in thousands) 2019 2018 Assets Cash in bank $ 6,400 $ 5,998 Investment in subsidiary 305,340 294,557 Other assets 4,613 3,495 Total assets $ 316,353 $ 304,050 Liabilities $ 24 $ 10 Shareholders’ equity 316,329 304,040 Total liabilities and shareholders’ equity $ 316,353 $ 304,050 </t>
  </si>
  <si>
    <t>Condensed Statements of Operations</t>
  </si>
  <si>
    <t xml:space="preserve">Condensed Statements of Income For the Years Ended December 31, 2019, 2018 and 2017 (dollars in thousands) 2019 2018 2017 Operating income Interest income $ — $ — $ — Dividend from subsidiary 21,000 — — Total operating income 21,000 — — Operating expenses Other expenses 192 219 217 Total operating expenses 192 219 217 Income (loss) before income tax benefit and equity in undistributed earnings of subsidiary 20,808 (219) (217) Income tax benefit 40 44 87 Income (loss) before equity in undistributed earnings of subsidiary 20,848 (175) (130) Undistributed earnings of subsidiary 7,084 31,765 16,954 Net income $ 27,932 $ 31,590 $ 16,824 </t>
  </si>
  <si>
    <t>Condensed Statements of Cash Flows</t>
  </si>
  <si>
    <t xml:space="preserve">Condensed Statements of Cash Flows For the Years Ended December 31, 2019, 2018 and 2017 (dollars in thousands) 2019 2018 2017 Cash flows from operating activities Net income $ 27,932 $ 31,590 $ 16,824 Adjustments to reconcile net income to net cash provided by operating activities: Non-cash compensation 1,613 1,799 1,619 Increase in accrued interest receivable and other assets (1,118) (1,173) (877) Undistributed earnings in subsidiary (7,084) (31,765) (16,954) Increase (decrease) in accrued expenses and other liabilities 14 (68) (26) Net cash provided by operating activities 21,357 383 586 Cash flows from financing activities Proceeds from exercise of stock options 2,231 914 1,193 Payment of dividends on common stock (7,898) (6,706) (4,070) Issuance of stock under incentive plan 157 70 (32) Purchase of Company’s common stock (15,445) (1,194) (70) Net cash used in financing activities (20,955) (6,916) (2,979) Net change in cash and cash equivalents 402 (6,533) (2,393) Cash and cash equivalents at beginning of year 5,998 12,531 14,924 Cash and cash equivalents at end of year $ 6,400 $ 5,998 $ 12,531 </t>
  </si>
  <si>
    <t>Consolidated Quarterly Results of Operations (unaudited) (Tables)</t>
  </si>
  <si>
    <t>Summary of Consolidated Quarterly Results of Operations</t>
  </si>
  <si>
    <t>Description of Business - Additional Information (Detail)</t>
  </si>
  <si>
    <t>Dec. 31, 2019Office</t>
  </si>
  <si>
    <t>Number of banking offices for conducting business</t>
  </si>
  <si>
    <t>Summary of Significant Accounting Policies - Additional Information (Detail) - USD ($)</t>
  </si>
  <si>
    <t>Schedule Of Summary Of Significant Accounting Policies [Line Items]</t>
  </si>
  <si>
    <t>Reserve requirements</t>
  </si>
  <si>
    <t>Securities held for trading purposes</t>
  </si>
  <si>
    <t>Outstanding loans sold to government agencies</t>
  </si>
  <si>
    <t>Period for appraises of property</t>
  </si>
  <si>
    <t>12 months</t>
  </si>
  <si>
    <t>Other investments</t>
  </si>
  <si>
    <t>Income tax interest or penalties</t>
  </si>
  <si>
    <t>Accrued liability for interest or penalty payments</t>
  </si>
  <si>
    <t>Tax effect for unrealized gains (losses) on investment securities</t>
  </si>
  <si>
    <t>Tax effect on reclassification adjustment in net income</t>
  </si>
  <si>
    <t>Right-of-use asset</t>
  </si>
  <si>
    <t>Lease liability</t>
  </si>
  <si>
    <t>ASU 2016-13 | Pro Forma</t>
  </si>
  <si>
    <t>Estimate of increase in allowance for loan losses expected to be reclassified from purchase discount for acquired impaired loans</t>
  </si>
  <si>
    <t>Servicing Contracts</t>
  </si>
  <si>
    <t>Amortization of intangibles</t>
  </si>
  <si>
    <t>10 years</t>
  </si>
  <si>
    <t>Nonrecurring</t>
  </si>
  <si>
    <t>Foreclosed assets and ORE</t>
  </si>
  <si>
    <t>Minimum</t>
  </si>
  <si>
    <t>Estimated useful lives of the individual assets</t>
  </si>
  <si>
    <t>3 years</t>
  </si>
  <si>
    <t>Minimum | ASU 2016-13 | Pro Forma</t>
  </si>
  <si>
    <t>Estimate of increase in allowance for loan losses expected to be reclassified from purchase discount for acquired impaired loans (percent)</t>
  </si>
  <si>
    <t>30.00%</t>
  </si>
  <si>
    <t>Minimum | Core Deposits</t>
  </si>
  <si>
    <t>9 years</t>
  </si>
  <si>
    <t>Maximum</t>
  </si>
  <si>
    <t>40 years</t>
  </si>
  <si>
    <t>Maximum | ASU 2016-13 | Pro Forma</t>
  </si>
  <si>
    <t>40.00%</t>
  </si>
  <si>
    <t>Maximum | Core Deposits</t>
  </si>
  <si>
    <t>15 years</t>
  </si>
  <si>
    <t>U S Government Agencies</t>
  </si>
  <si>
    <t>Acquisition Activity - Summary of Acquisition Activity (Detail) - USD ($) $ in Thousands</t>
  </si>
  <si>
    <t>Dec. 06, 2017</t>
  </si>
  <si>
    <t>Sep. 15, 2015</t>
  </si>
  <si>
    <t>Feb. 14, 2014</t>
  </si>
  <si>
    <t>Jul. 15, 2011</t>
  </si>
  <si>
    <t>Mar. 12, 2010</t>
  </si>
  <si>
    <t>Dec. 31, 2016</t>
  </si>
  <si>
    <t>Business Acquisition [Line Items]</t>
  </si>
  <si>
    <t>Total Loans</t>
  </si>
  <si>
    <t>Goodwill</t>
  </si>
  <si>
    <t>Core Deposit Intangible</t>
  </si>
  <si>
    <t>Total Deposits</t>
  </si>
  <si>
    <t>Nonaccretable Discount</t>
  </si>
  <si>
    <t>Statewide Bank</t>
  </si>
  <si>
    <t>GS Financial Corporation</t>
  </si>
  <si>
    <t>Britton &amp; Koontz Capital Corporation</t>
  </si>
  <si>
    <t>Louisiana Bancorp, Inc.</t>
  </si>
  <si>
    <t>St. Martin Bancshares, Inc.</t>
  </si>
  <si>
    <t>Acquisition Activity - Additional Information (Detail)</t>
  </si>
  <si>
    <t>Weighted average remaining contractual life</t>
  </si>
  <si>
    <t>5 years 6 months</t>
  </si>
  <si>
    <t>Acquisition Activity - Summary of the Accretable Yield on the Loans Acquired with Deteriorated Credit Quality (Detail) - USD ($) $ in Thousands</t>
  </si>
  <si>
    <t>Changes in accretable yield</t>
  </si>
  <si>
    <t>Balance, beginning of period</t>
  </si>
  <si>
    <t>Acquisition accretable yield</t>
  </si>
  <si>
    <t>Accretion</t>
  </si>
  <si>
    <t>Net transfers from nonaccretable discount to accretable yield</t>
  </si>
  <si>
    <t>Balance, end of period</t>
  </si>
  <si>
    <t>Investment Securities - Summary Information Regarding Investment Securities Classified as Available for Sale and Held to Maturity (Detail) - USD ($) $ in Thousands</t>
  </si>
  <si>
    <t>Debt Securities, Available-for-sale [Line Items]</t>
  </si>
  <si>
    <t>Securities available for sale, Amortized Cost</t>
  </si>
  <si>
    <t>Securities available for sale, Gross Unrealized Gains</t>
  </si>
  <si>
    <t>Securities available for sale, Gross Unrealized Losses, Less Than 1 Year</t>
  </si>
  <si>
    <t>Gross unrealized losses, Over 1 Year</t>
  </si>
  <si>
    <t>Securities held to maturity, Amortized Cost</t>
  </si>
  <si>
    <t>Securities held to maturity, Gross Unrealized Gains</t>
  </si>
  <si>
    <t>Securities held to maturity, Gross unrealized losses, Less Than 1 Year</t>
  </si>
  <si>
    <t>Securities held to maturity, Gross unrealized losses, Over 1 Year</t>
  </si>
  <si>
    <t>Investment securities held to maturity</t>
  </si>
  <si>
    <t>U.S. agency mortgage-backed</t>
  </si>
  <si>
    <t>Collateralized mortgage obligations</t>
  </si>
  <si>
    <t>Municipal bonds</t>
  </si>
  <si>
    <t>U.S. government agency</t>
  </si>
  <si>
    <t>Investments Securities - Company's Investment Securities With Unrealized Losses, Aggregated by Type and Length (Details) - USD ($) $ in Thousands</t>
  </si>
  <si>
    <t>Securities available-for-sale, Fair Value</t>
  </si>
  <si>
    <t>Fair Value , Less Than 1 Year</t>
  </si>
  <si>
    <t>Fair Value, Over 1 Year</t>
  </si>
  <si>
    <t>Fair Value</t>
  </si>
  <si>
    <t>Securities available-for-sale, Unrealized Losses</t>
  </si>
  <si>
    <t>Gross unrealized losses, Less Than 1 Year</t>
  </si>
  <si>
    <t>Unrealized Losses</t>
  </si>
  <si>
    <t>Securities held-to-maturity, Fair Value</t>
  </si>
  <si>
    <t>Fair Value, Less Than 1 Year</t>
  </si>
  <si>
    <t>Securities held-to-maturity, Unrealized Losses</t>
  </si>
  <si>
    <t>Investment Securities - Additional Information (Detail)</t>
  </si>
  <si>
    <t>Dec. 31, 2019USD ($)security</t>
  </si>
  <si>
    <t>Dec. 31, 2018USD ($)</t>
  </si>
  <si>
    <t>Dec. 31, 2017USD ($)</t>
  </si>
  <si>
    <t>Number of debt securities with unrealized losses (securities) | security</t>
  </si>
  <si>
    <t>Percentage of individual securities' amortized cost basis (percent)</t>
  </si>
  <si>
    <t>0.90%</t>
  </si>
  <si>
    <t>Percentage of Company's total amortized cost basis of investment securities portfolio (percent)</t>
  </si>
  <si>
    <t>0.40%</t>
  </si>
  <si>
    <t>Number of debt securities in continuous loss position for over 12 months (securities) | security</t>
  </si>
  <si>
    <t>Loss duration</t>
  </si>
  <si>
    <t>Aggregate unrealized loss</t>
  </si>
  <si>
    <t>Gross gain on sale of investment securities</t>
  </si>
  <si>
    <t>Gross loss on sale of investment securities</t>
  </si>
  <si>
    <t>Accrued interest receivable for investment securities</t>
  </si>
  <si>
    <t>Securities pledged to secure public deposits</t>
  </si>
  <si>
    <t>Investment Securities - Amortized Cost and Estimated Fair Value by Maturity of Company's Investment Securities (Detail) - USD ($) $ in Thousands</t>
  </si>
  <si>
    <t>Debt and Equity Securities, FV-NI [Line Items]</t>
  </si>
  <si>
    <t>Securities available for sale, One Year or Less, Fair Value</t>
  </si>
  <si>
    <t>Securities available for sale, One Year to Five Years, Fair Value</t>
  </si>
  <si>
    <t>Securities available for sale, Five to Ten Years, Fair Value</t>
  </si>
  <si>
    <t>Securities available for sale, Over Ten Years, Fair Value</t>
  </si>
  <si>
    <t>Total available for sale, Fair Value</t>
  </si>
  <si>
    <t>Securities held to maturity, One Year or Less, Fair Value</t>
  </si>
  <si>
    <t>Securities held to maturity, One Year to Five Years, Fair Value</t>
  </si>
  <si>
    <t>Securities held to maturity, Five to Ten Years, Fair Value</t>
  </si>
  <si>
    <t>Securities held to maturity, Over Ten Years, Fair Value</t>
  </si>
  <si>
    <t>Total held to maturity, Fair Value</t>
  </si>
  <si>
    <t>Securities available for sale, Amortized Cost, One Year or Less</t>
  </si>
  <si>
    <t>Securities available for sale, Amortized Cost, One Year to Five Years</t>
  </si>
  <si>
    <t>Securities available for sale, Amortized Cost, Five to Ten Years</t>
  </si>
  <si>
    <t>Securities available for sale, Amortized Cost, Over Ten Years</t>
  </si>
  <si>
    <t>Securities held to maturity, Amortized Cost, One Year or Less</t>
  </si>
  <si>
    <t>Securities held to maturity, Amortized Cost, One Year to Five Years</t>
  </si>
  <si>
    <t>Securities held to maturity, Amortized Cost, Five to Ten Years</t>
  </si>
  <si>
    <t>Securities held to maturity, Amortized Cost, Over Ten Years</t>
  </si>
  <si>
    <t>Loans - Summary of Loans, Net of Unearned Income (Detail) - USD ($) $ in Thousands</t>
  </si>
  <si>
    <t>Accounts, Notes, Loans and Financing Receivable [Line Items]</t>
  </si>
  <si>
    <t>Real estate loans</t>
  </si>
  <si>
    <t>Other loans</t>
  </si>
  <si>
    <t>One- to four-family first mortgage</t>
  </si>
  <si>
    <t>One- to four-family first mortgage | Real estate loans</t>
  </si>
  <si>
    <t>Home equity loans and lines</t>
  </si>
  <si>
    <t>Home equity loans and lines | Real estate loans</t>
  </si>
  <si>
    <t>Commercial real estate</t>
  </si>
  <si>
    <t>Commercial real estate | Real estate loans</t>
  </si>
  <si>
    <t>Construction and land</t>
  </si>
  <si>
    <t>Construction and land | Real estate loans</t>
  </si>
  <si>
    <t>Multi-family residential</t>
  </si>
  <si>
    <t>Multi-family residential | Real estate loans</t>
  </si>
  <si>
    <t>Commercial and industrial</t>
  </si>
  <si>
    <t>Commercial and industrial | Other loans</t>
  </si>
  <si>
    <t>Consumer</t>
  </si>
  <si>
    <t>Consumer | Other loans</t>
  </si>
  <si>
    <t>Loans - Additional Information (Detail)</t>
  </si>
  <si>
    <t>Dec. 31, 2019USD ($)SecurityLoan</t>
  </si>
  <si>
    <t>Dec. 31, 2018USD ($)SecurityLoan</t>
  </si>
  <si>
    <t>Financing Receivable, Troubled Debt Restructuring [Line Items]</t>
  </si>
  <si>
    <t>Net discount on loans</t>
  </si>
  <si>
    <t>Impaired loans</t>
  </si>
  <si>
    <t>Unearned income</t>
  </si>
  <si>
    <t>Financing receivable, recorded investment, 90 days past due and still accruing</t>
  </si>
  <si>
    <t>Accrued interest receivable for loans</t>
  </si>
  <si>
    <t>Unfunded commitments to borrowers whose loans had been modified</t>
  </si>
  <si>
    <t>Residential mortgages</t>
  </si>
  <si>
    <t>Number of modified loans with subsequent default within twelve months | SecurityLoan</t>
  </si>
  <si>
    <t>Modified loans that subsequently defaulted within twelve months</t>
  </si>
  <si>
    <t>Number of defaulted loans individually evaluated for impairment | SecurityLoan</t>
  </si>
  <si>
    <t>Defaulted loans individually evaluated for impairment</t>
  </si>
  <si>
    <t>Loans- Schedule of Activity in Allowance for Loan Losses (Detail) - USD ($) $ in Thousands</t>
  </si>
  <si>
    <t>3 Months Ended</t>
  </si>
  <si>
    <t>Sep. 30, 2019</t>
  </si>
  <si>
    <t>Mar. 31, 2019</t>
  </si>
  <si>
    <t>Sep. 30, 2018</t>
  </si>
  <si>
    <t>Jun. 30, 2018</t>
  </si>
  <si>
    <t>Mar. 31, 2018</t>
  </si>
  <si>
    <t>Financing Receivable, Allowance for Credit Loss [Roll Forward]</t>
  </si>
  <si>
    <t>Beginning Balance</t>
  </si>
  <si>
    <t>Charge-offs</t>
  </si>
  <si>
    <t>Recoveries</t>
  </si>
  <si>
    <t>Ending Balance</t>
  </si>
  <si>
    <t>Originated loans</t>
  </si>
  <si>
    <t>Acquired loans</t>
  </si>
  <si>
    <t>One- to four-family first mortgage | Originated loans</t>
  </si>
  <si>
    <t>One- to four-family first mortgage | Acquired loans</t>
  </si>
  <si>
    <t>Home equity loans and lines | Originated loans</t>
  </si>
  <si>
    <t>Home equity loans and lines | Acquired loans</t>
  </si>
  <si>
    <t>Commercial real estate | Originated loans</t>
  </si>
  <si>
    <t>Commercial real estate | Acquired loans</t>
  </si>
  <si>
    <t>Construction and land | Originated loans</t>
  </si>
  <si>
    <t>Construction and land | Acquired loans</t>
  </si>
  <si>
    <t>Multi-family residential | Originated loans</t>
  </si>
  <si>
    <t>Multi-family residential | Acquired loans</t>
  </si>
  <si>
    <t>Commercial and industrial | Originated loans</t>
  </si>
  <si>
    <t>Commercial and industrial | Acquired loans</t>
  </si>
  <si>
    <t>Consumer | Originated loans</t>
  </si>
  <si>
    <t>Consumer | Acquired loans</t>
  </si>
  <si>
    <t>Loans - Allowance for Loan Losses and Recorded Investment in Loans (Detail) - USD ($) $ in Thousands</t>
  </si>
  <si>
    <t>Financing Receivable, Allowance for Credit Losses [Line Items]</t>
  </si>
  <si>
    <t>Recorded investment in loans</t>
  </si>
  <si>
    <t>Collectively evaluated for impairment, Allowance for loan losses</t>
  </si>
  <si>
    <t>Individually evaluated for impairment, Allowance for loan losses</t>
  </si>
  <si>
    <t>Collectively evaluated for impairment, Recorded investment in loans</t>
  </si>
  <si>
    <t>Individually evaluated for impairment, Recorded investment in loans</t>
  </si>
  <si>
    <t>Originated loans | One- to four-family first mortgage</t>
  </si>
  <si>
    <t>Originated loans | Home equity loans and lines</t>
  </si>
  <si>
    <t>Originated loans | Commercial real estate</t>
  </si>
  <si>
    <t>Originated loans | Construction and land</t>
  </si>
  <si>
    <t>Originated loans | Multi-family residential</t>
  </si>
  <si>
    <t>Originated loans | Commercial and industrial</t>
  </si>
  <si>
    <t>Originated loans | Consumer</t>
  </si>
  <si>
    <t>Acquired loans | One- to four-family first mortgage</t>
  </si>
  <si>
    <t>Acquired loans | Home equity loans and lines</t>
  </si>
  <si>
    <t>Acquired loans | Commercial real estate</t>
  </si>
  <si>
    <t>Acquired loans | Construction and land</t>
  </si>
  <si>
    <t>Acquired loans | Multi-family residential</t>
  </si>
  <si>
    <t>Acquired loans | Commercial and industrial</t>
  </si>
  <si>
    <t>Acquired loans | Consumer</t>
  </si>
  <si>
    <t>Loans - Allowance for Loan Losses and Recorded Investment in Loans (Phantoms) (Detail) - USD ($) $ in Millions</t>
  </si>
  <si>
    <t>Acquired loans | ASC 310-30</t>
  </si>
  <si>
    <t>Loans - Schedule of Credit Quality Indicators of Loan Portfolio (Detail) - USD ($) $ in Thousands</t>
  </si>
  <si>
    <t>Financing Receivable, Recorded Investment [Line Items]</t>
  </si>
  <si>
    <t>Pass</t>
  </si>
  <si>
    <t>Pass | Originated loans</t>
  </si>
  <si>
    <t>Pass | Acquired loans</t>
  </si>
  <si>
    <t>Pass | One- to four-family first mortgage</t>
  </si>
  <si>
    <t>Pass | One- to four-family first mortgage | Originated loans</t>
  </si>
  <si>
    <t>Pass | One- to four-family first mortgage | Acquired loans</t>
  </si>
  <si>
    <t>Pass | Home equity loans and lines</t>
  </si>
  <si>
    <t>Pass | Home equity loans and lines | Originated loans</t>
  </si>
  <si>
    <t>Pass | Home equity loans and lines | Acquired loans</t>
  </si>
  <si>
    <t>Pass | Commercial real estate</t>
  </si>
  <si>
    <t>Pass | Commercial real estate | Originated loans</t>
  </si>
  <si>
    <t>Pass | Commercial real estate | Acquired loans</t>
  </si>
  <si>
    <t>Pass | Construction and land</t>
  </si>
  <si>
    <t>Pass | Construction and land | Originated loans</t>
  </si>
  <si>
    <t>Pass | Construction and land | Acquired loans</t>
  </si>
  <si>
    <t>Pass | Multi-family residential</t>
  </si>
  <si>
    <t>Pass | Multi-family residential | Originated loans</t>
  </si>
  <si>
    <t>Pass | Multi-family residential | Acquired loans</t>
  </si>
  <si>
    <t>Pass | Commercial and industrial</t>
  </si>
  <si>
    <t>Pass | Commercial and industrial | Originated loans</t>
  </si>
  <si>
    <t>Pass | Commercial and industrial | Acquired loans</t>
  </si>
  <si>
    <t>Pass | Consumer</t>
  </si>
  <si>
    <t>Pass | Consumer | Originated loans</t>
  </si>
  <si>
    <t>Pass | Consumer | Acquired loans</t>
  </si>
  <si>
    <t>Special Mention</t>
  </si>
  <si>
    <t>Special Mention | Originated loans</t>
  </si>
  <si>
    <t>Special Mention | Acquired loans</t>
  </si>
  <si>
    <t>Special Mention | One- to four-family first mortgage</t>
  </si>
  <si>
    <t>Special Mention | One- to four-family first mortgage | Originated loans</t>
  </si>
  <si>
    <t>Special Mention | One- to four-family first mortgage | Acquired loans</t>
  </si>
  <si>
    <t>Special Mention | Home equity loans and lines</t>
  </si>
  <si>
    <t>Special Mention | Home equity loans and lines | Originated loans</t>
  </si>
  <si>
    <t>Special Mention | Home equity loans and lines | Acquired loans</t>
  </si>
  <si>
    <t>Special Mention | Commercial real estate</t>
  </si>
  <si>
    <t>Special Mention | Commercial real estate | Originated loans</t>
  </si>
  <si>
    <t>Special Mention | Commercial real estate | Acquired loans</t>
  </si>
  <si>
    <t>Special Mention | Construction and land</t>
  </si>
  <si>
    <t>Special Mention | Construction and land | Originated loans</t>
  </si>
  <si>
    <t>Special Mention | Construction and land | Acquired loans</t>
  </si>
  <si>
    <t>Special Mention | Multi-family residential</t>
  </si>
  <si>
    <t>Special Mention | Multi-family residential | Originated loans</t>
  </si>
  <si>
    <t>Special Mention | Multi-family residential | Acquired loans</t>
  </si>
  <si>
    <t>Special Mention | Commercial and industrial</t>
  </si>
  <si>
    <t>Special Mention | Commercial and industrial | Originated loans</t>
  </si>
  <si>
    <t>Special Mention | Commercial and industrial | Acquired loans</t>
  </si>
  <si>
    <t>Special Mention | Consumer</t>
  </si>
  <si>
    <t>Special Mention | Consumer | Originated loans</t>
  </si>
  <si>
    <t>Special Mention | Consumer | Acquired loans</t>
  </si>
  <si>
    <t>Substandard</t>
  </si>
  <si>
    <t>Substandard | Originated loans</t>
  </si>
  <si>
    <t>Substandard | Acquired loans</t>
  </si>
  <si>
    <t>Substandard | One- to four-family first mortgage</t>
  </si>
  <si>
    <t>Substandard | One- to four-family first mortgage | Originated loans</t>
  </si>
  <si>
    <t>Substandard | One- to four-family first mortgage | Acquired loans</t>
  </si>
  <si>
    <t>Substandard | Home equity loans and lines</t>
  </si>
  <si>
    <t>Substandard | Home equity loans and lines | Originated loans</t>
  </si>
  <si>
    <t>Substandard | Home equity loans and lines | Acquired loans</t>
  </si>
  <si>
    <t>Substandard | Commercial real estate</t>
  </si>
  <si>
    <t>Substandard | Commercial real estate | Originated loans</t>
  </si>
  <si>
    <t>Substandard | Commercial real estate | Acquired loans</t>
  </si>
  <si>
    <t>Substandard | Construction and land</t>
  </si>
  <si>
    <t>Substandard | Construction and land | Originated loans</t>
  </si>
  <si>
    <t>Substandard | Construction and land | Acquired loans</t>
  </si>
  <si>
    <t>Substandard | Multi-family residential</t>
  </si>
  <si>
    <t>Substandard | Multi-family residential | Originated loans</t>
  </si>
  <si>
    <t>Substandard | Multi-family residential | Acquired loans</t>
  </si>
  <si>
    <t>Substandard | Commercial and industrial</t>
  </si>
  <si>
    <t>Substandard | Commercial and industrial | Originated loans</t>
  </si>
  <si>
    <t>Substandard | Commercial and industrial | Acquired loans</t>
  </si>
  <si>
    <t>Substandard | Consumer</t>
  </si>
  <si>
    <t>Substandard | Consumer | Originated loans</t>
  </si>
  <si>
    <t>Substandard | Consumer | Acquired loans</t>
  </si>
  <si>
    <t>Doubtful</t>
  </si>
  <si>
    <t>Doubtful | Originated loans</t>
  </si>
  <si>
    <t>Doubtful | Acquired loans</t>
  </si>
  <si>
    <t>Doubtful | One- to four-family first mortgage</t>
  </si>
  <si>
    <t>Doubtful | One- to four-family first mortgage | Originated loans</t>
  </si>
  <si>
    <t>Doubtful | One- to four-family first mortgage | Acquired loans</t>
  </si>
  <si>
    <t>Doubtful | Home equity loans and lines</t>
  </si>
  <si>
    <t>Doubtful | Home equity loans and lines | Originated loans</t>
  </si>
  <si>
    <t>Doubtful | Home equity loans and lines | Acquired loans</t>
  </si>
  <si>
    <t>Doubtful | Commercial real estate</t>
  </si>
  <si>
    <t>Doubtful | Commercial real estate | Originated loans</t>
  </si>
  <si>
    <t>Doubtful | Commercial real estate | Acquired loans</t>
  </si>
  <si>
    <t>Doubtful | Construction and land</t>
  </si>
  <si>
    <t>Doubtful | Construction and land | Originated loans</t>
  </si>
  <si>
    <t>Doubtful | Construction and land | Acquired loans</t>
  </si>
  <si>
    <t>Doubtful | Multi-family residential</t>
  </si>
  <si>
    <t>Doubtful | Multi-family residential | Originated loans</t>
  </si>
  <si>
    <t>Doubtful | Multi-family residential | Acquired loans</t>
  </si>
  <si>
    <t>Doubtful | Commercial and industrial</t>
  </si>
  <si>
    <t>Doubtful | Commercial and industrial | Originated loans</t>
  </si>
  <si>
    <t>Doubtful | Commercial and industrial | Acquired loans</t>
  </si>
  <si>
    <t>Doubtful | Consumer</t>
  </si>
  <si>
    <t>Doubtful | Consumer | Originated loans</t>
  </si>
  <si>
    <t>Doubtful | Consumer | Acquired loans</t>
  </si>
  <si>
    <t>Loans - Schedule of Past Due Loans (Detail) - USD ($) $ in Thousands</t>
  </si>
  <si>
    <t>Financing Receivable, Recorded Investment, Past Due [Line Items]</t>
  </si>
  <si>
    <t>Total Past Due</t>
  </si>
  <si>
    <t>Current Loans</t>
  </si>
  <si>
    <t>30-59 Days Past Due</t>
  </si>
  <si>
    <t>60-89 Days Past Due</t>
  </si>
  <si>
    <t>Greater Than 90 Days Past Due</t>
  </si>
  <si>
    <t>Originated loans | 30-59 Days Past Due</t>
  </si>
  <si>
    <t>Originated loans | 60-89 Days Past Due</t>
  </si>
  <si>
    <t>Originated loans | Greater Than 90 Days Past Due</t>
  </si>
  <si>
    <t>Acquired loans | 30-59 Days Past Due</t>
  </si>
  <si>
    <t>Acquired loans | 60-89 Days Past Due</t>
  </si>
  <si>
    <t>Acquired loans | Greater Than 90 Days Past Due</t>
  </si>
  <si>
    <t>Real estate loans | 30-59 Days Past Due</t>
  </si>
  <si>
    <t>Real estate loans | 60-89 Days Past Due</t>
  </si>
  <si>
    <t>Real estate loans | Greater Than 90 Days Past Due</t>
  </si>
  <si>
    <t>Real estate loans | Originated loans</t>
  </si>
  <si>
    <t>Real estate loans | Originated loans | 30-59 Days Past Due</t>
  </si>
  <si>
    <t>Real estate loans | Originated loans | 60-89 Days Past Due</t>
  </si>
  <si>
    <t>Real estate loans | Originated loans | Greater Than 90 Days Past Due</t>
  </si>
  <si>
    <t>Real estate loans | Acquired loans</t>
  </si>
  <si>
    <t>Real estate loans | Acquired loans | 30-59 Days Past Due</t>
  </si>
  <si>
    <t>Real estate loans | Acquired loans | 60-89 Days Past Due</t>
  </si>
  <si>
    <t>Real estate loans | Acquired loans | Greater Than 90 Days Past Due</t>
  </si>
  <si>
    <t>Other loans | 30-59 Days Past Due</t>
  </si>
  <si>
    <t>Other loans | 60-89 Days Past Due</t>
  </si>
  <si>
    <t>Other loans | Greater Than 90 Days Past Due</t>
  </si>
  <si>
    <t>Other loans | Originated loans</t>
  </si>
  <si>
    <t>Other loans | Originated loans | 30-59 Days Past Due</t>
  </si>
  <si>
    <t>Other loans | Originated loans | 60-89 Days Past Due</t>
  </si>
  <si>
    <t>Other loans | Originated loans | Greater Than 90 Days Past Due</t>
  </si>
  <si>
    <t>Other loans | Acquired loans</t>
  </si>
  <si>
    <t>Other loans | Acquired loans | 30-59 Days Past Due</t>
  </si>
  <si>
    <t>Other loans | Acquired loans | 60-89 Days Past Due</t>
  </si>
  <si>
    <t>Other loans | Acquired loans | Greater Than 90 Days Past Due</t>
  </si>
  <si>
    <t>One- to four-family first mortgage | Real estate loans | 30-59 Days Past Due</t>
  </si>
  <si>
    <t>One- to four-family first mortgage | Real estate loans | 60-89 Days Past Due</t>
  </si>
  <si>
    <t>One- to four-family first mortgage | Real estate loans | Greater Than 90 Days Past Due</t>
  </si>
  <si>
    <t>One- to four-family first mortgage | Real estate loans | Originated loans</t>
  </si>
  <si>
    <t>One- to four-family first mortgage | Real estate loans | Originated loans | 30-59 Days Past Due</t>
  </si>
  <si>
    <t>One- to four-family first mortgage | Real estate loans | Originated loans | 60-89 Days Past Due</t>
  </si>
  <si>
    <t>One- to four-family first mortgage | Real estate loans | Originated loans | Greater Than 90 Days Past Due</t>
  </si>
  <si>
    <t>One- to four-family first mortgage | Real estate loans | Acquired loans</t>
  </si>
  <si>
    <t>One- to four-family first mortgage | Real estate loans | Acquired loans | 30-59 Days Past Due</t>
  </si>
  <si>
    <t>One- to four-family first mortgage | Real estate loans | Acquired loans | 60-89 Days Past Due</t>
  </si>
  <si>
    <t>One- to four-family first mortgage | Real estate loans | Acquired loans | Greater Than 90 Days Past Due</t>
  </si>
  <si>
    <t>Home equity loans and lines | Real estate loans | 30-59 Days Past Due</t>
  </si>
  <si>
    <t>Home equity loans and lines | Real estate loans | 60-89 Days Past Due</t>
  </si>
  <si>
    <t>Home equity loans and lines | Real estate loans | Greater Than 90 Days Past Due</t>
  </si>
  <si>
    <t>Home equity loans and lines | Real estate loans | Originated loans</t>
  </si>
  <si>
    <t>Home equity loans and lines | Real estate loans | Originated loans | 30-59 Days Past Due</t>
  </si>
  <si>
    <t>Home equity loans and lines | Real estate loans | Originated loans | 60-89 Days Past Due</t>
  </si>
  <si>
    <t>Home equity loans and lines | Real estate loans | Originated loans | Greater Than 90 Days Past Due</t>
  </si>
  <si>
    <t>Home equity loans and lines | Real estate loans | Acquired loans</t>
  </si>
  <si>
    <t>Home equity loans and lines | Real estate loans | Acquired loans | 30-59 Days Past Due</t>
  </si>
  <si>
    <t>Home equity loans and lines | Real estate loans | Acquired loans | 60-89 Days Past Due</t>
  </si>
  <si>
    <t>Home equity loans and lines | Real estate loans | Acquired loans | Greater Than 90 Days Past Due</t>
  </si>
  <si>
    <t>Commercial real estate | Real estate loans | 30-59 Days Past Due</t>
  </si>
  <si>
    <t>Commercial real estate | Real estate loans | 60-89 Days Past Due</t>
  </si>
  <si>
    <t>Commercial real estate | Real estate loans | Greater Than 90 Days Past Due</t>
  </si>
  <si>
    <t>Commercial real estate | Real estate loans | Originated loans</t>
  </si>
  <si>
    <t>Commercial real estate | Real estate loans | Originated loans | 30-59 Days Past Due</t>
  </si>
  <si>
    <t>Commercial real estate | Real estate loans | Originated loans | 60-89 Days Past Due</t>
  </si>
  <si>
    <t>Commercial real estate | Real estate loans | Originated loans | Greater Than 90 Days Past Due</t>
  </si>
  <si>
    <t>Commercial real estate | Real estate loans | Acquired loans</t>
  </si>
  <si>
    <t>Commercial real estate | Real estate loans | Acquired loans | 30-59 Days Past Due</t>
  </si>
  <si>
    <t>Commercial real estate | Real estate loans | Acquired loans | 60-89 Days Past Due</t>
  </si>
  <si>
    <t>Commercial real estate | Real estate loans | Acquired loans | Greater Than 90 Days Past Due</t>
  </si>
  <si>
    <t>Construction and land | Real estate loans | 30-59 Days Past Due</t>
  </si>
  <si>
    <t>Construction and land | Real estate loans | 60-89 Days Past Due</t>
  </si>
  <si>
    <t>Construction and land | Real estate loans | Greater Than 90 Days Past Due</t>
  </si>
  <si>
    <t>Construction and land | Real estate loans | Originated loans</t>
  </si>
  <si>
    <t>Construction and land | Real estate loans | Originated loans | 30-59 Days Past Due</t>
  </si>
  <si>
    <t>Construction and land | Real estate loans | Originated loans | 60-89 Days Past Due</t>
  </si>
  <si>
    <t>Construction and land | Real estate loans | Originated loans | Greater Than 90 Days Past Due</t>
  </si>
  <si>
    <t>Construction and land | Real estate loans | Acquired loans</t>
  </si>
  <si>
    <t>Construction and land | Real estate loans | Acquired loans | 30-59 Days Past Due</t>
  </si>
  <si>
    <t>Construction and land | Real estate loans | Acquired loans | 60-89 Days Past Due</t>
  </si>
  <si>
    <t>Construction and land | Real estate loans | Acquired loans | Greater Than 90 Days Past Due</t>
  </si>
  <si>
    <t>Multi-family residential | Real estate loans | 30-59 Days Past Due</t>
  </si>
  <si>
    <t>Multi-family residential | Real estate loans | 60-89 Days Past Due</t>
  </si>
  <si>
    <t>Multi-family residential | Real estate loans | Greater Than 90 Days Past Due</t>
  </si>
  <si>
    <t>Multi-family residential | Real estate loans | Originated loans</t>
  </si>
  <si>
    <t>Multi-family residential | Real estate loans | Originated loans | 30-59 Days Past Due</t>
  </si>
  <si>
    <t>Multi-family residential | Real estate loans | Originated loans | 60-89 Days Past Due</t>
  </si>
  <si>
    <t>Multi-family residential | Real estate loans | Originated loans | Greater Than 90 Days Past Due</t>
  </si>
  <si>
    <t>Multi-family residential | Real estate loans | Acquired loans</t>
  </si>
  <si>
    <t>Multi-family residential | Real estate loans | Acquired loans | 30-59 Days Past Due</t>
  </si>
  <si>
    <t>Multi-family residential | Real estate loans | Acquired loans | 60-89 Days Past Due</t>
  </si>
  <si>
    <t>Multi-family residential | Real estate loans | Acquired loans | Greater Than 90 Days Past Due</t>
  </si>
  <si>
    <t>Commercial and industrial | Other loans | 30-59 Days Past Due</t>
  </si>
  <si>
    <t>Commercial and industrial | Other loans | 60-89 Days Past Due</t>
  </si>
  <si>
    <t>Commercial and industrial | Other loans | Greater Than 90 Days Past Due</t>
  </si>
  <si>
    <t>Commercial and industrial | Other loans | Originated loans</t>
  </si>
  <si>
    <t>Commercial and industrial | Other loans | Originated loans | 30-59 Days Past Due</t>
  </si>
  <si>
    <t>Commercial and industrial | Other loans | Originated loans | 60-89 Days Past Due</t>
  </si>
  <si>
    <t>Commercial and industrial | Other loans | Originated loans | Greater Than 90 Days Past Due</t>
  </si>
  <si>
    <t>Commercial and industrial | Other loans | Acquired loans</t>
  </si>
  <si>
    <t>Commercial and industrial | Other loans | Acquired loans | 30-59 Days Past Due</t>
  </si>
  <si>
    <t>Commercial and industrial | Other loans | Acquired loans | 60-89 Days Past Due</t>
  </si>
  <si>
    <t>Commercial and industrial | Other loans | Acquired loans | Greater Than 90 Days Past Due</t>
  </si>
  <si>
    <t>Consumer | Other loans | 30-59 Days Past Due</t>
  </si>
  <si>
    <t>Consumer | Other loans | 60-89 Days Past Due</t>
  </si>
  <si>
    <t>Consumer | Other loans | Greater Than 90 Days Past Due</t>
  </si>
  <si>
    <t>Consumer | Other loans | Originated loans</t>
  </si>
  <si>
    <t>Consumer | Other loans | Originated loans | 30-59 Days Past Due</t>
  </si>
  <si>
    <t>Consumer | Other loans | Originated loans | 60-89 Days Past Due</t>
  </si>
  <si>
    <t>Consumer | Other loans | Originated loans | Greater Than 90 Days Past Due</t>
  </si>
  <si>
    <t>Consumer | Other loans | Acquired loans</t>
  </si>
  <si>
    <t>Consumer | Other loans | Acquired loans | 30-59 Days Past Due</t>
  </si>
  <si>
    <t>Consumer | Other loans | Acquired loans | 60-89 Days Past Due</t>
  </si>
  <si>
    <t>Consumer | Other loans | Acquired loans | Greater Than 90 Days Past Due</t>
  </si>
  <si>
    <t>Loans - Summary of Information Pertaining to Impaired Loans Excluding Acquired Loans (Detail) - USD ($) $ in Thousands</t>
  </si>
  <si>
    <t>Financing Receivable, Impaired [Line Items]</t>
  </si>
  <si>
    <t>Impaired loans with no related allowance recorded, Recorded Investment</t>
  </si>
  <si>
    <t>Impaired loans with no related allowance recorded, Unpaid Principal Balance</t>
  </si>
  <si>
    <t>Impaired loans with no related allowance recorded, Average Recorded Investment</t>
  </si>
  <si>
    <t>Impaired loans with no related allowance recorded, Interest Income Recognized</t>
  </si>
  <si>
    <t>Impaired loans with an allowance recorded, Recorded Investment</t>
  </si>
  <si>
    <t>Impaired loans with an allowance recorded, Unpaid Principal Balance</t>
  </si>
  <si>
    <t>Impaired loans with an allowance recorded, Related Allowance</t>
  </si>
  <si>
    <t>Impaired loans with an allowance recorded, Average Recorded Investment</t>
  </si>
  <si>
    <t>Impaired loans with an allowance recorded, Interest Income Recognized</t>
  </si>
  <si>
    <t>Impaired loans Recorded Investment</t>
  </si>
  <si>
    <t>Impaired loans Unpaid Principal Balance</t>
  </si>
  <si>
    <t>Impaired loans Related Allowance</t>
  </si>
  <si>
    <t>Impaired loans Average Recorded Investment</t>
  </si>
  <si>
    <t>Impaired loans Interest Income Recognized</t>
  </si>
  <si>
    <t>Loans - Summary of Information Pertaining to Non Accrual Non Covered Loans (Detail) - USD ($) $ in Thousands</t>
  </si>
  <si>
    <t>Nonaccrual loans</t>
  </si>
  <si>
    <t>Loans - Summary of Information Pertaining to Non Accrual Non Covered Loans (Phantoms) (Detail) - USD ($) $ in Thousands</t>
  </si>
  <si>
    <t>Loans - Information about Company's TDRs (Detail) - USD ($) $ in Thousands</t>
  </si>
  <si>
    <t>Current</t>
  </si>
  <si>
    <t>Past Due Greater Than 30 Days</t>
  </si>
  <si>
    <t>Nonaccrual TDRs</t>
  </si>
  <si>
    <t>Total TDRs</t>
  </si>
  <si>
    <t>Real estate loans | One- to four-family first mortgage</t>
  </si>
  <si>
    <t>Real estate loans | Home equity loans and lines</t>
  </si>
  <si>
    <t>Real estate loans | Commercial real estate</t>
  </si>
  <si>
    <t>Real estate loans | Construction and land</t>
  </si>
  <si>
    <t>Real estate loans | Multi-family residential</t>
  </si>
  <si>
    <t>Other loans | Commercial and industrial</t>
  </si>
  <si>
    <t>Other loans | Consumer</t>
  </si>
  <si>
    <t>Originated loans | Real estate loans</t>
  </si>
  <si>
    <t>Originated loans | Real estate loans | One- to four-family first mortgage</t>
  </si>
  <si>
    <t>Originated loans | Real estate loans | Home equity loans and lines</t>
  </si>
  <si>
    <t>Originated loans | Real estate loans | Commercial real estate</t>
  </si>
  <si>
    <t>Originated loans | Real estate loans | Construction and land</t>
  </si>
  <si>
    <t>Originated loans | Real estate loans | Multi-family residential</t>
  </si>
  <si>
    <t>Originated loans | Other loans</t>
  </si>
  <si>
    <t>Originated loans | Other loans | Commercial and industrial</t>
  </si>
  <si>
    <t>Originated loans | Other loans | Consumer</t>
  </si>
  <si>
    <t>Acquired loans | Real estate loans</t>
  </si>
  <si>
    <t>Acquired loans | Real estate loans | One- to four-family first mortgage</t>
  </si>
  <si>
    <t>Acquired loans | Real estate loans | Home equity loans and lines</t>
  </si>
  <si>
    <t>Acquired loans | Real estate loans | Commercial real estate</t>
  </si>
  <si>
    <t>Acquired loans | Real estate loans | Construction and land</t>
  </si>
  <si>
    <t>Acquired loans | Real estate loans | Multi-family residential</t>
  </si>
  <si>
    <t>Acquired loans | Other loans</t>
  </si>
  <si>
    <t>Acquired loans | Other loans | Commercial and industrial</t>
  </si>
  <si>
    <t>Acquired loans | Other loans | Consumer</t>
  </si>
  <si>
    <t>Loans - Summary of Information Pertaining to Loans Modified (Detail) $ in Thousands</t>
  </si>
  <si>
    <t>Dec. 31, 2019USD ($)Contract</t>
  </si>
  <si>
    <t>Dec. 31, 2018USD ($)Contract</t>
  </si>
  <si>
    <t>Number of Contracts | Contract</t>
  </si>
  <si>
    <t>Pre- modification Outstanding Recorded Investment</t>
  </si>
  <si>
    <t>Post- modification Outstanding Recorded Investment</t>
  </si>
  <si>
    <t>Loan Servicing - Unpaid Principal Balance of Serviced Mortgage Loans for Others (Detail) - USD ($) $ in Thousands</t>
  </si>
  <si>
    <t>Mortgage loans sold to Federal Home Loan Mortgage Corporation without recourse</t>
  </si>
  <si>
    <t>Mortgage loans sold to Federal National Mortgage Association without recourse</t>
  </si>
  <si>
    <t>Mortgage loans sold to Federal Home Loan Bank without recourse</t>
  </si>
  <si>
    <t>Loan Servicing - Activity Related to Servicing Assets (Detail) - USD ($) $ in Thousands</t>
  </si>
  <si>
    <t>Servicing Asset [Roll Forward]</t>
  </si>
  <si>
    <t>Amortization</t>
  </si>
  <si>
    <t>Fair value, end of period</t>
  </si>
  <si>
    <t>Loan Servicing - Additional Information (Detail) - USD ($) $ in Thousands</t>
  </si>
  <si>
    <t>Loan servicing arrangements</t>
  </si>
  <si>
    <t>Foregoing loan servicing arrangements</t>
  </si>
  <si>
    <t>Office Properties and Equipment - Summary of Office Properties and Equipment (Detail) - USD ($) $ in Thousands</t>
  </si>
  <si>
    <t>Property, Plant and Equipment [Line Items]</t>
  </si>
  <si>
    <t>Total office properties and equipment</t>
  </si>
  <si>
    <t>Less accumulated depreciation</t>
  </si>
  <si>
    <t>Total office properties and equipment, net</t>
  </si>
  <si>
    <t>Land</t>
  </si>
  <si>
    <t>Buildings and improvements</t>
  </si>
  <si>
    <t>Furniture and equipment</t>
  </si>
  <si>
    <t>Office Properties and Equipment - Additional Information (Detail) $ in Thousands</t>
  </si>
  <si>
    <t>Dec. 31, 2019USD ($)</t>
  </si>
  <si>
    <t>Mar. 31, 2020USD ($)property</t>
  </si>
  <si>
    <t>Depreciation expense</t>
  </si>
  <si>
    <t>Held for sale</t>
  </si>
  <si>
    <t>Carrying value of office property held for sale</t>
  </si>
  <si>
    <t>Expected | Expected sale</t>
  </si>
  <si>
    <t>Number of properties held for sale expected to close | property</t>
  </si>
  <si>
    <t>Goodwill and Intangibles - Summary of Changes in Carrying Amount of Goodwill and Core Deposit Intangible (Detail) - USD ($) $ in Thousands</t>
  </si>
  <si>
    <t>Goodwill beginning balance</t>
  </si>
  <si>
    <t>Goodwill ending balance</t>
  </si>
  <si>
    <t>CDI</t>
  </si>
  <si>
    <t>Core deposit intangibles beginning balance</t>
  </si>
  <si>
    <t>Core deposit intangibles amortization of intangibles</t>
  </si>
  <si>
    <t>Core deposit intangibles ending balance</t>
  </si>
  <si>
    <t>Goodwill acquired during period</t>
  </si>
  <si>
    <t>Core deposit intangibles acquired during period</t>
  </si>
  <si>
    <t>Deposits - Schedule of Deposits Classifications (Detail) - USD ($) $ in Thousands</t>
  </si>
  <si>
    <t>Demand deposit accounts</t>
  </si>
  <si>
    <t>Savings</t>
  </si>
  <si>
    <t>Money market accounts</t>
  </si>
  <si>
    <t>NOW accounts</t>
  </si>
  <si>
    <t>Certificates of deposit</t>
  </si>
  <si>
    <t>Deposits - Scheduled Maturities of Certificates of Deposit (Detail) $ in Thousands</t>
  </si>
  <si>
    <t>2020</t>
  </si>
  <si>
    <t>2021</t>
  </si>
  <si>
    <t>2022</t>
  </si>
  <si>
    <t>2023</t>
  </si>
  <si>
    <t>2024</t>
  </si>
  <si>
    <t>Thereafter</t>
  </si>
  <si>
    <t>Total certificates of deposit</t>
  </si>
  <si>
    <t>Deposits - Additional Information (Detail) - USD ($) $ in Thousands</t>
  </si>
  <si>
    <t>Aggregate amount of certificates of deposit</t>
  </si>
  <si>
    <t>Other Borrowings - Additional Information (Detail) - Other Borrowings - USD ($)</t>
  </si>
  <si>
    <t>Other Borrowings [Line Items]</t>
  </si>
  <si>
    <t>Note payable</t>
  </si>
  <si>
    <t>Note payable interest rate</t>
  </si>
  <si>
    <t>3.83%</t>
  </si>
  <si>
    <t>Note payable leverage loan term</t>
  </si>
  <si>
    <t>20 years</t>
  </si>
  <si>
    <t>Note payable leverage loan payments year</t>
  </si>
  <si>
    <t>7 years</t>
  </si>
  <si>
    <t>Short-term FHLB Advances - Additional Information (Detail) - USD ($)</t>
  </si>
  <si>
    <t>Short-term FHLB advances</t>
  </si>
  <si>
    <t>Average volume of FHLB balances</t>
  </si>
  <si>
    <t>Additional FHLB advances</t>
  </si>
  <si>
    <t>Loans pledged through the Bank's blanket lien</t>
  </si>
  <si>
    <t>Long-term FHLB Advances - Additional Information (Detail) - USD ($) $ in Thousands</t>
  </si>
  <si>
    <t>Long-term FHLB advances</t>
  </si>
  <si>
    <t>Long-term FHLB Advances - Summary of Long-term Advances (Detail) $ in Thousands</t>
  </si>
  <si>
    <t>Amount</t>
  </si>
  <si>
    <t>Total long-term FHLB advances</t>
  </si>
  <si>
    <t>Weighted Average Rate</t>
  </si>
  <si>
    <t>2020 (percent)</t>
  </si>
  <si>
    <t>1.72%</t>
  </si>
  <si>
    <t>2021 (percent)</t>
  </si>
  <si>
    <t>2.01%</t>
  </si>
  <si>
    <t>2022 (percent)</t>
  </si>
  <si>
    <t>2.08%</t>
  </si>
  <si>
    <t>2023 (percent)</t>
  </si>
  <si>
    <t>2.14%</t>
  </si>
  <si>
    <t>2024 (percent)</t>
  </si>
  <si>
    <t>2.26%</t>
  </si>
  <si>
    <t>Thereafter (percent)</t>
  </si>
  <si>
    <t>2.29%</t>
  </si>
  <si>
    <t>Total long-term FHLB advances (percent)</t>
  </si>
  <si>
    <t>1.83%</t>
  </si>
  <si>
    <t>Income Taxes - Additional Information (Detail) - USD ($) $ in Thousands</t>
  </si>
  <si>
    <t>Federal income tax statutory rate</t>
  </si>
  <si>
    <t>21.00%</t>
  </si>
  <si>
    <t>35.00%</t>
  </si>
  <si>
    <t>Charge to write-down the DTA</t>
  </si>
  <si>
    <t>Portion of retained earnings not treated for deferred federal income tax liability</t>
  </si>
  <si>
    <t>Unrecorded deferred income tax liability</t>
  </si>
  <si>
    <t>Income Taxes - Summarized Income Tax (Benefit) Expense (Detail) - USD ($) $ in Thousands</t>
  </si>
  <si>
    <t>Deferred</t>
  </si>
  <si>
    <t>NMTC</t>
  </si>
  <si>
    <t>Impact of Tax Cuts and Jobs Act</t>
  </si>
  <si>
    <t>Total income tax expense</t>
  </si>
  <si>
    <t>Income Taxes - Summarized Deferred Tax Asset (Detail) - USD ($) $ in Thousands</t>
  </si>
  <si>
    <t>Deferred tax assets:</t>
  </si>
  <si>
    <t>Discount on purchased loans</t>
  </si>
  <si>
    <t>Salary continuation plan</t>
  </si>
  <si>
    <t>Mortgage servicing rights</t>
  </si>
  <si>
    <t>Deferred compensation</t>
  </si>
  <si>
    <t>Stock-based compensation</t>
  </si>
  <si>
    <t>Unrealized loss on securities available for sale</t>
  </si>
  <si>
    <t>Other</t>
  </si>
  <si>
    <t>Deferred tax assets</t>
  </si>
  <si>
    <t>Deferred tax liabilities:</t>
  </si>
  <si>
    <t>FHLB stock dividends</t>
  </si>
  <si>
    <t>Accumulated depreciation</t>
  </si>
  <si>
    <t>Intangible assets</t>
  </si>
  <si>
    <t>Premium on investment securities acquired</t>
  </si>
  <si>
    <t>Unrealized gain on securities available for sale</t>
  </si>
  <si>
    <t>Deferred tax liabilities</t>
  </si>
  <si>
    <t>Net deferred tax asset</t>
  </si>
  <si>
    <t>Income Taxes - Provision for Federal Income Taxes (Detail) - USD ($) $ in Thousands</t>
  </si>
  <si>
    <t>Federal tax based on statutory rate</t>
  </si>
  <si>
    <t>State tax based on statutory rate</t>
  </si>
  <si>
    <t>(Decrease) increase resulting from:</t>
  </si>
  <si>
    <t>Effect of tax-exempt income</t>
  </si>
  <si>
    <t>Changes in the cash surrender value of bank owned life insurance</t>
  </si>
  <si>
    <t>Nondeductible merger-related expenses</t>
  </si>
  <si>
    <t>Nondeductible share based compensation expense</t>
  </si>
  <si>
    <t>DTA adjustment – impact of Tax Act</t>
  </si>
  <si>
    <t>Effective tax rate (percent)</t>
  </si>
  <si>
    <t>17.30%</t>
  </si>
  <si>
    <t>17.50%</t>
  </si>
  <si>
    <t>42.60%</t>
  </si>
  <si>
    <t>Commitments - Additional Information (Detail)</t>
  </si>
  <si>
    <t>Loan commitments maturities period</t>
  </si>
  <si>
    <t>1 year</t>
  </si>
  <si>
    <t>Commitments which present an unusual risk</t>
  </si>
  <si>
    <t>Material losses anticipated</t>
  </si>
  <si>
    <t>Commitments - Summary of Outstanding Commitments to Originate Loans and to Advance Additional Amounts (Detail) - USD ($) $ in Thousands</t>
  </si>
  <si>
    <t>Standby letters of credit</t>
  </si>
  <si>
    <t>Other Commitments [Line Items]</t>
  </si>
  <si>
    <t>Contract Amount</t>
  </si>
  <si>
    <t>Available portion of lines of credit</t>
  </si>
  <si>
    <t>Undisbursed portion of loans in process</t>
  </si>
  <si>
    <t>Commitments to originate loans</t>
  </si>
  <si>
    <t>Regulatory Matters - Summary of Actual and Required Capital Ratio and Bank under Basel III Capital Rules (Detail) - Home Bank N.A. - USD ($) $ in Thousands</t>
  </si>
  <si>
    <t>Compliance with Regulatory Capital Requirements under Banking Regulations [Line Items]</t>
  </si>
  <si>
    <t>Common equity tier 1 capital ratio, actual amount</t>
  </si>
  <si>
    <t>Tier 1 risk-based capital, Actual amount</t>
  </si>
  <si>
    <t>Total risk-based capital, Actual amount</t>
  </si>
  <si>
    <t>Tier 1 leverage capital, Actual amount</t>
  </si>
  <si>
    <t>Common equity tier 1 capital ratio, actual ratio (percent)</t>
  </si>
  <si>
    <t>14.22%</t>
  </si>
  <si>
    <t>14.55%</t>
  </si>
  <si>
    <t>Tier 1 risk-based capital, Actual ratio (percent)</t>
  </si>
  <si>
    <t>Total risk-based capital, Actual ratio (percent)</t>
  </si>
  <si>
    <t>15.28%</t>
  </si>
  <si>
    <t>15.59%</t>
  </si>
  <si>
    <t>Tier 1 leverage capital, Actual ratio (percent)</t>
  </si>
  <si>
    <t>11.17%</t>
  </si>
  <si>
    <t>11.15%</t>
  </si>
  <si>
    <t>Common equity tier 1 capital ratio, Minimum Capital Required - Basel III Fully Phased-In, Amount</t>
  </si>
  <si>
    <t>Tier 1 risk-based capital, Minimum Capital Required - Basel III Fully Phased-In, Amount</t>
  </si>
  <si>
    <t>Total risk-based capital, Minimum Capital Required - Basel III Fully Phased-In, Amount</t>
  </si>
  <si>
    <t>Tier 1 leverage capital, Minimum Capital Required - Basel III Fully Phased-In, Amount</t>
  </si>
  <si>
    <t>Common equity tier 1 capital ratio, Minimum Capital Required - Basel III Fully Phased-In (percent)</t>
  </si>
  <si>
    <t>7.00%</t>
  </si>
  <si>
    <t>Tier 1 risk-based capital, Minimum Capital Required - Basel III Fully Phased-In (percent)</t>
  </si>
  <si>
    <t>8.50%</t>
  </si>
  <si>
    <t>Total risk-based capital, Minimum Capital Required - Basel III Fully Phased-In (percent)</t>
  </si>
  <si>
    <t>10.50%</t>
  </si>
  <si>
    <t>Tier 1 leverage capital, Minimum Capital Required - Basel III Fully Phased-In (percent)</t>
  </si>
  <si>
    <t>4.00%</t>
  </si>
  <si>
    <t>Common equity tier 1 capital ratio, minimum required to be well capitalized under prompt corrective action provisions amount</t>
  </si>
  <si>
    <t>Tier 1 risk-based capital, To Be Well Capitalized Under Prompt Corrective Action Provisions, amount</t>
  </si>
  <si>
    <t>Total risk-based capital, To Be Well Capitalized Under Prompt Corrective Action Provisions, amount</t>
  </si>
  <si>
    <t>Tier 1 leverage capital, To Be Well Capitalized Under Prompt Corrective Action Provisions, amount</t>
  </si>
  <si>
    <t>Common equity tier 1 capital ratio, minimum required to be well capitalized under prompt corrective action provisions, Ratio (percent)</t>
  </si>
  <si>
    <t>6.50%</t>
  </si>
  <si>
    <t>Tier 1 risk-based capital, To Be Well Capitalized Under Prompt Corrective Action Provisions, Ratio (percent)</t>
  </si>
  <si>
    <t>8.00%</t>
  </si>
  <si>
    <t>Total risk-based capital, To Be Well Capitalized Under Prompt Corrective Action Provisions, Ratio (percent)</t>
  </si>
  <si>
    <t>10.00%</t>
  </si>
  <si>
    <t>Tier 1 leverage capital, To Be Well Capitalized Under Prompt Corrective Action Provisions, Ratio (percent)</t>
  </si>
  <si>
    <t>5.00%</t>
  </si>
  <si>
    <t>Benefit Plans - Additional Information (Detail) $ in Thousands</t>
  </si>
  <si>
    <t>May 20, 2019</t>
  </si>
  <si>
    <t>Sep. 30, 2015USD ($)</t>
  </si>
  <si>
    <t>Feb. 28, 2014USD ($)</t>
  </si>
  <si>
    <t>Dec. 31, 2019USD ($)securityemployee</t>
  </si>
  <si>
    <t>Benefit Plans [Line Items]</t>
  </si>
  <si>
    <t>Eligibility to participate in ESOP based on service</t>
  </si>
  <si>
    <t>6 months</t>
  </si>
  <si>
    <t>Eligibility age to participate in ESOP</t>
  </si>
  <si>
    <t>21 years</t>
  </si>
  <si>
    <t>Contributions for the plan necessary to amortize the debt to the company, period</t>
  </si>
  <si>
    <t>Compensation cost related to ESOP</t>
  </si>
  <si>
    <t>Fair value of the unearned ESOP shares</t>
  </si>
  <si>
    <t>401 (k) and Profit Sharing Plan</t>
  </si>
  <si>
    <t>Percent of employee's pretax annual earnings allowed to be contributed into the plan (percent)</t>
  </si>
  <si>
    <t>75.00%</t>
  </si>
  <si>
    <t>Employer matching contribution as percentage of employee contributions made on first 2% of employee's pay (percent)</t>
  </si>
  <si>
    <t>100.00%</t>
  </si>
  <si>
    <t>Percent of employee's pay to be matched by employer (percent)</t>
  </si>
  <si>
    <t>2.00%</t>
  </si>
  <si>
    <t>Additional employer matching contribution on employee contributions between 2% and 6% (percent)</t>
  </si>
  <si>
    <t>50.00%</t>
  </si>
  <si>
    <t>Contributions made by company, amount</t>
  </si>
  <si>
    <t>401 (k) and Profit Sharing Plan | Maximum</t>
  </si>
  <si>
    <t>6.00%</t>
  </si>
  <si>
    <t>Post retirement liability outstanding</t>
  </si>
  <si>
    <t>2007 Salary Continuation Agreements</t>
  </si>
  <si>
    <t>Number of employees covered | employee</t>
  </si>
  <si>
    <t>2007 Salary Continuation Agreements | Chief Executive Officer</t>
  </si>
  <si>
    <t>Period of stated annual benefit</t>
  </si>
  <si>
    <t>Vested period</t>
  </si>
  <si>
    <t>Percent of period vested (percent)</t>
  </si>
  <si>
    <t>2007 Salary Continuation Agreements | Chief Credit Officer</t>
  </si>
  <si>
    <t>Period for which executive's beneficiary will receive upon death</t>
  </si>
  <si>
    <t>120 months</t>
  </si>
  <si>
    <t>Age after which employees will be entitled to a stated annual benefit</t>
  </si>
  <si>
    <t>65 years</t>
  </si>
  <si>
    <t>Period of separation from service</t>
  </si>
  <si>
    <t>24 months</t>
  </si>
  <si>
    <t>Delay in periods</t>
  </si>
  <si>
    <t>2007 Salary Continuation Agreements | Former executive | American Bank</t>
  </si>
  <si>
    <t>Contribution to salary agreement</t>
  </si>
  <si>
    <t>Payment period</t>
  </si>
  <si>
    <t>14 years</t>
  </si>
  <si>
    <t>2019 Salary Continuation Agreements | Chief Executive Officer</t>
  </si>
  <si>
    <t>2019 Salary Continuation Agreements | Chief Financial Officer</t>
  </si>
  <si>
    <t>2014 Salary Continuation Agreements | Former executive | Britton &amp; Koontz</t>
  </si>
  <si>
    <t>2015 Salary Continuation Agreements | Louisiana Bancorp, Inc.</t>
  </si>
  <si>
    <t>Number of salary continuation agreements | security</t>
  </si>
  <si>
    <t>Stated annual benefit for executive</t>
  </si>
  <si>
    <t>Benefit Plans - Summary of Employee Stock Ownership Plan (Detail) - shares</t>
  </si>
  <si>
    <t>ESOP Share Allocation [Roll Forward]</t>
  </si>
  <si>
    <t>Shares allocated, beginning of year</t>
  </si>
  <si>
    <t>Shares allocated during the year</t>
  </si>
  <si>
    <t>Shares distributed during the year</t>
  </si>
  <si>
    <t>Allocated shares held by ESOP trust as of year end</t>
  </si>
  <si>
    <t>Unallocated shares</t>
  </si>
  <si>
    <t>Total ESOP shares</t>
  </si>
  <si>
    <t>Stock-based Payment Arrangements - Additional Information (Detail) - USD ($) $ / shares in Units, $ in Thousands</t>
  </si>
  <si>
    <t>Dec. 31, 2009</t>
  </si>
  <si>
    <t>Stock Options</t>
  </si>
  <si>
    <t>Share-based Compensation Arrangement by Share-based Payment Award [Line Items]</t>
  </si>
  <si>
    <t>Maximum option term</t>
  </si>
  <si>
    <t>Award vesting period</t>
  </si>
  <si>
    <t>5 years</t>
  </si>
  <si>
    <t>Unrecognized compensation cost</t>
  </si>
  <si>
    <t>Unrecognized compensation cost, period for recognition</t>
  </si>
  <si>
    <t>3 years 3 months 18 days</t>
  </si>
  <si>
    <t>Compensation and benefits expense</t>
  </si>
  <si>
    <t>2009 Stock Option Plan | Stock Options</t>
  </si>
  <si>
    <t>Maximum number of shares issuable under the Stock Option Plan</t>
  </si>
  <si>
    <t>2009 Recognition and Retention Plan | Restricted Stock Awards</t>
  </si>
  <si>
    <t>Percent of outstanding common to be approved for restricted stock awards under the RRP (percent)</t>
  </si>
  <si>
    <t>Average cost of shares in open market required to fund the 2009 plan (in usd per share)</t>
  </si>
  <si>
    <t>Total cost of shares held by the 2009 plan</t>
  </si>
  <si>
    <t>2014 Plan</t>
  </si>
  <si>
    <t>Number of shares available for grant (shares)</t>
  </si>
  <si>
    <t>Stock-based Payment Arrangements - Assumptions Made to Estimate Fair Value (Detail)</t>
  </si>
  <si>
    <t>Expected dividends (percent)</t>
  </si>
  <si>
    <t>2.34%</t>
  </si>
  <si>
    <t>Expected volatility (percent)</t>
  </si>
  <si>
    <t>21.44%</t>
  </si>
  <si>
    <t>Risk-free interest rate (percent)</t>
  </si>
  <si>
    <t>2.20%</t>
  </si>
  <si>
    <t>Expected term (in years)</t>
  </si>
  <si>
    <t>6 years 6 months</t>
  </si>
  <si>
    <t>Stock-based Payment Arrangements - Summary of Stock Option Activity (Detail) - $ / shares</t>
  </si>
  <si>
    <t>Number of Options</t>
  </si>
  <si>
    <t>Outstanding, Number of Option, Beginning Balance (shares)</t>
  </si>
  <si>
    <t>Granted, Number of Options (shares)</t>
  </si>
  <si>
    <t>Exercised, Number of Options (shares)</t>
  </si>
  <si>
    <t>Forfeited, Number of Options (shares)</t>
  </si>
  <si>
    <t>Outstanding, Number of Option, Ending Balance (shares)</t>
  </si>
  <si>
    <t>Weighted Average Exercise Price [Abstract]</t>
  </si>
  <si>
    <t>Outstanding, Weighted Average Exercise Price, Beginning Balance (in usd per share)</t>
  </si>
  <si>
    <t>Exercisable, Number of Options (shares)</t>
  </si>
  <si>
    <t>Granted, Weighted-Average Exercise Price (in usd per share)</t>
  </si>
  <si>
    <t>Exercised, Weighted-Average Exercise Price (in usd per share)</t>
  </si>
  <si>
    <t>Forfeited, Weighted-Average Exercise Price (in usd per share)</t>
  </si>
  <si>
    <t>Outstanding, Weighted Average Exercise Price, Ending Balance (in usd per share)</t>
  </si>
  <si>
    <t>Weighted- Average Grant Date Fair Value</t>
  </si>
  <si>
    <t>Outstanding, Weighted-Average Grant Date Fair Value, Beginning Balance (in usd per share)</t>
  </si>
  <si>
    <t>Granted, Weighted-Average Grant Date Fair Value (in usd per share)</t>
  </si>
  <si>
    <t>Exercised, Weighted-Average Grant Date Fair Value (in usd per share)</t>
  </si>
  <si>
    <t>Forfeited, Weighted-Average Grant Date Fair Value (in usd per share)</t>
  </si>
  <si>
    <t>Outstanding, Weighted-Average Grant Date Fair Value, Ending Balance (in usd per share)</t>
  </si>
  <si>
    <t>Exercisable, Weighted Average Exercise Price (in usd per share)</t>
  </si>
  <si>
    <t>Exercisable, Weighted-Average Grant Date Fair Value (in usd per share)</t>
  </si>
  <si>
    <t>Outstanding, Weighted Average Remaining Contractual Term</t>
  </si>
  <si>
    <t>6 years 7 months 6 days</t>
  </si>
  <si>
    <t>3 years 7 months 6 days</t>
  </si>
  <si>
    <t>3 years 8 months 12 days</t>
  </si>
  <si>
    <t>Exercisable, Weighted Average Remaining Contractual Term</t>
  </si>
  <si>
    <t>5 years 1 month 6 days</t>
  </si>
  <si>
    <t>2 years</t>
  </si>
  <si>
    <t>2 years 3 months 18 days</t>
  </si>
  <si>
    <t>Stock-based Payment Arrangements - Unvested Restricted Stock Activity (Detail) - Restricted Stock Awards - $ / shares</t>
  </si>
  <si>
    <t>Number of Shares</t>
  </si>
  <si>
    <t>Number of Shares, Beginning Balance (shares)</t>
  </si>
  <si>
    <t>Granted, Number of Shares (shares)</t>
  </si>
  <si>
    <t>Forfeited, Number of Shares (shares)</t>
  </si>
  <si>
    <t>Released, Number of Shares (shares)</t>
  </si>
  <si>
    <t>Number of Shares, Ending Balance (shares)</t>
  </si>
  <si>
    <t>Weighted-Average Grant Date Fair Value</t>
  </si>
  <si>
    <t>Weighted-Average Grant Date Fair Value, Beginning Balance (in usd per share)</t>
  </si>
  <si>
    <t>Released, Weighted-Average Grant Date Fair Value (in usd per share)</t>
  </si>
  <si>
    <t>Weighted-Average Grant Date Fair Value, Ending Balance (in usd per share)</t>
  </si>
  <si>
    <t>Earnings Per Share - Earnings Per Common Share (Detail) - USD ($) $ / shares in Units, shares in Thousands, $ in Thousands</t>
  </si>
  <si>
    <t>Numerator:</t>
  </si>
  <si>
    <t>Income applicable to common shares</t>
  </si>
  <si>
    <t>Denominator:</t>
  </si>
  <si>
    <t>Weighted average common shares outstanding (shares)</t>
  </si>
  <si>
    <t>Effect of dilutive securities:</t>
  </si>
  <si>
    <t>Weighted average common shares outstanding-assuming dilution (shares)</t>
  </si>
  <si>
    <t>Earnings per common share (in usd per share)</t>
  </si>
  <si>
    <t>Earnings per common share-assuming dilution (in usd per share)</t>
  </si>
  <si>
    <t>Restricted Stock Awards</t>
  </si>
  <si>
    <t>Restricted stock / Stock options (shares)</t>
  </si>
  <si>
    <t>Earnings Per Share - Additional Information (Detail) - shares</t>
  </si>
  <si>
    <t>Number of options and common stock not included in computing diluted earnings per share(in shares)</t>
  </si>
  <si>
    <t>Related Party Transactions - Summary of Related Party Loan Activity (Detail) $ in Thousands</t>
  </si>
  <si>
    <t>Related party loan activity [Roll Forward]</t>
  </si>
  <si>
    <t>Balance, beginning of year</t>
  </si>
  <si>
    <t>New loans</t>
  </si>
  <si>
    <t>Repayments, net</t>
  </si>
  <si>
    <t>Balance, end of year</t>
  </si>
  <si>
    <t>Related Party Transactions - Additional Information (Detail) - Management $ in Thousands</t>
  </si>
  <si>
    <t>Related Party Transaction [Line Items]</t>
  </si>
  <si>
    <t>Number of related party loans not treated as impaired | SecurityLoan</t>
  </si>
  <si>
    <t>Maximum limit of percent of shareholders equity related party loans to identified as impaired (percent)</t>
  </si>
  <si>
    <t>Related party deposits | $</t>
  </si>
  <si>
    <t>Fair Value Measurements and Disclosures - Summary of Assets and Liabilities Measured on Recurring Basis (Detail) - USD ($) $ in Thousands</t>
  </si>
  <si>
    <t>Fair Value, Assets and Liabilities Measured on Recurring and Nonrecurring Basis [Line Items]</t>
  </si>
  <si>
    <t>Recurring | Level 1</t>
  </si>
  <si>
    <t>Recurring | Level 1 | U.S. agency mortgage-backed</t>
  </si>
  <si>
    <t>Recurring | Level 1 | Collateralized mortgage obligations</t>
  </si>
  <si>
    <t>Recurring | Level 1 | Municipal bonds</t>
  </si>
  <si>
    <t>Recurring | Level 1 | U.S. government agency</t>
  </si>
  <si>
    <t>Recurring | Level 2</t>
  </si>
  <si>
    <t>Recurring | Level 2 | U.S. agency mortgage-backed</t>
  </si>
  <si>
    <t>Recurring | Level 2 | Collateralized mortgage obligations</t>
  </si>
  <si>
    <t>Recurring | Level 2 | Municipal bonds</t>
  </si>
  <si>
    <t>Recurring | Level 2 | U.S. government agency</t>
  </si>
  <si>
    <t>Recurring | Level 3</t>
  </si>
  <si>
    <t>Recurring | Level 3 | U.S. agency mortgage-backed</t>
  </si>
  <si>
    <t>Recurring | Level 3 | Collateralized mortgage obligations</t>
  </si>
  <si>
    <t>Recurring | Level 3 | Municipal bonds</t>
  </si>
  <si>
    <t>Recurring | Level 3 | U.S. government agency</t>
  </si>
  <si>
    <t>Fair Value Measurements and Disclosures - Summary of Financial Assets and Liabilities Measured at Fair Value on Nonrecurring Basis (Detail) - Nonrecurring - USD ($) $ in Thousands</t>
  </si>
  <si>
    <t>Level 1</t>
  </si>
  <si>
    <t>Level 2</t>
  </si>
  <si>
    <t>Level 3</t>
  </si>
  <si>
    <t>Fair Value Measurements and Disclosures - Schedule of Significant Unobservable Inputs Used in Fair Value Measurement of Level 3 Assets (Detail) - Nonrecurring - USD ($) $ in Thousands</t>
  </si>
  <si>
    <t>Fair Value Measurement Inputs and Valuation Techniques [Line Items]</t>
  </si>
  <si>
    <t>Level 3 | Minimum | Collateral discounts and discount rates</t>
  </si>
  <si>
    <t>Collateral discounts and discount rates (percent)</t>
  </si>
  <si>
    <t>0.00%</t>
  </si>
  <si>
    <t>Level 3 | Minimum | Collateral discounts and estimated costs to sell</t>
  </si>
  <si>
    <t>Collateral discounts and estimated costs to sell (percent)</t>
  </si>
  <si>
    <t>Level 3 | Maximum | Collateral discounts and discount rates</t>
  </si>
  <si>
    <t>84.00%</t>
  </si>
  <si>
    <t>Level 3 | Maximum | Collateral discounts and estimated costs to sell</t>
  </si>
  <si>
    <t>61.00%</t>
  </si>
  <si>
    <t>68.00%</t>
  </si>
  <si>
    <t>Level 3 | Weighted Average | Collateral discounts and discount rates</t>
  </si>
  <si>
    <t>13.00%</t>
  </si>
  <si>
    <t>12.00%</t>
  </si>
  <si>
    <t>Level 3 | Weighted Average | Collateral discounts and estimated costs to sell</t>
  </si>
  <si>
    <t>14.00%</t>
  </si>
  <si>
    <t>20.00%</t>
  </si>
  <si>
    <t>Fair Value Measurements and Disclosures - Summary of Fair Values of Company's Financial Instruments (Detail) - USD ($) $ in Thousands</t>
  </si>
  <si>
    <t>Financial Assets</t>
  </si>
  <si>
    <t>Investment securities available for sale</t>
  </si>
  <si>
    <t>Loans, net</t>
  </si>
  <si>
    <t>Cash surrender value of BOLI</t>
  </si>
  <si>
    <t>Financial Liabilities</t>
  </si>
  <si>
    <t>Level 1 | Fair Value</t>
  </si>
  <si>
    <t>Level 2 | Fair Value</t>
  </si>
  <si>
    <t>Level 3 | Fair Value</t>
  </si>
  <si>
    <t>Condensed Parent Company Only Financial Statements - Condensed Balance Sheets (Detail) - USD ($) $ in Thousands</t>
  </si>
  <si>
    <t>Liabilities</t>
  </si>
  <si>
    <t>Shareholders’ equity</t>
  </si>
  <si>
    <t>Parent Company</t>
  </si>
  <si>
    <t>Investment in subsidiary</t>
  </si>
  <si>
    <t>Other assets</t>
  </si>
  <si>
    <t>Condensed Parent Company Only Financial Statements - Condensed Statements of Operations (Detail) - USD ($) $ in Thousands</t>
  </si>
  <si>
    <t>Operating income</t>
  </si>
  <si>
    <t>Interest income</t>
  </si>
  <si>
    <t>Operating expenses</t>
  </si>
  <si>
    <t>Income tax benefit</t>
  </si>
  <si>
    <t>Dividend from subsidiary</t>
  </si>
  <si>
    <t>Total operating income</t>
  </si>
  <si>
    <t>Total operating expenses</t>
  </si>
  <si>
    <t>Income (loss) before equity in undistributed earnings of subsidiary</t>
  </si>
  <si>
    <t>Undistributed earnings of subsidiary</t>
  </si>
  <si>
    <t>Condensed Parent Company Only Financial Statements - Condensed Statements of Cash Flows (Detail) - USD ($) $ in Thousands</t>
  </si>
  <si>
    <t>Cash Flows from Operating Activities</t>
  </si>
  <si>
    <t>Increase (decrease) in accrued expenses and other liabilities</t>
  </si>
  <si>
    <t>Cash Flows from Financing Activities</t>
  </si>
  <si>
    <t>Payment of dividends on common stock</t>
  </si>
  <si>
    <t>Increase in accrued interest receivable and other assets</t>
  </si>
  <si>
    <t>Undistributed earnings in subsidiary</t>
  </si>
  <si>
    <t>Consolidated Quarterly Results of Operations (unaudited) - Summary of Consolidated Quarterly Results of Operations (Detail) - USD ($) $ / shares in Units, $ in Thousands</t>
  </si>
  <si>
    <t>Quarterly Financial Data [Abstract]</t>
  </si>
  <si>
    <t>Noninterest income</t>
  </si>
  <si>
    <t>Noninterest expense</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0</v>
      </c>
    </row>
    <row r="23" spans="1:4">
      <c r="A23" s="4" t="s">
        <v>42</v>
      </c>
      <c r="B23" s="4" t="s">
        <v>43</v>
      </c>
    </row>
    <row r="24" spans="1:4">
      <c r="A24" s="4" t="s">
        <v>44</v>
      </c>
      <c r="B24" s="4" t="s">
        <v>43</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318.7</v>
      </c>
    </row>
    <row r="30" spans="1:4">
      <c r="A30" s="4" t="s">
        <v>51</v>
      </c>
      <c r="C30" s="6" t="n">
        <v>9170774</v>
      </c>
    </row>
    <row r="31" spans="1:4">
      <c r="A31" s="4" t="s">
        <v>52</v>
      </c>
      <c r="B31" s="4" t="s">
        <v>53</v>
      </c>
    </row>
    <row r="32" spans="1:4">
      <c r="A32" s="4" t="s">
        <v>54</v>
      </c>
      <c r="B32" s="4" t="s">
        <v>13</v>
      </c>
    </row>
    <row r="33" spans="1:4">
      <c r="A33" s="4" t="s">
        <v>55</v>
      </c>
      <c r="B33" s="4" t="s">
        <v>56</v>
      </c>
    </row>
    <row r="34" spans="1:4">
      <c r="A34" s="4" t="s">
        <v>57</v>
      </c>
      <c r="B34" s="4" t="s">
        <v>58</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1256</v>
      </c>
      <c r="B1" s="2" t="s">
        <v>1</v>
      </c>
    </row>
    <row r="2" spans="1:3">
      <c r="B2" s="2" t="s">
        <v>599</v>
      </c>
      <c r="C2" s="2" t="s">
        <v>546</v>
      </c>
    </row>
    <row r="3" spans="1:3">
      <c r="A3" s="3" t="s">
        <v>1257</v>
      </c>
    </row>
    <row r="4" spans="1:3">
      <c r="A4" s="4" t="s">
        <v>1258</v>
      </c>
      <c r="B4" s="6" t="n">
        <v>0</v>
      </c>
    </row>
    <row r="5" spans="1:3">
      <c r="A5" s="4" t="s">
        <v>1259</v>
      </c>
      <c r="B5" s="4" t="s">
        <v>1109</v>
      </c>
    </row>
    <row r="6" spans="1:3">
      <c r="A6" s="4" t="s">
        <v>1260</v>
      </c>
      <c r="B6" s="7" t="n">
        <v>13887</v>
      </c>
      <c r="C6" s="7" t="n">
        <v>1507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1</v>
      </c>
      <c r="B1" s="2" t="s">
        <v>2</v>
      </c>
      <c r="C1" s="2" t="s">
        <v>64</v>
      </c>
    </row>
    <row r="2" spans="1:3">
      <c r="A2" s="3" t="s">
        <v>1262</v>
      </c>
    </row>
    <row r="3" spans="1:3">
      <c r="A3" s="4" t="s">
        <v>68</v>
      </c>
      <c r="B3" s="7" t="n">
        <v>257321</v>
      </c>
      <c r="C3" s="7" t="n">
        <v>260131</v>
      </c>
    </row>
    <row r="4" spans="1:3">
      <c r="A4" s="4" t="s">
        <v>529</v>
      </c>
    </row>
    <row r="5" spans="1:3">
      <c r="A5" s="3" t="s">
        <v>1262</v>
      </c>
    </row>
    <row r="6" spans="1:3">
      <c r="A6" s="4" t="s">
        <v>68</v>
      </c>
      <c r="B6" s="6" t="n">
        <v>95172</v>
      </c>
      <c r="C6" s="6" t="n">
        <v>85909</v>
      </c>
    </row>
    <row r="7" spans="1:3">
      <c r="A7" s="4" t="s">
        <v>530</v>
      </c>
    </row>
    <row r="8" spans="1:3">
      <c r="A8" s="3" t="s">
        <v>1262</v>
      </c>
    </row>
    <row r="9" spans="1:3">
      <c r="A9" s="4" t="s">
        <v>68</v>
      </c>
      <c r="B9" s="6" t="n">
        <v>142451</v>
      </c>
      <c r="C9" s="6" t="n">
        <v>143591</v>
      </c>
    </row>
    <row r="10" spans="1:3">
      <c r="A10" s="4" t="s">
        <v>531</v>
      </c>
    </row>
    <row r="11" spans="1:3">
      <c r="A11" s="3" t="s">
        <v>1262</v>
      </c>
    </row>
    <row r="12" spans="1:3">
      <c r="A12" s="4" t="s">
        <v>68</v>
      </c>
      <c r="B12" s="6" t="n">
        <v>16005</v>
      </c>
      <c r="C12" s="6" t="n">
        <v>21477</v>
      </c>
    </row>
    <row r="13" spans="1:3">
      <c r="A13" s="4" t="s">
        <v>532</v>
      </c>
    </row>
    <row r="14" spans="1:3">
      <c r="A14" s="3" t="s">
        <v>1262</v>
      </c>
    </row>
    <row r="15" spans="1:3">
      <c r="A15" s="4" t="s">
        <v>68</v>
      </c>
      <c r="B15" s="6" t="n">
        <v>3693</v>
      </c>
      <c r="C15" s="6" t="n">
        <v>9154</v>
      </c>
    </row>
    <row r="16" spans="1:3">
      <c r="A16" s="4" t="s">
        <v>1263</v>
      </c>
    </row>
    <row r="17" spans="1:3">
      <c r="A17" s="3" t="s">
        <v>1262</v>
      </c>
    </row>
    <row r="18" spans="1:3">
      <c r="A18" s="4" t="s">
        <v>68</v>
      </c>
      <c r="B18" s="6" t="n">
        <v>0</v>
      </c>
      <c r="C18" s="6" t="n">
        <v>0</v>
      </c>
    </row>
    <row r="19" spans="1:3">
      <c r="A19" s="4" t="s">
        <v>1264</v>
      </c>
    </row>
    <row r="20" spans="1:3">
      <c r="A20" s="3" t="s">
        <v>1262</v>
      </c>
    </row>
    <row r="21" spans="1:3">
      <c r="A21" s="4" t="s">
        <v>68</v>
      </c>
      <c r="B21" s="6" t="n">
        <v>0</v>
      </c>
      <c r="C21" s="6" t="n">
        <v>0</v>
      </c>
    </row>
    <row r="22" spans="1:3">
      <c r="A22" s="4" t="s">
        <v>1265</v>
      </c>
    </row>
    <row r="23" spans="1:3">
      <c r="A23" s="3" t="s">
        <v>1262</v>
      </c>
    </row>
    <row r="24" spans="1:3">
      <c r="A24" s="4" t="s">
        <v>68</v>
      </c>
      <c r="B24" s="6" t="n">
        <v>0</v>
      </c>
      <c r="C24" s="6" t="n">
        <v>0</v>
      </c>
    </row>
    <row r="25" spans="1:3">
      <c r="A25" s="4" t="s">
        <v>1266</v>
      </c>
    </row>
    <row r="26" spans="1:3">
      <c r="A26" s="3" t="s">
        <v>1262</v>
      </c>
    </row>
    <row r="27" spans="1:3">
      <c r="A27" s="4" t="s">
        <v>68</v>
      </c>
      <c r="B27" s="6" t="n">
        <v>0</v>
      </c>
      <c r="C27" s="6" t="n">
        <v>0</v>
      </c>
    </row>
    <row r="28" spans="1:3">
      <c r="A28" s="4" t="s">
        <v>1267</v>
      </c>
    </row>
    <row r="29" spans="1:3">
      <c r="A29" s="3" t="s">
        <v>1262</v>
      </c>
    </row>
    <row r="30" spans="1:3">
      <c r="A30" s="4" t="s">
        <v>68</v>
      </c>
      <c r="B30" s="6" t="n">
        <v>0</v>
      </c>
      <c r="C30" s="6" t="n">
        <v>0</v>
      </c>
    </row>
    <row r="31" spans="1:3">
      <c r="A31" s="4" t="s">
        <v>1268</v>
      </c>
    </row>
    <row r="32" spans="1:3">
      <c r="A32" s="3" t="s">
        <v>1262</v>
      </c>
    </row>
    <row r="33" spans="1:3">
      <c r="A33" s="4" t="s">
        <v>68</v>
      </c>
      <c r="B33" s="6" t="n">
        <v>257321</v>
      </c>
      <c r="C33" s="6" t="n">
        <v>260131</v>
      </c>
    </row>
    <row r="34" spans="1:3">
      <c r="A34" s="4" t="s">
        <v>1269</v>
      </c>
    </row>
    <row r="35" spans="1:3">
      <c r="A35" s="3" t="s">
        <v>1262</v>
      </c>
    </row>
    <row r="36" spans="1:3">
      <c r="A36" s="4" t="s">
        <v>68</v>
      </c>
      <c r="B36" s="6" t="n">
        <v>95172</v>
      </c>
      <c r="C36" s="6" t="n">
        <v>85909</v>
      </c>
    </row>
    <row r="37" spans="1:3">
      <c r="A37" s="4" t="s">
        <v>1270</v>
      </c>
    </row>
    <row r="38" spans="1:3">
      <c r="A38" s="3" t="s">
        <v>1262</v>
      </c>
    </row>
    <row r="39" spans="1:3">
      <c r="A39" s="4" t="s">
        <v>68</v>
      </c>
      <c r="B39" s="6" t="n">
        <v>142451</v>
      </c>
      <c r="C39" s="6" t="n">
        <v>143591</v>
      </c>
    </row>
    <row r="40" spans="1:3">
      <c r="A40" s="4" t="s">
        <v>1271</v>
      </c>
    </row>
    <row r="41" spans="1:3">
      <c r="A41" s="3" t="s">
        <v>1262</v>
      </c>
    </row>
    <row r="42" spans="1:3">
      <c r="A42" s="4" t="s">
        <v>68</v>
      </c>
      <c r="B42" s="6" t="n">
        <v>16005</v>
      </c>
      <c r="C42" s="6" t="n">
        <v>21477</v>
      </c>
    </row>
    <row r="43" spans="1:3">
      <c r="A43" s="4" t="s">
        <v>1272</v>
      </c>
    </row>
    <row r="44" spans="1:3">
      <c r="A44" s="3" t="s">
        <v>1262</v>
      </c>
    </row>
    <row r="45" spans="1:3">
      <c r="A45" s="4" t="s">
        <v>68</v>
      </c>
      <c r="B45" s="6" t="n">
        <v>3693</v>
      </c>
      <c r="C45" s="6" t="n">
        <v>9154</v>
      </c>
    </row>
    <row r="46" spans="1:3">
      <c r="A46" s="4" t="s">
        <v>1273</v>
      </c>
    </row>
    <row r="47" spans="1:3">
      <c r="A47" s="3" t="s">
        <v>1262</v>
      </c>
    </row>
    <row r="48" spans="1:3">
      <c r="A48" s="4" t="s">
        <v>68</v>
      </c>
      <c r="B48" s="6" t="n">
        <v>0</v>
      </c>
      <c r="C48" s="6" t="n">
        <v>0</v>
      </c>
    </row>
    <row r="49" spans="1:3">
      <c r="A49" s="4" t="s">
        <v>1274</v>
      </c>
    </row>
    <row r="50" spans="1:3">
      <c r="A50" s="3" t="s">
        <v>1262</v>
      </c>
    </row>
    <row r="51" spans="1:3">
      <c r="A51" s="4" t="s">
        <v>68</v>
      </c>
      <c r="B51" s="6" t="n">
        <v>0</v>
      </c>
      <c r="C51" s="6" t="n">
        <v>0</v>
      </c>
    </row>
    <row r="52" spans="1:3">
      <c r="A52" s="4" t="s">
        <v>1275</v>
      </c>
    </row>
    <row r="53" spans="1:3">
      <c r="A53" s="3" t="s">
        <v>1262</v>
      </c>
    </row>
    <row r="54" spans="1:3">
      <c r="A54" s="4" t="s">
        <v>68</v>
      </c>
      <c r="B54" s="6" t="n">
        <v>0</v>
      </c>
      <c r="C54" s="6" t="n">
        <v>0</v>
      </c>
    </row>
    <row r="55" spans="1:3">
      <c r="A55" s="4" t="s">
        <v>1276</v>
      </c>
    </row>
    <row r="56" spans="1:3">
      <c r="A56" s="3" t="s">
        <v>1262</v>
      </c>
    </row>
    <row r="57" spans="1:3">
      <c r="A57" s="4" t="s">
        <v>68</v>
      </c>
      <c r="B57" s="6" t="n">
        <v>0</v>
      </c>
      <c r="C57" s="6" t="n">
        <v>0</v>
      </c>
    </row>
    <row r="58" spans="1:3">
      <c r="A58" s="4" t="s">
        <v>1277</v>
      </c>
    </row>
    <row r="59" spans="1:3">
      <c r="A59" s="3" t="s">
        <v>1262</v>
      </c>
    </row>
    <row r="60" spans="1:3">
      <c r="A60" s="4" t="s">
        <v>68</v>
      </c>
      <c r="B60" s="7" t="n">
        <v>0</v>
      </c>
      <c r="C60" s="7"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8</v>
      </c>
      <c r="B1" s="2" t="s">
        <v>2</v>
      </c>
      <c r="C1" s="2" t="s">
        <v>64</v>
      </c>
    </row>
    <row r="2" spans="1:3">
      <c r="A2" s="3" t="s">
        <v>65</v>
      </c>
    </row>
    <row r="3" spans="1:3">
      <c r="A3" s="4" t="s">
        <v>603</v>
      </c>
      <c r="B3" s="7" t="n">
        <v>7365</v>
      </c>
      <c r="C3" s="7" t="n">
        <v>8723</v>
      </c>
    </row>
    <row r="4" spans="1:3">
      <c r="A4" s="4" t="s">
        <v>474</v>
      </c>
      <c r="B4" s="6" t="n">
        <v>4156</v>
      </c>
      <c r="C4" s="6" t="n">
        <v>1558</v>
      </c>
    </row>
    <row r="5" spans="1:3">
      <c r="A5" s="4" t="s">
        <v>162</v>
      </c>
      <c r="B5" s="6" t="n">
        <v>11521</v>
      </c>
      <c r="C5" s="6" t="n">
        <v>10281</v>
      </c>
    </row>
    <row r="6" spans="1:3">
      <c r="A6" s="4" t="s">
        <v>1279</v>
      </c>
    </row>
    <row r="7" spans="1:3">
      <c r="A7" s="3" t="s">
        <v>65</v>
      </c>
    </row>
    <row r="8" spans="1:3">
      <c r="A8" s="4" t="s">
        <v>603</v>
      </c>
      <c r="B8" s="6" t="n">
        <v>0</v>
      </c>
      <c r="C8" s="6" t="n">
        <v>0</v>
      </c>
    </row>
    <row r="9" spans="1:3">
      <c r="A9" s="4" t="s">
        <v>474</v>
      </c>
      <c r="B9" s="6" t="n">
        <v>0</v>
      </c>
      <c r="C9" s="6" t="n">
        <v>0</v>
      </c>
    </row>
    <row r="10" spans="1:3">
      <c r="A10" s="4" t="s">
        <v>162</v>
      </c>
      <c r="B10" s="6" t="n">
        <v>0</v>
      </c>
      <c r="C10" s="6" t="n">
        <v>0</v>
      </c>
    </row>
    <row r="11" spans="1:3">
      <c r="A11" s="4" t="s">
        <v>1280</v>
      </c>
    </row>
    <row r="12" spans="1:3">
      <c r="A12" s="3" t="s">
        <v>65</v>
      </c>
    </row>
    <row r="13" spans="1:3">
      <c r="A13" s="4" t="s">
        <v>603</v>
      </c>
      <c r="B13" s="6" t="n">
        <v>0</v>
      </c>
      <c r="C13" s="6" t="n">
        <v>0</v>
      </c>
    </row>
    <row r="14" spans="1:3">
      <c r="A14" s="4" t="s">
        <v>474</v>
      </c>
      <c r="B14" s="6" t="n">
        <v>0</v>
      </c>
      <c r="C14" s="6" t="n">
        <v>0</v>
      </c>
    </row>
    <row r="15" spans="1:3">
      <c r="A15" s="4" t="s">
        <v>162</v>
      </c>
      <c r="B15" s="6" t="n">
        <v>0</v>
      </c>
      <c r="C15" s="6" t="n">
        <v>0</v>
      </c>
    </row>
    <row r="16" spans="1:3">
      <c r="A16" s="4" t="s">
        <v>1281</v>
      </c>
    </row>
    <row r="17" spans="1:3">
      <c r="A17" s="3" t="s">
        <v>65</v>
      </c>
    </row>
    <row r="18" spans="1:3">
      <c r="A18" s="4" t="s">
        <v>603</v>
      </c>
      <c r="B18" s="6" t="n">
        <v>7365</v>
      </c>
      <c r="C18" s="6" t="n">
        <v>8723</v>
      </c>
    </row>
    <row r="19" spans="1:3">
      <c r="A19" s="4" t="s">
        <v>474</v>
      </c>
      <c r="B19" s="6" t="n">
        <v>4156</v>
      </c>
      <c r="C19" s="6" t="n">
        <v>1558</v>
      </c>
    </row>
    <row r="20" spans="1:3">
      <c r="A20" s="4" t="s">
        <v>162</v>
      </c>
      <c r="B20" s="7" t="n">
        <v>11521</v>
      </c>
      <c r="C20" s="7" t="n">
        <v>1028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2</v>
      </c>
      <c r="B1" s="2" t="s">
        <v>2</v>
      </c>
      <c r="C1" s="2" t="s">
        <v>64</v>
      </c>
    </row>
    <row r="2" spans="1:3">
      <c r="A2" s="3" t="s">
        <v>1283</v>
      </c>
    </row>
    <row r="3" spans="1:3">
      <c r="A3" s="4" t="s">
        <v>603</v>
      </c>
      <c r="B3" s="7" t="n">
        <v>7365</v>
      </c>
      <c r="C3" s="7" t="n">
        <v>8723</v>
      </c>
    </row>
    <row r="4" spans="1:3">
      <c r="A4" s="4" t="s">
        <v>474</v>
      </c>
      <c r="B4" s="6" t="n">
        <v>4156</v>
      </c>
      <c r="C4" s="6" t="n">
        <v>1558</v>
      </c>
    </row>
    <row r="5" spans="1:3">
      <c r="A5" s="4" t="s">
        <v>1281</v>
      </c>
    </row>
    <row r="6" spans="1:3">
      <c r="A6" s="3" t="s">
        <v>1283</v>
      </c>
    </row>
    <row r="7" spans="1:3">
      <c r="A7" s="4" t="s">
        <v>603</v>
      </c>
      <c r="B7" s="6" t="n">
        <v>7365</v>
      </c>
      <c r="C7" s="6" t="n">
        <v>8723</v>
      </c>
    </row>
    <row r="8" spans="1:3">
      <c r="A8" s="4" t="s">
        <v>474</v>
      </c>
      <c r="B8" s="7" t="n">
        <v>4156</v>
      </c>
      <c r="C8" s="7" t="n">
        <v>1558</v>
      </c>
    </row>
    <row r="9" spans="1:3">
      <c r="A9" s="4" t="s">
        <v>1284</v>
      </c>
    </row>
    <row r="10" spans="1:3">
      <c r="A10" s="3" t="s">
        <v>1283</v>
      </c>
    </row>
    <row r="11" spans="1:3">
      <c r="A11" s="4" t="s">
        <v>1285</v>
      </c>
      <c r="B11" s="4" t="s">
        <v>1286</v>
      </c>
      <c r="C11" s="4" t="s">
        <v>1286</v>
      </c>
    </row>
    <row r="12" spans="1:3">
      <c r="A12" s="4" t="s">
        <v>1287</v>
      </c>
    </row>
    <row r="13" spans="1:3">
      <c r="A13" s="3" t="s">
        <v>1283</v>
      </c>
    </row>
    <row r="14" spans="1:3">
      <c r="A14" s="4" t="s">
        <v>1288</v>
      </c>
      <c r="B14" s="4" t="s">
        <v>1134</v>
      </c>
      <c r="C14" s="4" t="s">
        <v>1134</v>
      </c>
    </row>
    <row r="15" spans="1:3">
      <c r="A15" s="4" t="s">
        <v>1289</v>
      </c>
    </row>
    <row r="16" spans="1:3">
      <c r="A16" s="3" t="s">
        <v>1283</v>
      </c>
    </row>
    <row r="17" spans="1:3">
      <c r="A17" s="4" t="s">
        <v>1285</v>
      </c>
      <c r="B17" s="4" t="s">
        <v>1290</v>
      </c>
      <c r="C17" s="4" t="s">
        <v>1127</v>
      </c>
    </row>
    <row r="18" spans="1:3">
      <c r="A18" s="4" t="s">
        <v>1291</v>
      </c>
    </row>
    <row r="19" spans="1:3">
      <c r="A19" s="3" t="s">
        <v>1283</v>
      </c>
    </row>
    <row r="20" spans="1:3">
      <c r="A20" s="4" t="s">
        <v>1288</v>
      </c>
      <c r="B20" s="4" t="s">
        <v>1292</v>
      </c>
      <c r="C20" s="4" t="s">
        <v>1293</v>
      </c>
    </row>
    <row r="21" spans="1:3">
      <c r="A21" s="4" t="s">
        <v>1294</v>
      </c>
    </row>
    <row r="22" spans="1:3">
      <c r="A22" s="3" t="s">
        <v>1283</v>
      </c>
    </row>
    <row r="23" spans="1:3">
      <c r="A23" s="4" t="s">
        <v>1285</v>
      </c>
      <c r="B23" s="4" t="s">
        <v>1295</v>
      </c>
      <c r="C23" s="4" t="s">
        <v>1296</v>
      </c>
    </row>
    <row r="24" spans="1:3">
      <c r="A24" s="4" t="s">
        <v>1297</v>
      </c>
    </row>
    <row r="25" spans="1:3">
      <c r="A25" s="3" t="s">
        <v>1283</v>
      </c>
    </row>
    <row r="26" spans="1:3">
      <c r="A26" s="4" t="s">
        <v>1288</v>
      </c>
      <c r="B26" s="4" t="s">
        <v>1298</v>
      </c>
      <c r="C26" s="4" t="s">
        <v>129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0</v>
      </c>
      <c r="B1" s="2" t="s">
        <v>2</v>
      </c>
      <c r="C1" s="2" t="s">
        <v>64</v>
      </c>
    </row>
    <row r="2" spans="1:3">
      <c r="A2" s="3" t="s">
        <v>1301</v>
      </c>
    </row>
    <row r="3" spans="1:3">
      <c r="A3" s="4" t="s">
        <v>66</v>
      </c>
      <c r="B3" s="7" t="n">
        <v>39847</v>
      </c>
      <c r="C3" s="7" t="n">
        <v>59618</v>
      </c>
    </row>
    <row r="4" spans="1:3">
      <c r="A4" s="4" t="s">
        <v>67</v>
      </c>
      <c r="B4" s="6" t="n">
        <v>449</v>
      </c>
      <c r="C4" s="6" t="n">
        <v>939</v>
      </c>
    </row>
    <row r="5" spans="1:3">
      <c r="A5" s="4" t="s">
        <v>1302</v>
      </c>
      <c r="B5" s="6" t="n">
        <v>257321</v>
      </c>
      <c r="C5" s="6" t="n">
        <v>260131</v>
      </c>
    </row>
    <row r="6" spans="1:3">
      <c r="A6" s="4" t="s">
        <v>528</v>
      </c>
      <c r="B6" s="6" t="n">
        <v>7149</v>
      </c>
      <c r="C6" s="6" t="n">
        <v>10872</v>
      </c>
    </row>
    <row r="7" spans="1:3">
      <c r="A7" s="4" t="s">
        <v>70</v>
      </c>
      <c r="B7" s="6" t="n">
        <v>6990</v>
      </c>
      <c r="C7" s="6" t="n">
        <v>2086</v>
      </c>
    </row>
    <row r="8" spans="1:3">
      <c r="A8" s="4" t="s">
        <v>1303</v>
      </c>
      <c r="B8" s="6" t="n">
        <v>1696493</v>
      </c>
      <c r="C8" s="6" t="n">
        <v>1633406</v>
      </c>
    </row>
    <row r="9" spans="1:3">
      <c r="A9" s="4" t="s">
        <v>1304</v>
      </c>
      <c r="B9" s="6" t="n">
        <v>39466</v>
      </c>
      <c r="C9" s="6" t="n">
        <v>29560</v>
      </c>
    </row>
    <row r="10" spans="1:3">
      <c r="A10" s="3" t="s">
        <v>1305</v>
      </c>
    </row>
    <row r="11" spans="1:3">
      <c r="A11" s="4" t="s">
        <v>118</v>
      </c>
      <c r="B11" s="6" t="n">
        <v>1820975</v>
      </c>
      <c r="C11" s="6" t="n">
        <v>1773217</v>
      </c>
    </row>
    <row r="12" spans="1:3">
      <c r="A12" s="4" t="s">
        <v>83</v>
      </c>
      <c r="B12" s="6" t="n">
        <v>5539</v>
      </c>
      <c r="C12" s="6" t="n">
        <v>5539</v>
      </c>
    </row>
    <row r="13" spans="1:3">
      <c r="A13" s="4" t="s">
        <v>996</v>
      </c>
      <c r="B13" s="6" t="n">
        <v>40620</v>
      </c>
      <c r="C13" s="6" t="n">
        <v>58698</v>
      </c>
    </row>
    <row r="14" spans="1:3">
      <c r="A14" s="4" t="s">
        <v>537</v>
      </c>
    </row>
    <row r="15" spans="1:3">
      <c r="A15" s="3" t="s">
        <v>1301</v>
      </c>
    </row>
    <row r="16" spans="1:3">
      <c r="A16" s="4" t="s">
        <v>66</v>
      </c>
      <c r="B16" s="6" t="n">
        <v>39847</v>
      </c>
      <c r="C16" s="6" t="n">
        <v>59618</v>
      </c>
    </row>
    <row r="17" spans="1:3">
      <c r="A17" s="4" t="s">
        <v>67</v>
      </c>
      <c r="B17" s="6" t="n">
        <v>449</v>
      </c>
      <c r="C17" s="6" t="n">
        <v>939</v>
      </c>
    </row>
    <row r="18" spans="1:3">
      <c r="A18" s="4" t="s">
        <v>1302</v>
      </c>
      <c r="B18" s="6" t="n">
        <v>257321</v>
      </c>
      <c r="C18" s="6" t="n">
        <v>260131</v>
      </c>
    </row>
    <row r="19" spans="1:3">
      <c r="A19" s="4" t="s">
        <v>528</v>
      </c>
      <c r="B19" s="6" t="n">
        <v>7194</v>
      </c>
      <c r="C19" s="6" t="n">
        <v>10841</v>
      </c>
    </row>
    <row r="20" spans="1:3">
      <c r="A20" s="4" t="s">
        <v>70</v>
      </c>
      <c r="B20" s="6" t="n">
        <v>6990</v>
      </c>
      <c r="C20" s="6" t="n">
        <v>2086</v>
      </c>
    </row>
    <row r="21" spans="1:3">
      <c r="A21" s="4" t="s">
        <v>1303</v>
      </c>
      <c r="B21" s="6" t="n">
        <v>1690308</v>
      </c>
      <c r="C21" s="6" t="n">
        <v>1623920</v>
      </c>
    </row>
    <row r="22" spans="1:3">
      <c r="A22" s="4" t="s">
        <v>1304</v>
      </c>
      <c r="B22" s="6" t="n">
        <v>39466</v>
      </c>
      <c r="C22" s="6" t="n">
        <v>29560</v>
      </c>
    </row>
    <row r="23" spans="1:3">
      <c r="A23" s="3" t="s">
        <v>1305</v>
      </c>
    </row>
    <row r="24" spans="1:3">
      <c r="A24" s="4" t="s">
        <v>118</v>
      </c>
      <c r="B24" s="6" t="n">
        <v>1821868</v>
      </c>
      <c r="C24" s="6" t="n">
        <v>1769087</v>
      </c>
    </row>
    <row r="25" spans="1:3">
      <c r="A25" s="4" t="s">
        <v>83</v>
      </c>
      <c r="B25" s="6" t="n">
        <v>5895</v>
      </c>
      <c r="C25" s="6" t="n">
        <v>5542</v>
      </c>
    </row>
    <row r="26" spans="1:3">
      <c r="A26" s="4" t="s">
        <v>996</v>
      </c>
      <c r="B26" s="6" t="n">
        <v>40580</v>
      </c>
      <c r="C26" s="6" t="n">
        <v>57527</v>
      </c>
    </row>
    <row r="27" spans="1:3">
      <c r="A27" s="4" t="s">
        <v>1306</v>
      </c>
    </row>
    <row r="28" spans="1:3">
      <c r="A28" s="3" t="s">
        <v>1301</v>
      </c>
    </row>
    <row r="29" spans="1:3">
      <c r="A29" s="4" t="s">
        <v>66</v>
      </c>
      <c r="B29" s="6" t="n">
        <v>39847</v>
      </c>
      <c r="C29" s="6" t="n">
        <v>59618</v>
      </c>
    </row>
    <row r="30" spans="1:3">
      <c r="A30" s="4" t="s">
        <v>67</v>
      </c>
      <c r="B30" s="6" t="n">
        <v>449</v>
      </c>
      <c r="C30" s="6" t="n">
        <v>939</v>
      </c>
    </row>
    <row r="31" spans="1:3">
      <c r="A31" s="4" t="s">
        <v>1302</v>
      </c>
      <c r="B31" s="6" t="n">
        <v>0</v>
      </c>
      <c r="C31" s="6" t="n">
        <v>0</v>
      </c>
    </row>
    <row r="32" spans="1:3">
      <c r="A32" s="4" t="s">
        <v>528</v>
      </c>
      <c r="B32" s="6" t="n">
        <v>0</v>
      </c>
      <c r="C32" s="6" t="n">
        <v>0</v>
      </c>
    </row>
    <row r="33" spans="1:3">
      <c r="A33" s="4" t="s">
        <v>70</v>
      </c>
      <c r="B33" s="6" t="n">
        <v>0</v>
      </c>
      <c r="C33" s="6" t="n">
        <v>0</v>
      </c>
    </row>
    <row r="34" spans="1:3">
      <c r="A34" s="4" t="s">
        <v>1303</v>
      </c>
      <c r="B34" s="6" t="n">
        <v>0</v>
      </c>
      <c r="C34" s="6" t="n">
        <v>0</v>
      </c>
    </row>
    <row r="35" spans="1:3">
      <c r="A35" s="4" t="s">
        <v>1304</v>
      </c>
      <c r="B35" s="6" t="n">
        <v>39466</v>
      </c>
      <c r="C35" s="6" t="n">
        <v>29560</v>
      </c>
    </row>
    <row r="36" spans="1:3">
      <c r="A36" s="3" t="s">
        <v>1305</v>
      </c>
    </row>
    <row r="37" spans="1:3">
      <c r="A37" s="4" t="s">
        <v>118</v>
      </c>
      <c r="B37" s="6" t="n">
        <v>0</v>
      </c>
      <c r="C37" s="6" t="n">
        <v>0</v>
      </c>
    </row>
    <row r="38" spans="1:3">
      <c r="A38" s="4" t="s">
        <v>83</v>
      </c>
      <c r="B38" s="6" t="n">
        <v>0</v>
      </c>
      <c r="C38" s="6" t="n">
        <v>0</v>
      </c>
    </row>
    <row r="39" spans="1:3">
      <c r="A39" s="4" t="s">
        <v>996</v>
      </c>
      <c r="B39" s="6" t="n">
        <v>0</v>
      </c>
      <c r="C39" s="6" t="n">
        <v>0</v>
      </c>
    </row>
    <row r="40" spans="1:3">
      <c r="A40" s="4" t="s">
        <v>1307</v>
      </c>
    </row>
    <row r="41" spans="1:3">
      <c r="A41" s="3" t="s">
        <v>1301</v>
      </c>
    </row>
    <row r="42" spans="1:3">
      <c r="A42" s="4" t="s">
        <v>66</v>
      </c>
      <c r="B42" s="6" t="n">
        <v>0</v>
      </c>
      <c r="C42" s="6" t="n">
        <v>0</v>
      </c>
    </row>
    <row r="43" spans="1:3">
      <c r="A43" s="4" t="s">
        <v>67</v>
      </c>
      <c r="B43" s="6" t="n">
        <v>0</v>
      </c>
      <c r="C43" s="6" t="n">
        <v>0</v>
      </c>
    </row>
    <row r="44" spans="1:3">
      <c r="A44" s="4" t="s">
        <v>1302</v>
      </c>
      <c r="B44" s="6" t="n">
        <v>257321</v>
      </c>
      <c r="C44" s="6" t="n">
        <v>260131</v>
      </c>
    </row>
    <row r="45" spans="1:3">
      <c r="A45" s="4" t="s">
        <v>528</v>
      </c>
      <c r="B45" s="6" t="n">
        <v>7194</v>
      </c>
      <c r="C45" s="6" t="n">
        <v>10841</v>
      </c>
    </row>
    <row r="46" spans="1:3">
      <c r="A46" s="4" t="s">
        <v>70</v>
      </c>
      <c r="B46" s="6" t="n">
        <v>6990</v>
      </c>
      <c r="C46" s="6" t="n">
        <v>2086</v>
      </c>
    </row>
    <row r="47" spans="1:3">
      <c r="A47" s="4" t="s">
        <v>1303</v>
      </c>
      <c r="B47" s="6" t="n">
        <v>1682943</v>
      </c>
      <c r="C47" s="6" t="n">
        <v>1615197</v>
      </c>
    </row>
    <row r="48" spans="1:3">
      <c r="A48" s="4" t="s">
        <v>1304</v>
      </c>
      <c r="B48" s="6" t="n">
        <v>0</v>
      </c>
      <c r="C48" s="6" t="n">
        <v>0</v>
      </c>
    </row>
    <row r="49" spans="1:3">
      <c r="A49" s="3" t="s">
        <v>1305</v>
      </c>
    </row>
    <row r="50" spans="1:3">
      <c r="A50" s="4" t="s">
        <v>118</v>
      </c>
      <c r="B50" s="6" t="n">
        <v>1821868</v>
      </c>
      <c r="C50" s="6" t="n">
        <v>1769087</v>
      </c>
    </row>
    <row r="51" spans="1:3">
      <c r="A51" s="4" t="s">
        <v>83</v>
      </c>
      <c r="B51" s="6" t="n">
        <v>5895</v>
      </c>
      <c r="C51" s="6" t="n">
        <v>5542</v>
      </c>
    </row>
    <row r="52" spans="1:3">
      <c r="A52" s="4" t="s">
        <v>996</v>
      </c>
      <c r="B52" s="6" t="n">
        <v>40580</v>
      </c>
      <c r="C52" s="6" t="n">
        <v>57527</v>
      </c>
    </row>
    <row r="53" spans="1:3">
      <c r="A53" s="4" t="s">
        <v>1308</v>
      </c>
    </row>
    <row r="54" spans="1:3">
      <c r="A54" s="3" t="s">
        <v>1301</v>
      </c>
    </row>
    <row r="55" spans="1:3">
      <c r="A55" s="4" t="s">
        <v>66</v>
      </c>
      <c r="B55" s="6" t="n">
        <v>0</v>
      </c>
      <c r="C55" s="6" t="n">
        <v>0</v>
      </c>
    </row>
    <row r="56" spans="1:3">
      <c r="A56" s="4" t="s">
        <v>67</v>
      </c>
      <c r="B56" s="6" t="n">
        <v>0</v>
      </c>
      <c r="C56" s="6" t="n">
        <v>0</v>
      </c>
    </row>
    <row r="57" spans="1:3">
      <c r="A57" s="4" t="s">
        <v>1302</v>
      </c>
      <c r="B57" s="6" t="n">
        <v>0</v>
      </c>
      <c r="C57" s="6" t="n">
        <v>0</v>
      </c>
    </row>
    <row r="58" spans="1:3">
      <c r="A58" s="4" t="s">
        <v>528</v>
      </c>
      <c r="B58" s="6" t="n">
        <v>0</v>
      </c>
      <c r="C58" s="6" t="n">
        <v>0</v>
      </c>
    </row>
    <row r="59" spans="1:3">
      <c r="A59" s="4" t="s">
        <v>70</v>
      </c>
      <c r="B59" s="6" t="n">
        <v>0</v>
      </c>
      <c r="C59" s="6" t="n">
        <v>0</v>
      </c>
    </row>
    <row r="60" spans="1:3">
      <c r="A60" s="4" t="s">
        <v>1303</v>
      </c>
      <c r="B60" s="6" t="n">
        <v>7365</v>
      </c>
      <c r="C60" s="6" t="n">
        <v>8723</v>
      </c>
    </row>
    <row r="61" spans="1:3">
      <c r="A61" s="4" t="s">
        <v>1304</v>
      </c>
      <c r="B61" s="6" t="n">
        <v>0</v>
      </c>
      <c r="C61" s="6" t="n">
        <v>0</v>
      </c>
    </row>
    <row r="62" spans="1:3">
      <c r="A62" s="3" t="s">
        <v>1305</v>
      </c>
    </row>
    <row r="63" spans="1:3">
      <c r="A63" s="4" t="s">
        <v>118</v>
      </c>
      <c r="B63" s="6" t="n">
        <v>0</v>
      </c>
      <c r="C63" s="6" t="n">
        <v>0</v>
      </c>
    </row>
    <row r="64" spans="1:3">
      <c r="A64" s="4" t="s">
        <v>83</v>
      </c>
      <c r="B64" s="6" t="n">
        <v>0</v>
      </c>
      <c r="C64" s="6" t="n">
        <v>0</v>
      </c>
    </row>
    <row r="65" spans="1:3">
      <c r="A65" s="4" t="s">
        <v>996</v>
      </c>
      <c r="B65" s="7" t="n">
        <v>0</v>
      </c>
      <c r="C65" s="7"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09</v>
      </c>
      <c r="B1" s="2" t="s">
        <v>2</v>
      </c>
      <c r="C1" s="2" t="s">
        <v>64</v>
      </c>
      <c r="D1" s="2" t="s">
        <v>109</v>
      </c>
      <c r="E1" s="2" t="s">
        <v>496</v>
      </c>
    </row>
    <row r="2" spans="1:5">
      <c r="A2" s="3" t="s">
        <v>65</v>
      </c>
    </row>
    <row r="3" spans="1:5">
      <c r="A3" s="4" t="s">
        <v>66</v>
      </c>
      <c r="B3" s="7" t="n">
        <v>39847</v>
      </c>
      <c r="C3" s="7" t="n">
        <v>59618</v>
      </c>
    </row>
    <row r="4" spans="1:5">
      <c r="A4" s="4" t="s">
        <v>78</v>
      </c>
      <c r="B4" s="6" t="n">
        <v>2200465</v>
      </c>
      <c r="C4" s="6" t="n">
        <v>2153658</v>
      </c>
    </row>
    <row r="5" spans="1:5">
      <c r="A5" s="4" t="s">
        <v>1310</v>
      </c>
      <c r="B5" s="6" t="n">
        <v>1884136</v>
      </c>
      <c r="C5" s="6" t="n">
        <v>1849618</v>
      </c>
    </row>
    <row r="6" spans="1:5">
      <c r="A6" s="4" t="s">
        <v>1311</v>
      </c>
      <c r="B6" s="6" t="n">
        <v>316329</v>
      </c>
      <c r="C6" s="6" t="n">
        <v>304040</v>
      </c>
      <c r="D6" s="7" t="n">
        <v>277871</v>
      </c>
      <c r="E6" s="7" t="n">
        <v>179843</v>
      </c>
    </row>
    <row r="7" spans="1:5">
      <c r="A7" s="4" t="s">
        <v>97</v>
      </c>
      <c r="B7" s="6" t="n">
        <v>2200465</v>
      </c>
      <c r="C7" s="6" t="n">
        <v>2153658</v>
      </c>
    </row>
    <row r="8" spans="1:5">
      <c r="A8" s="4" t="s">
        <v>1312</v>
      </c>
    </row>
    <row r="9" spans="1:5">
      <c r="A9" s="3" t="s">
        <v>65</v>
      </c>
    </row>
    <row r="10" spans="1:5">
      <c r="A10" s="4" t="s">
        <v>66</v>
      </c>
      <c r="B10" s="6" t="n">
        <v>6400</v>
      </c>
      <c r="C10" s="6" t="n">
        <v>5998</v>
      </c>
    </row>
    <row r="11" spans="1:5">
      <c r="A11" s="4" t="s">
        <v>1313</v>
      </c>
      <c r="B11" s="6" t="n">
        <v>305340</v>
      </c>
      <c r="C11" s="6" t="n">
        <v>294557</v>
      </c>
    </row>
    <row r="12" spans="1:5">
      <c r="A12" s="4" t="s">
        <v>1314</v>
      </c>
      <c r="B12" s="6" t="n">
        <v>4613</v>
      </c>
      <c r="C12" s="6" t="n">
        <v>3495</v>
      </c>
    </row>
    <row r="13" spans="1:5">
      <c r="A13" s="4" t="s">
        <v>78</v>
      </c>
      <c r="B13" s="6" t="n">
        <v>316353</v>
      </c>
      <c r="C13" s="6" t="n">
        <v>304050</v>
      </c>
    </row>
    <row r="14" spans="1:5">
      <c r="A14" s="4" t="s">
        <v>1310</v>
      </c>
      <c r="B14" s="6" t="n">
        <v>24</v>
      </c>
      <c r="C14" s="6" t="n">
        <v>10</v>
      </c>
    </row>
    <row r="15" spans="1:5">
      <c r="A15" s="4" t="s">
        <v>1311</v>
      </c>
      <c r="B15" s="6" t="n">
        <v>316329</v>
      </c>
      <c r="C15" s="6" t="n">
        <v>304040</v>
      </c>
    </row>
    <row r="16" spans="1:5">
      <c r="A16" s="4" t="s">
        <v>97</v>
      </c>
      <c r="B16" s="7" t="n">
        <v>316353</v>
      </c>
      <c r="C16" s="7" t="n">
        <v>30405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5</v>
      </c>
      <c r="B1" s="2" t="s">
        <v>614</v>
      </c>
      <c r="J1" s="2" t="s">
        <v>1</v>
      </c>
    </row>
    <row r="2" spans="1:12">
      <c r="B2" s="2" t="s">
        <v>2</v>
      </c>
      <c r="C2" s="2" t="s">
        <v>615</v>
      </c>
      <c r="D2" s="2" t="s">
        <v>4</v>
      </c>
      <c r="E2" s="2" t="s">
        <v>616</v>
      </c>
      <c r="F2" s="2" t="s">
        <v>64</v>
      </c>
      <c r="G2" s="2" t="s">
        <v>617</v>
      </c>
      <c r="H2" s="2" t="s">
        <v>618</v>
      </c>
      <c r="I2" s="2" t="s">
        <v>619</v>
      </c>
      <c r="J2" s="2" t="s">
        <v>2</v>
      </c>
      <c r="K2" s="2" t="s">
        <v>64</v>
      </c>
      <c r="L2" s="2" t="s">
        <v>109</v>
      </c>
    </row>
    <row r="3" spans="1:12">
      <c r="A3" s="3" t="s">
        <v>1316</v>
      </c>
    </row>
    <row r="4" spans="1:12">
      <c r="A4" s="4" t="s">
        <v>1317</v>
      </c>
      <c r="B4" s="7" t="n">
        <v>25444</v>
      </c>
      <c r="C4" s="7" t="n">
        <v>25474</v>
      </c>
      <c r="D4" s="7" t="n">
        <v>25921</v>
      </c>
      <c r="E4" s="7" t="n">
        <v>25369</v>
      </c>
      <c r="F4" s="7" t="n">
        <v>25903</v>
      </c>
      <c r="G4" s="7" t="n">
        <v>26109</v>
      </c>
      <c r="H4" s="7" t="n">
        <v>25575</v>
      </c>
      <c r="I4" s="7" t="n">
        <v>24725</v>
      </c>
      <c r="J4" s="7" t="n">
        <v>102208</v>
      </c>
      <c r="K4" s="7" t="n">
        <v>102312</v>
      </c>
      <c r="L4" s="7" t="n">
        <v>74398</v>
      </c>
    </row>
    <row r="5" spans="1:12">
      <c r="A5" s="3" t="s">
        <v>1318</v>
      </c>
    </row>
    <row r="6" spans="1:12">
      <c r="A6" s="4" t="s">
        <v>144</v>
      </c>
      <c r="B6" s="6" t="n">
        <v>8292</v>
      </c>
      <c r="C6" s="6" t="n">
        <v>8159</v>
      </c>
      <c r="D6" s="6" t="n">
        <v>8135</v>
      </c>
      <c r="E6" s="6" t="n">
        <v>9206</v>
      </c>
      <c r="F6" s="6" t="n">
        <v>8705</v>
      </c>
      <c r="G6" s="6" t="n">
        <v>10369</v>
      </c>
      <c r="H6" s="6" t="n">
        <v>9778</v>
      </c>
      <c r="I6" s="6" t="n">
        <v>9433</v>
      </c>
      <c r="J6" s="6" t="n">
        <v>33792</v>
      </c>
      <c r="K6" s="6" t="n">
        <v>38285</v>
      </c>
      <c r="L6" s="6" t="n">
        <v>29317</v>
      </c>
    </row>
    <row r="7" spans="1:12">
      <c r="A7" s="4" t="s">
        <v>1319</v>
      </c>
      <c r="B7" s="6" t="n">
        <v>1686</v>
      </c>
      <c r="C7" s="6" t="n">
        <v>1303</v>
      </c>
      <c r="D7" s="6" t="n">
        <v>1555</v>
      </c>
      <c r="E7" s="6" t="n">
        <v>1316</v>
      </c>
      <c r="F7" s="6" t="n">
        <v>616</v>
      </c>
      <c r="G7" s="6" t="n">
        <v>2107</v>
      </c>
      <c r="H7" s="6" t="n">
        <v>2002</v>
      </c>
      <c r="I7" s="6" t="n">
        <v>1970</v>
      </c>
      <c r="J7" s="6" t="n">
        <v>5860</v>
      </c>
      <c r="K7" s="6" t="n">
        <v>6695</v>
      </c>
      <c r="L7" s="6" t="n">
        <v>12493</v>
      </c>
    </row>
    <row r="8" spans="1:12">
      <c r="A8" s="4" t="s">
        <v>146</v>
      </c>
      <c r="B8" s="7" t="n">
        <v>6606</v>
      </c>
      <c r="C8" s="7" t="n">
        <v>6856</v>
      </c>
      <c r="D8" s="7" t="n">
        <v>6580</v>
      </c>
      <c r="E8" s="7" t="n">
        <v>7890</v>
      </c>
      <c r="F8" s="7" t="n">
        <v>8089</v>
      </c>
      <c r="G8" s="7" t="n">
        <v>8262</v>
      </c>
      <c r="H8" s="7" t="n">
        <v>7776</v>
      </c>
      <c r="I8" s="7" t="n">
        <v>7463</v>
      </c>
      <c r="J8" s="6" t="n">
        <v>27932</v>
      </c>
      <c r="K8" s="6" t="n">
        <v>31590</v>
      </c>
      <c r="L8" s="6" t="n">
        <v>16824</v>
      </c>
    </row>
    <row r="9" spans="1:12">
      <c r="A9" s="4" t="s">
        <v>1312</v>
      </c>
    </row>
    <row r="10" spans="1:12">
      <c r="A10" s="3" t="s">
        <v>1316</v>
      </c>
    </row>
    <row r="11" spans="1:12">
      <c r="A11" s="4" t="s">
        <v>1317</v>
      </c>
      <c r="J11" s="6" t="n">
        <v>0</v>
      </c>
      <c r="K11" s="6" t="n">
        <v>0</v>
      </c>
      <c r="L11" s="6" t="n">
        <v>0</v>
      </c>
    </row>
    <row r="12" spans="1:12">
      <c r="A12" s="4" t="s">
        <v>1320</v>
      </c>
      <c r="J12" s="6" t="n">
        <v>21000</v>
      </c>
      <c r="K12" s="6" t="n">
        <v>0</v>
      </c>
      <c r="L12" s="6" t="n">
        <v>0</v>
      </c>
    </row>
    <row r="13" spans="1:12">
      <c r="A13" s="4" t="s">
        <v>1321</v>
      </c>
      <c r="J13" s="6" t="n">
        <v>21000</v>
      </c>
      <c r="K13" s="6" t="n">
        <v>0</v>
      </c>
      <c r="L13" s="6" t="n">
        <v>0</v>
      </c>
    </row>
    <row r="14" spans="1:12">
      <c r="A14" s="3" t="s">
        <v>1318</v>
      </c>
    </row>
    <row r="15" spans="1:12">
      <c r="A15" s="4" t="s">
        <v>142</v>
      </c>
      <c r="J15" s="6" t="n">
        <v>192</v>
      </c>
      <c r="K15" s="6" t="n">
        <v>219</v>
      </c>
      <c r="L15" s="6" t="n">
        <v>217</v>
      </c>
    </row>
    <row r="16" spans="1:12">
      <c r="A16" s="4" t="s">
        <v>1322</v>
      </c>
      <c r="J16" s="6" t="n">
        <v>192</v>
      </c>
      <c r="K16" s="6" t="n">
        <v>219</v>
      </c>
      <c r="L16" s="6" t="n">
        <v>217</v>
      </c>
    </row>
    <row r="17" spans="1:12">
      <c r="A17" s="4" t="s">
        <v>144</v>
      </c>
      <c r="J17" s="6" t="n">
        <v>20808</v>
      </c>
      <c r="K17" s="6" t="n">
        <v>-219</v>
      </c>
      <c r="L17" s="6" t="n">
        <v>-217</v>
      </c>
    </row>
    <row r="18" spans="1:12">
      <c r="A18" s="4" t="s">
        <v>1319</v>
      </c>
      <c r="J18" s="6" t="n">
        <v>-40</v>
      </c>
      <c r="K18" s="6" t="n">
        <v>-44</v>
      </c>
      <c r="L18" s="6" t="n">
        <v>-87</v>
      </c>
    </row>
    <row r="19" spans="1:12">
      <c r="A19" s="4" t="s">
        <v>1323</v>
      </c>
      <c r="J19" s="6" t="n">
        <v>20848</v>
      </c>
      <c r="K19" s="6" t="n">
        <v>-175</v>
      </c>
      <c r="L19" s="6" t="n">
        <v>-130</v>
      </c>
    </row>
    <row r="20" spans="1:12">
      <c r="A20" s="4" t="s">
        <v>1324</v>
      </c>
      <c r="J20" s="6" t="n">
        <v>7084</v>
      </c>
      <c r="K20" s="6" t="n">
        <v>31765</v>
      </c>
      <c r="L20" s="6" t="n">
        <v>16954</v>
      </c>
    </row>
    <row r="21" spans="1:12">
      <c r="A21" s="4" t="s">
        <v>146</v>
      </c>
      <c r="J21" s="7" t="n">
        <v>27932</v>
      </c>
      <c r="K21" s="7" t="n">
        <v>31590</v>
      </c>
      <c r="L21" s="7" t="n">
        <v>16824</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5</v>
      </c>
      <c r="B1" s="2" t="s">
        <v>1</v>
      </c>
    </row>
    <row r="2" spans="1:4">
      <c r="B2" s="2" t="s">
        <v>2</v>
      </c>
      <c r="C2" s="2" t="s">
        <v>64</v>
      </c>
      <c r="D2" s="2" t="s">
        <v>109</v>
      </c>
    </row>
    <row r="3" spans="1:4">
      <c r="A3" s="3" t="s">
        <v>1326</v>
      </c>
    </row>
    <row r="4" spans="1:4">
      <c r="A4" s="4" t="s">
        <v>191</v>
      </c>
      <c r="B4" s="7" t="n">
        <v>27932</v>
      </c>
      <c r="C4" s="7" t="n">
        <v>31590</v>
      </c>
      <c r="D4" s="7" t="n">
        <v>16824</v>
      </c>
    </row>
    <row r="5" spans="1:4">
      <c r="A5" s="3" t="s">
        <v>192</v>
      </c>
    </row>
    <row r="6" spans="1:4">
      <c r="A6" s="4" t="s">
        <v>200</v>
      </c>
      <c r="B6" s="6" t="n">
        <v>2414</v>
      </c>
      <c r="C6" s="6" t="n">
        <v>2540</v>
      </c>
      <c r="D6" s="6" t="n">
        <v>2135</v>
      </c>
    </row>
    <row r="7" spans="1:4">
      <c r="A7" s="4" t="s">
        <v>1327</v>
      </c>
      <c r="B7" s="6" t="n">
        <v>5109</v>
      </c>
      <c r="C7" s="6" t="n">
        <v>-88</v>
      </c>
      <c r="D7" s="6" t="n">
        <v>-6451</v>
      </c>
    </row>
    <row r="8" spans="1:4">
      <c r="A8" s="4" t="s">
        <v>206</v>
      </c>
      <c r="B8" s="6" t="n">
        <v>43938</v>
      </c>
      <c r="C8" s="6" t="n">
        <v>47128</v>
      </c>
      <c r="D8" s="6" t="n">
        <v>24752</v>
      </c>
    </row>
    <row r="9" spans="1:4">
      <c r="A9" s="3" t="s">
        <v>1328</v>
      </c>
    </row>
    <row r="10" spans="1:4">
      <c r="A10" s="4" t="s">
        <v>228</v>
      </c>
      <c r="B10" s="6" t="n">
        <v>2231</v>
      </c>
      <c r="C10" s="6" t="n">
        <v>914</v>
      </c>
      <c r="D10" s="6" t="n">
        <v>1193</v>
      </c>
    </row>
    <row r="11" spans="1:4">
      <c r="A11" s="4" t="s">
        <v>1329</v>
      </c>
      <c r="B11" s="6" t="n">
        <v>-7898</v>
      </c>
      <c r="C11" s="6" t="n">
        <v>-6706</v>
      </c>
      <c r="D11" s="6" t="n">
        <v>-4070</v>
      </c>
    </row>
    <row r="12" spans="1:4">
      <c r="A12" s="4" t="s">
        <v>229</v>
      </c>
      <c r="B12" s="6" t="n">
        <v>157</v>
      </c>
      <c r="C12" s="6" t="n">
        <v>70</v>
      </c>
      <c r="D12" s="6" t="n">
        <v>-1</v>
      </c>
    </row>
    <row r="13" spans="1:4">
      <c r="A13" s="4" t="s">
        <v>231</v>
      </c>
      <c r="B13" s="6" t="n">
        <v>-15445</v>
      </c>
      <c r="C13" s="6" t="n">
        <v>-1194</v>
      </c>
      <c r="D13" s="6" t="n">
        <v>-70</v>
      </c>
    </row>
    <row r="14" spans="1:4">
      <c r="A14" s="4" t="s">
        <v>232</v>
      </c>
      <c r="B14" s="6" t="n">
        <v>8620</v>
      </c>
      <c r="C14" s="6" t="n">
        <v>-113243</v>
      </c>
      <c r="D14" s="6" t="n">
        <v>17676</v>
      </c>
    </row>
    <row r="15" spans="1:4">
      <c r="A15" s="4" t="s">
        <v>233</v>
      </c>
      <c r="B15" s="6" t="n">
        <v>-19771</v>
      </c>
      <c r="C15" s="6" t="n">
        <v>-90800</v>
      </c>
      <c r="D15" s="6" t="n">
        <v>121103</v>
      </c>
    </row>
    <row r="16" spans="1:4">
      <c r="A16" s="4" t="s">
        <v>234</v>
      </c>
      <c r="B16" s="6" t="n">
        <v>59618</v>
      </c>
      <c r="C16" s="6" t="n">
        <v>150418</v>
      </c>
      <c r="D16" s="6" t="n">
        <v>29315</v>
      </c>
    </row>
    <row r="17" spans="1:4">
      <c r="A17" s="4" t="s">
        <v>235</v>
      </c>
      <c r="B17" s="6" t="n">
        <v>39847</v>
      </c>
      <c r="C17" s="6" t="n">
        <v>59618</v>
      </c>
      <c r="D17" s="6" t="n">
        <v>150418</v>
      </c>
    </row>
    <row r="18" spans="1:4">
      <c r="A18" s="4" t="s">
        <v>1312</v>
      </c>
    </row>
    <row r="19" spans="1:4">
      <c r="A19" s="3" t="s">
        <v>1326</v>
      </c>
    </row>
    <row r="20" spans="1:4">
      <c r="A20" s="4" t="s">
        <v>191</v>
      </c>
      <c r="B20" s="6" t="n">
        <v>27932</v>
      </c>
      <c r="C20" s="6" t="n">
        <v>31590</v>
      </c>
      <c r="D20" s="6" t="n">
        <v>16824</v>
      </c>
    </row>
    <row r="21" spans="1:4">
      <c r="A21" s="3" t="s">
        <v>192</v>
      </c>
    </row>
    <row r="22" spans="1:4">
      <c r="A22" s="4" t="s">
        <v>200</v>
      </c>
      <c r="B22" s="6" t="n">
        <v>1613</v>
      </c>
      <c r="C22" s="6" t="n">
        <v>1799</v>
      </c>
      <c r="D22" s="6" t="n">
        <v>1619</v>
      </c>
    </row>
    <row r="23" spans="1:4">
      <c r="A23" s="4" t="s">
        <v>1330</v>
      </c>
      <c r="B23" s="6" t="n">
        <v>-1118</v>
      </c>
      <c r="C23" s="6" t="n">
        <v>-1173</v>
      </c>
      <c r="D23" s="6" t="n">
        <v>-877</v>
      </c>
    </row>
    <row r="24" spans="1:4">
      <c r="A24" s="4" t="s">
        <v>1331</v>
      </c>
      <c r="B24" s="6" t="n">
        <v>-7084</v>
      </c>
      <c r="C24" s="6" t="n">
        <v>-31765</v>
      </c>
      <c r="D24" s="6" t="n">
        <v>-16954</v>
      </c>
    </row>
    <row r="25" spans="1:4">
      <c r="A25" s="4" t="s">
        <v>1327</v>
      </c>
      <c r="B25" s="6" t="n">
        <v>14</v>
      </c>
      <c r="C25" s="6" t="n">
        <v>-68</v>
      </c>
      <c r="D25" s="6" t="n">
        <v>-26</v>
      </c>
    </row>
    <row r="26" spans="1:4">
      <c r="A26" s="4" t="s">
        <v>206</v>
      </c>
      <c r="B26" s="6" t="n">
        <v>21357</v>
      </c>
      <c r="C26" s="6" t="n">
        <v>383</v>
      </c>
      <c r="D26" s="6" t="n">
        <v>586</v>
      </c>
    </row>
    <row r="27" spans="1:4">
      <c r="A27" s="3" t="s">
        <v>1328</v>
      </c>
    </row>
    <row r="28" spans="1:4">
      <c r="A28" s="4" t="s">
        <v>228</v>
      </c>
      <c r="B28" s="6" t="n">
        <v>2231</v>
      </c>
      <c r="C28" s="6" t="n">
        <v>914</v>
      </c>
      <c r="D28" s="6" t="n">
        <v>1193</v>
      </c>
    </row>
    <row r="29" spans="1:4">
      <c r="A29" s="4" t="s">
        <v>1329</v>
      </c>
      <c r="B29" s="6" t="n">
        <v>-7898</v>
      </c>
      <c r="C29" s="6" t="n">
        <v>-6706</v>
      </c>
      <c r="D29" s="6" t="n">
        <v>-4070</v>
      </c>
    </row>
    <row r="30" spans="1:4">
      <c r="A30" s="4" t="s">
        <v>229</v>
      </c>
      <c r="B30" s="6" t="n">
        <v>157</v>
      </c>
      <c r="C30" s="6" t="n">
        <v>70</v>
      </c>
      <c r="D30" s="6" t="n">
        <v>-32</v>
      </c>
    </row>
    <row r="31" spans="1:4">
      <c r="A31" s="4" t="s">
        <v>231</v>
      </c>
      <c r="B31" s="6" t="n">
        <v>-15445</v>
      </c>
      <c r="C31" s="6" t="n">
        <v>-1194</v>
      </c>
      <c r="D31" s="6" t="n">
        <v>-70</v>
      </c>
    </row>
    <row r="32" spans="1:4">
      <c r="A32" s="4" t="s">
        <v>232</v>
      </c>
      <c r="B32" s="6" t="n">
        <v>-20955</v>
      </c>
      <c r="C32" s="6" t="n">
        <v>-6916</v>
      </c>
      <c r="D32" s="6" t="n">
        <v>-2979</v>
      </c>
    </row>
    <row r="33" spans="1:4">
      <c r="A33" s="4" t="s">
        <v>233</v>
      </c>
      <c r="B33" s="6" t="n">
        <v>402</v>
      </c>
      <c r="C33" s="6" t="n">
        <v>-6533</v>
      </c>
      <c r="D33" s="6" t="n">
        <v>-2393</v>
      </c>
    </row>
    <row r="34" spans="1:4">
      <c r="A34" s="4" t="s">
        <v>234</v>
      </c>
      <c r="B34" s="6" t="n">
        <v>5998</v>
      </c>
      <c r="C34" s="6" t="n">
        <v>12531</v>
      </c>
      <c r="D34" s="6" t="n">
        <v>14924</v>
      </c>
    </row>
    <row r="35" spans="1:4">
      <c r="A35" s="4" t="s">
        <v>235</v>
      </c>
      <c r="B35" s="7" t="n">
        <v>6400</v>
      </c>
      <c r="C35" s="7" t="n">
        <v>5998</v>
      </c>
      <c r="D35" s="7" t="n">
        <v>1253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2</v>
      </c>
      <c r="B1" s="2" t="s">
        <v>614</v>
      </c>
      <c r="J1" s="2" t="s">
        <v>1</v>
      </c>
    </row>
    <row r="2" spans="1:12">
      <c r="B2" s="2" t="s">
        <v>2</v>
      </c>
      <c r="C2" s="2" t="s">
        <v>615</v>
      </c>
      <c r="D2" s="2" t="s">
        <v>4</v>
      </c>
      <c r="E2" s="2" t="s">
        <v>616</v>
      </c>
      <c r="F2" s="2" t="s">
        <v>64</v>
      </c>
      <c r="G2" s="2" t="s">
        <v>617</v>
      </c>
      <c r="H2" s="2" t="s">
        <v>618</v>
      </c>
      <c r="I2" s="2" t="s">
        <v>619</v>
      </c>
      <c r="J2" s="2" t="s">
        <v>2</v>
      </c>
      <c r="K2" s="2" t="s">
        <v>64</v>
      </c>
      <c r="L2" s="2" t="s">
        <v>109</v>
      </c>
    </row>
    <row r="3" spans="1:12">
      <c r="A3" s="3" t="s">
        <v>1333</v>
      </c>
    </row>
    <row r="4" spans="1:12">
      <c r="A4" s="4" t="s">
        <v>1317</v>
      </c>
      <c r="B4" s="7" t="n">
        <v>25444</v>
      </c>
      <c r="C4" s="7" t="n">
        <v>25474</v>
      </c>
      <c r="D4" s="7" t="n">
        <v>25921</v>
      </c>
      <c r="E4" s="7" t="n">
        <v>25369</v>
      </c>
      <c r="F4" s="7" t="n">
        <v>25903</v>
      </c>
      <c r="G4" s="7" t="n">
        <v>26109</v>
      </c>
      <c r="H4" s="7" t="n">
        <v>25575</v>
      </c>
      <c r="I4" s="7" t="n">
        <v>24725</v>
      </c>
      <c r="J4" s="7" t="n">
        <v>102208</v>
      </c>
      <c r="K4" s="7" t="n">
        <v>102312</v>
      </c>
      <c r="L4" s="7" t="n">
        <v>74398</v>
      </c>
    </row>
    <row r="5" spans="1:12">
      <c r="A5" s="4" t="s">
        <v>121</v>
      </c>
      <c r="B5" s="6" t="n">
        <v>4186</v>
      </c>
      <c r="C5" s="6" t="n">
        <v>4333</v>
      </c>
      <c r="D5" s="6" t="n">
        <v>4046</v>
      </c>
      <c r="E5" s="6" t="n">
        <v>3647</v>
      </c>
      <c r="F5" s="6" t="n">
        <v>3248</v>
      </c>
      <c r="G5" s="6" t="n">
        <v>2599</v>
      </c>
      <c r="H5" s="6" t="n">
        <v>2239</v>
      </c>
      <c r="I5" s="6" t="n">
        <v>2220</v>
      </c>
      <c r="J5" s="6" t="n">
        <v>16212</v>
      </c>
      <c r="K5" s="6" t="n">
        <v>10306</v>
      </c>
      <c r="L5" s="6" t="n">
        <v>6549</v>
      </c>
    </row>
    <row r="6" spans="1:12">
      <c r="A6" s="4" t="s">
        <v>122</v>
      </c>
      <c r="B6" s="6" t="n">
        <v>21258</v>
      </c>
      <c r="C6" s="6" t="n">
        <v>21141</v>
      </c>
      <c r="D6" s="6" t="n">
        <v>21875</v>
      </c>
      <c r="E6" s="6" t="n">
        <v>21722</v>
      </c>
      <c r="F6" s="6" t="n">
        <v>22655</v>
      </c>
      <c r="G6" s="6" t="n">
        <v>23510</v>
      </c>
      <c r="H6" s="6" t="n">
        <v>23336</v>
      </c>
      <c r="I6" s="6" t="n">
        <v>22505</v>
      </c>
      <c r="J6" s="6" t="n">
        <v>85996</v>
      </c>
      <c r="K6" s="6" t="n">
        <v>92006</v>
      </c>
      <c r="L6" s="6" t="n">
        <v>67849</v>
      </c>
    </row>
    <row r="7" spans="1:12">
      <c r="A7" s="4" t="s">
        <v>123</v>
      </c>
      <c r="B7" s="6" t="n">
        <v>713</v>
      </c>
      <c r="C7" s="6" t="n">
        <v>1146</v>
      </c>
      <c r="D7" s="6" t="n">
        <v>765</v>
      </c>
      <c r="E7" s="6" t="n">
        <v>390</v>
      </c>
      <c r="F7" s="6" t="n">
        <v>1612</v>
      </c>
      <c r="G7" s="6" t="n">
        <v>786</v>
      </c>
      <c r="H7" s="6" t="n">
        <v>581</v>
      </c>
      <c r="I7" s="6" t="n">
        <v>964</v>
      </c>
      <c r="J7" s="6" t="n">
        <v>3014</v>
      </c>
      <c r="K7" s="6" t="n">
        <v>3943</v>
      </c>
      <c r="L7" s="6" t="n">
        <v>2317</v>
      </c>
    </row>
    <row r="8" spans="1:12">
      <c r="A8" s="4" t="s">
        <v>124</v>
      </c>
      <c r="B8" s="6" t="n">
        <v>20545</v>
      </c>
      <c r="C8" s="6" t="n">
        <v>19995</v>
      </c>
      <c r="D8" s="6" t="n">
        <v>21110</v>
      </c>
      <c r="E8" s="6" t="n">
        <v>21332</v>
      </c>
      <c r="F8" s="6" t="n">
        <v>21043</v>
      </c>
      <c r="G8" s="6" t="n">
        <v>22724</v>
      </c>
      <c r="H8" s="6" t="n">
        <v>22755</v>
      </c>
      <c r="I8" s="6" t="n">
        <v>21541</v>
      </c>
      <c r="J8" s="6" t="n">
        <v>82982</v>
      </c>
      <c r="K8" s="6" t="n">
        <v>88063</v>
      </c>
      <c r="L8" s="6" t="n">
        <v>65532</v>
      </c>
    </row>
    <row r="9" spans="1:12">
      <c r="A9" s="4" t="s">
        <v>1334</v>
      </c>
      <c r="B9" s="6" t="n">
        <v>3499</v>
      </c>
      <c r="C9" s="6" t="n">
        <v>4774</v>
      </c>
      <c r="D9" s="6" t="n">
        <v>2977</v>
      </c>
      <c r="E9" s="6" t="n">
        <v>3165</v>
      </c>
      <c r="F9" s="6" t="n">
        <v>3279</v>
      </c>
      <c r="G9" s="6" t="n">
        <v>3341</v>
      </c>
      <c r="H9" s="6" t="n">
        <v>3345</v>
      </c>
      <c r="I9" s="6" t="n">
        <v>3482</v>
      </c>
      <c r="J9" s="6" t="n">
        <v>14415</v>
      </c>
      <c r="K9" s="6" t="n">
        <v>13447</v>
      </c>
      <c r="L9" s="6" t="n">
        <v>9962</v>
      </c>
    </row>
    <row r="10" spans="1:12">
      <c r="A10" s="4" t="s">
        <v>1335</v>
      </c>
      <c r="B10" s="6" t="n">
        <v>15752</v>
      </c>
      <c r="C10" s="6" t="n">
        <v>16610</v>
      </c>
      <c r="D10" s="6" t="n">
        <v>15952</v>
      </c>
      <c r="E10" s="6" t="n">
        <v>15291</v>
      </c>
      <c r="F10" s="6" t="n">
        <v>15617</v>
      </c>
      <c r="G10" s="6" t="n">
        <v>15696</v>
      </c>
      <c r="H10" s="6" t="n">
        <v>16322</v>
      </c>
      <c r="I10" s="6" t="n">
        <v>15590</v>
      </c>
      <c r="J10" s="6" t="n">
        <v>63605</v>
      </c>
      <c r="K10" s="6" t="n">
        <v>63225</v>
      </c>
      <c r="L10" s="6" t="n">
        <v>46177</v>
      </c>
    </row>
    <row r="11" spans="1:12">
      <c r="A11" s="4" t="s">
        <v>144</v>
      </c>
      <c r="B11" s="6" t="n">
        <v>8292</v>
      </c>
      <c r="C11" s="6" t="n">
        <v>8159</v>
      </c>
      <c r="D11" s="6" t="n">
        <v>8135</v>
      </c>
      <c r="E11" s="6" t="n">
        <v>9206</v>
      </c>
      <c r="F11" s="6" t="n">
        <v>8705</v>
      </c>
      <c r="G11" s="6" t="n">
        <v>10369</v>
      </c>
      <c r="H11" s="6" t="n">
        <v>9778</v>
      </c>
      <c r="I11" s="6" t="n">
        <v>9433</v>
      </c>
      <c r="J11" s="6" t="n">
        <v>33792</v>
      </c>
      <c r="K11" s="6" t="n">
        <v>38285</v>
      </c>
      <c r="L11" s="6" t="n">
        <v>29317</v>
      </c>
    </row>
    <row r="12" spans="1:12">
      <c r="A12" s="4" t="s">
        <v>145</v>
      </c>
      <c r="B12" s="6" t="n">
        <v>1686</v>
      </c>
      <c r="C12" s="6" t="n">
        <v>1303</v>
      </c>
      <c r="D12" s="6" t="n">
        <v>1555</v>
      </c>
      <c r="E12" s="6" t="n">
        <v>1316</v>
      </c>
      <c r="F12" s="6" t="n">
        <v>616</v>
      </c>
      <c r="G12" s="6" t="n">
        <v>2107</v>
      </c>
      <c r="H12" s="6" t="n">
        <v>2002</v>
      </c>
      <c r="I12" s="6" t="n">
        <v>1970</v>
      </c>
      <c r="J12" s="6" t="n">
        <v>5860</v>
      </c>
      <c r="K12" s="6" t="n">
        <v>6695</v>
      </c>
      <c r="L12" s="6" t="n">
        <v>12493</v>
      </c>
    </row>
    <row r="13" spans="1:12">
      <c r="A13" s="4" t="s">
        <v>146</v>
      </c>
      <c r="B13" s="7" t="n">
        <v>6606</v>
      </c>
      <c r="C13" s="7" t="n">
        <v>6856</v>
      </c>
      <c r="D13" s="7" t="n">
        <v>6580</v>
      </c>
      <c r="E13" s="7" t="n">
        <v>7890</v>
      </c>
      <c r="F13" s="7" t="n">
        <v>8089</v>
      </c>
      <c r="G13" s="7" t="n">
        <v>8262</v>
      </c>
      <c r="H13" s="7" t="n">
        <v>7776</v>
      </c>
      <c r="I13" s="7" t="n">
        <v>7463</v>
      </c>
      <c r="J13" s="7" t="n">
        <v>27932</v>
      </c>
      <c r="K13" s="7" t="n">
        <v>31590</v>
      </c>
      <c r="L13" s="7" t="n">
        <v>16824</v>
      </c>
    </row>
    <row r="14" spans="1:12">
      <c r="A14" s="4" t="s">
        <v>148</v>
      </c>
      <c r="B14" s="8" t="n">
        <v>0.74</v>
      </c>
      <c r="C14" s="8" t="n">
        <v>0.76</v>
      </c>
      <c r="D14" s="8" t="n">
        <v>0.72</v>
      </c>
      <c r="E14" s="8" t="n">
        <v>0.86</v>
      </c>
      <c r="F14" s="8" t="n">
        <v>0.89</v>
      </c>
      <c r="G14" s="8" t="n">
        <v>0.91</v>
      </c>
      <c r="H14" s="8" t="n">
        <v>0.85</v>
      </c>
      <c r="I14" s="8" t="n">
        <v>0.83</v>
      </c>
      <c r="J14" s="8" t="n">
        <v>3.08</v>
      </c>
      <c r="K14" s="8" t="n">
        <v>3.48</v>
      </c>
      <c r="L14" s="8" t="n">
        <v>2.36</v>
      </c>
    </row>
    <row r="15" spans="1:12">
      <c r="A15" s="4" t="s">
        <v>149</v>
      </c>
      <c r="B15" s="8" t="n">
        <v>0.73</v>
      </c>
      <c r="C15" s="8" t="n">
        <v>0.75</v>
      </c>
      <c r="D15" s="8" t="n">
        <v>0.72</v>
      </c>
      <c r="E15" s="8" t="n">
        <v>0.85</v>
      </c>
      <c r="F15" s="8" t="n">
        <v>0.87</v>
      </c>
      <c r="G15" s="8" t="n">
        <v>0.89</v>
      </c>
      <c r="H15" s="8" t="n">
        <v>0.83</v>
      </c>
      <c r="I15" s="8" t="n">
        <v>0.8100000000000001</v>
      </c>
      <c r="J15" s="8" t="n">
        <v>3.05</v>
      </c>
      <c r="K15" s="8" t="n">
        <v>3.4</v>
      </c>
      <c r="L15" s="8" t="n">
        <v>2.28</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0</v>
      </c>
      <c r="B1" s="2" t="s">
        <v>1</v>
      </c>
    </row>
    <row r="2" spans="1:2">
      <c r="B2" s="2" t="s">
        <v>2</v>
      </c>
    </row>
    <row r="3" spans="1:2">
      <c r="A3" s="3" t="s">
        <v>258</v>
      </c>
    </row>
    <row r="4" spans="1:2">
      <c r="A4" s="4" t="s">
        <v>260</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268</v>
      </c>
    </row>
    <row r="4" spans="1:2">
      <c r="A4" s="4" t="s">
        <v>118</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68</v>
      </c>
    </row>
    <row r="4" spans="1:2">
      <c r="A4" s="4" t="s">
        <v>273</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39847</v>
      </c>
      <c r="C3" s="7" t="n">
        <v>59618</v>
      </c>
    </row>
    <row r="4" spans="1:3">
      <c r="A4" s="4" t="s">
        <v>67</v>
      </c>
      <c r="B4" s="6" t="n">
        <v>449</v>
      </c>
      <c r="C4" s="6" t="n">
        <v>939</v>
      </c>
    </row>
    <row r="5" spans="1:3">
      <c r="A5" s="4" t="s">
        <v>68</v>
      </c>
      <c r="B5" s="6" t="n">
        <v>257321</v>
      </c>
      <c r="C5" s="6" t="n">
        <v>260131</v>
      </c>
    </row>
    <row r="6" spans="1:3">
      <c r="A6" s="4" t="s">
        <v>69</v>
      </c>
      <c r="B6" s="6" t="n">
        <v>7149</v>
      </c>
      <c r="C6" s="6" t="n">
        <v>10872</v>
      </c>
    </row>
    <row r="7" spans="1:3">
      <c r="A7" s="4" t="s">
        <v>70</v>
      </c>
      <c r="B7" s="6" t="n">
        <v>6990</v>
      </c>
      <c r="C7" s="6" t="n">
        <v>2086</v>
      </c>
    </row>
    <row r="8" spans="1:3">
      <c r="A8" s="4" t="s">
        <v>71</v>
      </c>
      <c r="B8" s="6" t="n">
        <v>1714361</v>
      </c>
      <c r="C8" s="6" t="n">
        <v>1649754</v>
      </c>
    </row>
    <row r="9" spans="1:3">
      <c r="A9" s="4" t="s">
        <v>72</v>
      </c>
      <c r="B9" s="6" t="n">
        <v>-17868</v>
      </c>
      <c r="C9" s="6" t="n">
        <v>-16348</v>
      </c>
    </row>
    <row r="10" spans="1:3">
      <c r="A10" s="4" t="s">
        <v>73</v>
      </c>
      <c r="B10" s="6" t="n">
        <v>1696493</v>
      </c>
      <c r="C10" s="6" t="n">
        <v>1633406</v>
      </c>
    </row>
    <row r="11" spans="1:3">
      <c r="A11" s="4" t="s">
        <v>74</v>
      </c>
      <c r="B11" s="6" t="n">
        <v>46425</v>
      </c>
      <c r="C11" s="6" t="n">
        <v>47124</v>
      </c>
    </row>
    <row r="12" spans="1:3">
      <c r="A12" s="4" t="s">
        <v>75</v>
      </c>
      <c r="B12" s="6" t="n">
        <v>39466</v>
      </c>
      <c r="C12" s="6" t="n">
        <v>29560</v>
      </c>
    </row>
    <row r="13" spans="1:3">
      <c r="A13" s="4" t="s">
        <v>76</v>
      </c>
      <c r="B13" s="6" t="n">
        <v>64472</v>
      </c>
      <c r="C13" s="6" t="n">
        <v>66055</v>
      </c>
    </row>
    <row r="14" spans="1:3">
      <c r="A14" s="4" t="s">
        <v>77</v>
      </c>
      <c r="B14" s="6" t="n">
        <v>41853</v>
      </c>
      <c r="C14" s="6" t="n">
        <v>43867</v>
      </c>
    </row>
    <row r="15" spans="1:3">
      <c r="A15" s="4" t="s">
        <v>78</v>
      </c>
      <c r="B15" s="6" t="n">
        <v>2200465</v>
      </c>
      <c r="C15" s="6" t="n">
        <v>2153658</v>
      </c>
    </row>
    <row r="16" spans="1:3">
      <c r="A16" s="3" t="s">
        <v>79</v>
      </c>
    </row>
    <row r="17" spans="1:3">
      <c r="A17" s="4" t="s">
        <v>80</v>
      </c>
      <c r="B17" s="6" t="n">
        <v>437828</v>
      </c>
      <c r="C17" s="6" t="n">
        <v>438146</v>
      </c>
    </row>
    <row r="18" spans="1:3">
      <c r="A18" s="4" t="s">
        <v>81</v>
      </c>
      <c r="B18" s="6" t="n">
        <v>1383147</v>
      </c>
      <c r="C18" s="6" t="n">
        <v>1335071</v>
      </c>
    </row>
    <row r="19" spans="1:3">
      <c r="A19" s="4" t="s">
        <v>82</v>
      </c>
      <c r="B19" s="6" t="n">
        <v>1820975</v>
      </c>
      <c r="C19" s="6" t="n">
        <v>1773217</v>
      </c>
    </row>
    <row r="20" spans="1:3">
      <c r="A20" s="4" t="s">
        <v>83</v>
      </c>
      <c r="B20" s="6" t="n">
        <v>5539</v>
      </c>
      <c r="C20" s="6" t="n">
        <v>5539</v>
      </c>
    </row>
    <row r="21" spans="1:3">
      <c r="A21" s="4" t="s">
        <v>84</v>
      </c>
      <c r="B21" s="6" t="n">
        <v>40620</v>
      </c>
      <c r="C21" s="6" t="n">
        <v>58698</v>
      </c>
    </row>
    <row r="22" spans="1:3">
      <c r="A22" s="4" t="s">
        <v>85</v>
      </c>
      <c r="B22" s="6" t="n">
        <v>17002</v>
      </c>
      <c r="C22" s="6" t="n">
        <v>12164</v>
      </c>
    </row>
    <row r="23" spans="1:3">
      <c r="A23" s="4" t="s">
        <v>86</v>
      </c>
      <c r="B23" s="6" t="n">
        <v>1884136</v>
      </c>
      <c r="C23" s="6" t="n">
        <v>1849618</v>
      </c>
    </row>
    <row r="24" spans="1:3">
      <c r="A24" s="3" t="s">
        <v>87</v>
      </c>
    </row>
    <row r="25" spans="1:3">
      <c r="A25" s="4" t="s">
        <v>88</v>
      </c>
      <c r="B25" s="6" t="n">
        <v>0</v>
      </c>
      <c r="C25" s="6" t="n">
        <v>0</v>
      </c>
    </row>
    <row r="26" spans="1:3">
      <c r="A26" s="4" t="s">
        <v>89</v>
      </c>
      <c r="B26" s="6" t="n">
        <v>93</v>
      </c>
      <c r="C26" s="6" t="n">
        <v>95</v>
      </c>
    </row>
    <row r="27" spans="1:3">
      <c r="A27" s="4" t="s">
        <v>90</v>
      </c>
      <c r="B27" s="6" t="n">
        <v>168545</v>
      </c>
      <c r="C27" s="6" t="n">
        <v>168243</v>
      </c>
    </row>
    <row r="28" spans="1:3">
      <c r="A28" s="3" t="s">
        <v>91</v>
      </c>
    </row>
    <row r="29" spans="1:3">
      <c r="A29" s="4" t="s">
        <v>92</v>
      </c>
      <c r="B29" s="6" t="n">
        <v>-3124</v>
      </c>
      <c r="C29" s="6" t="n">
        <v>-3481</v>
      </c>
    </row>
    <row r="30" spans="1:3">
      <c r="A30" s="4" t="s">
        <v>93</v>
      </c>
      <c r="B30" s="6" t="n">
        <v>-35</v>
      </c>
      <c r="C30" s="6" t="n">
        <v>-58</v>
      </c>
    </row>
    <row r="31" spans="1:3">
      <c r="A31" s="4" t="s">
        <v>94</v>
      </c>
      <c r="B31" s="6" t="n">
        <v>150158</v>
      </c>
      <c r="C31" s="6" t="n">
        <v>141447</v>
      </c>
    </row>
    <row r="32" spans="1:3">
      <c r="A32" s="4" t="s">
        <v>95</v>
      </c>
      <c r="B32" s="6" t="n">
        <v>692</v>
      </c>
      <c r="C32" s="6" t="n">
        <v>-2206</v>
      </c>
    </row>
    <row r="33" spans="1:3">
      <c r="A33" s="4" t="s">
        <v>96</v>
      </c>
      <c r="B33" s="6" t="n">
        <v>316329</v>
      </c>
      <c r="C33" s="6" t="n">
        <v>304040</v>
      </c>
    </row>
    <row r="34" spans="1:3">
      <c r="A34" s="4" t="s">
        <v>97</v>
      </c>
      <c r="B34" s="7" t="n">
        <v>2200465</v>
      </c>
      <c r="C34" s="7" t="n">
        <v>21536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68</v>
      </c>
    </row>
    <row r="4" spans="1:2">
      <c r="A4" s="4" t="s">
        <v>275</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v>
      </c>
    </row>
    <row r="3" spans="1:2">
      <c r="A3" s="3" t="s">
        <v>268</v>
      </c>
    </row>
    <row r="4" spans="1:2">
      <c r="A4" s="4" t="s">
        <v>283</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64</v>
      </c>
    </row>
    <row r="2" spans="1:3">
      <c r="A2" s="3" t="s">
        <v>99</v>
      </c>
    </row>
    <row r="3" spans="1:3">
      <c r="A3" s="4" t="s">
        <v>100</v>
      </c>
      <c r="B3" s="7" t="n">
        <v>7194</v>
      </c>
      <c r="C3" s="7" t="n">
        <v>10841</v>
      </c>
    </row>
    <row r="4" spans="1:3">
      <c r="A4" s="4" t="s">
        <v>101</v>
      </c>
      <c r="B4" s="8" t="n">
        <v>0.01</v>
      </c>
      <c r="C4" s="8" t="n">
        <v>0.01</v>
      </c>
    </row>
    <row r="5" spans="1:3">
      <c r="A5" s="4" t="s">
        <v>102</v>
      </c>
      <c r="B5" s="6" t="n">
        <v>10000000</v>
      </c>
      <c r="C5" s="6" t="n">
        <v>10000000</v>
      </c>
    </row>
    <row r="6" spans="1:3">
      <c r="A6" s="4" t="s">
        <v>103</v>
      </c>
      <c r="B6" s="6" t="n">
        <v>0</v>
      </c>
      <c r="C6" s="6" t="n">
        <v>0</v>
      </c>
    </row>
    <row r="7" spans="1:3">
      <c r="A7" s="4" t="s">
        <v>104</v>
      </c>
      <c r="B7" s="8" t="n">
        <v>0.01</v>
      </c>
      <c r="C7" s="8" t="n">
        <v>0.01</v>
      </c>
    </row>
    <row r="8" spans="1:3">
      <c r="A8" s="4" t="s">
        <v>105</v>
      </c>
      <c r="B8" s="6" t="n">
        <v>40000000</v>
      </c>
      <c r="C8" s="6" t="n">
        <v>40000000</v>
      </c>
    </row>
    <row r="9" spans="1:3">
      <c r="A9" s="4" t="s">
        <v>106</v>
      </c>
      <c r="B9" s="6" t="n">
        <v>9252418</v>
      </c>
      <c r="C9" s="6" t="n">
        <v>9459050</v>
      </c>
    </row>
    <row r="10" spans="1:3">
      <c r="A10" s="4" t="s">
        <v>107</v>
      </c>
      <c r="B10" s="6" t="n">
        <v>9252418</v>
      </c>
      <c r="C10" s="6" t="n">
        <v>94590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49</v>
      </c>
    </row>
    <row r="4" spans="1:2">
      <c r="A4" s="4" t="s">
        <v>307</v>
      </c>
      <c r="B4" s="4" t="s">
        <v>308</v>
      </c>
    </row>
    <row r="5" spans="1:2">
      <c r="A5" s="4" t="s">
        <v>309</v>
      </c>
      <c r="B5" s="4" t="s">
        <v>310</v>
      </c>
    </row>
    <row r="6" spans="1:2">
      <c r="A6" s="4" t="s">
        <v>311</v>
      </c>
      <c r="B6" s="4" t="s">
        <v>312</v>
      </c>
    </row>
    <row r="7" spans="1:2">
      <c r="A7" s="4" t="s">
        <v>254</v>
      </c>
      <c r="B7" s="4" t="s">
        <v>313</v>
      </c>
    </row>
    <row r="8" spans="1:2">
      <c r="A8" s="4" t="s">
        <v>314</v>
      </c>
      <c r="B8" s="4" t="s">
        <v>315</v>
      </c>
    </row>
    <row r="9" spans="1:2">
      <c r="A9" s="4" t="s">
        <v>257</v>
      </c>
      <c r="B9" s="4" t="s">
        <v>316</v>
      </c>
    </row>
    <row r="10" spans="1:2">
      <c r="A10" s="4" t="s">
        <v>317</v>
      </c>
      <c r="B10" s="4" t="s">
        <v>318</v>
      </c>
    </row>
    <row r="11" spans="1:2">
      <c r="A11" s="4" t="s">
        <v>319</v>
      </c>
      <c r="B11" s="4" t="s">
        <v>320</v>
      </c>
    </row>
    <row r="12" spans="1:2">
      <c r="A12" s="4" t="s">
        <v>321</v>
      </c>
      <c r="B12" s="4" t="s">
        <v>322</v>
      </c>
    </row>
    <row r="13" spans="1:2">
      <c r="A13" s="4" t="s">
        <v>262</v>
      </c>
      <c r="B13" s="4" t="s">
        <v>323</v>
      </c>
    </row>
    <row r="14" spans="1:2">
      <c r="A14" s="4" t="s">
        <v>324</v>
      </c>
      <c r="B14" s="4" t="s">
        <v>325</v>
      </c>
    </row>
    <row r="15" spans="1:2">
      <c r="A15" s="4" t="s">
        <v>326</v>
      </c>
      <c r="B15" s="4" t="s">
        <v>327</v>
      </c>
    </row>
    <row r="16" spans="1:2">
      <c r="A16" s="4" t="s">
        <v>328</v>
      </c>
      <c r="B16" s="4" t="s">
        <v>329</v>
      </c>
    </row>
    <row r="17" spans="1:2">
      <c r="A17" s="4" t="s">
        <v>330</v>
      </c>
      <c r="B17" s="4" t="s">
        <v>331</v>
      </c>
    </row>
    <row r="18" spans="1:2">
      <c r="A18" s="4" t="s">
        <v>332</v>
      </c>
      <c r="B18" s="4" t="s">
        <v>333</v>
      </c>
    </row>
    <row r="19" spans="1:2">
      <c r="A19" s="4" t="s">
        <v>334</v>
      </c>
      <c r="B19" s="4" t="s">
        <v>335</v>
      </c>
    </row>
    <row r="20" spans="1:2">
      <c r="A20" s="4" t="s">
        <v>277</v>
      </c>
      <c r="B20" s="4" t="s">
        <v>336</v>
      </c>
    </row>
    <row r="21" spans="1:2">
      <c r="A21" s="4" t="s">
        <v>337</v>
      </c>
      <c r="B21" s="4" t="s">
        <v>338</v>
      </c>
    </row>
    <row r="22" spans="1:2">
      <c r="A22" s="4" t="s">
        <v>291</v>
      </c>
      <c r="B22" s="4" t="s">
        <v>339</v>
      </c>
    </row>
    <row r="23" spans="1:2">
      <c r="A23" s="4" t="s">
        <v>160</v>
      </c>
      <c r="B23" s="4" t="s">
        <v>340</v>
      </c>
    </row>
    <row r="24" spans="1:2">
      <c r="A24" s="4" t="s">
        <v>341</v>
      </c>
      <c r="B24" s="4" t="s">
        <v>342</v>
      </c>
    </row>
    <row r="25" spans="1:2">
      <c r="A25" s="4" t="s">
        <v>343</v>
      </c>
      <c r="B25" s="4" t="s">
        <v>344</v>
      </c>
    </row>
    <row r="26" spans="1:2">
      <c r="A26" s="4" t="s">
        <v>345</v>
      </c>
      <c r="B26" s="4" t="s">
        <v>346</v>
      </c>
    </row>
    <row r="27" spans="1:2">
      <c r="A27" s="4" t="s">
        <v>347</v>
      </c>
      <c r="B27" s="4" t="s">
        <v>348</v>
      </c>
    </row>
    <row r="28" spans="1:2">
      <c r="A28" s="4" t="s">
        <v>297</v>
      </c>
      <c r="B28" s="4" t="s">
        <v>349</v>
      </c>
    </row>
    <row r="29" spans="1:2">
      <c r="A29" s="4" t="s">
        <v>350</v>
      </c>
      <c r="B29"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52</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55</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80"/>
  </cols>
  <sheetData>
    <row r="1" spans="1:2">
      <c r="A1" s="1" t="s">
        <v>366</v>
      </c>
      <c r="B1" s="2" t="s">
        <v>1</v>
      </c>
    </row>
    <row r="2" spans="1:2">
      <c r="B2" s="2" t="s">
        <v>2</v>
      </c>
    </row>
    <row r="3" spans="1:2">
      <c r="A3" s="3" t="s">
        <v>258</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row r="10" spans="1:2">
      <c r="A10" s="4" t="s">
        <v>379</v>
      </c>
      <c r="B10" s="4" t="s">
        <v>380</v>
      </c>
    </row>
    <row r="11" spans="1:2">
      <c r="A11" s="4" t="s">
        <v>381</v>
      </c>
      <c r="B11" s="4" t="s">
        <v>382</v>
      </c>
    </row>
    <row r="12" spans="1:2">
      <c r="A12" s="4" t="s">
        <v>383</v>
      </c>
      <c r="B12" s="4" t="s">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85</v>
      </c>
      <c r="B1" s="2" t="s">
        <v>1</v>
      </c>
    </row>
    <row r="2" spans="1:2">
      <c r="B2" s="2" t="s">
        <v>2</v>
      </c>
    </row>
    <row r="3" spans="1:2">
      <c r="A3" s="3" t="s">
        <v>258</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0</v>
      </c>
      <c r="B1" s="2" t="s">
        <v>1</v>
      </c>
    </row>
    <row r="2" spans="1:2">
      <c r="B2" s="2" t="s">
        <v>2</v>
      </c>
    </row>
    <row r="3" spans="1:2">
      <c r="A3" s="3" t="s">
        <v>263</v>
      </c>
    </row>
    <row r="4" spans="1:2">
      <c r="A4" s="4" t="s">
        <v>391</v>
      </c>
      <c r="B4" s="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93</v>
      </c>
      <c r="B1" s="2" t="s">
        <v>1</v>
      </c>
    </row>
    <row r="2" spans="1:2">
      <c r="B2" s="2" t="s">
        <v>2</v>
      </c>
    </row>
    <row r="3" spans="1:2">
      <c r="A3" s="3" t="s">
        <v>266</v>
      </c>
    </row>
    <row r="4" spans="1:2">
      <c r="A4" s="4" t="s">
        <v>394</v>
      </c>
      <c r="B4"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96</v>
      </c>
      <c r="B1" s="2" t="s">
        <v>1</v>
      </c>
    </row>
    <row r="2" spans="1:2">
      <c r="B2" s="2" t="s">
        <v>2</v>
      </c>
    </row>
    <row r="3" spans="1:2">
      <c r="A3" s="3" t="s">
        <v>268</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1</v>
      </c>
      <c r="B1" s="2" t="s">
        <v>1</v>
      </c>
    </row>
    <row r="2" spans="1:2">
      <c r="B2" s="2" t="s">
        <v>2</v>
      </c>
    </row>
    <row r="3" spans="1:2">
      <c r="A3" s="3" t="s">
        <v>268</v>
      </c>
    </row>
    <row r="4" spans="1:2">
      <c r="A4" s="4" t="s">
        <v>402</v>
      </c>
      <c r="B4"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8</v>
      </c>
      <c r="B1" s="2" t="s">
        <v>1</v>
      </c>
    </row>
    <row r="2" spans="1:4">
      <c r="B2" s="2" t="s">
        <v>2</v>
      </c>
      <c r="C2" s="2" t="s">
        <v>64</v>
      </c>
      <c r="D2" s="2" t="s">
        <v>109</v>
      </c>
    </row>
    <row r="3" spans="1:4">
      <c r="A3" s="3" t="s">
        <v>110</v>
      </c>
    </row>
    <row r="4" spans="1:4">
      <c r="A4" s="4" t="s">
        <v>111</v>
      </c>
      <c r="B4" s="7" t="n">
        <v>94414</v>
      </c>
      <c r="C4" s="7" t="n">
        <v>94303</v>
      </c>
      <c r="D4" s="7" t="n">
        <v>69168</v>
      </c>
    </row>
    <row r="5" spans="1:4">
      <c r="A5" s="3" t="s">
        <v>112</v>
      </c>
    </row>
    <row r="6" spans="1:4">
      <c r="A6" s="4" t="s">
        <v>113</v>
      </c>
      <c r="B6" s="6" t="n">
        <v>5886</v>
      </c>
      <c r="C6" s="6" t="n">
        <v>5948</v>
      </c>
      <c r="D6" s="6" t="n">
        <v>3894</v>
      </c>
    </row>
    <row r="7" spans="1:4">
      <c r="A7" s="4" t="s">
        <v>114</v>
      </c>
      <c r="B7" s="6" t="n">
        <v>507</v>
      </c>
      <c r="C7" s="6" t="n">
        <v>708</v>
      </c>
      <c r="D7" s="6" t="n">
        <v>637</v>
      </c>
    </row>
    <row r="8" spans="1:4">
      <c r="A8" s="4" t="s">
        <v>115</v>
      </c>
      <c r="B8" s="6" t="n">
        <v>1401</v>
      </c>
      <c r="C8" s="6" t="n">
        <v>1353</v>
      </c>
      <c r="D8" s="6" t="n">
        <v>699</v>
      </c>
    </row>
    <row r="9" spans="1:4">
      <c r="A9" s="4" t="s">
        <v>116</v>
      </c>
      <c r="B9" s="6" t="n">
        <v>102208</v>
      </c>
      <c r="C9" s="6" t="n">
        <v>102312</v>
      </c>
      <c r="D9" s="6" t="n">
        <v>74398</v>
      </c>
    </row>
    <row r="10" spans="1:4">
      <c r="A10" s="3" t="s">
        <v>117</v>
      </c>
    </row>
    <row r="11" spans="1:4">
      <c r="A11" s="4" t="s">
        <v>118</v>
      </c>
      <c r="B11" s="6" t="n">
        <v>15050</v>
      </c>
      <c r="C11" s="6" t="n">
        <v>9076</v>
      </c>
      <c r="D11" s="6" t="n">
        <v>5161</v>
      </c>
    </row>
    <row r="12" spans="1:4">
      <c r="A12" s="4" t="s">
        <v>119</v>
      </c>
      <c r="B12" s="6" t="n">
        <v>213</v>
      </c>
      <c r="C12" s="6" t="n">
        <v>46</v>
      </c>
      <c r="D12" s="6" t="n">
        <v>0</v>
      </c>
    </row>
    <row r="13" spans="1:4">
      <c r="A13" s="4" t="s">
        <v>120</v>
      </c>
      <c r="B13" s="6" t="n">
        <v>0</v>
      </c>
      <c r="C13" s="6" t="n">
        <v>40</v>
      </c>
      <c r="D13" s="6" t="n">
        <v>99</v>
      </c>
    </row>
    <row r="14" spans="1:4">
      <c r="A14" s="4" t="s">
        <v>84</v>
      </c>
      <c r="B14" s="6" t="n">
        <v>949</v>
      </c>
      <c r="C14" s="6" t="n">
        <v>1144</v>
      </c>
      <c r="D14" s="6" t="n">
        <v>1289</v>
      </c>
    </row>
    <row r="15" spans="1:4">
      <c r="A15" s="4" t="s">
        <v>121</v>
      </c>
      <c r="B15" s="6" t="n">
        <v>16212</v>
      </c>
      <c r="C15" s="6" t="n">
        <v>10306</v>
      </c>
      <c r="D15" s="6" t="n">
        <v>6549</v>
      </c>
    </row>
    <row r="16" spans="1:4">
      <c r="A16" s="4" t="s">
        <v>122</v>
      </c>
      <c r="B16" s="6" t="n">
        <v>85996</v>
      </c>
      <c r="C16" s="6" t="n">
        <v>92006</v>
      </c>
      <c r="D16" s="6" t="n">
        <v>67849</v>
      </c>
    </row>
    <row r="17" spans="1:4">
      <c r="A17" s="4" t="s">
        <v>123</v>
      </c>
      <c r="B17" s="6" t="n">
        <v>3014</v>
      </c>
      <c r="C17" s="6" t="n">
        <v>3943</v>
      </c>
      <c r="D17" s="6" t="n">
        <v>2317</v>
      </c>
    </row>
    <row r="18" spans="1:4">
      <c r="A18" s="4" t="s">
        <v>124</v>
      </c>
      <c r="B18" s="6" t="n">
        <v>82982</v>
      </c>
      <c r="C18" s="6" t="n">
        <v>88063</v>
      </c>
      <c r="D18" s="6" t="n">
        <v>65532</v>
      </c>
    </row>
    <row r="19" spans="1:4">
      <c r="A19" s="3" t="s">
        <v>125</v>
      </c>
    </row>
    <row r="20" spans="1:4">
      <c r="A20" s="4" t="s">
        <v>126</v>
      </c>
      <c r="B20" s="6" t="n">
        <v>1074</v>
      </c>
      <c r="C20" s="6" t="n">
        <v>872</v>
      </c>
      <c r="D20" s="6" t="n">
        <v>1196</v>
      </c>
    </row>
    <row r="21" spans="1:4">
      <c r="A21" s="4" t="s">
        <v>127</v>
      </c>
      <c r="B21" s="6" t="n">
        <v>2069</v>
      </c>
      <c r="C21" s="6" t="n">
        <v>656</v>
      </c>
      <c r="D21" s="6" t="n">
        <v>494</v>
      </c>
    </row>
    <row r="22" spans="1:4">
      <c r="A22" s="4" t="s">
        <v>128</v>
      </c>
      <c r="B22" s="6" t="n">
        <v>-335</v>
      </c>
      <c r="C22" s="6" t="n">
        <v>-52</v>
      </c>
      <c r="D22" s="6" t="n">
        <v>-162</v>
      </c>
    </row>
    <row r="23" spans="1:4">
      <c r="A23" s="4" t="s">
        <v>129</v>
      </c>
      <c r="B23" s="6" t="n">
        <v>1151</v>
      </c>
      <c r="C23" s="6" t="n">
        <v>1107</v>
      </c>
      <c r="D23" s="6" t="n">
        <v>1202</v>
      </c>
    </row>
    <row r="24" spans="1:4">
      <c r="A24" s="4" t="s">
        <v>130</v>
      </c>
      <c r="B24" s="6" t="n">
        <v>14415</v>
      </c>
      <c r="C24" s="6" t="n">
        <v>13447</v>
      </c>
      <c r="D24" s="6" t="n">
        <v>9962</v>
      </c>
    </row>
    <row r="25" spans="1:4">
      <c r="A25" s="3" t="s">
        <v>131</v>
      </c>
    </row>
    <row r="26" spans="1:4">
      <c r="A26" s="4" t="s">
        <v>132</v>
      </c>
      <c r="B26" s="6" t="n">
        <v>38415</v>
      </c>
      <c r="C26" s="6" t="n">
        <v>36796</v>
      </c>
      <c r="D26" s="6" t="n">
        <v>28162</v>
      </c>
    </row>
    <row r="27" spans="1:4">
      <c r="A27" s="4" t="s">
        <v>133</v>
      </c>
      <c r="B27" s="6" t="n">
        <v>7118</v>
      </c>
      <c r="C27" s="6" t="n">
        <v>6658</v>
      </c>
      <c r="D27" s="6" t="n">
        <v>5065</v>
      </c>
    </row>
    <row r="28" spans="1:4">
      <c r="A28" s="4" t="s">
        <v>134</v>
      </c>
      <c r="B28" s="6" t="n">
        <v>1576</v>
      </c>
      <c r="C28" s="6" t="n">
        <v>1309</v>
      </c>
      <c r="D28" s="6" t="n">
        <v>1188</v>
      </c>
    </row>
    <row r="29" spans="1:4">
      <c r="A29" s="4" t="s">
        <v>135</v>
      </c>
      <c r="B29" s="6" t="n">
        <v>6611</v>
      </c>
      <c r="C29" s="6" t="n">
        <v>7646</v>
      </c>
      <c r="D29" s="6" t="n">
        <v>4329</v>
      </c>
    </row>
    <row r="30" spans="1:4">
      <c r="A30" s="4" t="s">
        <v>136</v>
      </c>
      <c r="B30" s="6" t="n">
        <v>856</v>
      </c>
      <c r="C30" s="6" t="n">
        <v>1119</v>
      </c>
      <c r="D30" s="6" t="n">
        <v>1590</v>
      </c>
    </row>
    <row r="31" spans="1:4">
      <c r="A31" s="4" t="s">
        <v>137</v>
      </c>
      <c r="B31" s="6" t="n">
        <v>683</v>
      </c>
      <c r="C31" s="6" t="n">
        <v>973</v>
      </c>
      <c r="D31" s="6" t="n">
        <v>594</v>
      </c>
    </row>
    <row r="32" spans="1:4">
      <c r="A32" s="4" t="s">
        <v>138</v>
      </c>
      <c r="B32" s="6" t="n">
        <v>1444</v>
      </c>
      <c r="C32" s="6" t="n">
        <v>1030</v>
      </c>
      <c r="D32" s="6" t="n">
        <v>948</v>
      </c>
    </row>
    <row r="33" spans="1:4">
      <c r="A33" s="4" t="s">
        <v>139</v>
      </c>
      <c r="B33" s="6" t="n">
        <v>830</v>
      </c>
      <c r="C33" s="6" t="n">
        <v>1559</v>
      </c>
      <c r="D33" s="6" t="n">
        <v>1264</v>
      </c>
    </row>
    <row r="34" spans="1:4">
      <c r="A34" s="4" t="s">
        <v>140</v>
      </c>
      <c r="B34" s="6" t="n">
        <v>556</v>
      </c>
      <c r="C34" s="6" t="n">
        <v>397</v>
      </c>
      <c r="D34" s="6" t="n">
        <v>-298</v>
      </c>
    </row>
    <row r="35" spans="1:4">
      <c r="A35" s="4" t="s">
        <v>141</v>
      </c>
      <c r="B35" s="6" t="n">
        <v>1583</v>
      </c>
      <c r="C35" s="6" t="n">
        <v>1845</v>
      </c>
      <c r="D35" s="6" t="n">
        <v>763</v>
      </c>
    </row>
    <row r="36" spans="1:4">
      <c r="A36" s="4" t="s">
        <v>142</v>
      </c>
      <c r="B36" s="6" t="n">
        <v>3933</v>
      </c>
      <c r="C36" s="6" t="n">
        <v>3893</v>
      </c>
      <c r="D36" s="6" t="n">
        <v>2572</v>
      </c>
    </row>
    <row r="37" spans="1:4">
      <c r="A37" s="4" t="s">
        <v>143</v>
      </c>
      <c r="B37" s="6" t="n">
        <v>63605</v>
      </c>
      <c r="C37" s="6" t="n">
        <v>63225</v>
      </c>
      <c r="D37" s="6" t="n">
        <v>46177</v>
      </c>
    </row>
    <row r="38" spans="1:4">
      <c r="A38" s="4" t="s">
        <v>144</v>
      </c>
      <c r="B38" s="6" t="n">
        <v>33792</v>
      </c>
      <c r="C38" s="6" t="n">
        <v>38285</v>
      </c>
      <c r="D38" s="6" t="n">
        <v>29317</v>
      </c>
    </row>
    <row r="39" spans="1:4">
      <c r="A39" s="4" t="s">
        <v>145</v>
      </c>
      <c r="B39" s="6" t="n">
        <v>5860</v>
      </c>
      <c r="C39" s="6" t="n">
        <v>6695</v>
      </c>
      <c r="D39" s="6" t="n">
        <v>12493</v>
      </c>
    </row>
    <row r="40" spans="1:4">
      <c r="A40" s="4" t="s">
        <v>146</v>
      </c>
      <c r="B40" s="7" t="n">
        <v>27932</v>
      </c>
      <c r="C40" s="7" t="n">
        <v>31590</v>
      </c>
      <c r="D40" s="7" t="n">
        <v>16824</v>
      </c>
    </row>
    <row r="41" spans="1:4">
      <c r="A41" s="3" t="s">
        <v>147</v>
      </c>
    </row>
    <row r="42" spans="1:4">
      <c r="A42" s="4" t="s">
        <v>148</v>
      </c>
      <c r="B42" s="8" t="n">
        <v>3.08</v>
      </c>
      <c r="C42" s="8" t="n">
        <v>3.48</v>
      </c>
      <c r="D42" s="8" t="n">
        <v>2.36</v>
      </c>
    </row>
    <row r="43" spans="1:4">
      <c r="A43" s="4" t="s">
        <v>149</v>
      </c>
      <c r="B43" s="9" t="n">
        <v>3.05</v>
      </c>
      <c r="C43" s="9" t="n">
        <v>3.4</v>
      </c>
      <c r="D43" s="9" t="n">
        <v>2.28</v>
      </c>
    </row>
    <row r="44" spans="1:4">
      <c r="A44" s="4" t="s">
        <v>150</v>
      </c>
      <c r="B44" s="8" t="n">
        <v>0.84</v>
      </c>
      <c r="C44" s="8" t="n">
        <v>0.71</v>
      </c>
      <c r="D44" s="8" t="n">
        <v>0.55</v>
      </c>
    </row>
    <row r="45" spans="1:4">
      <c r="A45" s="4" t="s">
        <v>151</v>
      </c>
    </row>
    <row r="46" spans="1:4">
      <c r="A46" s="3" t="s">
        <v>125</v>
      </c>
    </row>
    <row r="47" spans="1:4">
      <c r="A47" s="4" t="s">
        <v>152</v>
      </c>
      <c r="B47" s="7" t="n">
        <v>5940</v>
      </c>
      <c r="C47" s="7" t="n">
        <v>6370</v>
      </c>
      <c r="D47" s="7" t="n">
        <v>4229</v>
      </c>
    </row>
    <row r="48" spans="1:4">
      <c r="A48" s="4" t="s">
        <v>153</v>
      </c>
    </row>
    <row r="49" spans="1:4">
      <c r="A49" s="3" t="s">
        <v>125</v>
      </c>
    </row>
    <row r="50" spans="1:4">
      <c r="A50" s="4" t="s">
        <v>152</v>
      </c>
      <c r="B50" s="7" t="n">
        <v>4516</v>
      </c>
      <c r="C50" s="7" t="n">
        <v>4494</v>
      </c>
      <c r="D50" s="7" t="n">
        <v>30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404</v>
      </c>
      <c r="B1" s="2" t="s">
        <v>1</v>
      </c>
    </row>
    <row r="2" spans="1:2">
      <c r="B2" s="2" t="s">
        <v>2</v>
      </c>
    </row>
    <row r="3" spans="1:2">
      <c r="A3" s="3" t="s">
        <v>278</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81</v>
      </c>
    </row>
    <row r="4" spans="1:2">
      <c r="A4" s="4" t="s">
        <v>412</v>
      </c>
      <c r="B4"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14</v>
      </c>
      <c r="B1" s="2" t="s">
        <v>1</v>
      </c>
    </row>
    <row r="2" spans="1:2">
      <c r="B2" s="2" t="s">
        <v>2</v>
      </c>
    </row>
    <row r="3" spans="1:2">
      <c r="A3" s="3" t="s">
        <v>268</v>
      </c>
    </row>
    <row r="4" spans="1:2">
      <c r="A4" s="4" t="s">
        <v>415</v>
      </c>
      <c r="B4"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7</v>
      </c>
      <c r="B1" s="2" t="s">
        <v>1</v>
      </c>
    </row>
    <row r="2" spans="1:2">
      <c r="B2" s="2" t="s">
        <v>2</v>
      </c>
    </row>
    <row r="3" spans="1:2">
      <c r="A3" s="3" t="s">
        <v>286</v>
      </c>
    </row>
    <row r="4" spans="1:2">
      <c r="A4" s="4" t="s">
        <v>418</v>
      </c>
      <c r="B4"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20</v>
      </c>
      <c r="B1" s="2" t="s">
        <v>1</v>
      </c>
    </row>
    <row r="2" spans="1:2">
      <c r="B2" s="2" t="s">
        <v>2</v>
      </c>
    </row>
    <row r="3" spans="1:2">
      <c r="A3" s="3" t="s">
        <v>289</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27</v>
      </c>
      <c r="B1" s="2" t="s">
        <v>1</v>
      </c>
    </row>
    <row r="2" spans="1:2">
      <c r="B2" s="2" t="s">
        <v>2</v>
      </c>
    </row>
    <row r="3" spans="1:2">
      <c r="A3" s="3" t="s">
        <v>292</v>
      </c>
    </row>
    <row r="4" spans="1:2">
      <c r="A4" s="4" t="s">
        <v>428</v>
      </c>
      <c r="B4"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30</v>
      </c>
      <c r="B1" s="2" t="s">
        <v>1</v>
      </c>
    </row>
    <row r="2" spans="1:2">
      <c r="B2" s="2" t="s">
        <v>2</v>
      </c>
    </row>
    <row r="3" spans="1:2">
      <c r="A3" s="3" t="s">
        <v>295</v>
      </c>
    </row>
    <row r="4" spans="1:2">
      <c r="A4" s="4" t="s">
        <v>431</v>
      </c>
      <c r="B4" s="4" t="s">
        <v>4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98</v>
      </c>
    </row>
    <row r="4" spans="1:2">
      <c r="A4" s="4" t="s">
        <v>434</v>
      </c>
      <c r="B4" s="4" t="s">
        <v>435</v>
      </c>
    </row>
    <row r="5" spans="1:2">
      <c r="A5" s="4" t="s">
        <v>436</v>
      </c>
      <c r="B5" s="4" t="s">
        <v>437</v>
      </c>
    </row>
    <row r="6" spans="1:2">
      <c r="A6" s="4" t="s">
        <v>438</v>
      </c>
      <c r="B6" s="4" t="s">
        <v>439</v>
      </c>
    </row>
    <row r="7" spans="1:2">
      <c r="A7" s="4" t="s">
        <v>440</v>
      </c>
      <c r="B7" s="4" t="s">
        <v>4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42</v>
      </c>
      <c r="B1" s="2" t="s">
        <v>1</v>
      </c>
    </row>
    <row r="2" spans="1:2">
      <c r="B2" s="2" t="s">
        <v>2</v>
      </c>
    </row>
    <row r="3" spans="1:2">
      <c r="A3" s="3" t="s">
        <v>301</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49</v>
      </c>
      <c r="B1" s="2" t="s">
        <v>1</v>
      </c>
    </row>
    <row r="2" spans="1:2">
      <c r="B2" s="2" t="s">
        <v>2</v>
      </c>
    </row>
    <row r="3" spans="1:2">
      <c r="A3" s="3" t="s">
        <v>304</v>
      </c>
    </row>
    <row r="4" spans="1:2">
      <c r="A4" s="4" t="s">
        <v>450</v>
      </c>
      <c r="B4" s="4" t="s">
        <v>3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4</v>
      </c>
      <c r="B1" s="2" t="s">
        <v>1</v>
      </c>
    </row>
    <row r="2" spans="1:4">
      <c r="B2" s="2" t="s">
        <v>2</v>
      </c>
      <c r="C2" s="2" t="s">
        <v>64</v>
      </c>
      <c r="D2" s="2" t="s">
        <v>109</v>
      </c>
    </row>
    <row r="3" spans="1:4">
      <c r="A3" s="3" t="s">
        <v>155</v>
      </c>
    </row>
    <row r="4" spans="1:4">
      <c r="A4" s="4" t="s">
        <v>146</v>
      </c>
      <c r="B4" s="7" t="n">
        <v>27932</v>
      </c>
      <c r="C4" s="7" t="n">
        <v>31590</v>
      </c>
      <c r="D4" s="7" t="n">
        <v>16824</v>
      </c>
    </row>
    <row r="5" spans="1:4">
      <c r="A5" s="3" t="s">
        <v>156</v>
      </c>
    </row>
    <row r="6" spans="1:4">
      <c r="A6" s="4" t="s">
        <v>157</v>
      </c>
      <c r="B6" s="6" t="n">
        <v>3668</v>
      </c>
      <c r="C6" s="6" t="n">
        <v>-1323</v>
      </c>
      <c r="D6" s="6" t="n">
        <v>-1487</v>
      </c>
    </row>
    <row r="7" spans="1:4">
      <c r="A7" s="4" t="s">
        <v>158</v>
      </c>
      <c r="B7" s="6" t="n">
        <v>-770</v>
      </c>
      <c r="C7" s="6" t="n">
        <v>278</v>
      </c>
      <c r="D7" s="6" t="n">
        <v>520</v>
      </c>
    </row>
    <row r="8" spans="1:4">
      <c r="A8" s="4" t="s">
        <v>159</v>
      </c>
      <c r="B8" s="6" t="n">
        <v>2898</v>
      </c>
      <c r="C8" s="6" t="n">
        <v>-1045</v>
      </c>
      <c r="D8" s="6" t="n">
        <v>-967</v>
      </c>
    </row>
    <row r="9" spans="1:4">
      <c r="A9" s="4" t="s">
        <v>160</v>
      </c>
      <c r="B9" s="7" t="n">
        <v>30830</v>
      </c>
      <c r="C9" s="7" t="n">
        <v>30545</v>
      </c>
      <c r="D9" s="7" t="n">
        <v>158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451</v>
      </c>
      <c r="B1" s="2" t="s">
        <v>452</v>
      </c>
    </row>
    <row r="2" spans="1:2">
      <c r="A2" s="3" t="s">
        <v>246</v>
      </c>
    </row>
    <row r="3" spans="1:2">
      <c r="A3" s="4" t="s">
        <v>453</v>
      </c>
      <c r="B3" s="6" t="n">
        <v>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64</v>
      </c>
      <c r="D2" s="2" t="s">
        <v>109</v>
      </c>
    </row>
    <row r="3" spans="1:4">
      <c r="A3" s="3" t="s">
        <v>455</v>
      </c>
    </row>
    <row r="4" spans="1:4">
      <c r="A4" s="4" t="s">
        <v>456</v>
      </c>
      <c r="B4" s="7" t="n">
        <v>0</v>
      </c>
      <c r="C4" s="7" t="n">
        <v>0</v>
      </c>
    </row>
    <row r="5" spans="1:4">
      <c r="A5" s="4" t="s">
        <v>457</v>
      </c>
      <c r="B5" s="6" t="n">
        <v>0</v>
      </c>
      <c r="C5" s="6" t="n">
        <v>0</v>
      </c>
    </row>
    <row r="6" spans="1:4">
      <c r="A6" s="4" t="s">
        <v>70</v>
      </c>
      <c r="B6" s="6" t="n">
        <v>6990000</v>
      </c>
      <c r="C6" s="6" t="n">
        <v>2086000</v>
      </c>
    </row>
    <row r="7" spans="1:4">
      <c r="A7" s="4" t="s">
        <v>458</v>
      </c>
      <c r="B7" s="7" t="n">
        <v>118818000</v>
      </c>
      <c r="C7" s="7" t="n">
        <v>139303000</v>
      </c>
    </row>
    <row r="8" spans="1:4">
      <c r="A8" s="4" t="s">
        <v>459</v>
      </c>
      <c r="B8" s="4" t="s">
        <v>460</v>
      </c>
      <c r="C8" s="4" t="s">
        <v>460</v>
      </c>
    </row>
    <row r="9" spans="1:4">
      <c r="A9" s="4" t="s">
        <v>461</v>
      </c>
      <c r="B9" s="7" t="n">
        <v>9735000</v>
      </c>
      <c r="C9" s="7" t="n">
        <v>12323000</v>
      </c>
    </row>
    <row r="10" spans="1:4">
      <c r="A10" s="4" t="s">
        <v>462</v>
      </c>
      <c r="B10" s="6" t="n">
        <v>0</v>
      </c>
      <c r="C10" s="6" t="n">
        <v>0</v>
      </c>
      <c r="D10" s="7" t="n">
        <v>0</v>
      </c>
    </row>
    <row r="11" spans="1:4">
      <c r="A11" s="4" t="s">
        <v>463</v>
      </c>
      <c r="B11" s="6" t="n">
        <v>0</v>
      </c>
      <c r="C11" s="6" t="n">
        <v>0</v>
      </c>
      <c r="D11" s="6" t="n">
        <v>0</v>
      </c>
    </row>
    <row r="12" spans="1:4">
      <c r="A12" s="4" t="s">
        <v>464</v>
      </c>
      <c r="B12" s="6" t="n">
        <v>770000</v>
      </c>
      <c r="C12" s="6" t="n">
        <v>-278000</v>
      </c>
      <c r="D12" s="6" t="n">
        <v>-520000</v>
      </c>
    </row>
    <row r="13" spans="1:4">
      <c r="A13" s="4" t="s">
        <v>465</v>
      </c>
      <c r="B13" s="6" t="n">
        <v>0</v>
      </c>
      <c r="C13" s="6" t="n">
        <v>0</v>
      </c>
      <c r="D13" s="7" t="n">
        <v>0</v>
      </c>
    </row>
    <row r="14" spans="1:4">
      <c r="A14" s="4" t="s">
        <v>466</v>
      </c>
      <c r="B14" s="6" t="n">
        <v>4600000</v>
      </c>
    </row>
    <row r="15" spans="1:4">
      <c r="A15" s="4" t="s">
        <v>467</v>
      </c>
      <c r="B15" s="6" t="n">
        <v>4600000</v>
      </c>
    </row>
    <row r="16" spans="1:4">
      <c r="A16" s="4" t="s">
        <v>468</v>
      </c>
    </row>
    <row r="17" spans="1:4">
      <c r="A17" s="3" t="s">
        <v>455</v>
      </c>
    </row>
    <row r="18" spans="1:4">
      <c r="A18" s="4" t="s">
        <v>469</v>
      </c>
      <c r="B18" s="7" t="n">
        <v>1200000</v>
      </c>
    </row>
    <row r="19" spans="1:4">
      <c r="A19" s="4" t="s">
        <v>470</v>
      </c>
    </row>
    <row r="20" spans="1:4">
      <c r="A20" s="3" t="s">
        <v>455</v>
      </c>
    </row>
    <row r="21" spans="1:4">
      <c r="A21" s="4" t="s">
        <v>471</v>
      </c>
      <c r="B21" s="4" t="s">
        <v>472</v>
      </c>
    </row>
    <row r="22" spans="1:4">
      <c r="A22" s="4" t="s">
        <v>473</v>
      </c>
    </row>
    <row r="23" spans="1:4">
      <c r="A23" s="3" t="s">
        <v>455</v>
      </c>
    </row>
    <row r="24" spans="1:4">
      <c r="A24" s="4" t="s">
        <v>474</v>
      </c>
      <c r="B24" s="7" t="n">
        <v>4156000</v>
      </c>
      <c r="C24" s="6" t="n">
        <v>1558000</v>
      </c>
    </row>
    <row r="25" spans="1:4">
      <c r="A25" s="4" t="s">
        <v>475</v>
      </c>
    </row>
    <row r="26" spans="1:4">
      <c r="A26" s="3" t="s">
        <v>455</v>
      </c>
    </row>
    <row r="27" spans="1:4">
      <c r="A27" s="4" t="s">
        <v>476</v>
      </c>
      <c r="B27" s="4" t="s">
        <v>477</v>
      </c>
    </row>
    <row r="28" spans="1:4">
      <c r="A28" s="4" t="s">
        <v>478</v>
      </c>
    </row>
    <row r="29" spans="1:4">
      <c r="A29" s="3" t="s">
        <v>455</v>
      </c>
    </row>
    <row r="30" spans="1:4">
      <c r="A30" s="4" t="s">
        <v>479</v>
      </c>
      <c r="B30" s="4" t="s">
        <v>480</v>
      </c>
    </row>
    <row r="31" spans="1:4">
      <c r="A31" s="4" t="s">
        <v>481</v>
      </c>
    </row>
    <row r="32" spans="1:4">
      <c r="A32" s="3" t="s">
        <v>455</v>
      </c>
    </row>
    <row r="33" spans="1:4">
      <c r="A33" s="4" t="s">
        <v>471</v>
      </c>
      <c r="B33" s="4" t="s">
        <v>482</v>
      </c>
    </row>
    <row r="34" spans="1:4">
      <c r="A34" s="4" t="s">
        <v>483</v>
      </c>
    </row>
    <row r="35" spans="1:4">
      <c r="A35" s="3" t="s">
        <v>455</v>
      </c>
    </row>
    <row r="36" spans="1:4">
      <c r="A36" s="4" t="s">
        <v>476</v>
      </c>
      <c r="B36" s="4" t="s">
        <v>484</v>
      </c>
    </row>
    <row r="37" spans="1:4">
      <c r="A37" s="4" t="s">
        <v>485</v>
      </c>
    </row>
    <row r="38" spans="1:4">
      <c r="A38" s="3" t="s">
        <v>455</v>
      </c>
    </row>
    <row r="39" spans="1:4">
      <c r="A39" s="4" t="s">
        <v>479</v>
      </c>
      <c r="B39" s="4" t="s">
        <v>486</v>
      </c>
    </row>
    <row r="40" spans="1:4">
      <c r="A40" s="4" t="s">
        <v>487</v>
      </c>
    </row>
    <row r="41" spans="1:4">
      <c r="A41" s="3" t="s">
        <v>455</v>
      </c>
    </row>
    <row r="42" spans="1:4">
      <c r="A42" s="4" t="s">
        <v>471</v>
      </c>
      <c r="B42" s="4" t="s">
        <v>488</v>
      </c>
    </row>
    <row r="43" spans="1:4">
      <c r="A43" s="4" t="s">
        <v>489</v>
      </c>
    </row>
    <row r="44" spans="1:4">
      <c r="A44" s="3" t="s">
        <v>455</v>
      </c>
    </row>
    <row r="45" spans="1:4">
      <c r="A45" s="4" t="s">
        <v>458</v>
      </c>
      <c r="B45" s="7" t="n">
        <v>118818000</v>
      </c>
      <c r="C45" s="7" t="n">
        <v>139303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90</v>
      </c>
      <c r="B1" s="2" t="s">
        <v>491</v>
      </c>
      <c r="C1" s="2" t="s">
        <v>492</v>
      </c>
      <c r="D1" s="2" t="s">
        <v>493</v>
      </c>
      <c r="E1" s="2" t="s">
        <v>494</v>
      </c>
      <c r="F1" s="2" t="s">
        <v>495</v>
      </c>
      <c r="G1" s="2" t="s">
        <v>2</v>
      </c>
      <c r="H1" s="2" t="s">
        <v>64</v>
      </c>
      <c r="I1" s="2" t="s">
        <v>109</v>
      </c>
      <c r="J1" s="2" t="s">
        <v>496</v>
      </c>
    </row>
    <row r="2" spans="1:10">
      <c r="A2" s="3" t="s">
        <v>497</v>
      </c>
    </row>
    <row r="3" spans="1:10">
      <c r="A3" s="4" t="s">
        <v>78</v>
      </c>
      <c r="G3" s="7" t="n">
        <v>1689382</v>
      </c>
    </row>
    <row r="4" spans="1:10">
      <c r="A4" s="4" t="s">
        <v>498</v>
      </c>
      <c r="G4" s="6" t="n">
        <v>1175891</v>
      </c>
    </row>
    <row r="5" spans="1:10">
      <c r="A5" s="4" t="s">
        <v>499</v>
      </c>
      <c r="G5" s="6" t="n">
        <v>58488</v>
      </c>
      <c r="H5" s="7" t="n">
        <v>58488</v>
      </c>
      <c r="I5" s="7" t="n">
        <v>58621</v>
      </c>
      <c r="J5" s="7" t="n">
        <v>9353</v>
      </c>
    </row>
    <row r="6" spans="1:10">
      <c r="A6" s="4" t="s">
        <v>500</v>
      </c>
      <c r="G6" s="6" t="n">
        <v>13670</v>
      </c>
    </row>
    <row r="7" spans="1:10">
      <c r="A7" s="4" t="s">
        <v>501</v>
      </c>
      <c r="G7" s="6" t="n">
        <v>1359210</v>
      </c>
    </row>
    <row r="8" spans="1:10">
      <c r="A8" s="4" t="s">
        <v>502</v>
      </c>
      <c r="G8" s="7" t="n">
        <v>88674</v>
      </c>
    </row>
    <row r="9" spans="1:10">
      <c r="A9" s="4" t="s">
        <v>503</v>
      </c>
    </row>
    <row r="10" spans="1:10">
      <c r="A10" s="3" t="s">
        <v>497</v>
      </c>
    </row>
    <row r="11" spans="1:10">
      <c r="A11" s="4" t="s">
        <v>78</v>
      </c>
      <c r="F11" s="7" t="n">
        <v>188026</v>
      </c>
    </row>
    <row r="12" spans="1:10">
      <c r="A12" s="4" t="s">
        <v>498</v>
      </c>
      <c r="F12" s="6" t="n">
        <v>110415</v>
      </c>
    </row>
    <row r="13" spans="1:10">
      <c r="A13" s="4" t="s">
        <v>499</v>
      </c>
      <c r="F13" s="6" t="n">
        <v>560</v>
      </c>
    </row>
    <row r="14" spans="1:10">
      <c r="A14" s="4" t="s">
        <v>500</v>
      </c>
      <c r="F14" s="6" t="n">
        <v>1429</v>
      </c>
    </row>
    <row r="15" spans="1:10">
      <c r="A15" s="4" t="s">
        <v>501</v>
      </c>
      <c r="F15" s="6" t="n">
        <v>206925</v>
      </c>
    </row>
    <row r="16" spans="1:10">
      <c r="A16" s="4" t="s">
        <v>502</v>
      </c>
      <c r="F16" s="7" t="n">
        <v>61478</v>
      </c>
    </row>
    <row r="17" spans="1:10">
      <c r="A17" s="4" t="s">
        <v>504</v>
      </c>
    </row>
    <row r="18" spans="1:10">
      <c r="A18" s="3" t="s">
        <v>497</v>
      </c>
    </row>
    <row r="19" spans="1:10">
      <c r="A19" s="4" t="s">
        <v>78</v>
      </c>
      <c r="E19" s="7" t="n">
        <v>256677</v>
      </c>
    </row>
    <row r="20" spans="1:10">
      <c r="A20" s="4" t="s">
        <v>498</v>
      </c>
      <c r="E20" s="6" t="n">
        <v>182440</v>
      </c>
    </row>
    <row r="21" spans="1:10">
      <c r="A21" s="4" t="s">
        <v>499</v>
      </c>
      <c r="E21" s="6" t="n">
        <v>296</v>
      </c>
    </row>
    <row r="22" spans="1:10">
      <c r="A22" s="4" t="s">
        <v>500</v>
      </c>
      <c r="E22" s="6" t="n">
        <v>859</v>
      </c>
    </row>
    <row r="23" spans="1:10">
      <c r="A23" s="4" t="s">
        <v>501</v>
      </c>
      <c r="E23" s="6" t="n">
        <v>193518</v>
      </c>
    </row>
    <row r="24" spans="1:10">
      <c r="A24" s="4" t="s">
        <v>502</v>
      </c>
      <c r="E24" s="7" t="n">
        <v>5490</v>
      </c>
    </row>
    <row r="25" spans="1:10">
      <c r="A25" s="4" t="s">
        <v>505</v>
      </c>
    </row>
    <row r="26" spans="1:10">
      <c r="A26" s="3" t="s">
        <v>497</v>
      </c>
    </row>
    <row r="27" spans="1:10">
      <c r="A27" s="4" t="s">
        <v>78</v>
      </c>
      <c r="D27" s="7" t="n">
        <v>298930</v>
      </c>
    </row>
    <row r="28" spans="1:10">
      <c r="A28" s="4" t="s">
        <v>498</v>
      </c>
      <c r="D28" s="6" t="n">
        <v>161581</v>
      </c>
    </row>
    <row r="29" spans="1:10">
      <c r="A29" s="4" t="s">
        <v>499</v>
      </c>
      <c r="D29" s="6" t="n">
        <v>43</v>
      </c>
    </row>
    <row r="30" spans="1:10">
      <c r="A30" s="4" t="s">
        <v>500</v>
      </c>
      <c r="D30" s="6" t="n">
        <v>3030</v>
      </c>
    </row>
    <row r="31" spans="1:10">
      <c r="A31" s="4" t="s">
        <v>501</v>
      </c>
      <c r="D31" s="6" t="n">
        <v>216600</v>
      </c>
    </row>
    <row r="32" spans="1:10">
      <c r="A32" s="4" t="s">
        <v>502</v>
      </c>
      <c r="D32" s="7" t="n">
        <v>17946</v>
      </c>
    </row>
    <row r="33" spans="1:10">
      <c r="A33" s="4" t="s">
        <v>506</v>
      </c>
    </row>
    <row r="34" spans="1:10">
      <c r="A34" s="3" t="s">
        <v>497</v>
      </c>
    </row>
    <row r="35" spans="1:10">
      <c r="A35" s="4" t="s">
        <v>78</v>
      </c>
      <c r="C35" s="7" t="n">
        <v>352897</v>
      </c>
    </row>
    <row r="36" spans="1:10">
      <c r="A36" s="4" t="s">
        <v>498</v>
      </c>
      <c r="C36" s="6" t="n">
        <v>281583</v>
      </c>
    </row>
    <row r="37" spans="1:10">
      <c r="A37" s="4" t="s">
        <v>499</v>
      </c>
      <c r="C37" s="6" t="n">
        <v>8454</v>
      </c>
    </row>
    <row r="38" spans="1:10">
      <c r="A38" s="4" t="s">
        <v>500</v>
      </c>
      <c r="C38" s="6" t="n">
        <v>1586</v>
      </c>
    </row>
    <row r="39" spans="1:10">
      <c r="A39" s="4" t="s">
        <v>501</v>
      </c>
      <c r="C39" s="6" t="n">
        <v>208670</v>
      </c>
    </row>
    <row r="40" spans="1:10">
      <c r="A40" s="4" t="s">
        <v>502</v>
      </c>
      <c r="C40" s="7" t="n">
        <v>0</v>
      </c>
    </row>
    <row r="41" spans="1:10">
      <c r="A41" s="4" t="s">
        <v>507</v>
      </c>
    </row>
    <row r="42" spans="1:10">
      <c r="A42" s="3" t="s">
        <v>497</v>
      </c>
    </row>
    <row r="43" spans="1:10">
      <c r="A43" s="4" t="s">
        <v>78</v>
      </c>
      <c r="B43" s="7" t="n">
        <v>592852</v>
      </c>
    </row>
    <row r="44" spans="1:10">
      <c r="A44" s="4" t="s">
        <v>498</v>
      </c>
      <c r="B44" s="6" t="n">
        <v>439872</v>
      </c>
    </row>
    <row r="45" spans="1:10">
      <c r="A45" s="4" t="s">
        <v>499</v>
      </c>
      <c r="B45" s="6" t="n">
        <v>49135</v>
      </c>
    </row>
    <row r="46" spans="1:10">
      <c r="A46" s="4" t="s">
        <v>500</v>
      </c>
      <c r="B46" s="6" t="n">
        <v>6766</v>
      </c>
    </row>
    <row r="47" spans="1:10">
      <c r="A47" s="4" t="s">
        <v>501</v>
      </c>
      <c r="B47" s="6" t="n">
        <v>533497</v>
      </c>
    </row>
    <row r="48" spans="1:10">
      <c r="A48" s="4" t="s">
        <v>502</v>
      </c>
      <c r="B48" s="7" t="n">
        <v>37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7"/>
  </cols>
  <sheetData>
    <row r="1" spans="1:2">
      <c r="A1" s="1" t="s">
        <v>508</v>
      </c>
      <c r="B1" s="2" t="s">
        <v>1</v>
      </c>
    </row>
    <row r="2" spans="1:2">
      <c r="B2" s="2" t="s">
        <v>2</v>
      </c>
    </row>
    <row r="3" spans="1:2">
      <c r="A3" s="3" t="s">
        <v>252</v>
      </c>
    </row>
    <row r="4" spans="1:2">
      <c r="A4" s="4" t="s">
        <v>509</v>
      </c>
      <c r="B4" s="4" t="s">
        <v>5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64</v>
      </c>
      <c r="D2" s="2" t="s">
        <v>109</v>
      </c>
    </row>
    <row r="3" spans="1:4">
      <c r="A3" s="3" t="s">
        <v>512</v>
      </c>
    </row>
    <row r="4" spans="1:4">
      <c r="A4" s="4" t="s">
        <v>513</v>
      </c>
      <c r="B4" s="7" t="n">
        <v>-9147</v>
      </c>
      <c r="C4" s="7" t="n">
        <v>-9303</v>
      </c>
      <c r="D4" s="7" t="n">
        <v>-11091</v>
      </c>
    </row>
    <row r="5" spans="1:4">
      <c r="A5" s="4" t="s">
        <v>514</v>
      </c>
      <c r="B5" s="6" t="n">
        <v>0</v>
      </c>
      <c r="C5" s="6" t="n">
        <v>0</v>
      </c>
      <c r="D5" s="6" t="n">
        <v>-1981</v>
      </c>
    </row>
    <row r="6" spans="1:4">
      <c r="A6" s="4" t="s">
        <v>515</v>
      </c>
      <c r="B6" s="6" t="n">
        <v>2202</v>
      </c>
      <c r="C6" s="6" t="n">
        <v>2425</v>
      </c>
      <c r="D6" s="6" t="n">
        <v>5109</v>
      </c>
    </row>
    <row r="7" spans="1:4">
      <c r="A7" s="4" t="s">
        <v>516</v>
      </c>
      <c r="B7" s="6" t="n">
        <v>-428</v>
      </c>
      <c r="C7" s="6" t="n">
        <v>-2269</v>
      </c>
      <c r="D7" s="6" t="n">
        <v>-1340</v>
      </c>
    </row>
    <row r="8" spans="1:4">
      <c r="A8" s="4" t="s">
        <v>517</v>
      </c>
      <c r="B8" s="7" t="n">
        <v>-7373</v>
      </c>
      <c r="C8" s="7" t="n">
        <v>-9147</v>
      </c>
      <c r="D8" s="7" t="n">
        <v>-930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64</v>
      </c>
    </row>
    <row r="2" spans="1:3">
      <c r="A2" s="3" t="s">
        <v>519</v>
      </c>
    </row>
    <row r="3" spans="1:3">
      <c r="A3" s="4" t="s">
        <v>520</v>
      </c>
      <c r="B3" s="7" t="n">
        <v>256445</v>
      </c>
      <c r="C3" s="7" t="n">
        <v>262923</v>
      </c>
    </row>
    <row r="4" spans="1:3">
      <c r="A4" s="4" t="s">
        <v>521</v>
      </c>
      <c r="B4" s="6" t="n">
        <v>1959</v>
      </c>
      <c r="C4" s="6" t="n">
        <v>695</v>
      </c>
    </row>
    <row r="5" spans="1:3">
      <c r="A5" s="4" t="s">
        <v>522</v>
      </c>
      <c r="B5" s="6" t="n">
        <v>652</v>
      </c>
      <c r="C5" s="6" t="n">
        <v>367</v>
      </c>
    </row>
    <row r="6" spans="1:3">
      <c r="A6" s="4" t="s">
        <v>523</v>
      </c>
      <c r="B6" s="6" t="n">
        <v>431</v>
      </c>
      <c r="C6" s="6" t="n">
        <v>3120</v>
      </c>
    </row>
    <row r="7" spans="1:3">
      <c r="A7" s="4" t="s">
        <v>68</v>
      </c>
      <c r="B7" s="6" t="n">
        <v>257321</v>
      </c>
      <c r="C7" s="6" t="n">
        <v>260131</v>
      </c>
    </row>
    <row r="8" spans="1:3">
      <c r="A8" s="4" t="s">
        <v>524</v>
      </c>
      <c r="B8" s="6" t="n">
        <v>7149</v>
      </c>
      <c r="C8" s="6" t="n">
        <v>10872</v>
      </c>
    </row>
    <row r="9" spans="1:3">
      <c r="A9" s="4" t="s">
        <v>525</v>
      </c>
      <c r="B9" s="6" t="n">
        <v>45</v>
      </c>
      <c r="C9" s="6" t="n">
        <v>11</v>
      </c>
    </row>
    <row r="10" spans="1:3">
      <c r="A10" s="4" t="s">
        <v>526</v>
      </c>
      <c r="B10" s="6" t="n">
        <v>0</v>
      </c>
      <c r="C10" s="6" t="n">
        <v>5</v>
      </c>
    </row>
    <row r="11" spans="1:3">
      <c r="A11" s="4" t="s">
        <v>527</v>
      </c>
      <c r="B11" s="6" t="n">
        <v>0</v>
      </c>
      <c r="C11" s="6" t="n">
        <v>37</v>
      </c>
    </row>
    <row r="12" spans="1:3">
      <c r="A12" s="4" t="s">
        <v>528</v>
      </c>
      <c r="B12" s="6" t="n">
        <v>7194</v>
      </c>
      <c r="C12" s="6" t="n">
        <v>10841</v>
      </c>
    </row>
    <row r="13" spans="1:3">
      <c r="A13" s="4" t="s">
        <v>529</v>
      </c>
    </row>
    <row r="14" spans="1:3">
      <c r="A14" s="3" t="s">
        <v>519</v>
      </c>
    </row>
    <row r="15" spans="1:3">
      <c r="A15" s="4" t="s">
        <v>520</v>
      </c>
      <c r="B15" s="6" t="n">
        <v>94446</v>
      </c>
      <c r="C15" s="6" t="n">
        <v>86487</v>
      </c>
    </row>
    <row r="16" spans="1:3">
      <c r="A16" s="4" t="s">
        <v>521</v>
      </c>
      <c r="B16" s="6" t="n">
        <v>1081</v>
      </c>
      <c r="C16" s="6" t="n">
        <v>485</v>
      </c>
    </row>
    <row r="17" spans="1:3">
      <c r="A17" s="4" t="s">
        <v>522</v>
      </c>
      <c r="B17" s="6" t="n">
        <v>292</v>
      </c>
      <c r="C17" s="6" t="n">
        <v>171</v>
      </c>
    </row>
    <row r="18" spans="1:3">
      <c r="A18" s="4" t="s">
        <v>523</v>
      </c>
      <c r="B18" s="6" t="n">
        <v>63</v>
      </c>
      <c r="C18" s="6" t="n">
        <v>892</v>
      </c>
    </row>
    <row r="19" spans="1:3">
      <c r="A19" s="4" t="s">
        <v>68</v>
      </c>
      <c r="B19" s="6" t="n">
        <v>95172</v>
      </c>
      <c r="C19" s="6" t="n">
        <v>85909</v>
      </c>
    </row>
    <row r="20" spans="1:3">
      <c r="A20" s="4" t="s">
        <v>530</v>
      </c>
    </row>
    <row r="21" spans="1:3">
      <c r="A21" s="3" t="s">
        <v>519</v>
      </c>
    </row>
    <row r="22" spans="1:3">
      <c r="A22" s="4" t="s">
        <v>520</v>
      </c>
      <c r="B22" s="6" t="n">
        <v>142408</v>
      </c>
      <c r="C22" s="6" t="n">
        <v>145814</v>
      </c>
    </row>
    <row r="23" spans="1:3">
      <c r="A23" s="4" t="s">
        <v>521</v>
      </c>
      <c r="B23" s="6" t="n">
        <v>701</v>
      </c>
      <c r="C23" s="6" t="n">
        <v>129</v>
      </c>
    </row>
    <row r="24" spans="1:3">
      <c r="A24" s="4" t="s">
        <v>522</v>
      </c>
      <c r="B24" s="6" t="n">
        <v>300</v>
      </c>
      <c r="C24" s="6" t="n">
        <v>161</v>
      </c>
    </row>
    <row r="25" spans="1:3">
      <c r="A25" s="4" t="s">
        <v>523</v>
      </c>
      <c r="B25" s="6" t="n">
        <v>358</v>
      </c>
      <c r="C25" s="6" t="n">
        <v>2191</v>
      </c>
    </row>
    <row r="26" spans="1:3">
      <c r="A26" s="4" t="s">
        <v>68</v>
      </c>
      <c r="B26" s="6" t="n">
        <v>142451</v>
      </c>
      <c r="C26" s="6" t="n">
        <v>143591</v>
      </c>
    </row>
    <row r="27" spans="1:3">
      <c r="A27" s="4" t="s">
        <v>531</v>
      </c>
    </row>
    <row r="28" spans="1:3">
      <c r="A28" s="3" t="s">
        <v>519</v>
      </c>
    </row>
    <row r="29" spans="1:3">
      <c r="A29" s="4" t="s">
        <v>520</v>
      </c>
      <c r="B29" s="6" t="n">
        <v>15895</v>
      </c>
      <c r="C29" s="6" t="n">
        <v>21453</v>
      </c>
    </row>
    <row r="30" spans="1:3">
      <c r="A30" s="4" t="s">
        <v>521</v>
      </c>
      <c r="B30" s="6" t="n">
        <v>166</v>
      </c>
      <c r="C30" s="6" t="n">
        <v>52</v>
      </c>
    </row>
    <row r="31" spans="1:3">
      <c r="A31" s="4" t="s">
        <v>522</v>
      </c>
      <c r="B31" s="6" t="n">
        <v>56</v>
      </c>
      <c r="C31" s="6" t="n">
        <v>16</v>
      </c>
    </row>
    <row r="32" spans="1:3">
      <c r="A32" s="4" t="s">
        <v>523</v>
      </c>
      <c r="B32" s="6" t="n">
        <v>0</v>
      </c>
      <c r="C32" s="6" t="n">
        <v>12</v>
      </c>
    </row>
    <row r="33" spans="1:3">
      <c r="A33" s="4" t="s">
        <v>68</v>
      </c>
      <c r="B33" s="6" t="n">
        <v>16005</v>
      </c>
      <c r="C33" s="6" t="n">
        <v>21477</v>
      </c>
    </row>
    <row r="34" spans="1:3">
      <c r="A34" s="4" t="s">
        <v>524</v>
      </c>
      <c r="B34" s="6" t="n">
        <v>7149</v>
      </c>
      <c r="C34" s="6" t="n">
        <v>10872</v>
      </c>
    </row>
    <row r="35" spans="1:3">
      <c r="A35" s="4" t="s">
        <v>525</v>
      </c>
      <c r="B35" s="6" t="n">
        <v>45</v>
      </c>
      <c r="C35" s="6" t="n">
        <v>11</v>
      </c>
    </row>
    <row r="36" spans="1:3">
      <c r="A36" s="4" t="s">
        <v>526</v>
      </c>
      <c r="B36" s="6" t="n">
        <v>0</v>
      </c>
      <c r="C36" s="6" t="n">
        <v>5</v>
      </c>
    </row>
    <row r="37" spans="1:3">
      <c r="A37" s="4" t="s">
        <v>527</v>
      </c>
      <c r="B37" s="6" t="n">
        <v>0</v>
      </c>
      <c r="C37" s="6" t="n">
        <v>37</v>
      </c>
    </row>
    <row r="38" spans="1:3">
      <c r="A38" s="4" t="s">
        <v>528</v>
      </c>
      <c r="B38" s="6" t="n">
        <v>7194</v>
      </c>
      <c r="C38" s="6" t="n">
        <v>10841</v>
      </c>
    </row>
    <row r="39" spans="1:3">
      <c r="A39" s="4" t="s">
        <v>532</v>
      </c>
    </row>
    <row r="40" spans="1:3">
      <c r="A40" s="3" t="s">
        <v>519</v>
      </c>
    </row>
    <row r="41" spans="1:3">
      <c r="A41" s="4" t="s">
        <v>520</v>
      </c>
      <c r="B41" s="6" t="n">
        <v>3696</v>
      </c>
      <c r="C41" s="6" t="n">
        <v>9169</v>
      </c>
    </row>
    <row r="42" spans="1:3">
      <c r="A42" s="4" t="s">
        <v>521</v>
      </c>
      <c r="B42" s="6" t="n">
        <v>11</v>
      </c>
      <c r="C42" s="6" t="n">
        <v>29</v>
      </c>
    </row>
    <row r="43" spans="1:3">
      <c r="A43" s="4" t="s">
        <v>522</v>
      </c>
      <c r="B43" s="6" t="n">
        <v>4</v>
      </c>
      <c r="C43" s="6" t="n">
        <v>19</v>
      </c>
    </row>
    <row r="44" spans="1:3">
      <c r="A44" s="4" t="s">
        <v>523</v>
      </c>
      <c r="B44" s="6" t="n">
        <v>10</v>
      </c>
      <c r="C44" s="6" t="n">
        <v>25</v>
      </c>
    </row>
    <row r="45" spans="1:3">
      <c r="A45" s="4" t="s">
        <v>68</v>
      </c>
      <c r="B45" s="7" t="n">
        <v>3693</v>
      </c>
      <c r="C45" s="7" t="n">
        <v>91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64</v>
      </c>
    </row>
    <row r="2" spans="1:3">
      <c r="A2" s="3" t="s">
        <v>534</v>
      </c>
    </row>
    <row r="3" spans="1:3">
      <c r="A3" s="4" t="s">
        <v>535</v>
      </c>
      <c r="B3" s="7" t="n">
        <v>83108</v>
      </c>
      <c r="C3" s="7" t="n">
        <v>53894</v>
      </c>
    </row>
    <row r="4" spans="1:3">
      <c r="A4" s="4" t="s">
        <v>536</v>
      </c>
      <c r="B4" s="6" t="n">
        <v>42745</v>
      </c>
      <c r="C4" s="6" t="n">
        <v>124939</v>
      </c>
    </row>
    <row r="5" spans="1:3">
      <c r="A5" s="4" t="s">
        <v>537</v>
      </c>
      <c r="B5" s="6" t="n">
        <v>125853</v>
      </c>
      <c r="C5" s="6" t="n">
        <v>178833</v>
      </c>
    </row>
    <row r="6" spans="1:3">
      <c r="A6" s="3" t="s">
        <v>538</v>
      </c>
    </row>
    <row r="7" spans="1:3">
      <c r="A7" s="4" t="s">
        <v>539</v>
      </c>
      <c r="B7" s="6" t="n">
        <v>652</v>
      </c>
      <c r="C7" s="6" t="n">
        <v>367</v>
      </c>
    </row>
    <row r="8" spans="1:3">
      <c r="A8" s="4" t="s">
        <v>523</v>
      </c>
      <c r="B8" s="6" t="n">
        <v>431</v>
      </c>
      <c r="C8" s="6" t="n">
        <v>3120</v>
      </c>
    </row>
    <row r="9" spans="1:3">
      <c r="A9" s="4" t="s">
        <v>540</v>
      </c>
      <c r="B9" s="6" t="n">
        <v>1083</v>
      </c>
      <c r="C9" s="6" t="n">
        <v>3487</v>
      </c>
    </row>
    <row r="10" spans="1:3">
      <c r="A10" s="3" t="s">
        <v>541</v>
      </c>
    </row>
    <row r="11" spans="1:3">
      <c r="A11" s="4" t="s">
        <v>542</v>
      </c>
      <c r="B11" s="6" t="n">
        <v>0</v>
      </c>
      <c r="C11" s="6" t="n">
        <v>4018</v>
      </c>
    </row>
    <row r="12" spans="1:3">
      <c r="A12" s="4" t="s">
        <v>536</v>
      </c>
      <c r="B12" s="6" t="n">
        <v>0</v>
      </c>
      <c r="C12" s="6" t="n">
        <v>2839</v>
      </c>
    </row>
    <row r="13" spans="1:3">
      <c r="A13" s="4" t="s">
        <v>537</v>
      </c>
      <c r="B13" s="6" t="n">
        <v>0</v>
      </c>
      <c r="C13" s="6" t="n">
        <v>6857</v>
      </c>
    </row>
    <row r="14" spans="1:3">
      <c r="A14" s="3" t="s">
        <v>543</v>
      </c>
    </row>
    <row r="15" spans="1:3">
      <c r="A15" s="4" t="s">
        <v>539</v>
      </c>
      <c r="B15" s="6" t="n">
        <v>0</v>
      </c>
      <c r="C15" s="6" t="n">
        <v>5</v>
      </c>
    </row>
    <row r="16" spans="1:3">
      <c r="A16" s="4" t="s">
        <v>523</v>
      </c>
      <c r="B16" s="6" t="n">
        <v>0</v>
      </c>
      <c r="C16" s="6" t="n">
        <v>37</v>
      </c>
    </row>
    <row r="17" spans="1:3">
      <c r="A17" s="4" t="s">
        <v>540</v>
      </c>
      <c r="B17" s="6" t="n">
        <v>0</v>
      </c>
      <c r="C17" s="6" t="n">
        <v>42</v>
      </c>
    </row>
    <row r="18" spans="1:3">
      <c r="A18" s="4" t="s">
        <v>529</v>
      </c>
    </row>
    <row r="19" spans="1:3">
      <c r="A19" s="3" t="s">
        <v>534</v>
      </c>
    </row>
    <row r="20" spans="1:3">
      <c r="A20" s="4" t="s">
        <v>535</v>
      </c>
      <c r="B20" s="6" t="n">
        <v>28847</v>
      </c>
      <c r="C20" s="6" t="n">
        <v>23086</v>
      </c>
    </row>
    <row r="21" spans="1:3">
      <c r="A21" s="4" t="s">
        <v>536</v>
      </c>
      <c r="B21" s="6" t="n">
        <v>5148</v>
      </c>
      <c r="C21" s="6" t="n">
        <v>36690</v>
      </c>
    </row>
    <row r="22" spans="1:3">
      <c r="A22" s="4" t="s">
        <v>537</v>
      </c>
      <c r="B22" s="6" t="n">
        <v>33995</v>
      </c>
      <c r="C22" s="6" t="n">
        <v>59776</v>
      </c>
    </row>
    <row r="23" spans="1:3">
      <c r="A23" s="3" t="s">
        <v>538</v>
      </c>
    </row>
    <row r="24" spans="1:3">
      <c r="A24" s="4" t="s">
        <v>539</v>
      </c>
      <c r="B24" s="6" t="n">
        <v>292</v>
      </c>
      <c r="C24" s="6" t="n">
        <v>171</v>
      </c>
    </row>
    <row r="25" spans="1:3">
      <c r="A25" s="4" t="s">
        <v>523</v>
      </c>
      <c r="B25" s="6" t="n">
        <v>63</v>
      </c>
      <c r="C25" s="6" t="n">
        <v>892</v>
      </c>
    </row>
    <row r="26" spans="1:3">
      <c r="A26" s="4" t="s">
        <v>540</v>
      </c>
      <c r="B26" s="6" t="n">
        <v>355</v>
      </c>
      <c r="C26" s="6" t="n">
        <v>1063</v>
      </c>
    </row>
    <row r="27" spans="1:3">
      <c r="A27" s="4" t="s">
        <v>530</v>
      </c>
    </row>
    <row r="28" spans="1:3">
      <c r="A28" s="3" t="s">
        <v>534</v>
      </c>
    </row>
    <row r="29" spans="1:3">
      <c r="A29" s="4" t="s">
        <v>535</v>
      </c>
      <c r="B29" s="6" t="n">
        <v>50004</v>
      </c>
      <c r="C29" s="6" t="n">
        <v>24941</v>
      </c>
    </row>
    <row r="30" spans="1:3">
      <c r="A30" s="4" t="s">
        <v>536</v>
      </c>
      <c r="B30" s="6" t="n">
        <v>37131</v>
      </c>
      <c r="C30" s="6" t="n">
        <v>81442</v>
      </c>
    </row>
    <row r="31" spans="1:3">
      <c r="A31" s="4" t="s">
        <v>537</v>
      </c>
      <c r="B31" s="6" t="n">
        <v>87135</v>
      </c>
      <c r="C31" s="6" t="n">
        <v>106383</v>
      </c>
    </row>
    <row r="32" spans="1:3">
      <c r="A32" s="3" t="s">
        <v>538</v>
      </c>
    </row>
    <row r="33" spans="1:3">
      <c r="A33" s="4" t="s">
        <v>539</v>
      </c>
      <c r="B33" s="6" t="n">
        <v>300</v>
      </c>
      <c r="C33" s="6" t="n">
        <v>161</v>
      </c>
    </row>
    <row r="34" spans="1:3">
      <c r="A34" s="4" t="s">
        <v>523</v>
      </c>
      <c r="B34" s="6" t="n">
        <v>358</v>
      </c>
      <c r="C34" s="6" t="n">
        <v>2191</v>
      </c>
    </row>
    <row r="35" spans="1:3">
      <c r="A35" s="4" t="s">
        <v>540</v>
      </c>
      <c r="B35" s="6" t="n">
        <v>658</v>
      </c>
      <c r="C35" s="6" t="n">
        <v>2352</v>
      </c>
    </row>
    <row r="36" spans="1:3">
      <c r="A36" s="4" t="s">
        <v>531</v>
      </c>
    </row>
    <row r="37" spans="1:3">
      <c r="A37" s="3" t="s">
        <v>534</v>
      </c>
    </row>
    <row r="38" spans="1:3">
      <c r="A38" s="4" t="s">
        <v>535</v>
      </c>
      <c r="B38" s="6" t="n">
        <v>3044</v>
      </c>
      <c r="C38" s="6" t="n">
        <v>5018</v>
      </c>
    </row>
    <row r="39" spans="1:3">
      <c r="A39" s="4" t="s">
        <v>536</v>
      </c>
      <c r="B39" s="6" t="n">
        <v>0</v>
      </c>
      <c r="C39" s="6" t="n">
        <v>2833</v>
      </c>
    </row>
    <row r="40" spans="1:3">
      <c r="A40" s="4" t="s">
        <v>537</v>
      </c>
      <c r="B40" s="6" t="n">
        <v>3044</v>
      </c>
      <c r="C40" s="6" t="n">
        <v>7851</v>
      </c>
    </row>
    <row r="41" spans="1:3">
      <c r="A41" s="3" t="s">
        <v>538</v>
      </c>
    </row>
    <row r="42" spans="1:3">
      <c r="A42" s="4" t="s">
        <v>539</v>
      </c>
      <c r="B42" s="6" t="n">
        <v>56</v>
      </c>
      <c r="C42" s="6" t="n">
        <v>16</v>
      </c>
    </row>
    <row r="43" spans="1:3">
      <c r="A43" s="4" t="s">
        <v>523</v>
      </c>
      <c r="B43" s="6" t="n">
        <v>0</v>
      </c>
      <c r="C43" s="6" t="n">
        <v>12</v>
      </c>
    </row>
    <row r="44" spans="1:3">
      <c r="A44" s="4" t="s">
        <v>540</v>
      </c>
      <c r="B44" s="6" t="n">
        <v>56</v>
      </c>
      <c r="C44" s="6" t="n">
        <v>28</v>
      </c>
    </row>
    <row r="45" spans="1:3">
      <c r="A45" s="3" t="s">
        <v>541</v>
      </c>
    </row>
    <row r="46" spans="1:3">
      <c r="A46" s="4" t="s">
        <v>542</v>
      </c>
      <c r="B46" s="6" t="n">
        <v>0</v>
      </c>
      <c r="C46" s="6" t="n">
        <v>4018</v>
      </c>
    </row>
    <row r="47" spans="1:3">
      <c r="A47" s="4" t="s">
        <v>536</v>
      </c>
      <c r="B47" s="6" t="n">
        <v>0</v>
      </c>
      <c r="C47" s="6" t="n">
        <v>2839</v>
      </c>
    </row>
    <row r="48" spans="1:3">
      <c r="A48" s="4" t="s">
        <v>537</v>
      </c>
      <c r="B48" s="6" t="n">
        <v>0</v>
      </c>
      <c r="C48" s="6" t="n">
        <v>6857</v>
      </c>
    </row>
    <row r="49" spans="1:3">
      <c r="A49" s="3" t="s">
        <v>543</v>
      </c>
    </row>
    <row r="50" spans="1:3">
      <c r="A50" s="4" t="s">
        <v>539</v>
      </c>
      <c r="B50" s="6" t="n">
        <v>0</v>
      </c>
      <c r="C50" s="6" t="n">
        <v>5</v>
      </c>
    </row>
    <row r="51" spans="1:3">
      <c r="A51" s="4" t="s">
        <v>523</v>
      </c>
      <c r="B51" s="6" t="n">
        <v>0</v>
      </c>
      <c r="C51" s="6" t="n">
        <v>37</v>
      </c>
    </row>
    <row r="52" spans="1:3">
      <c r="A52" s="4" t="s">
        <v>540</v>
      </c>
      <c r="B52" s="6" t="n">
        <v>0</v>
      </c>
      <c r="C52" s="6" t="n">
        <v>42</v>
      </c>
    </row>
    <row r="53" spans="1:3">
      <c r="A53" s="4" t="s">
        <v>532</v>
      </c>
    </row>
    <row r="54" spans="1:3">
      <c r="A54" s="3" t="s">
        <v>534</v>
      </c>
    </row>
    <row r="55" spans="1:3">
      <c r="A55" s="4" t="s">
        <v>535</v>
      </c>
      <c r="B55" s="6" t="n">
        <v>1213</v>
      </c>
      <c r="C55" s="6" t="n">
        <v>849</v>
      </c>
    </row>
    <row r="56" spans="1:3">
      <c r="A56" s="4" t="s">
        <v>536</v>
      </c>
      <c r="B56" s="6" t="n">
        <v>466</v>
      </c>
      <c r="C56" s="6" t="n">
        <v>3974</v>
      </c>
    </row>
    <row r="57" spans="1:3">
      <c r="A57" s="4" t="s">
        <v>537</v>
      </c>
      <c r="B57" s="6" t="n">
        <v>1679</v>
      </c>
      <c r="C57" s="6" t="n">
        <v>4823</v>
      </c>
    </row>
    <row r="58" spans="1:3">
      <c r="A58" s="3" t="s">
        <v>538</v>
      </c>
    </row>
    <row r="59" spans="1:3">
      <c r="A59" s="4" t="s">
        <v>539</v>
      </c>
      <c r="B59" s="6" t="n">
        <v>4</v>
      </c>
      <c r="C59" s="6" t="n">
        <v>19</v>
      </c>
    </row>
    <row r="60" spans="1:3">
      <c r="A60" s="4" t="s">
        <v>523</v>
      </c>
      <c r="B60" s="6" t="n">
        <v>10</v>
      </c>
      <c r="C60" s="6" t="n">
        <v>25</v>
      </c>
    </row>
    <row r="61" spans="1:3">
      <c r="A61" s="4" t="s">
        <v>540</v>
      </c>
      <c r="B61" s="7" t="n">
        <v>14</v>
      </c>
      <c r="C61" s="7" t="n">
        <v>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44</v>
      </c>
      <c r="B1" s="2" t="s">
        <v>1</v>
      </c>
    </row>
    <row r="2" spans="1:4">
      <c r="B2" s="2" t="s">
        <v>545</v>
      </c>
      <c r="C2" s="2" t="s">
        <v>546</v>
      </c>
      <c r="D2" s="2" t="s">
        <v>547</v>
      </c>
    </row>
    <row r="3" spans="1:4">
      <c r="A3" s="3" t="s">
        <v>255</v>
      </c>
    </row>
    <row r="4" spans="1:4">
      <c r="A4" s="4" t="s">
        <v>548</v>
      </c>
      <c r="B4" s="6" t="n">
        <v>66</v>
      </c>
    </row>
    <row r="5" spans="1:4">
      <c r="A5" s="4" t="s">
        <v>549</v>
      </c>
      <c r="B5" s="4" t="s">
        <v>550</v>
      </c>
    </row>
    <row r="6" spans="1:4">
      <c r="A6" s="4" t="s">
        <v>551</v>
      </c>
      <c r="B6" s="4" t="s">
        <v>552</v>
      </c>
    </row>
    <row r="7" spans="1:4">
      <c r="A7" s="4" t="s">
        <v>553</v>
      </c>
      <c r="B7" s="6" t="n">
        <v>34</v>
      </c>
    </row>
    <row r="8" spans="1:4">
      <c r="A8" s="4" t="s">
        <v>554</v>
      </c>
      <c r="B8" s="4" t="s">
        <v>460</v>
      </c>
    </row>
    <row r="9" spans="1:4">
      <c r="A9" s="4" t="s">
        <v>555</v>
      </c>
      <c r="B9" s="7" t="n">
        <v>431000</v>
      </c>
      <c r="C9" s="7" t="n">
        <v>3120000</v>
      </c>
    </row>
    <row r="10" spans="1:4">
      <c r="A10" s="4" t="s">
        <v>556</v>
      </c>
      <c r="B10" s="6" t="n">
        <v>0</v>
      </c>
      <c r="C10" s="6" t="n">
        <v>0</v>
      </c>
      <c r="D10" s="7" t="n">
        <v>0</v>
      </c>
    </row>
    <row r="11" spans="1:4">
      <c r="A11" s="4" t="s">
        <v>557</v>
      </c>
      <c r="B11" s="6" t="n">
        <v>0</v>
      </c>
      <c r="C11" s="6" t="n">
        <v>0</v>
      </c>
      <c r="D11" s="7" t="n">
        <v>0</v>
      </c>
    </row>
    <row r="12" spans="1:4">
      <c r="A12" s="4" t="s">
        <v>558</v>
      </c>
      <c r="B12" s="6" t="n">
        <v>894000</v>
      </c>
      <c r="C12" s="6" t="n">
        <v>1076000</v>
      </c>
    </row>
    <row r="13" spans="1:4">
      <c r="A13" s="4" t="s">
        <v>559</v>
      </c>
      <c r="B13" s="7" t="n">
        <v>157091000</v>
      </c>
      <c r="C13" s="7" t="n">
        <v>157198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64</v>
      </c>
    </row>
    <row r="2" spans="1:3">
      <c r="A2" s="3" t="s">
        <v>561</v>
      </c>
    </row>
    <row r="3" spans="1:3">
      <c r="A3" s="4" t="s">
        <v>562</v>
      </c>
      <c r="B3" s="7" t="n">
        <v>2963</v>
      </c>
    </row>
    <row r="4" spans="1:3">
      <c r="A4" s="4" t="s">
        <v>563</v>
      </c>
      <c r="B4" s="6" t="n">
        <v>28871</v>
      </c>
    </row>
    <row r="5" spans="1:3">
      <c r="A5" s="4" t="s">
        <v>564</v>
      </c>
      <c r="B5" s="6" t="n">
        <v>94564</v>
      </c>
    </row>
    <row r="6" spans="1:3">
      <c r="A6" s="4" t="s">
        <v>565</v>
      </c>
      <c r="B6" s="6" t="n">
        <v>130923</v>
      </c>
    </row>
    <row r="7" spans="1:3">
      <c r="A7" s="4" t="s">
        <v>566</v>
      </c>
      <c r="B7" s="6" t="n">
        <v>257321</v>
      </c>
      <c r="C7" s="7" t="n">
        <v>260131</v>
      </c>
    </row>
    <row r="8" spans="1:3">
      <c r="A8" s="4" t="s">
        <v>567</v>
      </c>
      <c r="B8" s="6" t="n">
        <v>0</v>
      </c>
    </row>
    <row r="9" spans="1:3">
      <c r="A9" s="4" t="s">
        <v>568</v>
      </c>
      <c r="B9" s="6" t="n">
        <v>2970</v>
      </c>
    </row>
    <row r="10" spans="1:3">
      <c r="A10" s="4" t="s">
        <v>569</v>
      </c>
      <c r="B10" s="6" t="n">
        <v>4224</v>
      </c>
    </row>
    <row r="11" spans="1:3">
      <c r="A11" s="4" t="s">
        <v>570</v>
      </c>
      <c r="B11" s="6" t="n">
        <v>0</v>
      </c>
    </row>
    <row r="12" spans="1:3">
      <c r="A12" s="4" t="s">
        <v>571</v>
      </c>
      <c r="B12" s="6" t="n">
        <v>7194</v>
      </c>
      <c r="C12" s="6" t="n">
        <v>10841</v>
      </c>
    </row>
    <row r="13" spans="1:3">
      <c r="A13" s="4" t="s">
        <v>572</v>
      </c>
      <c r="B13" s="6" t="n">
        <v>2959</v>
      </c>
    </row>
    <row r="14" spans="1:3">
      <c r="A14" s="4" t="s">
        <v>573</v>
      </c>
      <c r="B14" s="6" t="n">
        <v>28751</v>
      </c>
    </row>
    <row r="15" spans="1:3">
      <c r="A15" s="4" t="s">
        <v>574</v>
      </c>
      <c r="B15" s="6" t="n">
        <v>94065</v>
      </c>
    </row>
    <row r="16" spans="1:3">
      <c r="A16" s="4" t="s">
        <v>575</v>
      </c>
      <c r="B16" s="6" t="n">
        <v>130670</v>
      </c>
    </row>
    <row r="17" spans="1:3">
      <c r="A17" s="4" t="s">
        <v>520</v>
      </c>
      <c r="B17" s="6" t="n">
        <v>256445</v>
      </c>
      <c r="C17" s="6" t="n">
        <v>262923</v>
      </c>
    </row>
    <row r="18" spans="1:3">
      <c r="A18" s="4" t="s">
        <v>576</v>
      </c>
      <c r="B18" s="6" t="n">
        <v>0</v>
      </c>
    </row>
    <row r="19" spans="1:3">
      <c r="A19" s="4" t="s">
        <v>577</v>
      </c>
      <c r="B19" s="6" t="n">
        <v>2961</v>
      </c>
    </row>
    <row r="20" spans="1:3">
      <c r="A20" s="4" t="s">
        <v>578</v>
      </c>
      <c r="B20" s="6" t="n">
        <v>4188</v>
      </c>
    </row>
    <row r="21" spans="1:3">
      <c r="A21" s="4" t="s">
        <v>579</v>
      </c>
      <c r="B21" s="6" t="n">
        <v>0</v>
      </c>
    </row>
    <row r="22" spans="1:3">
      <c r="A22" s="4" t="s">
        <v>524</v>
      </c>
      <c r="B22" s="6" t="n">
        <v>7149</v>
      </c>
      <c r="C22" s="6" t="n">
        <v>10872</v>
      </c>
    </row>
    <row r="23" spans="1:3">
      <c r="A23" s="4" t="s">
        <v>529</v>
      </c>
    </row>
    <row r="24" spans="1:3">
      <c r="A24" s="3" t="s">
        <v>561</v>
      </c>
    </row>
    <row r="25" spans="1:3">
      <c r="A25" s="4" t="s">
        <v>562</v>
      </c>
      <c r="B25" s="6" t="n">
        <v>66</v>
      </c>
    </row>
    <row r="26" spans="1:3">
      <c r="A26" s="4" t="s">
        <v>563</v>
      </c>
      <c r="B26" s="6" t="n">
        <v>16306</v>
      </c>
    </row>
    <row r="27" spans="1:3">
      <c r="A27" s="4" t="s">
        <v>564</v>
      </c>
      <c r="B27" s="6" t="n">
        <v>50888</v>
      </c>
    </row>
    <row r="28" spans="1:3">
      <c r="A28" s="4" t="s">
        <v>565</v>
      </c>
      <c r="B28" s="6" t="n">
        <v>27912</v>
      </c>
    </row>
    <row r="29" spans="1:3">
      <c r="A29" s="4" t="s">
        <v>566</v>
      </c>
      <c r="B29" s="6" t="n">
        <v>95172</v>
      </c>
      <c r="C29" s="6" t="n">
        <v>85909</v>
      </c>
    </row>
    <row r="30" spans="1:3">
      <c r="A30" s="4" t="s">
        <v>572</v>
      </c>
      <c r="B30" s="6" t="n">
        <v>64</v>
      </c>
    </row>
    <row r="31" spans="1:3">
      <c r="A31" s="4" t="s">
        <v>573</v>
      </c>
      <c r="B31" s="6" t="n">
        <v>16222</v>
      </c>
    </row>
    <row r="32" spans="1:3">
      <c r="A32" s="4" t="s">
        <v>574</v>
      </c>
      <c r="B32" s="6" t="n">
        <v>50789</v>
      </c>
    </row>
    <row r="33" spans="1:3">
      <c r="A33" s="4" t="s">
        <v>575</v>
      </c>
      <c r="B33" s="6" t="n">
        <v>27371</v>
      </c>
    </row>
    <row r="34" spans="1:3">
      <c r="A34" s="4" t="s">
        <v>520</v>
      </c>
      <c r="B34" s="6" t="n">
        <v>94446</v>
      </c>
      <c r="C34" s="6" t="n">
        <v>86487</v>
      </c>
    </row>
    <row r="35" spans="1:3">
      <c r="A35" s="4" t="s">
        <v>530</v>
      </c>
    </row>
    <row r="36" spans="1:3">
      <c r="A36" s="3" t="s">
        <v>561</v>
      </c>
    </row>
    <row r="37" spans="1:3">
      <c r="A37" s="4" t="s">
        <v>562</v>
      </c>
      <c r="B37" s="6" t="n">
        <v>1689</v>
      </c>
    </row>
    <row r="38" spans="1:3">
      <c r="A38" s="4" t="s">
        <v>563</v>
      </c>
      <c r="B38" s="6" t="n">
        <v>5356</v>
      </c>
    </row>
    <row r="39" spans="1:3">
      <c r="A39" s="4" t="s">
        <v>564</v>
      </c>
      <c r="B39" s="6" t="n">
        <v>34269</v>
      </c>
    </row>
    <row r="40" spans="1:3">
      <c r="A40" s="4" t="s">
        <v>565</v>
      </c>
      <c r="B40" s="6" t="n">
        <v>101137</v>
      </c>
    </row>
    <row r="41" spans="1:3">
      <c r="A41" s="4" t="s">
        <v>566</v>
      </c>
      <c r="B41" s="6" t="n">
        <v>142451</v>
      </c>
      <c r="C41" s="6" t="n">
        <v>143591</v>
      </c>
    </row>
    <row r="42" spans="1:3">
      <c r="A42" s="4" t="s">
        <v>572</v>
      </c>
      <c r="B42" s="6" t="n">
        <v>1688</v>
      </c>
    </row>
    <row r="43" spans="1:3">
      <c r="A43" s="4" t="s">
        <v>573</v>
      </c>
      <c r="B43" s="6" t="n">
        <v>5356</v>
      </c>
    </row>
    <row r="44" spans="1:3">
      <c r="A44" s="4" t="s">
        <v>574</v>
      </c>
      <c r="B44" s="6" t="n">
        <v>33894</v>
      </c>
    </row>
    <row r="45" spans="1:3">
      <c r="A45" s="4" t="s">
        <v>575</v>
      </c>
      <c r="B45" s="6" t="n">
        <v>101470</v>
      </c>
    </row>
    <row r="46" spans="1:3">
      <c r="A46" s="4" t="s">
        <v>520</v>
      </c>
      <c r="B46" s="6" t="n">
        <v>142408</v>
      </c>
      <c r="C46" s="6" t="n">
        <v>145814</v>
      </c>
    </row>
    <row r="47" spans="1:3">
      <c r="A47" s="4" t="s">
        <v>531</v>
      </c>
    </row>
    <row r="48" spans="1:3">
      <c r="A48" s="3" t="s">
        <v>561</v>
      </c>
    </row>
    <row r="49" spans="1:3">
      <c r="A49" s="4" t="s">
        <v>562</v>
      </c>
      <c r="B49" s="6" t="n">
        <v>1208</v>
      </c>
    </row>
    <row r="50" spans="1:3">
      <c r="A50" s="4" t="s">
        <v>563</v>
      </c>
      <c r="B50" s="6" t="n">
        <v>7209</v>
      </c>
    </row>
    <row r="51" spans="1:3">
      <c r="A51" s="4" t="s">
        <v>564</v>
      </c>
      <c r="B51" s="6" t="n">
        <v>6180</v>
      </c>
    </row>
    <row r="52" spans="1:3">
      <c r="A52" s="4" t="s">
        <v>565</v>
      </c>
      <c r="B52" s="6" t="n">
        <v>1408</v>
      </c>
    </row>
    <row r="53" spans="1:3">
      <c r="A53" s="4" t="s">
        <v>566</v>
      </c>
      <c r="B53" s="6" t="n">
        <v>16005</v>
      </c>
      <c r="C53" s="6" t="n">
        <v>21477</v>
      </c>
    </row>
    <row r="54" spans="1:3">
      <c r="A54" s="4" t="s">
        <v>567</v>
      </c>
      <c r="B54" s="6" t="n">
        <v>0</v>
      </c>
    </row>
    <row r="55" spans="1:3">
      <c r="A55" s="4" t="s">
        <v>568</v>
      </c>
      <c r="B55" s="6" t="n">
        <v>2970</v>
      </c>
    </row>
    <row r="56" spans="1:3">
      <c r="A56" s="4" t="s">
        <v>569</v>
      </c>
      <c r="B56" s="6" t="n">
        <v>4224</v>
      </c>
    </row>
    <row r="57" spans="1:3">
      <c r="A57" s="4" t="s">
        <v>570</v>
      </c>
      <c r="B57" s="6" t="n">
        <v>0</v>
      </c>
    </row>
    <row r="58" spans="1:3">
      <c r="A58" s="4" t="s">
        <v>571</v>
      </c>
      <c r="B58" s="6" t="n">
        <v>7194</v>
      </c>
      <c r="C58" s="6" t="n">
        <v>10841</v>
      </c>
    </row>
    <row r="59" spans="1:3">
      <c r="A59" s="4" t="s">
        <v>572</v>
      </c>
      <c r="B59" s="6" t="n">
        <v>1207</v>
      </c>
    </row>
    <row r="60" spans="1:3">
      <c r="A60" s="4" t="s">
        <v>573</v>
      </c>
      <c r="B60" s="6" t="n">
        <v>7173</v>
      </c>
    </row>
    <row r="61" spans="1:3">
      <c r="A61" s="4" t="s">
        <v>574</v>
      </c>
      <c r="B61" s="6" t="n">
        <v>6162</v>
      </c>
    </row>
    <row r="62" spans="1:3">
      <c r="A62" s="4" t="s">
        <v>575</v>
      </c>
      <c r="B62" s="6" t="n">
        <v>1353</v>
      </c>
    </row>
    <row r="63" spans="1:3">
      <c r="A63" s="4" t="s">
        <v>520</v>
      </c>
      <c r="B63" s="6" t="n">
        <v>15895</v>
      </c>
      <c r="C63" s="6" t="n">
        <v>21453</v>
      </c>
    </row>
    <row r="64" spans="1:3">
      <c r="A64" s="4" t="s">
        <v>576</v>
      </c>
      <c r="B64" s="6" t="n">
        <v>0</v>
      </c>
    </row>
    <row r="65" spans="1:3">
      <c r="A65" s="4" t="s">
        <v>577</v>
      </c>
      <c r="B65" s="6" t="n">
        <v>2961</v>
      </c>
    </row>
    <row r="66" spans="1:3">
      <c r="A66" s="4" t="s">
        <v>578</v>
      </c>
      <c r="B66" s="6" t="n">
        <v>4188</v>
      </c>
    </row>
    <row r="67" spans="1:3">
      <c r="A67" s="4" t="s">
        <v>579</v>
      </c>
      <c r="B67" s="6" t="n">
        <v>0</v>
      </c>
    </row>
    <row r="68" spans="1:3">
      <c r="A68" s="4" t="s">
        <v>524</v>
      </c>
      <c r="B68" s="6" t="n">
        <v>7149</v>
      </c>
      <c r="C68" s="6" t="n">
        <v>10872</v>
      </c>
    </row>
    <row r="69" spans="1:3">
      <c r="A69" s="4" t="s">
        <v>532</v>
      </c>
    </row>
    <row r="70" spans="1:3">
      <c r="A70" s="3" t="s">
        <v>561</v>
      </c>
    </row>
    <row r="71" spans="1:3">
      <c r="A71" s="4" t="s">
        <v>562</v>
      </c>
      <c r="B71" s="6" t="n">
        <v>0</v>
      </c>
    </row>
    <row r="72" spans="1:3">
      <c r="A72" s="4" t="s">
        <v>563</v>
      </c>
      <c r="B72" s="6" t="n">
        <v>0</v>
      </c>
    </row>
    <row r="73" spans="1:3">
      <c r="A73" s="4" t="s">
        <v>564</v>
      </c>
      <c r="B73" s="6" t="n">
        <v>3227</v>
      </c>
    </row>
    <row r="74" spans="1:3">
      <c r="A74" s="4" t="s">
        <v>565</v>
      </c>
      <c r="B74" s="6" t="n">
        <v>466</v>
      </c>
    </row>
    <row r="75" spans="1:3">
      <c r="A75" s="4" t="s">
        <v>566</v>
      </c>
      <c r="B75" s="6" t="n">
        <v>3693</v>
      </c>
      <c r="C75" s="6" t="n">
        <v>9154</v>
      </c>
    </row>
    <row r="76" spans="1:3">
      <c r="A76" s="4" t="s">
        <v>572</v>
      </c>
      <c r="B76" s="6" t="n">
        <v>0</v>
      </c>
    </row>
    <row r="77" spans="1:3">
      <c r="A77" s="4" t="s">
        <v>573</v>
      </c>
      <c r="B77" s="6" t="n">
        <v>0</v>
      </c>
    </row>
    <row r="78" spans="1:3">
      <c r="A78" s="4" t="s">
        <v>574</v>
      </c>
      <c r="B78" s="6" t="n">
        <v>3220</v>
      </c>
    </row>
    <row r="79" spans="1:3">
      <c r="A79" s="4" t="s">
        <v>575</v>
      </c>
      <c r="B79" s="6" t="n">
        <v>476</v>
      </c>
    </row>
    <row r="80" spans="1:3">
      <c r="A80" s="4" t="s">
        <v>520</v>
      </c>
      <c r="B80" s="7" t="n">
        <v>3696</v>
      </c>
      <c r="C80" s="7" t="n">
        <v>916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64</v>
      </c>
    </row>
    <row r="2" spans="1:3">
      <c r="A2" s="3" t="s">
        <v>581</v>
      </c>
    </row>
    <row r="3" spans="1:3">
      <c r="A3" s="4" t="s">
        <v>71</v>
      </c>
      <c r="B3" s="7" t="n">
        <v>1714361</v>
      </c>
      <c r="C3" s="7" t="n">
        <v>1649754</v>
      </c>
    </row>
    <row r="4" spans="1:3">
      <c r="A4" s="4" t="s">
        <v>582</v>
      </c>
    </row>
    <row r="5" spans="1:3">
      <c r="A5" s="3" t="s">
        <v>581</v>
      </c>
    </row>
    <row r="6" spans="1:3">
      <c r="A6" s="4" t="s">
        <v>71</v>
      </c>
      <c r="B6" s="6" t="n">
        <v>1484056</v>
      </c>
      <c r="C6" s="6" t="n">
        <v>1422966</v>
      </c>
    </row>
    <row r="7" spans="1:3">
      <c r="A7" s="4" t="s">
        <v>583</v>
      </c>
    </row>
    <row r="8" spans="1:3">
      <c r="A8" s="3" t="s">
        <v>581</v>
      </c>
    </row>
    <row r="9" spans="1:3">
      <c r="A9" s="4" t="s">
        <v>71</v>
      </c>
      <c r="B9" s="6" t="n">
        <v>230305</v>
      </c>
      <c r="C9" s="6" t="n">
        <v>226788</v>
      </c>
    </row>
    <row r="10" spans="1:3">
      <c r="A10" s="4" t="s">
        <v>584</v>
      </c>
    </row>
    <row r="11" spans="1:3">
      <c r="A11" s="3" t="s">
        <v>581</v>
      </c>
    </row>
    <row r="12" spans="1:3">
      <c r="A12" s="4" t="s">
        <v>71</v>
      </c>
      <c r="B12" s="6" t="n">
        <v>430820</v>
      </c>
      <c r="C12" s="6" t="n">
        <v>450363</v>
      </c>
    </row>
    <row r="13" spans="1:3">
      <c r="A13" s="4" t="s">
        <v>585</v>
      </c>
    </row>
    <row r="14" spans="1:3">
      <c r="A14" s="3" t="s">
        <v>581</v>
      </c>
    </row>
    <row r="15" spans="1:3">
      <c r="A15" s="4" t="s">
        <v>71</v>
      </c>
      <c r="B15" s="6" t="n">
        <v>430820</v>
      </c>
      <c r="C15" s="6" t="n">
        <v>450363</v>
      </c>
    </row>
    <row r="16" spans="1:3">
      <c r="A16" s="4" t="s">
        <v>586</v>
      </c>
    </row>
    <row r="17" spans="1:3">
      <c r="A17" s="3" t="s">
        <v>581</v>
      </c>
    </row>
    <row r="18" spans="1:3">
      <c r="A18" s="4" t="s">
        <v>71</v>
      </c>
      <c r="B18" s="6" t="n">
        <v>79812</v>
      </c>
      <c r="C18" s="6" t="n">
        <v>83976</v>
      </c>
    </row>
    <row r="19" spans="1:3">
      <c r="A19" s="4" t="s">
        <v>587</v>
      </c>
    </row>
    <row r="20" spans="1:3">
      <c r="A20" s="3" t="s">
        <v>581</v>
      </c>
    </row>
    <row r="21" spans="1:3">
      <c r="A21" s="4" t="s">
        <v>71</v>
      </c>
      <c r="B21" s="6" t="n">
        <v>79812</v>
      </c>
      <c r="C21" s="6" t="n">
        <v>83976</v>
      </c>
    </row>
    <row r="22" spans="1:3">
      <c r="A22" s="4" t="s">
        <v>588</v>
      </c>
    </row>
    <row r="23" spans="1:3">
      <c r="A23" s="3" t="s">
        <v>581</v>
      </c>
    </row>
    <row r="24" spans="1:3">
      <c r="A24" s="4" t="s">
        <v>71</v>
      </c>
      <c r="B24" s="6" t="n">
        <v>722807</v>
      </c>
      <c r="C24" s="6" t="n">
        <v>640575</v>
      </c>
    </row>
    <row r="25" spans="1:3">
      <c r="A25" s="4" t="s">
        <v>589</v>
      </c>
    </row>
    <row r="26" spans="1:3">
      <c r="A26" s="3" t="s">
        <v>581</v>
      </c>
    </row>
    <row r="27" spans="1:3">
      <c r="A27" s="4" t="s">
        <v>71</v>
      </c>
      <c r="B27" s="6" t="n">
        <v>722807</v>
      </c>
      <c r="C27" s="6" t="n">
        <v>640575</v>
      </c>
    </row>
    <row r="28" spans="1:3">
      <c r="A28" s="4" t="s">
        <v>590</v>
      </c>
    </row>
    <row r="29" spans="1:3">
      <c r="A29" s="3" t="s">
        <v>581</v>
      </c>
    </row>
    <row r="30" spans="1:3">
      <c r="A30" s="4" t="s">
        <v>71</v>
      </c>
      <c r="B30" s="6" t="n">
        <v>195748</v>
      </c>
      <c r="C30" s="6" t="n">
        <v>193597</v>
      </c>
    </row>
    <row r="31" spans="1:3">
      <c r="A31" s="4" t="s">
        <v>591</v>
      </c>
    </row>
    <row r="32" spans="1:3">
      <c r="A32" s="3" t="s">
        <v>581</v>
      </c>
    </row>
    <row r="33" spans="1:3">
      <c r="A33" s="4" t="s">
        <v>71</v>
      </c>
      <c r="B33" s="6" t="n">
        <v>195748</v>
      </c>
      <c r="C33" s="6" t="n">
        <v>193597</v>
      </c>
    </row>
    <row r="34" spans="1:3">
      <c r="A34" s="4" t="s">
        <v>592</v>
      </c>
    </row>
    <row r="35" spans="1:3">
      <c r="A35" s="3" t="s">
        <v>581</v>
      </c>
    </row>
    <row r="36" spans="1:3">
      <c r="A36" s="4" t="s">
        <v>71</v>
      </c>
      <c r="B36" s="6" t="n">
        <v>54869</v>
      </c>
      <c r="C36" s="6" t="n">
        <v>54455</v>
      </c>
    </row>
    <row r="37" spans="1:3">
      <c r="A37" s="4" t="s">
        <v>593</v>
      </c>
    </row>
    <row r="38" spans="1:3">
      <c r="A38" s="3" t="s">
        <v>581</v>
      </c>
    </row>
    <row r="39" spans="1:3">
      <c r="A39" s="4" t="s">
        <v>71</v>
      </c>
      <c r="B39" s="6" t="n">
        <v>54869</v>
      </c>
      <c r="C39" s="6" t="n">
        <v>54455</v>
      </c>
    </row>
    <row r="40" spans="1:3">
      <c r="A40" s="4" t="s">
        <v>594</v>
      </c>
    </row>
    <row r="41" spans="1:3">
      <c r="A41" s="3" t="s">
        <v>581</v>
      </c>
    </row>
    <row r="42" spans="1:3">
      <c r="A42" s="4" t="s">
        <v>71</v>
      </c>
      <c r="B42" s="6" t="n">
        <v>184701</v>
      </c>
      <c r="C42" s="6" t="n">
        <v>172934</v>
      </c>
    </row>
    <row r="43" spans="1:3">
      <c r="A43" s="4" t="s">
        <v>595</v>
      </c>
    </row>
    <row r="44" spans="1:3">
      <c r="A44" s="3" t="s">
        <v>581</v>
      </c>
    </row>
    <row r="45" spans="1:3">
      <c r="A45" s="4" t="s">
        <v>71</v>
      </c>
      <c r="B45" s="6" t="n">
        <v>184701</v>
      </c>
      <c r="C45" s="6" t="n">
        <v>172934</v>
      </c>
    </row>
    <row r="46" spans="1:3">
      <c r="A46" s="4" t="s">
        <v>596</v>
      </c>
    </row>
    <row r="47" spans="1:3">
      <c r="A47" s="3" t="s">
        <v>581</v>
      </c>
    </row>
    <row r="48" spans="1:3">
      <c r="A48" s="4" t="s">
        <v>71</v>
      </c>
      <c r="B48" s="6" t="n">
        <v>45604</v>
      </c>
      <c r="C48" s="6" t="n">
        <v>53854</v>
      </c>
    </row>
    <row r="49" spans="1:3">
      <c r="A49" s="4" t="s">
        <v>597</v>
      </c>
    </row>
    <row r="50" spans="1:3">
      <c r="A50" s="3" t="s">
        <v>581</v>
      </c>
    </row>
    <row r="51" spans="1:3">
      <c r="A51" s="4" t="s">
        <v>71</v>
      </c>
      <c r="B51" s="7" t="n">
        <v>45604</v>
      </c>
      <c r="C51" s="7" t="n">
        <v>538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8"/>
    <col customWidth="1" max="6" min="6" width="37"/>
    <col customWidth="1" max="7" min="7" width="18"/>
    <col customWidth="1" max="8" min="8" width="46"/>
  </cols>
  <sheetData>
    <row r="1" spans="1:8">
      <c r="A1" s="1" t="s">
        <v>161</v>
      </c>
      <c r="B1" s="2" t="s">
        <v>162</v>
      </c>
      <c r="C1" s="2" t="s">
        <v>163</v>
      </c>
      <c r="D1" s="2" t="s">
        <v>164</v>
      </c>
      <c r="E1" s="2" t="s">
        <v>165</v>
      </c>
      <c r="F1" s="2" t="s">
        <v>166</v>
      </c>
      <c r="G1" s="2" t="s">
        <v>167</v>
      </c>
      <c r="H1" s="2" t="s">
        <v>168</v>
      </c>
    </row>
    <row r="2" spans="1:8">
      <c r="A2" s="4" t="s">
        <v>169</v>
      </c>
      <c r="B2" s="7" t="n">
        <v>179843</v>
      </c>
      <c r="C2" s="7" t="n">
        <v>74</v>
      </c>
      <c r="D2" s="7" t="n">
        <v>79426</v>
      </c>
      <c r="E2" s="7" t="n">
        <v>-4196</v>
      </c>
      <c r="F2" s="7" t="n">
        <v>-120</v>
      </c>
      <c r="G2" s="7" t="n">
        <v>104647</v>
      </c>
      <c r="H2" s="7" t="n">
        <v>12</v>
      </c>
    </row>
    <row r="3" spans="1:8">
      <c r="A3" s="3" t="s">
        <v>170</v>
      </c>
    </row>
    <row r="4" spans="1:8">
      <c r="A4" s="4" t="s">
        <v>146</v>
      </c>
      <c r="B4" s="6" t="n">
        <v>16824</v>
      </c>
      <c r="G4" s="6" t="n">
        <v>16824</v>
      </c>
    </row>
    <row r="5" spans="1:8">
      <c r="A5" s="4" t="s">
        <v>171</v>
      </c>
      <c r="B5" s="6" t="n">
        <v>-967</v>
      </c>
      <c r="H5" s="6" t="n">
        <v>-967</v>
      </c>
    </row>
    <row r="6" spans="1:8">
      <c r="A6" s="4" t="s">
        <v>172</v>
      </c>
      <c r="B6" s="6" t="n">
        <v>-70</v>
      </c>
      <c r="D6" s="6" t="n">
        <v>-17</v>
      </c>
      <c r="G6" s="6" t="n">
        <v>-53</v>
      </c>
    </row>
    <row r="7" spans="1:8">
      <c r="A7" s="4" t="s">
        <v>173</v>
      </c>
      <c r="B7" s="6" t="n">
        <v>-4070</v>
      </c>
      <c r="G7" s="6" t="n">
        <v>-4070</v>
      </c>
    </row>
    <row r="8" spans="1:8">
      <c r="A8" s="4" t="s">
        <v>174</v>
      </c>
      <c r="B8" s="6" t="n">
        <v>-1</v>
      </c>
      <c r="D8" s="6" t="n">
        <v>34</v>
      </c>
      <c r="G8" s="6" t="n">
        <v>-35</v>
      </c>
    </row>
    <row r="9" spans="1:8">
      <c r="A9" s="4" t="s">
        <v>175</v>
      </c>
      <c r="B9" s="6" t="n">
        <v>1193</v>
      </c>
      <c r="C9" s="6" t="n">
        <v>1</v>
      </c>
      <c r="D9" s="6" t="n">
        <v>1192</v>
      </c>
    </row>
    <row r="10" spans="1:8">
      <c r="A10" s="4" t="s">
        <v>176</v>
      </c>
      <c r="B10" s="6" t="n">
        <v>24</v>
      </c>
      <c r="D10" s="6" t="n">
        <v>-12</v>
      </c>
      <c r="F10" s="6" t="n">
        <v>36</v>
      </c>
    </row>
    <row r="11" spans="1:8">
      <c r="A11" s="4" t="s">
        <v>177</v>
      </c>
      <c r="B11" s="6" t="n">
        <v>1619</v>
      </c>
      <c r="D11" s="6" t="n">
        <v>1261</v>
      </c>
      <c r="E11" s="6" t="n">
        <v>358</v>
      </c>
    </row>
    <row r="12" spans="1:8">
      <c r="A12" s="4" t="s">
        <v>178</v>
      </c>
      <c r="B12" s="6" t="n">
        <v>516</v>
      </c>
      <c r="D12" s="6" t="n">
        <v>516</v>
      </c>
    </row>
    <row r="13" spans="1:8">
      <c r="A13" s="4" t="s">
        <v>179</v>
      </c>
      <c r="B13" s="6" t="n">
        <v>82960</v>
      </c>
      <c r="C13" s="6" t="n">
        <v>19</v>
      </c>
      <c r="D13" s="6" t="n">
        <v>82941</v>
      </c>
    </row>
    <row r="14" spans="1:8">
      <c r="A14" s="4" t="s">
        <v>180</v>
      </c>
      <c r="B14" s="6" t="n">
        <v>277871</v>
      </c>
      <c r="C14" s="6" t="n">
        <v>94</v>
      </c>
      <c r="D14" s="6" t="n">
        <v>165341</v>
      </c>
      <c r="E14" s="6" t="n">
        <v>-3838</v>
      </c>
      <c r="F14" s="6" t="n">
        <v>-84</v>
      </c>
      <c r="G14" s="6" t="n">
        <v>117313</v>
      </c>
      <c r="H14" s="6" t="n">
        <v>-955</v>
      </c>
    </row>
    <row r="15" spans="1:8">
      <c r="A15" s="3" t="s">
        <v>170</v>
      </c>
    </row>
    <row r="16" spans="1:8">
      <c r="A16" s="4" t="s">
        <v>146</v>
      </c>
      <c r="B16" s="6" t="n">
        <v>31590</v>
      </c>
      <c r="G16" s="6" t="n">
        <v>31590</v>
      </c>
    </row>
    <row r="17" spans="1:8">
      <c r="A17" s="4" t="s">
        <v>171</v>
      </c>
      <c r="B17" s="6" t="n">
        <v>-1045</v>
      </c>
      <c r="H17" s="6" t="n">
        <v>-1045</v>
      </c>
    </row>
    <row r="18" spans="1:8">
      <c r="A18" s="4" t="s">
        <v>181</v>
      </c>
      <c r="B18" s="6" t="n">
        <v>0</v>
      </c>
      <c r="G18" s="6" t="n">
        <v>206</v>
      </c>
      <c r="H18" s="6" t="n">
        <v>-206</v>
      </c>
    </row>
    <row r="19" spans="1:8">
      <c r="A19" s="4" t="s">
        <v>172</v>
      </c>
      <c r="B19" s="6" t="n">
        <v>-1194</v>
      </c>
      <c r="D19" s="6" t="n">
        <v>-309</v>
      </c>
      <c r="G19" s="6" t="n">
        <v>-885</v>
      </c>
    </row>
    <row r="20" spans="1:8">
      <c r="A20" s="4" t="s">
        <v>173</v>
      </c>
      <c r="B20" s="6" t="n">
        <v>-6706</v>
      </c>
      <c r="G20" s="6" t="n">
        <v>-6706</v>
      </c>
    </row>
    <row r="21" spans="1:8">
      <c r="A21" s="4" t="s">
        <v>174</v>
      </c>
      <c r="B21" s="6" t="n">
        <v>70</v>
      </c>
      <c r="D21" s="6" t="n">
        <v>141</v>
      </c>
      <c r="G21" s="6" t="n">
        <v>-71</v>
      </c>
    </row>
    <row r="22" spans="1:8">
      <c r="A22" s="4" t="s">
        <v>175</v>
      </c>
      <c r="B22" s="6" t="n">
        <v>914</v>
      </c>
      <c r="C22" s="6" t="n">
        <v>1</v>
      </c>
      <c r="D22" s="6" t="n">
        <v>913</v>
      </c>
    </row>
    <row r="23" spans="1:8">
      <c r="A23" s="4" t="s">
        <v>176</v>
      </c>
      <c r="B23" s="6" t="n">
        <v>0</v>
      </c>
      <c r="D23" s="6" t="n">
        <v>-26</v>
      </c>
      <c r="F23" s="6" t="n">
        <v>26</v>
      </c>
    </row>
    <row r="24" spans="1:8">
      <c r="A24" s="4" t="s">
        <v>177</v>
      </c>
      <c r="B24" s="6" t="n">
        <v>1799</v>
      </c>
      <c r="D24" s="6" t="n">
        <v>1442</v>
      </c>
      <c r="E24" s="6" t="n">
        <v>357</v>
      </c>
    </row>
    <row r="25" spans="1:8">
      <c r="A25" s="4" t="s">
        <v>178</v>
      </c>
      <c r="B25" s="6" t="n">
        <v>741</v>
      </c>
      <c r="D25" s="6" t="n">
        <v>741</v>
      </c>
    </row>
    <row r="26" spans="1:8">
      <c r="A26" s="4" t="s">
        <v>182</v>
      </c>
      <c r="B26" s="6" t="n">
        <v>304040</v>
      </c>
      <c r="C26" s="6" t="n">
        <v>95</v>
      </c>
      <c r="D26" s="6" t="n">
        <v>168243</v>
      </c>
      <c r="E26" s="6" t="n">
        <v>-3481</v>
      </c>
      <c r="F26" s="6" t="n">
        <v>-58</v>
      </c>
      <c r="G26" s="6" t="n">
        <v>141447</v>
      </c>
      <c r="H26" s="6" t="n">
        <v>-2206</v>
      </c>
    </row>
    <row r="27" spans="1:8">
      <c r="A27" s="3" t="s">
        <v>170</v>
      </c>
    </row>
    <row r="28" spans="1:8">
      <c r="A28" s="4" t="s">
        <v>146</v>
      </c>
      <c r="B28" s="6" t="n">
        <v>27932</v>
      </c>
      <c r="G28" s="6" t="n">
        <v>27932</v>
      </c>
    </row>
    <row r="29" spans="1:8">
      <c r="A29" s="4" t="s">
        <v>171</v>
      </c>
      <c r="B29" s="6" t="n">
        <v>2898</v>
      </c>
      <c r="H29" s="6" t="n">
        <v>2898</v>
      </c>
    </row>
    <row r="30" spans="1:8">
      <c r="A30" s="4" t="s">
        <v>172</v>
      </c>
      <c r="B30" s="6" t="n">
        <v>-15445</v>
      </c>
      <c r="C30" s="6" t="n">
        <v>-4</v>
      </c>
      <c r="D30" s="6" t="n">
        <v>-4191</v>
      </c>
      <c r="G30" s="6" t="n">
        <v>-11250</v>
      </c>
    </row>
    <row r="31" spans="1:8">
      <c r="A31" s="4" t="s">
        <v>173</v>
      </c>
      <c r="B31" s="6" t="n">
        <v>-7898</v>
      </c>
      <c r="G31" s="6" t="n">
        <v>-7898</v>
      </c>
    </row>
    <row r="32" spans="1:8">
      <c r="A32" s="4" t="s">
        <v>174</v>
      </c>
      <c r="B32" s="6" t="n">
        <v>157</v>
      </c>
      <c r="D32" s="6" t="n">
        <v>230</v>
      </c>
      <c r="G32" s="6" t="n">
        <v>-73</v>
      </c>
    </row>
    <row r="33" spans="1:8">
      <c r="A33" s="4" t="s">
        <v>175</v>
      </c>
      <c r="B33" s="6" t="n">
        <v>2231</v>
      </c>
      <c r="C33" s="6" t="n">
        <v>2</v>
      </c>
      <c r="D33" s="6" t="n">
        <v>2229</v>
      </c>
    </row>
    <row r="34" spans="1:8">
      <c r="A34" s="4" t="s">
        <v>176</v>
      </c>
      <c r="B34" s="6" t="n">
        <v>0</v>
      </c>
      <c r="D34" s="6" t="n">
        <v>-23</v>
      </c>
      <c r="F34" s="6" t="n">
        <v>23</v>
      </c>
    </row>
    <row r="35" spans="1:8">
      <c r="A35" s="4" t="s">
        <v>177</v>
      </c>
      <c r="B35" s="6" t="n">
        <v>1613</v>
      </c>
      <c r="D35" s="6" t="n">
        <v>1256</v>
      </c>
      <c r="E35" s="6" t="n">
        <v>357</v>
      </c>
    </row>
    <row r="36" spans="1:8">
      <c r="A36" s="4" t="s">
        <v>178</v>
      </c>
      <c r="B36" s="6" t="n">
        <v>801</v>
      </c>
      <c r="D36" s="6" t="n">
        <v>801</v>
      </c>
    </row>
    <row r="37" spans="1:8">
      <c r="A37" s="4" t="s">
        <v>183</v>
      </c>
      <c r="B37" s="7" t="n">
        <v>316329</v>
      </c>
      <c r="C37" s="7" t="n">
        <v>93</v>
      </c>
      <c r="D37" s="7" t="n">
        <v>168545</v>
      </c>
      <c r="E37" s="7" t="n">
        <v>-3124</v>
      </c>
      <c r="F37" s="7" t="n">
        <v>-35</v>
      </c>
      <c r="G37" s="7" t="n">
        <v>150158</v>
      </c>
      <c r="H37" s="7" t="n">
        <v>6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598</v>
      </c>
      <c r="B1" s="2" t="s">
        <v>1</v>
      </c>
    </row>
    <row r="2" spans="1:3">
      <c r="B2" s="2" t="s">
        <v>599</v>
      </c>
      <c r="C2" s="2" t="s">
        <v>600</v>
      </c>
    </row>
    <row r="3" spans="1:3">
      <c r="A3" s="3" t="s">
        <v>601</v>
      </c>
    </row>
    <row r="4" spans="1:3">
      <c r="A4" s="4" t="s">
        <v>602</v>
      </c>
      <c r="B4" s="7" t="n">
        <v>12315000</v>
      </c>
      <c r="C4" s="7" t="n">
        <v>18811000</v>
      </c>
    </row>
    <row r="5" spans="1:3">
      <c r="A5" s="4" t="s">
        <v>603</v>
      </c>
      <c r="B5" s="6" t="n">
        <v>5664000</v>
      </c>
      <c r="C5" s="6" t="n">
        <v>7865000</v>
      </c>
    </row>
    <row r="6" spans="1:3">
      <c r="A6" s="4" t="s">
        <v>604</v>
      </c>
      <c r="B6" s="6" t="n">
        <v>3114000</v>
      </c>
      <c r="C6" s="6" t="n">
        <v>2716000</v>
      </c>
    </row>
    <row r="7" spans="1:3">
      <c r="A7" s="4" t="s">
        <v>605</v>
      </c>
      <c r="B7" s="6" t="n">
        <v>0</v>
      </c>
      <c r="C7" s="6" t="n">
        <v>0</v>
      </c>
    </row>
    <row r="8" spans="1:3">
      <c r="A8" s="4" t="s">
        <v>606</v>
      </c>
      <c r="B8" s="6" t="n">
        <v>6575000</v>
      </c>
      <c r="C8" s="6" t="n">
        <v>7017000</v>
      </c>
    </row>
    <row r="9" spans="1:3">
      <c r="A9" s="4" t="s">
        <v>607</v>
      </c>
      <c r="B9" s="7" t="n">
        <v>0</v>
      </c>
      <c r="C9" s="7" t="n">
        <v>0</v>
      </c>
    </row>
    <row r="10" spans="1:3">
      <c r="A10" s="4" t="s">
        <v>608</v>
      </c>
    </row>
    <row r="11" spans="1:3">
      <c r="A11" s="3" t="s">
        <v>601</v>
      </c>
    </row>
    <row r="12" spans="1:3">
      <c r="A12" s="4" t="s">
        <v>609</v>
      </c>
      <c r="B12" s="6" t="n">
        <v>2</v>
      </c>
      <c r="C12" s="6" t="n">
        <v>6</v>
      </c>
    </row>
    <row r="13" spans="1:3">
      <c r="A13" s="4" t="s">
        <v>610</v>
      </c>
      <c r="B13" s="7" t="n">
        <v>617000</v>
      </c>
      <c r="C13" s="7" t="n">
        <v>619000</v>
      </c>
    </row>
    <row r="14" spans="1:3">
      <c r="A14" s="4" t="s">
        <v>596</v>
      </c>
    </row>
    <row r="15" spans="1:3">
      <c r="A15" s="3" t="s">
        <v>601</v>
      </c>
    </row>
    <row r="16" spans="1:3">
      <c r="A16" s="4" t="s">
        <v>609</v>
      </c>
      <c r="B16" s="6" t="n">
        <v>2</v>
      </c>
      <c r="C16" s="6" t="n">
        <v>2</v>
      </c>
    </row>
    <row r="17" spans="1:3">
      <c r="A17" s="4" t="s">
        <v>610</v>
      </c>
      <c r="B17" s="7" t="n">
        <v>10000</v>
      </c>
      <c r="C17" s="7" t="n">
        <v>32000</v>
      </c>
    </row>
    <row r="18" spans="1:3">
      <c r="A18" s="4" t="s">
        <v>588</v>
      </c>
    </row>
    <row r="19" spans="1:3">
      <c r="A19" s="3" t="s">
        <v>601</v>
      </c>
    </row>
    <row r="20" spans="1:3">
      <c r="A20" s="4" t="s">
        <v>609</v>
      </c>
      <c r="C20" s="6" t="n">
        <v>4</v>
      </c>
    </row>
    <row r="21" spans="1:3">
      <c r="A21" s="4" t="s">
        <v>610</v>
      </c>
      <c r="C21" s="7" t="n">
        <v>7022000</v>
      </c>
    </row>
    <row r="22" spans="1:3">
      <c r="A22" s="4" t="s">
        <v>611</v>
      </c>
      <c r="B22" s="6" t="n">
        <v>2</v>
      </c>
    </row>
    <row r="23" spans="1:3">
      <c r="A23" s="4" t="s">
        <v>612</v>
      </c>
      <c r="B23" s="7" t="n">
        <v>6910000</v>
      </c>
    </row>
    <row r="24" spans="1:3">
      <c r="A24" s="4" t="s">
        <v>594</v>
      </c>
    </row>
    <row r="25" spans="1:3">
      <c r="A25" s="3" t="s">
        <v>601</v>
      </c>
    </row>
    <row r="26" spans="1:3">
      <c r="A26" s="4" t="s">
        <v>609</v>
      </c>
      <c r="C26" s="6" t="n">
        <v>2</v>
      </c>
    </row>
    <row r="27" spans="1:3">
      <c r="A27" s="4" t="s">
        <v>610</v>
      </c>
      <c r="C27" s="7" t="n">
        <v>714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3</v>
      </c>
      <c r="B1" s="2" t="s">
        <v>614</v>
      </c>
      <c r="J1" s="2" t="s">
        <v>1</v>
      </c>
    </row>
    <row r="2" spans="1:12">
      <c r="B2" s="2" t="s">
        <v>2</v>
      </c>
      <c r="C2" s="2" t="s">
        <v>615</v>
      </c>
      <c r="D2" s="2" t="s">
        <v>4</v>
      </c>
      <c r="E2" s="2" t="s">
        <v>616</v>
      </c>
      <c r="F2" s="2" t="s">
        <v>64</v>
      </c>
      <c r="G2" s="2" t="s">
        <v>617</v>
      </c>
      <c r="H2" s="2" t="s">
        <v>618</v>
      </c>
      <c r="I2" s="2" t="s">
        <v>619</v>
      </c>
      <c r="J2" s="2" t="s">
        <v>2</v>
      </c>
      <c r="K2" s="2" t="s">
        <v>64</v>
      </c>
      <c r="L2" s="2" t="s">
        <v>109</v>
      </c>
    </row>
    <row r="3" spans="1:12">
      <c r="A3" s="3" t="s">
        <v>620</v>
      </c>
    </row>
    <row r="4" spans="1:12">
      <c r="A4" s="4" t="s">
        <v>621</v>
      </c>
      <c r="E4" s="7" t="n">
        <v>16348</v>
      </c>
      <c r="I4" s="7" t="n">
        <v>14807</v>
      </c>
      <c r="J4" s="7" t="n">
        <v>16348</v>
      </c>
      <c r="K4" s="7" t="n">
        <v>14807</v>
      </c>
      <c r="L4" s="7" t="n">
        <v>12511</v>
      </c>
    </row>
    <row r="5" spans="1:12">
      <c r="A5" s="4" t="s">
        <v>622</v>
      </c>
      <c r="J5" s="6" t="n">
        <v>-1577</v>
      </c>
      <c r="K5" s="6" t="n">
        <v>-2581</v>
      </c>
      <c r="L5" s="6" t="n">
        <v>-464</v>
      </c>
    </row>
    <row r="6" spans="1:12">
      <c r="A6" s="4" t="s">
        <v>623</v>
      </c>
      <c r="J6" s="6" t="n">
        <v>83</v>
      </c>
      <c r="K6" s="6" t="n">
        <v>179</v>
      </c>
      <c r="L6" s="6" t="n">
        <v>443</v>
      </c>
    </row>
    <row r="7" spans="1:12">
      <c r="A7" s="4" t="s">
        <v>123</v>
      </c>
      <c r="B7" s="7" t="n">
        <v>713</v>
      </c>
      <c r="C7" s="7" t="n">
        <v>1146</v>
      </c>
      <c r="D7" s="7" t="n">
        <v>765</v>
      </c>
      <c r="E7" s="6" t="n">
        <v>390</v>
      </c>
      <c r="F7" s="7" t="n">
        <v>1612</v>
      </c>
      <c r="G7" s="7" t="n">
        <v>786</v>
      </c>
      <c r="H7" s="7" t="n">
        <v>581</v>
      </c>
      <c r="I7" s="6" t="n">
        <v>964</v>
      </c>
      <c r="J7" s="6" t="n">
        <v>3014</v>
      </c>
      <c r="K7" s="6" t="n">
        <v>3943</v>
      </c>
      <c r="L7" s="6" t="n">
        <v>2317</v>
      </c>
    </row>
    <row r="8" spans="1:12">
      <c r="A8" s="4" t="s">
        <v>624</v>
      </c>
      <c r="B8" s="6" t="n">
        <v>17868</v>
      </c>
      <c r="F8" s="6" t="n">
        <v>16348</v>
      </c>
      <c r="J8" s="6" t="n">
        <v>17868</v>
      </c>
      <c r="K8" s="6" t="n">
        <v>16348</v>
      </c>
      <c r="L8" s="6" t="n">
        <v>14807</v>
      </c>
    </row>
    <row r="9" spans="1:12">
      <c r="A9" s="4" t="s">
        <v>625</v>
      </c>
    </row>
    <row r="10" spans="1:12">
      <c r="A10" s="3" t="s">
        <v>620</v>
      </c>
    </row>
    <row r="11" spans="1:12">
      <c r="A11" s="4" t="s">
        <v>621</v>
      </c>
      <c r="E11" s="6" t="n">
        <v>14860</v>
      </c>
      <c r="I11" s="6" t="n">
        <v>14303</v>
      </c>
      <c r="J11" s="6" t="n">
        <v>14860</v>
      </c>
      <c r="K11" s="6" t="n">
        <v>14303</v>
      </c>
      <c r="L11" s="6" t="n">
        <v>12220</v>
      </c>
    </row>
    <row r="12" spans="1:12">
      <c r="A12" s="4" t="s">
        <v>622</v>
      </c>
      <c r="J12" s="6" t="n">
        <v>-1428</v>
      </c>
      <c r="K12" s="6" t="n">
        <v>-2581</v>
      </c>
      <c r="L12" s="6" t="n">
        <v>-464</v>
      </c>
    </row>
    <row r="13" spans="1:12">
      <c r="A13" s="4" t="s">
        <v>623</v>
      </c>
      <c r="J13" s="6" t="n">
        <v>83</v>
      </c>
      <c r="K13" s="6" t="n">
        <v>179</v>
      </c>
      <c r="L13" s="6" t="n">
        <v>443</v>
      </c>
    </row>
    <row r="14" spans="1:12">
      <c r="A14" s="4" t="s">
        <v>123</v>
      </c>
      <c r="J14" s="6" t="n">
        <v>2576</v>
      </c>
      <c r="K14" s="6" t="n">
        <v>2959</v>
      </c>
      <c r="L14" s="6" t="n">
        <v>2104</v>
      </c>
    </row>
    <row r="15" spans="1:12">
      <c r="A15" s="4" t="s">
        <v>624</v>
      </c>
      <c r="B15" s="6" t="n">
        <v>16091</v>
      </c>
      <c r="F15" s="6" t="n">
        <v>14860</v>
      </c>
      <c r="J15" s="6" t="n">
        <v>16091</v>
      </c>
      <c r="K15" s="6" t="n">
        <v>14860</v>
      </c>
      <c r="L15" s="6" t="n">
        <v>14303</v>
      </c>
    </row>
    <row r="16" spans="1:12">
      <c r="A16" s="4" t="s">
        <v>626</v>
      </c>
    </row>
    <row r="17" spans="1:12">
      <c r="A17" s="3" t="s">
        <v>620</v>
      </c>
    </row>
    <row r="18" spans="1:12">
      <c r="A18" s="4" t="s">
        <v>621</v>
      </c>
      <c r="E18" s="6" t="n">
        <v>1488</v>
      </c>
      <c r="I18" s="6" t="n">
        <v>504</v>
      </c>
      <c r="J18" s="6" t="n">
        <v>1488</v>
      </c>
      <c r="K18" s="6" t="n">
        <v>504</v>
      </c>
      <c r="L18" s="6" t="n">
        <v>291</v>
      </c>
    </row>
    <row r="19" spans="1:12">
      <c r="A19" s="4" t="s">
        <v>622</v>
      </c>
      <c r="J19" s="6" t="n">
        <v>-149</v>
      </c>
      <c r="K19" s="6" t="n">
        <v>0</v>
      </c>
      <c r="L19" s="6" t="n">
        <v>0</v>
      </c>
    </row>
    <row r="20" spans="1:12">
      <c r="A20" s="4" t="s">
        <v>623</v>
      </c>
      <c r="J20" s="6" t="n">
        <v>0</v>
      </c>
      <c r="K20" s="6" t="n">
        <v>0</v>
      </c>
      <c r="L20" s="6" t="n">
        <v>0</v>
      </c>
    </row>
    <row r="21" spans="1:12">
      <c r="A21" s="4" t="s">
        <v>123</v>
      </c>
      <c r="J21" s="6" t="n">
        <v>438</v>
      </c>
      <c r="K21" s="6" t="n">
        <v>984</v>
      </c>
      <c r="L21" s="6" t="n">
        <v>213</v>
      </c>
    </row>
    <row r="22" spans="1:12">
      <c r="A22" s="4" t="s">
        <v>624</v>
      </c>
      <c r="B22" s="6" t="n">
        <v>1777</v>
      </c>
      <c r="F22" s="6" t="n">
        <v>1488</v>
      </c>
      <c r="J22" s="6" t="n">
        <v>1777</v>
      </c>
      <c r="K22" s="6" t="n">
        <v>1488</v>
      </c>
      <c r="L22" s="6" t="n">
        <v>504</v>
      </c>
    </row>
    <row r="23" spans="1:12">
      <c r="A23" s="4" t="s">
        <v>584</v>
      </c>
    </row>
    <row r="24" spans="1:12">
      <c r="A24" s="3" t="s">
        <v>620</v>
      </c>
    </row>
    <row r="25" spans="1:12">
      <c r="A25" s="4" t="s">
        <v>621</v>
      </c>
      <c r="E25" s="6" t="n">
        <v>2136</v>
      </c>
      <c r="I25" s="6" t="n">
        <v>1663</v>
      </c>
      <c r="J25" s="6" t="n">
        <v>2136</v>
      </c>
      <c r="K25" s="6" t="n">
        <v>1663</v>
      </c>
      <c r="L25" s="6" t="n">
        <v>1511</v>
      </c>
    </row>
    <row r="26" spans="1:12">
      <c r="A26" s="4" t="s">
        <v>622</v>
      </c>
      <c r="J26" s="6" t="n">
        <v>-4</v>
      </c>
      <c r="K26" s="6" t="n">
        <v>-1</v>
      </c>
      <c r="L26" s="6" t="n">
        <v>-29</v>
      </c>
    </row>
    <row r="27" spans="1:12">
      <c r="A27" s="4" t="s">
        <v>623</v>
      </c>
      <c r="J27" s="6" t="n">
        <v>0</v>
      </c>
      <c r="K27" s="6" t="n">
        <v>0</v>
      </c>
      <c r="L27" s="6" t="n">
        <v>0</v>
      </c>
    </row>
    <row r="28" spans="1:12">
      <c r="A28" s="4" t="s">
        <v>123</v>
      </c>
      <c r="J28" s="6" t="n">
        <v>583</v>
      </c>
      <c r="K28" s="6" t="n">
        <v>474</v>
      </c>
      <c r="L28" s="6" t="n">
        <v>181</v>
      </c>
    </row>
    <row r="29" spans="1:12">
      <c r="A29" s="4" t="s">
        <v>624</v>
      </c>
      <c r="B29" s="6" t="n">
        <v>2715</v>
      </c>
      <c r="F29" s="6" t="n">
        <v>2136</v>
      </c>
      <c r="J29" s="6" t="n">
        <v>2715</v>
      </c>
      <c r="K29" s="6" t="n">
        <v>2136</v>
      </c>
      <c r="L29" s="6" t="n">
        <v>1663</v>
      </c>
    </row>
    <row r="30" spans="1:12">
      <c r="A30" s="4" t="s">
        <v>627</v>
      </c>
    </row>
    <row r="31" spans="1:12">
      <c r="A31" s="3" t="s">
        <v>620</v>
      </c>
    </row>
    <row r="32" spans="1:12">
      <c r="A32" s="4" t="s">
        <v>621</v>
      </c>
      <c r="E32" s="6" t="n">
        <v>1937</v>
      </c>
      <c r="I32" s="6" t="n">
        <v>1574</v>
      </c>
      <c r="J32" s="6" t="n">
        <v>1937</v>
      </c>
      <c r="K32" s="6" t="n">
        <v>1574</v>
      </c>
      <c r="L32" s="6" t="n">
        <v>1436</v>
      </c>
    </row>
    <row r="33" spans="1:12">
      <c r="A33" s="4" t="s">
        <v>622</v>
      </c>
      <c r="J33" s="6" t="n">
        <v>-4</v>
      </c>
      <c r="K33" s="6" t="n">
        <v>-1</v>
      </c>
      <c r="L33" s="6" t="n">
        <v>-29</v>
      </c>
    </row>
    <row r="34" spans="1:12">
      <c r="A34" s="4" t="s">
        <v>623</v>
      </c>
      <c r="J34" s="6" t="n">
        <v>0</v>
      </c>
      <c r="K34" s="6" t="n">
        <v>0</v>
      </c>
      <c r="L34" s="6" t="n">
        <v>0</v>
      </c>
    </row>
    <row r="35" spans="1:12">
      <c r="A35" s="4" t="s">
        <v>123</v>
      </c>
      <c r="J35" s="6" t="n">
        <v>113</v>
      </c>
      <c r="K35" s="6" t="n">
        <v>364</v>
      </c>
      <c r="L35" s="6" t="n">
        <v>167</v>
      </c>
    </row>
    <row r="36" spans="1:12">
      <c r="A36" s="4" t="s">
        <v>624</v>
      </c>
      <c r="B36" s="6" t="n">
        <v>2046</v>
      </c>
      <c r="F36" s="6" t="n">
        <v>1937</v>
      </c>
      <c r="J36" s="6" t="n">
        <v>2046</v>
      </c>
      <c r="K36" s="6" t="n">
        <v>1937</v>
      </c>
      <c r="L36" s="6" t="n">
        <v>1574</v>
      </c>
    </row>
    <row r="37" spans="1:12">
      <c r="A37" s="4" t="s">
        <v>628</v>
      </c>
    </row>
    <row r="38" spans="1:12">
      <c r="A38" s="3" t="s">
        <v>620</v>
      </c>
    </row>
    <row r="39" spans="1:12">
      <c r="A39" s="4" t="s">
        <v>621</v>
      </c>
      <c r="E39" s="6" t="n">
        <v>199</v>
      </c>
      <c r="I39" s="6" t="n">
        <v>89</v>
      </c>
      <c r="J39" s="6" t="n">
        <v>199</v>
      </c>
      <c r="K39" s="6" t="n">
        <v>89</v>
      </c>
      <c r="L39" s="6" t="n">
        <v>75</v>
      </c>
    </row>
    <row r="40" spans="1:12">
      <c r="A40" s="4" t="s">
        <v>622</v>
      </c>
      <c r="J40" s="6" t="n">
        <v>0</v>
      </c>
      <c r="K40" s="6" t="n">
        <v>0</v>
      </c>
      <c r="L40" s="6" t="n">
        <v>0</v>
      </c>
    </row>
    <row r="41" spans="1:12">
      <c r="A41" s="4" t="s">
        <v>623</v>
      </c>
      <c r="J41" s="6" t="n">
        <v>0</v>
      </c>
      <c r="K41" s="6" t="n">
        <v>0</v>
      </c>
      <c r="L41" s="6" t="n">
        <v>0</v>
      </c>
    </row>
    <row r="42" spans="1:12">
      <c r="A42" s="4" t="s">
        <v>123</v>
      </c>
      <c r="J42" s="6" t="n">
        <v>470</v>
      </c>
      <c r="K42" s="6" t="n">
        <v>110</v>
      </c>
      <c r="L42" s="6" t="n">
        <v>14</v>
      </c>
    </row>
    <row r="43" spans="1:12">
      <c r="A43" s="4" t="s">
        <v>624</v>
      </c>
      <c r="B43" s="6" t="n">
        <v>669</v>
      </c>
      <c r="F43" s="6" t="n">
        <v>199</v>
      </c>
      <c r="J43" s="6" t="n">
        <v>669</v>
      </c>
      <c r="K43" s="6" t="n">
        <v>199</v>
      </c>
      <c r="L43" s="6" t="n">
        <v>89</v>
      </c>
    </row>
    <row r="44" spans="1:12">
      <c r="A44" s="4" t="s">
        <v>586</v>
      </c>
    </row>
    <row r="45" spans="1:12">
      <c r="A45" s="3" t="s">
        <v>620</v>
      </c>
    </row>
    <row r="46" spans="1:12">
      <c r="A46" s="4" t="s">
        <v>621</v>
      </c>
      <c r="E46" s="6" t="n">
        <v>1079</v>
      </c>
      <c r="I46" s="6" t="n">
        <v>1102</v>
      </c>
      <c r="J46" s="6" t="n">
        <v>1079</v>
      </c>
      <c r="K46" s="6" t="n">
        <v>1102</v>
      </c>
      <c r="L46" s="6" t="n">
        <v>728</v>
      </c>
    </row>
    <row r="47" spans="1:12">
      <c r="A47" s="4" t="s">
        <v>622</v>
      </c>
      <c r="J47" s="6" t="n">
        <v>-42</v>
      </c>
      <c r="K47" s="6" t="n">
        <v>0</v>
      </c>
      <c r="L47" s="6" t="n">
        <v>-10</v>
      </c>
    </row>
    <row r="48" spans="1:12">
      <c r="A48" s="4" t="s">
        <v>623</v>
      </c>
      <c r="J48" s="6" t="n">
        <v>16</v>
      </c>
      <c r="K48" s="6" t="n">
        <v>5</v>
      </c>
      <c r="L48" s="6" t="n">
        <v>20</v>
      </c>
    </row>
    <row r="49" spans="1:12">
      <c r="A49" s="4" t="s">
        <v>123</v>
      </c>
      <c r="J49" s="6" t="n">
        <v>31</v>
      </c>
      <c r="K49" s="6" t="n">
        <v>-28</v>
      </c>
      <c r="L49" s="6" t="n">
        <v>364</v>
      </c>
    </row>
    <row r="50" spans="1:12">
      <c r="A50" s="4" t="s">
        <v>624</v>
      </c>
      <c r="B50" s="6" t="n">
        <v>1084</v>
      </c>
      <c r="F50" s="6" t="n">
        <v>1079</v>
      </c>
      <c r="J50" s="6" t="n">
        <v>1084</v>
      </c>
      <c r="K50" s="6" t="n">
        <v>1079</v>
      </c>
      <c r="L50" s="6" t="n">
        <v>1102</v>
      </c>
    </row>
    <row r="51" spans="1:12">
      <c r="A51" s="4" t="s">
        <v>629</v>
      </c>
    </row>
    <row r="52" spans="1:12">
      <c r="A52" s="3" t="s">
        <v>620</v>
      </c>
    </row>
    <row r="53" spans="1:12">
      <c r="A53" s="4" t="s">
        <v>621</v>
      </c>
      <c r="E53" s="6" t="n">
        <v>1031</v>
      </c>
      <c r="I53" s="6" t="n">
        <v>1024</v>
      </c>
      <c r="J53" s="6" t="n">
        <v>1031</v>
      </c>
      <c r="K53" s="6" t="n">
        <v>1024</v>
      </c>
      <c r="L53" s="6" t="n">
        <v>654</v>
      </c>
    </row>
    <row r="54" spans="1:12">
      <c r="A54" s="4" t="s">
        <v>622</v>
      </c>
      <c r="J54" s="6" t="n">
        <v>-42</v>
      </c>
      <c r="K54" s="6" t="n">
        <v>0</v>
      </c>
      <c r="L54" s="6" t="n">
        <v>-10</v>
      </c>
    </row>
    <row r="55" spans="1:12">
      <c r="A55" s="4" t="s">
        <v>623</v>
      </c>
      <c r="J55" s="6" t="n">
        <v>16</v>
      </c>
      <c r="K55" s="6" t="n">
        <v>5</v>
      </c>
      <c r="L55" s="6" t="n">
        <v>20</v>
      </c>
    </row>
    <row r="56" spans="1:12">
      <c r="A56" s="4" t="s">
        <v>123</v>
      </c>
      <c r="J56" s="6" t="n">
        <v>49</v>
      </c>
      <c r="K56" s="6" t="n">
        <v>2</v>
      </c>
      <c r="L56" s="6" t="n">
        <v>360</v>
      </c>
    </row>
    <row r="57" spans="1:12">
      <c r="A57" s="4" t="s">
        <v>624</v>
      </c>
      <c r="B57" s="6" t="n">
        <v>1054</v>
      </c>
      <c r="F57" s="6" t="n">
        <v>1031</v>
      </c>
      <c r="J57" s="6" t="n">
        <v>1054</v>
      </c>
      <c r="K57" s="6" t="n">
        <v>1031</v>
      </c>
      <c r="L57" s="6" t="n">
        <v>1024</v>
      </c>
    </row>
    <row r="58" spans="1:12">
      <c r="A58" s="4" t="s">
        <v>630</v>
      </c>
    </row>
    <row r="59" spans="1:12">
      <c r="A59" s="3" t="s">
        <v>620</v>
      </c>
    </row>
    <row r="60" spans="1:12">
      <c r="A60" s="4" t="s">
        <v>621</v>
      </c>
      <c r="E60" s="6" t="n">
        <v>48</v>
      </c>
      <c r="I60" s="6" t="n">
        <v>78</v>
      </c>
      <c r="J60" s="6" t="n">
        <v>48</v>
      </c>
      <c r="K60" s="6" t="n">
        <v>78</v>
      </c>
      <c r="L60" s="6" t="n">
        <v>74</v>
      </c>
    </row>
    <row r="61" spans="1:12">
      <c r="A61" s="4" t="s">
        <v>622</v>
      </c>
      <c r="J61" s="6" t="n">
        <v>0</v>
      </c>
      <c r="K61" s="6" t="n">
        <v>0</v>
      </c>
      <c r="L61" s="6" t="n">
        <v>0</v>
      </c>
    </row>
    <row r="62" spans="1:12">
      <c r="A62" s="4" t="s">
        <v>623</v>
      </c>
      <c r="J62" s="6" t="n">
        <v>0</v>
      </c>
      <c r="K62" s="6" t="n">
        <v>0</v>
      </c>
      <c r="L62" s="6" t="n">
        <v>0</v>
      </c>
    </row>
    <row r="63" spans="1:12">
      <c r="A63" s="4" t="s">
        <v>123</v>
      </c>
      <c r="J63" s="6" t="n">
        <v>-18</v>
      </c>
      <c r="K63" s="6" t="n">
        <v>-30</v>
      </c>
      <c r="L63" s="6" t="n">
        <v>4</v>
      </c>
    </row>
    <row r="64" spans="1:12">
      <c r="A64" s="4" t="s">
        <v>624</v>
      </c>
      <c r="B64" s="6" t="n">
        <v>30</v>
      </c>
      <c r="F64" s="6" t="n">
        <v>48</v>
      </c>
      <c r="J64" s="6" t="n">
        <v>30</v>
      </c>
      <c r="K64" s="6" t="n">
        <v>48</v>
      </c>
      <c r="L64" s="6" t="n">
        <v>78</v>
      </c>
    </row>
    <row r="65" spans="1:12">
      <c r="A65" s="4" t="s">
        <v>588</v>
      </c>
    </row>
    <row r="66" spans="1:12">
      <c r="A66" s="3" t="s">
        <v>620</v>
      </c>
    </row>
    <row r="67" spans="1:12">
      <c r="A67" s="4" t="s">
        <v>621</v>
      </c>
      <c r="E67" s="6" t="n">
        <v>6125</v>
      </c>
      <c r="I67" s="6" t="n">
        <v>4906</v>
      </c>
      <c r="J67" s="6" t="n">
        <v>6125</v>
      </c>
      <c r="K67" s="6" t="n">
        <v>4906</v>
      </c>
      <c r="L67" s="6" t="n">
        <v>4177</v>
      </c>
    </row>
    <row r="68" spans="1:12">
      <c r="A68" s="4" t="s">
        <v>622</v>
      </c>
      <c r="J68" s="6" t="n">
        <v>-360</v>
      </c>
      <c r="K68" s="6" t="n">
        <v>0</v>
      </c>
      <c r="L68" s="6" t="n">
        <v>-3</v>
      </c>
    </row>
    <row r="69" spans="1:12">
      <c r="A69" s="4" t="s">
        <v>623</v>
      </c>
      <c r="J69" s="6" t="n">
        <v>0</v>
      </c>
      <c r="K69" s="6" t="n">
        <v>0</v>
      </c>
      <c r="L69" s="6" t="n">
        <v>0</v>
      </c>
    </row>
    <row r="70" spans="1:12">
      <c r="A70" s="4" t="s">
        <v>123</v>
      </c>
      <c r="J70" s="6" t="n">
        <v>776</v>
      </c>
      <c r="K70" s="6" t="n">
        <v>1219</v>
      </c>
      <c r="L70" s="6" t="n">
        <v>732</v>
      </c>
    </row>
    <row r="71" spans="1:12">
      <c r="A71" s="4" t="s">
        <v>624</v>
      </c>
      <c r="B71" s="6" t="n">
        <v>6541</v>
      </c>
      <c r="F71" s="6" t="n">
        <v>6125</v>
      </c>
      <c r="J71" s="6" t="n">
        <v>6541</v>
      </c>
      <c r="K71" s="6" t="n">
        <v>6125</v>
      </c>
      <c r="L71" s="6" t="n">
        <v>4906</v>
      </c>
    </row>
    <row r="72" spans="1:12">
      <c r="A72" s="4" t="s">
        <v>631</v>
      </c>
    </row>
    <row r="73" spans="1:12">
      <c r="A73" s="3" t="s">
        <v>620</v>
      </c>
    </row>
    <row r="74" spans="1:12">
      <c r="A74" s="4" t="s">
        <v>621</v>
      </c>
      <c r="E74" s="6" t="n">
        <v>5756</v>
      </c>
      <c r="I74" s="6" t="n">
        <v>4766</v>
      </c>
      <c r="J74" s="6" t="n">
        <v>5756</v>
      </c>
      <c r="K74" s="6" t="n">
        <v>4766</v>
      </c>
      <c r="L74" s="6" t="n">
        <v>4177</v>
      </c>
    </row>
    <row r="75" spans="1:12">
      <c r="A75" s="4" t="s">
        <v>622</v>
      </c>
      <c r="J75" s="6" t="n">
        <v>-360</v>
      </c>
      <c r="K75" s="6" t="n">
        <v>0</v>
      </c>
      <c r="L75" s="6" t="n">
        <v>-3</v>
      </c>
    </row>
    <row r="76" spans="1:12">
      <c r="A76" s="4" t="s">
        <v>623</v>
      </c>
      <c r="J76" s="6" t="n">
        <v>0</v>
      </c>
      <c r="K76" s="6" t="n">
        <v>0</v>
      </c>
      <c r="L76" s="6" t="n">
        <v>0</v>
      </c>
    </row>
    <row r="77" spans="1:12">
      <c r="A77" s="4" t="s">
        <v>123</v>
      </c>
      <c r="J77" s="6" t="n">
        <v>785</v>
      </c>
      <c r="K77" s="6" t="n">
        <v>990</v>
      </c>
      <c r="L77" s="6" t="n">
        <v>592</v>
      </c>
    </row>
    <row r="78" spans="1:12">
      <c r="A78" s="4" t="s">
        <v>624</v>
      </c>
      <c r="B78" s="6" t="n">
        <v>6181</v>
      </c>
      <c r="F78" s="6" t="n">
        <v>5756</v>
      </c>
      <c r="J78" s="6" t="n">
        <v>6181</v>
      </c>
      <c r="K78" s="6" t="n">
        <v>5756</v>
      </c>
      <c r="L78" s="6" t="n">
        <v>4766</v>
      </c>
    </row>
    <row r="79" spans="1:12">
      <c r="A79" s="4" t="s">
        <v>632</v>
      </c>
    </row>
    <row r="80" spans="1:12">
      <c r="A80" s="3" t="s">
        <v>620</v>
      </c>
    </row>
    <row r="81" spans="1:12">
      <c r="A81" s="4" t="s">
        <v>621</v>
      </c>
      <c r="E81" s="6" t="n">
        <v>369</v>
      </c>
      <c r="I81" s="6" t="n">
        <v>140</v>
      </c>
      <c r="J81" s="6" t="n">
        <v>369</v>
      </c>
      <c r="K81" s="6" t="n">
        <v>140</v>
      </c>
      <c r="L81" s="6" t="n">
        <v>0</v>
      </c>
    </row>
    <row r="82" spans="1:12">
      <c r="A82" s="4" t="s">
        <v>622</v>
      </c>
      <c r="J82" s="6" t="n">
        <v>0</v>
      </c>
      <c r="K82" s="6" t="n">
        <v>0</v>
      </c>
      <c r="L82" s="6" t="n">
        <v>0</v>
      </c>
    </row>
    <row r="83" spans="1:12">
      <c r="A83" s="4" t="s">
        <v>623</v>
      </c>
      <c r="J83" s="6" t="n">
        <v>0</v>
      </c>
      <c r="K83" s="6" t="n">
        <v>0</v>
      </c>
      <c r="L83" s="6" t="n">
        <v>0</v>
      </c>
    </row>
    <row r="84" spans="1:12">
      <c r="A84" s="4" t="s">
        <v>123</v>
      </c>
      <c r="J84" s="6" t="n">
        <v>-9</v>
      </c>
      <c r="K84" s="6" t="n">
        <v>229</v>
      </c>
      <c r="L84" s="6" t="n">
        <v>140</v>
      </c>
    </row>
    <row r="85" spans="1:12">
      <c r="A85" s="4" t="s">
        <v>624</v>
      </c>
      <c r="B85" s="6" t="n">
        <v>360</v>
      </c>
      <c r="F85" s="6" t="n">
        <v>369</v>
      </c>
      <c r="J85" s="6" t="n">
        <v>360</v>
      </c>
      <c r="K85" s="6" t="n">
        <v>369</v>
      </c>
      <c r="L85" s="6" t="n">
        <v>140</v>
      </c>
    </row>
    <row r="86" spans="1:12">
      <c r="A86" s="4" t="s">
        <v>590</v>
      </c>
    </row>
    <row r="87" spans="1:12">
      <c r="A87" s="3" t="s">
        <v>620</v>
      </c>
    </row>
    <row r="88" spans="1:12">
      <c r="A88" s="4" t="s">
        <v>621</v>
      </c>
      <c r="E88" s="6" t="n">
        <v>2285</v>
      </c>
      <c r="I88" s="6" t="n">
        <v>1749</v>
      </c>
      <c r="J88" s="6" t="n">
        <v>2285</v>
      </c>
      <c r="K88" s="6" t="n">
        <v>1749</v>
      </c>
      <c r="L88" s="6" t="n">
        <v>1782</v>
      </c>
    </row>
    <row r="89" spans="1:12">
      <c r="A89" s="4" t="s">
        <v>622</v>
      </c>
      <c r="J89" s="6" t="n">
        <v>-6</v>
      </c>
      <c r="K89" s="6" t="n">
        <v>0</v>
      </c>
      <c r="L89" s="6" t="n">
        <v>0</v>
      </c>
    </row>
    <row r="90" spans="1:12">
      <c r="A90" s="4" t="s">
        <v>623</v>
      </c>
      <c r="J90" s="6" t="n">
        <v>0</v>
      </c>
      <c r="K90" s="6" t="n">
        <v>0</v>
      </c>
      <c r="L90" s="6" t="n">
        <v>0</v>
      </c>
    </row>
    <row r="91" spans="1:12">
      <c r="A91" s="4" t="s">
        <v>123</v>
      </c>
      <c r="J91" s="6" t="n">
        <v>391</v>
      </c>
      <c r="K91" s="6" t="n">
        <v>536</v>
      </c>
      <c r="L91" s="6" t="n">
        <v>-33</v>
      </c>
    </row>
    <row r="92" spans="1:12">
      <c r="A92" s="4" t="s">
        <v>624</v>
      </c>
      <c r="B92" s="6" t="n">
        <v>2670</v>
      </c>
      <c r="F92" s="6" t="n">
        <v>2285</v>
      </c>
      <c r="J92" s="6" t="n">
        <v>2670</v>
      </c>
      <c r="K92" s="6" t="n">
        <v>2285</v>
      </c>
      <c r="L92" s="6" t="n">
        <v>1749</v>
      </c>
    </row>
    <row r="93" spans="1:12">
      <c r="A93" s="4" t="s">
        <v>633</v>
      </c>
    </row>
    <row r="94" spans="1:12">
      <c r="A94" s="3" t="s">
        <v>620</v>
      </c>
    </row>
    <row r="95" spans="1:12">
      <c r="A95" s="4" t="s">
        <v>621</v>
      </c>
      <c r="E95" s="6" t="n">
        <v>2280</v>
      </c>
      <c r="I95" s="6" t="n">
        <v>1742</v>
      </c>
      <c r="J95" s="6" t="n">
        <v>2280</v>
      </c>
      <c r="K95" s="6" t="n">
        <v>1742</v>
      </c>
      <c r="L95" s="6" t="n">
        <v>1763</v>
      </c>
    </row>
    <row r="96" spans="1:12">
      <c r="A96" s="4" t="s">
        <v>622</v>
      </c>
      <c r="J96" s="6" t="n">
        <v>-6</v>
      </c>
      <c r="K96" s="6" t="n">
        <v>0</v>
      </c>
      <c r="L96" s="6" t="n">
        <v>0</v>
      </c>
    </row>
    <row r="97" spans="1:12">
      <c r="A97" s="4" t="s">
        <v>623</v>
      </c>
      <c r="J97" s="6" t="n">
        <v>0</v>
      </c>
      <c r="K97" s="6" t="n">
        <v>0</v>
      </c>
      <c r="L97" s="6" t="n">
        <v>0</v>
      </c>
    </row>
    <row r="98" spans="1:12">
      <c r="A98" s="4" t="s">
        <v>123</v>
      </c>
      <c r="J98" s="6" t="n">
        <v>146</v>
      </c>
      <c r="K98" s="6" t="n">
        <v>538</v>
      </c>
      <c r="L98" s="6" t="n">
        <v>-21</v>
      </c>
    </row>
    <row r="99" spans="1:12">
      <c r="A99" s="4" t="s">
        <v>624</v>
      </c>
      <c r="B99" s="6" t="n">
        <v>2420</v>
      </c>
      <c r="F99" s="6" t="n">
        <v>2280</v>
      </c>
      <c r="J99" s="6" t="n">
        <v>2420</v>
      </c>
      <c r="K99" s="6" t="n">
        <v>2280</v>
      </c>
      <c r="L99" s="6" t="n">
        <v>1742</v>
      </c>
    </row>
    <row r="100" spans="1:12">
      <c r="A100" s="4" t="s">
        <v>634</v>
      </c>
    </row>
    <row r="101" spans="1:12">
      <c r="A101" s="3" t="s">
        <v>620</v>
      </c>
    </row>
    <row r="102" spans="1:12">
      <c r="A102" s="4" t="s">
        <v>621</v>
      </c>
      <c r="E102" s="6" t="n">
        <v>5</v>
      </c>
      <c r="I102" s="6" t="n">
        <v>7</v>
      </c>
      <c r="J102" s="6" t="n">
        <v>5</v>
      </c>
      <c r="K102" s="6" t="n">
        <v>7</v>
      </c>
      <c r="L102" s="6" t="n">
        <v>19</v>
      </c>
    </row>
    <row r="103" spans="1:12">
      <c r="A103" s="4" t="s">
        <v>622</v>
      </c>
      <c r="J103" s="6" t="n">
        <v>0</v>
      </c>
      <c r="K103" s="6" t="n">
        <v>0</v>
      </c>
      <c r="L103" s="6" t="n">
        <v>0</v>
      </c>
    </row>
    <row r="104" spans="1:12">
      <c r="A104" s="4" t="s">
        <v>623</v>
      </c>
      <c r="J104" s="6" t="n">
        <v>0</v>
      </c>
      <c r="K104" s="6" t="n">
        <v>0</v>
      </c>
      <c r="L104" s="6" t="n">
        <v>0</v>
      </c>
    </row>
    <row r="105" spans="1:12">
      <c r="A105" s="4" t="s">
        <v>123</v>
      </c>
      <c r="J105" s="6" t="n">
        <v>245</v>
      </c>
      <c r="K105" s="6" t="n">
        <v>-2</v>
      </c>
      <c r="L105" s="6" t="n">
        <v>-12</v>
      </c>
    </row>
    <row r="106" spans="1:12">
      <c r="A106" s="4" t="s">
        <v>624</v>
      </c>
      <c r="B106" s="6" t="n">
        <v>250</v>
      </c>
      <c r="F106" s="6" t="n">
        <v>5</v>
      </c>
      <c r="J106" s="6" t="n">
        <v>250</v>
      </c>
      <c r="K106" s="6" t="n">
        <v>5</v>
      </c>
      <c r="L106" s="6" t="n">
        <v>7</v>
      </c>
    </row>
    <row r="107" spans="1:12">
      <c r="A107" s="4" t="s">
        <v>592</v>
      </c>
    </row>
    <row r="108" spans="1:12">
      <c r="A108" s="3" t="s">
        <v>620</v>
      </c>
    </row>
    <row r="109" spans="1:12">
      <c r="A109" s="4" t="s">
        <v>621</v>
      </c>
      <c r="E109" s="6" t="n">
        <v>550</v>
      </c>
      <c r="I109" s="6" t="n">
        <v>355</v>
      </c>
      <c r="J109" s="6" t="n">
        <v>550</v>
      </c>
      <c r="K109" s="6" t="n">
        <v>355</v>
      </c>
      <c r="L109" s="6" t="n">
        <v>361</v>
      </c>
    </row>
    <row r="110" spans="1:12">
      <c r="A110" s="4" t="s">
        <v>622</v>
      </c>
      <c r="J110" s="6" t="n">
        <v>0</v>
      </c>
      <c r="K110" s="6" t="n">
        <v>0</v>
      </c>
      <c r="L110" s="6" t="n">
        <v>0</v>
      </c>
    </row>
    <row r="111" spans="1:12">
      <c r="A111" s="4" t="s">
        <v>623</v>
      </c>
      <c r="J111" s="6" t="n">
        <v>0</v>
      </c>
      <c r="K111" s="6" t="n">
        <v>0</v>
      </c>
      <c r="L111" s="6" t="n">
        <v>0</v>
      </c>
    </row>
    <row r="112" spans="1:12">
      <c r="A112" s="4" t="s">
        <v>123</v>
      </c>
      <c r="J112" s="6" t="n">
        <v>22</v>
      </c>
      <c r="K112" s="6" t="n">
        <v>195</v>
      </c>
      <c r="L112" s="6" t="n">
        <v>-6</v>
      </c>
    </row>
    <row r="113" spans="1:12">
      <c r="A113" s="4" t="s">
        <v>624</v>
      </c>
      <c r="B113" s="6" t="n">
        <v>572</v>
      </c>
      <c r="F113" s="6" t="n">
        <v>550</v>
      </c>
      <c r="J113" s="6" t="n">
        <v>572</v>
      </c>
      <c r="K113" s="6" t="n">
        <v>550</v>
      </c>
      <c r="L113" s="6" t="n">
        <v>355</v>
      </c>
    </row>
    <row r="114" spans="1:12">
      <c r="A114" s="4" t="s">
        <v>635</v>
      </c>
    </row>
    <row r="115" spans="1:12">
      <c r="A115" s="3" t="s">
        <v>620</v>
      </c>
    </row>
    <row r="116" spans="1:12">
      <c r="A116" s="4" t="s">
        <v>621</v>
      </c>
      <c r="E116" s="6" t="n">
        <v>522</v>
      </c>
      <c r="I116" s="6" t="n">
        <v>355</v>
      </c>
      <c r="J116" s="6" t="n">
        <v>522</v>
      </c>
      <c r="K116" s="6" t="n">
        <v>355</v>
      </c>
      <c r="L116" s="6" t="n">
        <v>361</v>
      </c>
    </row>
    <row r="117" spans="1:12">
      <c r="A117" s="4" t="s">
        <v>622</v>
      </c>
      <c r="J117" s="6" t="n">
        <v>0</v>
      </c>
      <c r="K117" s="6" t="n">
        <v>0</v>
      </c>
      <c r="L117" s="6" t="n">
        <v>0</v>
      </c>
    </row>
    <row r="118" spans="1:12">
      <c r="A118" s="4" t="s">
        <v>623</v>
      </c>
      <c r="J118" s="6" t="n">
        <v>0</v>
      </c>
      <c r="K118" s="6" t="n">
        <v>0</v>
      </c>
      <c r="L118" s="6" t="n">
        <v>0</v>
      </c>
    </row>
    <row r="119" spans="1:12">
      <c r="A119" s="4" t="s">
        <v>123</v>
      </c>
      <c r="J119" s="6" t="n">
        <v>50</v>
      </c>
      <c r="K119" s="6" t="n">
        <v>167</v>
      </c>
      <c r="L119" s="6" t="n">
        <v>-6</v>
      </c>
    </row>
    <row r="120" spans="1:12">
      <c r="A120" s="4" t="s">
        <v>624</v>
      </c>
      <c r="B120" s="6" t="n">
        <v>572</v>
      </c>
      <c r="F120" s="6" t="n">
        <v>522</v>
      </c>
      <c r="J120" s="6" t="n">
        <v>572</v>
      </c>
      <c r="K120" s="6" t="n">
        <v>522</v>
      </c>
      <c r="L120" s="6" t="n">
        <v>355</v>
      </c>
    </row>
    <row r="121" spans="1:12">
      <c r="A121" s="4" t="s">
        <v>636</v>
      </c>
    </row>
    <row r="122" spans="1:12">
      <c r="A122" s="3" t="s">
        <v>620</v>
      </c>
    </row>
    <row r="123" spans="1:12">
      <c r="A123" s="4" t="s">
        <v>621</v>
      </c>
      <c r="E123" s="6" t="n">
        <v>28</v>
      </c>
      <c r="I123" s="6" t="n">
        <v>0</v>
      </c>
      <c r="J123" s="6" t="n">
        <v>28</v>
      </c>
      <c r="K123" s="6" t="n">
        <v>0</v>
      </c>
      <c r="L123" s="6" t="n">
        <v>0</v>
      </c>
    </row>
    <row r="124" spans="1:12">
      <c r="A124" s="4" t="s">
        <v>622</v>
      </c>
      <c r="J124" s="6" t="n">
        <v>0</v>
      </c>
      <c r="K124" s="6" t="n">
        <v>0</v>
      </c>
      <c r="L124" s="6" t="n">
        <v>0</v>
      </c>
    </row>
    <row r="125" spans="1:12">
      <c r="A125" s="4" t="s">
        <v>623</v>
      </c>
      <c r="J125" s="6" t="n">
        <v>0</v>
      </c>
      <c r="K125" s="6" t="n">
        <v>0</v>
      </c>
      <c r="L125" s="6" t="n">
        <v>0</v>
      </c>
    </row>
    <row r="126" spans="1:12">
      <c r="A126" s="4" t="s">
        <v>123</v>
      </c>
      <c r="J126" s="6" t="n">
        <v>-28</v>
      </c>
      <c r="K126" s="6" t="n">
        <v>28</v>
      </c>
      <c r="L126" s="6" t="n">
        <v>0</v>
      </c>
    </row>
    <row r="127" spans="1:12">
      <c r="A127" s="4" t="s">
        <v>624</v>
      </c>
      <c r="B127" s="6" t="n">
        <v>0</v>
      </c>
      <c r="F127" s="6" t="n">
        <v>28</v>
      </c>
      <c r="J127" s="6" t="n">
        <v>0</v>
      </c>
      <c r="K127" s="6" t="n">
        <v>28</v>
      </c>
      <c r="L127" s="6" t="n">
        <v>0</v>
      </c>
    </row>
    <row r="128" spans="1:12">
      <c r="A128" s="4" t="s">
        <v>594</v>
      </c>
    </row>
    <row r="129" spans="1:12">
      <c r="A129" s="3" t="s">
        <v>620</v>
      </c>
    </row>
    <row r="130" spans="1:12">
      <c r="A130" s="4" t="s">
        <v>621</v>
      </c>
      <c r="E130" s="6" t="n">
        <v>3228</v>
      </c>
      <c r="I130" s="6" t="n">
        <v>4530</v>
      </c>
      <c r="J130" s="6" t="n">
        <v>3228</v>
      </c>
      <c r="K130" s="6" t="n">
        <v>4530</v>
      </c>
      <c r="L130" s="6" t="n">
        <v>3439</v>
      </c>
    </row>
    <row r="131" spans="1:12">
      <c r="A131" s="4" t="s">
        <v>622</v>
      </c>
      <c r="J131" s="6" t="n">
        <v>-893</v>
      </c>
      <c r="K131" s="6" t="n">
        <v>-2506</v>
      </c>
      <c r="L131" s="6" t="n">
        <v>-358</v>
      </c>
    </row>
    <row r="132" spans="1:12">
      <c r="A132" s="4" t="s">
        <v>623</v>
      </c>
      <c r="J132" s="6" t="n">
        <v>25</v>
      </c>
      <c r="K132" s="6" t="n">
        <v>158</v>
      </c>
      <c r="L132" s="6" t="n">
        <v>408</v>
      </c>
    </row>
    <row r="133" spans="1:12">
      <c r="A133" s="4" t="s">
        <v>123</v>
      </c>
      <c r="J133" s="6" t="n">
        <v>1334</v>
      </c>
      <c r="K133" s="6" t="n">
        <v>1046</v>
      </c>
      <c r="L133" s="6" t="n">
        <v>1041</v>
      </c>
    </row>
    <row r="134" spans="1:12">
      <c r="A134" s="4" t="s">
        <v>624</v>
      </c>
      <c r="B134" s="6" t="n">
        <v>3694</v>
      </c>
      <c r="F134" s="6" t="n">
        <v>3228</v>
      </c>
      <c r="J134" s="6" t="n">
        <v>3694</v>
      </c>
      <c r="K134" s="6" t="n">
        <v>3228</v>
      </c>
      <c r="L134" s="6" t="n">
        <v>4530</v>
      </c>
    </row>
    <row r="135" spans="1:12">
      <c r="A135" s="4" t="s">
        <v>637</v>
      </c>
    </row>
    <row r="136" spans="1:12">
      <c r="A136" s="3" t="s">
        <v>620</v>
      </c>
    </row>
    <row r="137" spans="1:12">
      <c r="A137" s="4" t="s">
        <v>621</v>
      </c>
      <c r="E137" s="6" t="n">
        <v>2862</v>
      </c>
      <c r="I137" s="6" t="n">
        <v>4346</v>
      </c>
      <c r="J137" s="6" t="n">
        <v>2862</v>
      </c>
      <c r="K137" s="6" t="n">
        <v>4346</v>
      </c>
      <c r="L137" s="6" t="n">
        <v>3316</v>
      </c>
    </row>
    <row r="138" spans="1:12">
      <c r="A138" s="4" t="s">
        <v>622</v>
      </c>
      <c r="J138" s="6" t="n">
        <v>-888</v>
      </c>
      <c r="K138" s="6" t="n">
        <v>-2506</v>
      </c>
      <c r="L138" s="6" t="n">
        <v>-358</v>
      </c>
    </row>
    <row r="139" spans="1:12">
      <c r="A139" s="4" t="s">
        <v>623</v>
      </c>
      <c r="J139" s="6" t="n">
        <v>25</v>
      </c>
      <c r="K139" s="6" t="n">
        <v>158</v>
      </c>
      <c r="L139" s="6" t="n">
        <v>408</v>
      </c>
    </row>
    <row r="140" spans="1:12">
      <c r="A140" s="4" t="s">
        <v>123</v>
      </c>
      <c r="J140" s="6" t="n">
        <v>1373</v>
      </c>
      <c r="K140" s="6" t="n">
        <v>864</v>
      </c>
      <c r="L140" s="6" t="n">
        <v>980</v>
      </c>
    </row>
    <row r="141" spans="1:12">
      <c r="A141" s="4" t="s">
        <v>624</v>
      </c>
      <c r="B141" s="6" t="n">
        <v>3372</v>
      </c>
      <c r="F141" s="6" t="n">
        <v>2862</v>
      </c>
      <c r="J141" s="6" t="n">
        <v>3372</v>
      </c>
      <c r="K141" s="6" t="n">
        <v>2862</v>
      </c>
      <c r="L141" s="6" t="n">
        <v>4346</v>
      </c>
    </row>
    <row r="142" spans="1:12">
      <c r="A142" s="4" t="s">
        <v>638</v>
      </c>
    </row>
    <row r="143" spans="1:12">
      <c r="A143" s="3" t="s">
        <v>620</v>
      </c>
    </row>
    <row r="144" spans="1:12">
      <c r="A144" s="4" t="s">
        <v>621</v>
      </c>
      <c r="E144" s="6" t="n">
        <v>366</v>
      </c>
      <c r="I144" s="6" t="n">
        <v>184</v>
      </c>
      <c r="J144" s="6" t="n">
        <v>366</v>
      </c>
      <c r="K144" s="6" t="n">
        <v>184</v>
      </c>
      <c r="L144" s="6" t="n">
        <v>123</v>
      </c>
    </row>
    <row r="145" spans="1:12">
      <c r="A145" s="4" t="s">
        <v>622</v>
      </c>
      <c r="J145" s="6" t="n">
        <v>-5</v>
      </c>
      <c r="K145" s="6" t="n">
        <v>0</v>
      </c>
      <c r="L145" s="6" t="n">
        <v>0</v>
      </c>
    </row>
    <row r="146" spans="1:12">
      <c r="A146" s="4" t="s">
        <v>623</v>
      </c>
      <c r="J146" s="6" t="n">
        <v>0</v>
      </c>
      <c r="K146" s="6" t="n">
        <v>0</v>
      </c>
      <c r="L146" s="6" t="n">
        <v>0</v>
      </c>
    </row>
    <row r="147" spans="1:12">
      <c r="A147" s="4" t="s">
        <v>123</v>
      </c>
      <c r="J147" s="6" t="n">
        <v>-39</v>
      </c>
      <c r="K147" s="6" t="n">
        <v>182</v>
      </c>
      <c r="L147" s="6" t="n">
        <v>61</v>
      </c>
    </row>
    <row r="148" spans="1:12">
      <c r="A148" s="4" t="s">
        <v>624</v>
      </c>
      <c r="B148" s="6" t="n">
        <v>322</v>
      </c>
      <c r="F148" s="6" t="n">
        <v>366</v>
      </c>
      <c r="J148" s="6" t="n">
        <v>322</v>
      </c>
      <c r="K148" s="6" t="n">
        <v>366</v>
      </c>
      <c r="L148" s="6" t="n">
        <v>184</v>
      </c>
    </row>
    <row r="149" spans="1:12">
      <c r="A149" s="4" t="s">
        <v>596</v>
      </c>
    </row>
    <row r="150" spans="1:12">
      <c r="A150" s="3" t="s">
        <v>620</v>
      </c>
    </row>
    <row r="151" spans="1:12">
      <c r="A151" s="4" t="s">
        <v>621</v>
      </c>
      <c r="E151" s="6" t="n">
        <v>945</v>
      </c>
      <c r="I151" s="6" t="n">
        <v>502</v>
      </c>
      <c r="J151" s="6" t="n">
        <v>945</v>
      </c>
      <c r="K151" s="6" t="n">
        <v>502</v>
      </c>
      <c r="L151" s="6" t="n">
        <v>513</v>
      </c>
    </row>
    <row r="152" spans="1:12">
      <c r="A152" s="4" t="s">
        <v>622</v>
      </c>
      <c r="J152" s="6" t="n">
        <v>-272</v>
      </c>
      <c r="K152" s="6" t="n">
        <v>-74</v>
      </c>
      <c r="L152" s="6" t="n">
        <v>-64</v>
      </c>
    </row>
    <row r="153" spans="1:12">
      <c r="A153" s="4" t="s">
        <v>623</v>
      </c>
      <c r="J153" s="6" t="n">
        <v>42</v>
      </c>
      <c r="K153" s="6" t="n">
        <v>16</v>
      </c>
      <c r="L153" s="6" t="n">
        <v>15</v>
      </c>
    </row>
    <row r="154" spans="1:12">
      <c r="A154" s="4" t="s">
        <v>123</v>
      </c>
      <c r="J154" s="6" t="n">
        <v>-123</v>
      </c>
      <c r="K154" s="6" t="n">
        <v>501</v>
      </c>
      <c r="L154" s="6" t="n">
        <v>38</v>
      </c>
    </row>
    <row r="155" spans="1:12">
      <c r="A155" s="4" t="s">
        <v>624</v>
      </c>
      <c r="B155" s="6" t="n">
        <v>592</v>
      </c>
      <c r="F155" s="6" t="n">
        <v>945</v>
      </c>
      <c r="J155" s="6" t="n">
        <v>592</v>
      </c>
      <c r="K155" s="6" t="n">
        <v>945</v>
      </c>
      <c r="L155" s="6" t="n">
        <v>502</v>
      </c>
    </row>
    <row r="156" spans="1:12">
      <c r="A156" s="4" t="s">
        <v>639</v>
      </c>
    </row>
    <row r="157" spans="1:12">
      <c r="A157" s="3" t="s">
        <v>620</v>
      </c>
    </row>
    <row r="158" spans="1:12">
      <c r="A158" s="4" t="s">
        <v>621</v>
      </c>
      <c r="E158" s="6" t="n">
        <v>472</v>
      </c>
      <c r="I158" s="6" t="n">
        <v>496</v>
      </c>
      <c r="J158" s="6" t="n">
        <v>472</v>
      </c>
      <c r="K158" s="6" t="n">
        <v>496</v>
      </c>
      <c r="L158" s="6" t="n">
        <v>513</v>
      </c>
    </row>
    <row r="159" spans="1:12">
      <c r="A159" s="4" t="s">
        <v>622</v>
      </c>
      <c r="J159" s="6" t="n">
        <v>-128</v>
      </c>
      <c r="K159" s="6" t="n">
        <v>-74</v>
      </c>
      <c r="L159" s="6" t="n">
        <v>-64</v>
      </c>
    </row>
    <row r="160" spans="1:12">
      <c r="A160" s="4" t="s">
        <v>623</v>
      </c>
      <c r="J160" s="6" t="n">
        <v>42</v>
      </c>
      <c r="K160" s="6" t="n">
        <v>16</v>
      </c>
      <c r="L160" s="6" t="n">
        <v>15</v>
      </c>
    </row>
    <row r="161" spans="1:12">
      <c r="A161" s="4" t="s">
        <v>123</v>
      </c>
      <c r="J161" s="6" t="n">
        <v>60</v>
      </c>
      <c r="K161" s="6" t="n">
        <v>34</v>
      </c>
      <c r="L161" s="6" t="n">
        <v>32</v>
      </c>
    </row>
    <row r="162" spans="1:12">
      <c r="A162" s="4" t="s">
        <v>624</v>
      </c>
      <c r="B162" s="6" t="n">
        <v>446</v>
      </c>
      <c r="F162" s="6" t="n">
        <v>472</v>
      </c>
      <c r="J162" s="6" t="n">
        <v>446</v>
      </c>
      <c r="K162" s="6" t="n">
        <v>472</v>
      </c>
      <c r="L162" s="6" t="n">
        <v>496</v>
      </c>
    </row>
    <row r="163" spans="1:12">
      <c r="A163" s="4" t="s">
        <v>640</v>
      </c>
    </row>
    <row r="164" spans="1:12">
      <c r="A164" s="3" t="s">
        <v>620</v>
      </c>
    </row>
    <row r="165" spans="1:12">
      <c r="A165" s="4" t="s">
        <v>621</v>
      </c>
      <c r="E165" s="7" t="n">
        <v>473</v>
      </c>
      <c r="I165" s="7" t="n">
        <v>6</v>
      </c>
      <c r="J165" s="6" t="n">
        <v>473</v>
      </c>
      <c r="K165" s="6" t="n">
        <v>6</v>
      </c>
      <c r="L165" s="6" t="n">
        <v>0</v>
      </c>
    </row>
    <row r="166" spans="1:12">
      <c r="A166" s="4" t="s">
        <v>622</v>
      </c>
      <c r="J166" s="6" t="n">
        <v>-144</v>
      </c>
      <c r="K166" s="6" t="n">
        <v>0</v>
      </c>
      <c r="L166" s="6" t="n">
        <v>0</v>
      </c>
    </row>
    <row r="167" spans="1:12">
      <c r="A167" s="4" t="s">
        <v>623</v>
      </c>
      <c r="J167" s="6" t="n">
        <v>0</v>
      </c>
      <c r="K167" s="6" t="n">
        <v>0</v>
      </c>
      <c r="L167" s="6" t="n">
        <v>0</v>
      </c>
    </row>
    <row r="168" spans="1:12">
      <c r="A168" s="4" t="s">
        <v>123</v>
      </c>
      <c r="J168" s="6" t="n">
        <v>-183</v>
      </c>
      <c r="K168" s="6" t="n">
        <v>467</v>
      </c>
      <c r="L168" s="6" t="n">
        <v>6</v>
      </c>
    </row>
    <row r="169" spans="1:12">
      <c r="A169" s="4" t="s">
        <v>624</v>
      </c>
      <c r="B169" s="7" t="n">
        <v>146</v>
      </c>
      <c r="F169" s="7" t="n">
        <v>473</v>
      </c>
      <c r="J169" s="7" t="n">
        <v>146</v>
      </c>
      <c r="K169" s="7" t="n">
        <v>473</v>
      </c>
      <c r="L169" s="7" t="n">
        <v>6</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64</v>
      </c>
    </row>
    <row r="2" spans="1:3">
      <c r="A2" s="3" t="s">
        <v>642</v>
      </c>
    </row>
    <row r="3" spans="1:3">
      <c r="A3" s="4" t="s">
        <v>72</v>
      </c>
      <c r="B3" s="7" t="n">
        <v>17868</v>
      </c>
      <c r="C3" s="7" t="n">
        <v>16348</v>
      </c>
    </row>
    <row r="4" spans="1:3">
      <c r="A4" s="4" t="s">
        <v>643</v>
      </c>
      <c r="B4" s="6" t="n">
        <v>1714361</v>
      </c>
      <c r="C4" s="6" t="n">
        <v>1649754</v>
      </c>
    </row>
    <row r="5" spans="1:3">
      <c r="A5" s="4" t="s">
        <v>584</v>
      </c>
    </row>
    <row r="6" spans="1:3">
      <c r="A6" s="3" t="s">
        <v>642</v>
      </c>
    </row>
    <row r="7" spans="1:3">
      <c r="A7" s="4" t="s">
        <v>72</v>
      </c>
      <c r="B7" s="6" t="n">
        <v>2715</v>
      </c>
      <c r="C7" s="6" t="n">
        <v>2136</v>
      </c>
    </row>
    <row r="8" spans="1:3">
      <c r="A8" s="4" t="s">
        <v>643</v>
      </c>
      <c r="B8" s="6" t="n">
        <v>430820</v>
      </c>
      <c r="C8" s="6" t="n">
        <v>450363</v>
      </c>
    </row>
    <row r="9" spans="1:3">
      <c r="A9" s="4" t="s">
        <v>586</v>
      </c>
    </row>
    <row r="10" spans="1:3">
      <c r="A10" s="3" t="s">
        <v>642</v>
      </c>
    </row>
    <row r="11" spans="1:3">
      <c r="A11" s="4" t="s">
        <v>72</v>
      </c>
      <c r="B11" s="6" t="n">
        <v>1084</v>
      </c>
      <c r="C11" s="6" t="n">
        <v>1079</v>
      </c>
    </row>
    <row r="12" spans="1:3">
      <c r="A12" s="4" t="s">
        <v>643</v>
      </c>
      <c r="B12" s="6" t="n">
        <v>79812</v>
      </c>
      <c r="C12" s="6" t="n">
        <v>83976</v>
      </c>
    </row>
    <row r="13" spans="1:3">
      <c r="A13" s="4" t="s">
        <v>588</v>
      </c>
    </row>
    <row r="14" spans="1:3">
      <c r="A14" s="3" t="s">
        <v>642</v>
      </c>
    </row>
    <row r="15" spans="1:3">
      <c r="A15" s="4" t="s">
        <v>72</v>
      </c>
      <c r="B15" s="6" t="n">
        <v>6541</v>
      </c>
      <c r="C15" s="6" t="n">
        <v>6125</v>
      </c>
    </row>
    <row r="16" spans="1:3">
      <c r="A16" s="4" t="s">
        <v>643</v>
      </c>
      <c r="B16" s="6" t="n">
        <v>722807</v>
      </c>
      <c r="C16" s="6" t="n">
        <v>640575</v>
      </c>
    </row>
    <row r="17" spans="1:3">
      <c r="A17" s="4" t="s">
        <v>590</v>
      </c>
    </row>
    <row r="18" spans="1:3">
      <c r="A18" s="3" t="s">
        <v>642</v>
      </c>
    </row>
    <row r="19" spans="1:3">
      <c r="A19" s="4" t="s">
        <v>72</v>
      </c>
      <c r="B19" s="6" t="n">
        <v>2670</v>
      </c>
      <c r="C19" s="6" t="n">
        <v>2285</v>
      </c>
    </row>
    <row r="20" spans="1:3">
      <c r="A20" s="4" t="s">
        <v>643</v>
      </c>
      <c r="B20" s="6" t="n">
        <v>195748</v>
      </c>
      <c r="C20" s="6" t="n">
        <v>193597</v>
      </c>
    </row>
    <row r="21" spans="1:3">
      <c r="A21" s="4" t="s">
        <v>592</v>
      </c>
    </row>
    <row r="22" spans="1:3">
      <c r="A22" s="3" t="s">
        <v>642</v>
      </c>
    </row>
    <row r="23" spans="1:3">
      <c r="A23" s="4" t="s">
        <v>72</v>
      </c>
      <c r="B23" s="6" t="n">
        <v>572</v>
      </c>
      <c r="C23" s="6" t="n">
        <v>550</v>
      </c>
    </row>
    <row r="24" spans="1:3">
      <c r="A24" s="4" t="s">
        <v>643</v>
      </c>
      <c r="B24" s="6" t="n">
        <v>54869</v>
      </c>
      <c r="C24" s="6" t="n">
        <v>54455</v>
      </c>
    </row>
    <row r="25" spans="1:3">
      <c r="A25" s="4" t="s">
        <v>594</v>
      </c>
    </row>
    <row r="26" spans="1:3">
      <c r="A26" s="3" t="s">
        <v>642</v>
      </c>
    </row>
    <row r="27" spans="1:3">
      <c r="A27" s="4" t="s">
        <v>72</v>
      </c>
      <c r="B27" s="6" t="n">
        <v>3694</v>
      </c>
      <c r="C27" s="6" t="n">
        <v>3228</v>
      </c>
    </row>
    <row r="28" spans="1:3">
      <c r="A28" s="4" t="s">
        <v>643</v>
      </c>
      <c r="B28" s="6" t="n">
        <v>184701</v>
      </c>
      <c r="C28" s="6" t="n">
        <v>172934</v>
      </c>
    </row>
    <row r="29" spans="1:3">
      <c r="A29" s="4" t="s">
        <v>596</v>
      </c>
    </row>
    <row r="30" spans="1:3">
      <c r="A30" s="3" t="s">
        <v>642</v>
      </c>
    </row>
    <row r="31" spans="1:3">
      <c r="A31" s="4" t="s">
        <v>72</v>
      </c>
      <c r="B31" s="6" t="n">
        <v>592</v>
      </c>
      <c r="C31" s="6" t="n">
        <v>945</v>
      </c>
    </row>
    <row r="32" spans="1:3">
      <c r="A32" s="4" t="s">
        <v>643</v>
      </c>
      <c r="B32" s="6" t="n">
        <v>45604</v>
      </c>
      <c r="C32" s="6" t="n">
        <v>53854</v>
      </c>
    </row>
    <row r="33" spans="1:3">
      <c r="A33" s="4" t="s">
        <v>625</v>
      </c>
    </row>
    <row r="34" spans="1:3">
      <c r="A34" s="3" t="s">
        <v>642</v>
      </c>
    </row>
    <row r="35" spans="1:3">
      <c r="A35" s="4" t="s">
        <v>644</v>
      </c>
      <c r="B35" s="6" t="n">
        <v>14744</v>
      </c>
      <c r="C35" s="6" t="n">
        <v>13706</v>
      </c>
    </row>
    <row r="36" spans="1:3">
      <c r="A36" s="4" t="s">
        <v>645</v>
      </c>
      <c r="B36" s="6" t="n">
        <v>1347</v>
      </c>
      <c r="C36" s="6" t="n">
        <v>1154</v>
      </c>
    </row>
    <row r="37" spans="1:3">
      <c r="A37" s="4" t="s">
        <v>646</v>
      </c>
      <c r="B37" s="6" t="n">
        <v>1242489</v>
      </c>
      <c r="C37" s="6" t="n">
        <v>1085283</v>
      </c>
    </row>
    <row r="38" spans="1:3">
      <c r="A38" s="4" t="s">
        <v>647</v>
      </c>
      <c r="B38" s="6" t="n">
        <v>8712</v>
      </c>
      <c r="C38" s="6" t="n">
        <v>9877</v>
      </c>
    </row>
    <row r="39" spans="1:3">
      <c r="A39" s="4" t="s">
        <v>643</v>
      </c>
      <c r="B39" s="6" t="n">
        <v>1251201</v>
      </c>
      <c r="C39" s="6" t="n">
        <v>1095160</v>
      </c>
    </row>
    <row r="40" spans="1:3">
      <c r="A40" s="4" t="s">
        <v>648</v>
      </c>
    </row>
    <row r="41" spans="1:3">
      <c r="A41" s="3" t="s">
        <v>642</v>
      </c>
    </row>
    <row r="42" spans="1:3">
      <c r="A42" s="4" t="s">
        <v>644</v>
      </c>
      <c r="B42" s="6" t="n">
        <v>2046</v>
      </c>
      <c r="C42" s="6" t="n">
        <v>1937</v>
      </c>
    </row>
    <row r="43" spans="1:3">
      <c r="A43" s="4" t="s">
        <v>645</v>
      </c>
      <c r="B43" s="6" t="n">
        <v>0</v>
      </c>
      <c r="C43" s="6" t="n">
        <v>0</v>
      </c>
    </row>
    <row r="44" spans="1:3">
      <c r="A44" s="4" t="s">
        <v>646</v>
      </c>
      <c r="B44" s="6" t="n">
        <v>251159</v>
      </c>
      <c r="C44" s="6" t="n">
        <v>227602</v>
      </c>
    </row>
    <row r="45" spans="1:3">
      <c r="A45" s="4" t="s">
        <v>647</v>
      </c>
      <c r="B45" s="6" t="n">
        <v>187</v>
      </c>
      <c r="C45" s="6" t="n">
        <v>0</v>
      </c>
    </row>
    <row r="46" spans="1:3">
      <c r="A46" s="4" t="s">
        <v>643</v>
      </c>
      <c r="B46" s="6" t="n">
        <v>251346</v>
      </c>
      <c r="C46" s="6" t="n">
        <v>227602</v>
      </c>
    </row>
    <row r="47" spans="1:3">
      <c r="A47" s="4" t="s">
        <v>649</v>
      </c>
    </row>
    <row r="48" spans="1:3">
      <c r="A48" s="3" t="s">
        <v>642</v>
      </c>
    </row>
    <row r="49" spans="1:3">
      <c r="A49" s="4" t="s">
        <v>644</v>
      </c>
      <c r="B49" s="6" t="n">
        <v>706</v>
      </c>
      <c r="C49" s="6" t="n">
        <v>682</v>
      </c>
    </row>
    <row r="50" spans="1:3">
      <c r="A50" s="4" t="s">
        <v>645</v>
      </c>
      <c r="B50" s="6" t="n">
        <v>348</v>
      </c>
      <c r="C50" s="6" t="n">
        <v>349</v>
      </c>
    </row>
    <row r="51" spans="1:3">
      <c r="A51" s="4" t="s">
        <v>646</v>
      </c>
      <c r="B51" s="6" t="n">
        <v>56180</v>
      </c>
      <c r="C51" s="6" t="n">
        <v>53049</v>
      </c>
    </row>
    <row r="52" spans="1:3">
      <c r="A52" s="4" t="s">
        <v>647</v>
      </c>
      <c r="B52" s="6" t="n">
        <v>784</v>
      </c>
      <c r="C52" s="6" t="n">
        <v>866</v>
      </c>
    </row>
    <row r="53" spans="1:3">
      <c r="A53" s="4" t="s">
        <v>643</v>
      </c>
      <c r="B53" s="6" t="n">
        <v>56964</v>
      </c>
      <c r="C53" s="6" t="n">
        <v>53915</v>
      </c>
    </row>
    <row r="54" spans="1:3">
      <c r="A54" s="4" t="s">
        <v>650</v>
      </c>
    </row>
    <row r="55" spans="1:3">
      <c r="A55" s="3" t="s">
        <v>642</v>
      </c>
    </row>
    <row r="56" spans="1:3">
      <c r="A56" s="4" t="s">
        <v>644</v>
      </c>
      <c r="B56" s="6" t="n">
        <v>5883</v>
      </c>
      <c r="C56" s="6" t="n">
        <v>5272</v>
      </c>
    </row>
    <row r="57" spans="1:3">
      <c r="A57" s="4" t="s">
        <v>645</v>
      </c>
      <c r="B57" s="6" t="n">
        <v>298</v>
      </c>
      <c r="C57" s="6" t="n">
        <v>484</v>
      </c>
    </row>
    <row r="58" spans="1:3">
      <c r="A58" s="4" t="s">
        <v>646</v>
      </c>
      <c r="B58" s="6" t="n">
        <v>522621</v>
      </c>
      <c r="C58" s="6" t="n">
        <v>432217</v>
      </c>
    </row>
    <row r="59" spans="1:3">
      <c r="A59" s="4" t="s">
        <v>647</v>
      </c>
      <c r="B59" s="6" t="n">
        <v>6518</v>
      </c>
      <c r="C59" s="6" t="n">
        <v>7059</v>
      </c>
    </row>
    <row r="60" spans="1:3">
      <c r="A60" s="4" t="s">
        <v>643</v>
      </c>
      <c r="B60" s="6" t="n">
        <v>529139</v>
      </c>
      <c r="C60" s="6" t="n">
        <v>439276</v>
      </c>
    </row>
    <row r="61" spans="1:3">
      <c r="A61" s="4" t="s">
        <v>651</v>
      </c>
    </row>
    <row r="62" spans="1:3">
      <c r="A62" s="3" t="s">
        <v>642</v>
      </c>
    </row>
    <row r="63" spans="1:3">
      <c r="A63" s="4" t="s">
        <v>644</v>
      </c>
      <c r="B63" s="6" t="n">
        <v>2420</v>
      </c>
      <c r="C63" s="6" t="n">
        <v>2280</v>
      </c>
    </row>
    <row r="64" spans="1:3">
      <c r="A64" s="4" t="s">
        <v>645</v>
      </c>
      <c r="B64" s="6" t="n">
        <v>0</v>
      </c>
      <c r="C64" s="6" t="n">
        <v>0</v>
      </c>
    </row>
    <row r="65" spans="1:3">
      <c r="A65" s="4" t="s">
        <v>646</v>
      </c>
      <c r="B65" s="6" t="n">
        <v>173687</v>
      </c>
      <c r="C65" s="6" t="n">
        <v>161232</v>
      </c>
    </row>
    <row r="66" spans="1:3">
      <c r="A66" s="4" t="s">
        <v>647</v>
      </c>
      <c r="B66" s="6" t="n">
        <v>0</v>
      </c>
      <c r="C66" s="6" t="n">
        <v>0</v>
      </c>
    </row>
    <row r="67" spans="1:3">
      <c r="A67" s="4" t="s">
        <v>643</v>
      </c>
      <c r="B67" s="6" t="n">
        <v>173687</v>
      </c>
      <c r="C67" s="6" t="n">
        <v>161232</v>
      </c>
    </row>
    <row r="68" spans="1:3">
      <c r="A68" s="4" t="s">
        <v>652</v>
      </c>
    </row>
    <row r="69" spans="1:3">
      <c r="A69" s="3" t="s">
        <v>642</v>
      </c>
    </row>
    <row r="70" spans="1:3">
      <c r="A70" s="4" t="s">
        <v>644</v>
      </c>
      <c r="B70" s="6" t="n">
        <v>572</v>
      </c>
      <c r="C70" s="6" t="n">
        <v>522</v>
      </c>
    </row>
    <row r="71" spans="1:3">
      <c r="A71" s="4" t="s">
        <v>645</v>
      </c>
      <c r="B71" s="6" t="n">
        <v>0</v>
      </c>
      <c r="C71" s="6" t="n">
        <v>0</v>
      </c>
    </row>
    <row r="72" spans="1:3">
      <c r="A72" s="4" t="s">
        <v>646</v>
      </c>
      <c r="B72" s="6" t="n">
        <v>48661</v>
      </c>
      <c r="C72" s="6" t="n">
        <v>42222</v>
      </c>
    </row>
    <row r="73" spans="1:3">
      <c r="A73" s="4" t="s">
        <v>647</v>
      </c>
      <c r="B73" s="6" t="n">
        <v>0</v>
      </c>
      <c r="C73" s="6" t="n">
        <v>0</v>
      </c>
    </row>
    <row r="74" spans="1:3">
      <c r="A74" s="4" t="s">
        <v>643</v>
      </c>
      <c r="B74" s="6" t="n">
        <v>48661</v>
      </c>
      <c r="C74" s="6" t="n">
        <v>42222</v>
      </c>
    </row>
    <row r="75" spans="1:3">
      <c r="A75" s="4" t="s">
        <v>653</v>
      </c>
    </row>
    <row r="76" spans="1:3">
      <c r="A76" s="3" t="s">
        <v>642</v>
      </c>
    </row>
    <row r="77" spans="1:3">
      <c r="A77" s="4" t="s">
        <v>644</v>
      </c>
      <c r="B77" s="6" t="n">
        <v>2671</v>
      </c>
      <c r="C77" s="6" t="n">
        <v>2541</v>
      </c>
    </row>
    <row r="78" spans="1:3">
      <c r="A78" s="4" t="s">
        <v>645</v>
      </c>
      <c r="B78" s="6" t="n">
        <v>701</v>
      </c>
      <c r="C78" s="6" t="n">
        <v>321</v>
      </c>
    </row>
    <row r="79" spans="1:3">
      <c r="A79" s="4" t="s">
        <v>646</v>
      </c>
      <c r="B79" s="6" t="n">
        <v>154501</v>
      </c>
      <c r="C79" s="6" t="n">
        <v>131250</v>
      </c>
    </row>
    <row r="80" spans="1:3">
      <c r="A80" s="4" t="s">
        <v>647</v>
      </c>
      <c r="B80" s="6" t="n">
        <v>1223</v>
      </c>
      <c r="C80" s="6" t="n">
        <v>1952</v>
      </c>
    </row>
    <row r="81" spans="1:3">
      <c r="A81" s="4" t="s">
        <v>643</v>
      </c>
      <c r="B81" s="6" t="n">
        <v>155724</v>
      </c>
      <c r="C81" s="6" t="n">
        <v>133202</v>
      </c>
    </row>
    <row r="82" spans="1:3">
      <c r="A82" s="4" t="s">
        <v>654</v>
      </c>
    </row>
    <row r="83" spans="1:3">
      <c r="A83" s="3" t="s">
        <v>642</v>
      </c>
    </row>
    <row r="84" spans="1:3">
      <c r="A84" s="4" t="s">
        <v>644</v>
      </c>
      <c r="B84" s="6" t="n">
        <v>446</v>
      </c>
      <c r="C84" s="6" t="n">
        <v>472</v>
      </c>
    </row>
    <row r="85" spans="1:3">
      <c r="A85" s="4" t="s">
        <v>645</v>
      </c>
      <c r="B85" s="6" t="n">
        <v>0</v>
      </c>
      <c r="C85" s="6" t="n">
        <v>0</v>
      </c>
    </row>
    <row r="86" spans="1:3">
      <c r="A86" s="4" t="s">
        <v>646</v>
      </c>
      <c r="B86" s="6" t="n">
        <v>35680</v>
      </c>
      <c r="C86" s="6" t="n">
        <v>37711</v>
      </c>
    </row>
    <row r="87" spans="1:3">
      <c r="A87" s="4" t="s">
        <v>647</v>
      </c>
      <c r="B87" s="6" t="n">
        <v>0</v>
      </c>
      <c r="C87" s="6" t="n">
        <v>0</v>
      </c>
    </row>
    <row r="88" spans="1:3">
      <c r="A88" s="4" t="s">
        <v>643</v>
      </c>
      <c r="B88" s="6" t="n">
        <v>35680</v>
      </c>
      <c r="C88" s="6" t="n">
        <v>37711</v>
      </c>
    </row>
    <row r="89" spans="1:3">
      <c r="A89" s="4" t="s">
        <v>626</v>
      </c>
    </row>
    <row r="90" spans="1:3">
      <c r="A90" s="3" t="s">
        <v>642</v>
      </c>
    </row>
    <row r="91" spans="1:3">
      <c r="A91" s="4" t="s">
        <v>72</v>
      </c>
      <c r="B91" s="6" t="n">
        <v>1777</v>
      </c>
      <c r="C91" s="6" t="n">
        <v>1488</v>
      </c>
    </row>
    <row r="92" spans="1:3">
      <c r="A92" s="4" t="s">
        <v>643</v>
      </c>
      <c r="B92" s="6" t="n">
        <v>463160</v>
      </c>
      <c r="C92" s="6" t="n">
        <v>554594</v>
      </c>
    </row>
    <row r="93" spans="1:3">
      <c r="A93" s="4" t="s">
        <v>655</v>
      </c>
    </row>
    <row r="94" spans="1:3">
      <c r="A94" s="3" t="s">
        <v>642</v>
      </c>
    </row>
    <row r="95" spans="1:3">
      <c r="A95" s="4" t="s">
        <v>72</v>
      </c>
      <c r="B95" s="6" t="n">
        <v>669</v>
      </c>
      <c r="C95" s="6" t="n">
        <v>199</v>
      </c>
    </row>
    <row r="96" spans="1:3">
      <c r="A96" s="4" t="s">
        <v>643</v>
      </c>
      <c r="B96" s="6" t="n">
        <v>179474</v>
      </c>
      <c r="C96" s="6" t="n">
        <v>222761</v>
      </c>
    </row>
    <row r="97" spans="1:3">
      <c r="A97" s="4" t="s">
        <v>656</v>
      </c>
    </row>
    <row r="98" spans="1:3">
      <c r="A98" s="3" t="s">
        <v>642</v>
      </c>
    </row>
    <row r="99" spans="1:3">
      <c r="A99" s="4" t="s">
        <v>72</v>
      </c>
      <c r="B99" s="6" t="n">
        <v>30</v>
      </c>
      <c r="C99" s="6" t="n">
        <v>48</v>
      </c>
    </row>
    <row r="100" spans="1:3">
      <c r="A100" s="4" t="s">
        <v>643</v>
      </c>
      <c r="B100" s="6" t="n">
        <v>22848</v>
      </c>
      <c r="C100" s="6" t="n">
        <v>30061</v>
      </c>
    </row>
    <row r="101" spans="1:3">
      <c r="A101" s="4" t="s">
        <v>657</v>
      </c>
    </row>
    <row r="102" spans="1:3">
      <c r="A102" s="3" t="s">
        <v>642</v>
      </c>
    </row>
    <row r="103" spans="1:3">
      <c r="A103" s="4" t="s">
        <v>72</v>
      </c>
      <c r="B103" s="6" t="n">
        <v>360</v>
      </c>
      <c r="C103" s="6" t="n">
        <v>369</v>
      </c>
    </row>
    <row r="104" spans="1:3">
      <c r="A104" s="4" t="s">
        <v>643</v>
      </c>
      <c r="B104" s="6" t="n">
        <v>193668</v>
      </c>
      <c r="C104" s="6" t="n">
        <v>201299</v>
      </c>
    </row>
    <row r="105" spans="1:3">
      <c r="A105" s="4" t="s">
        <v>658</v>
      </c>
    </row>
    <row r="106" spans="1:3">
      <c r="A106" s="3" t="s">
        <v>642</v>
      </c>
    </row>
    <row r="107" spans="1:3">
      <c r="A107" s="4" t="s">
        <v>72</v>
      </c>
      <c r="B107" s="6" t="n">
        <v>250</v>
      </c>
      <c r="C107" s="6" t="n">
        <v>5</v>
      </c>
    </row>
    <row r="108" spans="1:3">
      <c r="A108" s="4" t="s">
        <v>643</v>
      </c>
      <c r="B108" s="6" t="n">
        <v>22061</v>
      </c>
      <c r="C108" s="6" t="n">
        <v>32365</v>
      </c>
    </row>
    <row r="109" spans="1:3">
      <c r="A109" s="4" t="s">
        <v>659</v>
      </c>
    </row>
    <row r="110" spans="1:3">
      <c r="A110" s="3" t="s">
        <v>642</v>
      </c>
    </row>
    <row r="111" spans="1:3">
      <c r="A111" s="4" t="s">
        <v>72</v>
      </c>
      <c r="B111" s="6" t="n">
        <v>0</v>
      </c>
      <c r="C111" s="6" t="n">
        <v>28</v>
      </c>
    </row>
    <row r="112" spans="1:3">
      <c r="A112" s="4" t="s">
        <v>643</v>
      </c>
      <c r="B112" s="6" t="n">
        <v>6208</v>
      </c>
      <c r="C112" s="6" t="n">
        <v>12233</v>
      </c>
    </row>
    <row r="113" spans="1:3">
      <c r="A113" s="4" t="s">
        <v>660</v>
      </c>
    </row>
    <row r="114" spans="1:3">
      <c r="A114" s="3" t="s">
        <v>642</v>
      </c>
    </row>
    <row r="115" spans="1:3">
      <c r="A115" s="4" t="s">
        <v>72</v>
      </c>
      <c r="B115" s="6" t="n">
        <v>322</v>
      </c>
      <c r="C115" s="6" t="n">
        <v>366</v>
      </c>
    </row>
    <row r="116" spans="1:3">
      <c r="A116" s="4" t="s">
        <v>643</v>
      </c>
      <c r="B116" s="6" t="n">
        <v>28977</v>
      </c>
      <c r="C116" s="6" t="n">
        <v>39732</v>
      </c>
    </row>
    <row r="117" spans="1:3">
      <c r="A117" s="4" t="s">
        <v>661</v>
      </c>
    </row>
    <row r="118" spans="1:3">
      <c r="A118" s="3" t="s">
        <v>642</v>
      </c>
    </row>
    <row r="119" spans="1:3">
      <c r="A119" s="4" t="s">
        <v>72</v>
      </c>
      <c r="B119" s="6" t="n">
        <v>146</v>
      </c>
      <c r="C119" s="6" t="n">
        <v>473</v>
      </c>
    </row>
    <row r="120" spans="1:3">
      <c r="A120" s="4" t="s">
        <v>643</v>
      </c>
      <c r="B120" s="7" t="n">
        <v>9924</v>
      </c>
      <c r="C120" s="7" t="n">
        <v>161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64</v>
      </c>
    </row>
    <row r="2" spans="1:3">
      <c r="A2" s="4" t="s">
        <v>663</v>
      </c>
    </row>
    <row r="3" spans="1:3">
      <c r="A3" s="3" t="s">
        <v>642</v>
      </c>
    </row>
    <row r="4" spans="1:3">
      <c r="A4" s="4" t="s">
        <v>626</v>
      </c>
      <c r="B4" s="5" t="n">
        <v>7.4</v>
      </c>
      <c r="C4" s="7" t="n">
        <v>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64</v>
      </c>
    </row>
    <row r="2" spans="1:3">
      <c r="A2" s="3" t="s">
        <v>665</v>
      </c>
    </row>
    <row r="3" spans="1:3">
      <c r="A3" s="4" t="s">
        <v>71</v>
      </c>
      <c r="B3" s="7" t="n">
        <v>1714361</v>
      </c>
      <c r="C3" s="7" t="n">
        <v>1649754</v>
      </c>
    </row>
    <row r="4" spans="1:3">
      <c r="A4" s="4" t="s">
        <v>625</v>
      </c>
    </row>
    <row r="5" spans="1:3">
      <c r="A5" s="3" t="s">
        <v>665</v>
      </c>
    </row>
    <row r="6" spans="1:3">
      <c r="A6" s="4" t="s">
        <v>71</v>
      </c>
      <c r="B6" s="6" t="n">
        <v>1251201</v>
      </c>
      <c r="C6" s="6" t="n">
        <v>1095160</v>
      </c>
    </row>
    <row r="7" spans="1:3">
      <c r="A7" s="4" t="s">
        <v>626</v>
      </c>
    </row>
    <row r="8" spans="1:3">
      <c r="A8" s="3" t="s">
        <v>665</v>
      </c>
    </row>
    <row r="9" spans="1:3">
      <c r="A9" s="4" t="s">
        <v>71</v>
      </c>
      <c r="B9" s="6" t="n">
        <v>463160</v>
      </c>
      <c r="C9" s="6" t="n">
        <v>554594</v>
      </c>
    </row>
    <row r="10" spans="1:3">
      <c r="A10" s="4" t="s">
        <v>584</v>
      </c>
    </row>
    <row r="11" spans="1:3">
      <c r="A11" s="3" t="s">
        <v>665</v>
      </c>
    </row>
    <row r="12" spans="1:3">
      <c r="A12" s="4" t="s">
        <v>71</v>
      </c>
      <c r="B12" s="6" t="n">
        <v>430820</v>
      </c>
      <c r="C12" s="6" t="n">
        <v>450363</v>
      </c>
    </row>
    <row r="13" spans="1:3">
      <c r="A13" s="4" t="s">
        <v>627</v>
      </c>
    </row>
    <row r="14" spans="1:3">
      <c r="A14" s="3" t="s">
        <v>665</v>
      </c>
    </row>
    <row r="15" spans="1:3">
      <c r="A15" s="4" t="s">
        <v>71</v>
      </c>
      <c r="B15" s="6" t="n">
        <v>251346</v>
      </c>
      <c r="C15" s="6" t="n">
        <v>227602</v>
      </c>
    </row>
    <row r="16" spans="1:3">
      <c r="A16" s="4" t="s">
        <v>628</v>
      </c>
    </row>
    <row r="17" spans="1:3">
      <c r="A17" s="3" t="s">
        <v>665</v>
      </c>
    </row>
    <row r="18" spans="1:3">
      <c r="A18" s="4" t="s">
        <v>71</v>
      </c>
      <c r="B18" s="6" t="n">
        <v>179474</v>
      </c>
      <c r="C18" s="6" t="n">
        <v>222761</v>
      </c>
    </row>
    <row r="19" spans="1:3">
      <c r="A19" s="4" t="s">
        <v>586</v>
      </c>
    </row>
    <row r="20" spans="1:3">
      <c r="A20" s="3" t="s">
        <v>665</v>
      </c>
    </row>
    <row r="21" spans="1:3">
      <c r="A21" s="4" t="s">
        <v>71</v>
      </c>
      <c r="B21" s="6" t="n">
        <v>79812</v>
      </c>
      <c r="C21" s="6" t="n">
        <v>83976</v>
      </c>
    </row>
    <row r="22" spans="1:3">
      <c r="A22" s="4" t="s">
        <v>629</v>
      </c>
    </row>
    <row r="23" spans="1:3">
      <c r="A23" s="3" t="s">
        <v>665</v>
      </c>
    </row>
    <row r="24" spans="1:3">
      <c r="A24" s="4" t="s">
        <v>71</v>
      </c>
      <c r="B24" s="6" t="n">
        <v>56964</v>
      </c>
      <c r="C24" s="6" t="n">
        <v>53915</v>
      </c>
    </row>
    <row r="25" spans="1:3">
      <c r="A25" s="4" t="s">
        <v>630</v>
      </c>
    </row>
    <row r="26" spans="1:3">
      <c r="A26" s="3" t="s">
        <v>665</v>
      </c>
    </row>
    <row r="27" spans="1:3">
      <c r="A27" s="4" t="s">
        <v>71</v>
      </c>
      <c r="B27" s="6" t="n">
        <v>22848</v>
      </c>
      <c r="C27" s="6" t="n">
        <v>30061</v>
      </c>
    </row>
    <row r="28" spans="1:3">
      <c r="A28" s="4" t="s">
        <v>588</v>
      </c>
    </row>
    <row r="29" spans="1:3">
      <c r="A29" s="3" t="s">
        <v>665</v>
      </c>
    </row>
    <row r="30" spans="1:3">
      <c r="A30" s="4" t="s">
        <v>71</v>
      </c>
      <c r="B30" s="6" t="n">
        <v>722807</v>
      </c>
      <c r="C30" s="6" t="n">
        <v>640575</v>
      </c>
    </row>
    <row r="31" spans="1:3">
      <c r="A31" s="4" t="s">
        <v>631</v>
      </c>
    </row>
    <row r="32" spans="1:3">
      <c r="A32" s="3" t="s">
        <v>665</v>
      </c>
    </row>
    <row r="33" spans="1:3">
      <c r="A33" s="4" t="s">
        <v>71</v>
      </c>
      <c r="B33" s="6" t="n">
        <v>529139</v>
      </c>
      <c r="C33" s="6" t="n">
        <v>439276</v>
      </c>
    </row>
    <row r="34" spans="1:3">
      <c r="A34" s="4" t="s">
        <v>632</v>
      </c>
    </row>
    <row r="35" spans="1:3">
      <c r="A35" s="3" t="s">
        <v>665</v>
      </c>
    </row>
    <row r="36" spans="1:3">
      <c r="A36" s="4" t="s">
        <v>71</v>
      </c>
      <c r="B36" s="6" t="n">
        <v>193668</v>
      </c>
      <c r="C36" s="6" t="n">
        <v>201299</v>
      </c>
    </row>
    <row r="37" spans="1:3">
      <c r="A37" s="4" t="s">
        <v>590</v>
      </c>
    </row>
    <row r="38" spans="1:3">
      <c r="A38" s="3" t="s">
        <v>665</v>
      </c>
    </row>
    <row r="39" spans="1:3">
      <c r="A39" s="4" t="s">
        <v>71</v>
      </c>
      <c r="B39" s="6" t="n">
        <v>195748</v>
      </c>
      <c r="C39" s="6" t="n">
        <v>193597</v>
      </c>
    </row>
    <row r="40" spans="1:3">
      <c r="A40" s="4" t="s">
        <v>633</v>
      </c>
    </row>
    <row r="41" spans="1:3">
      <c r="A41" s="3" t="s">
        <v>665</v>
      </c>
    </row>
    <row r="42" spans="1:3">
      <c r="A42" s="4" t="s">
        <v>71</v>
      </c>
      <c r="B42" s="6" t="n">
        <v>173687</v>
      </c>
      <c r="C42" s="6" t="n">
        <v>161232</v>
      </c>
    </row>
    <row r="43" spans="1:3">
      <c r="A43" s="4" t="s">
        <v>634</v>
      </c>
    </row>
    <row r="44" spans="1:3">
      <c r="A44" s="3" t="s">
        <v>665</v>
      </c>
    </row>
    <row r="45" spans="1:3">
      <c r="A45" s="4" t="s">
        <v>71</v>
      </c>
      <c r="B45" s="6" t="n">
        <v>22061</v>
      </c>
      <c r="C45" s="6" t="n">
        <v>32365</v>
      </c>
    </row>
    <row r="46" spans="1:3">
      <c r="A46" s="4" t="s">
        <v>592</v>
      </c>
    </row>
    <row r="47" spans="1:3">
      <c r="A47" s="3" t="s">
        <v>665</v>
      </c>
    </row>
    <row r="48" spans="1:3">
      <c r="A48" s="4" t="s">
        <v>71</v>
      </c>
      <c r="B48" s="6" t="n">
        <v>54869</v>
      </c>
      <c r="C48" s="6" t="n">
        <v>54455</v>
      </c>
    </row>
    <row r="49" spans="1:3">
      <c r="A49" s="4" t="s">
        <v>635</v>
      </c>
    </row>
    <row r="50" spans="1:3">
      <c r="A50" s="3" t="s">
        <v>665</v>
      </c>
    </row>
    <row r="51" spans="1:3">
      <c r="A51" s="4" t="s">
        <v>71</v>
      </c>
      <c r="B51" s="6" t="n">
        <v>48661</v>
      </c>
      <c r="C51" s="6" t="n">
        <v>42222</v>
      </c>
    </row>
    <row r="52" spans="1:3">
      <c r="A52" s="4" t="s">
        <v>636</v>
      </c>
    </row>
    <row r="53" spans="1:3">
      <c r="A53" s="3" t="s">
        <v>665</v>
      </c>
    </row>
    <row r="54" spans="1:3">
      <c r="A54" s="4" t="s">
        <v>71</v>
      </c>
      <c r="B54" s="6" t="n">
        <v>6208</v>
      </c>
      <c r="C54" s="6" t="n">
        <v>12233</v>
      </c>
    </row>
    <row r="55" spans="1:3">
      <c r="A55" s="4" t="s">
        <v>594</v>
      </c>
    </row>
    <row r="56" spans="1:3">
      <c r="A56" s="3" t="s">
        <v>665</v>
      </c>
    </row>
    <row r="57" spans="1:3">
      <c r="A57" s="4" t="s">
        <v>71</v>
      </c>
      <c r="B57" s="6" t="n">
        <v>184701</v>
      </c>
      <c r="C57" s="6" t="n">
        <v>172934</v>
      </c>
    </row>
    <row r="58" spans="1:3">
      <c r="A58" s="4" t="s">
        <v>637</v>
      </c>
    </row>
    <row r="59" spans="1:3">
      <c r="A59" s="3" t="s">
        <v>665</v>
      </c>
    </row>
    <row r="60" spans="1:3">
      <c r="A60" s="4" t="s">
        <v>71</v>
      </c>
      <c r="B60" s="6" t="n">
        <v>155724</v>
      </c>
      <c r="C60" s="6" t="n">
        <v>133202</v>
      </c>
    </row>
    <row r="61" spans="1:3">
      <c r="A61" s="4" t="s">
        <v>638</v>
      </c>
    </row>
    <row r="62" spans="1:3">
      <c r="A62" s="3" t="s">
        <v>665</v>
      </c>
    </row>
    <row r="63" spans="1:3">
      <c r="A63" s="4" t="s">
        <v>71</v>
      </c>
      <c r="B63" s="6" t="n">
        <v>28977</v>
      </c>
      <c r="C63" s="6" t="n">
        <v>39732</v>
      </c>
    </row>
    <row r="64" spans="1:3">
      <c r="A64" s="4" t="s">
        <v>596</v>
      </c>
    </row>
    <row r="65" spans="1:3">
      <c r="A65" s="3" t="s">
        <v>665</v>
      </c>
    </row>
    <row r="66" spans="1:3">
      <c r="A66" s="4" t="s">
        <v>71</v>
      </c>
      <c r="B66" s="6" t="n">
        <v>45604</v>
      </c>
      <c r="C66" s="6" t="n">
        <v>53854</v>
      </c>
    </row>
    <row r="67" spans="1:3">
      <c r="A67" s="4" t="s">
        <v>639</v>
      </c>
    </row>
    <row r="68" spans="1:3">
      <c r="A68" s="3" t="s">
        <v>665</v>
      </c>
    </row>
    <row r="69" spans="1:3">
      <c r="A69" s="4" t="s">
        <v>71</v>
      </c>
      <c r="B69" s="6" t="n">
        <v>35680</v>
      </c>
      <c r="C69" s="6" t="n">
        <v>37711</v>
      </c>
    </row>
    <row r="70" spans="1:3">
      <c r="A70" s="4" t="s">
        <v>640</v>
      </c>
    </row>
    <row r="71" spans="1:3">
      <c r="A71" s="3" t="s">
        <v>665</v>
      </c>
    </row>
    <row r="72" spans="1:3">
      <c r="A72" s="4" t="s">
        <v>71</v>
      </c>
      <c r="B72" s="6" t="n">
        <v>9924</v>
      </c>
      <c r="C72" s="6" t="n">
        <v>16143</v>
      </c>
    </row>
    <row r="73" spans="1:3">
      <c r="A73" s="4" t="s">
        <v>666</v>
      </c>
    </row>
    <row r="74" spans="1:3">
      <c r="A74" s="3" t="s">
        <v>665</v>
      </c>
    </row>
    <row r="75" spans="1:3">
      <c r="A75" s="4" t="s">
        <v>71</v>
      </c>
      <c r="B75" s="6" t="n">
        <v>1660759</v>
      </c>
      <c r="C75" s="6" t="n">
        <v>1584222</v>
      </c>
    </row>
    <row r="76" spans="1:3">
      <c r="A76" s="4" t="s">
        <v>667</v>
      </c>
    </row>
    <row r="77" spans="1:3">
      <c r="A77" s="3" t="s">
        <v>665</v>
      </c>
    </row>
    <row r="78" spans="1:3">
      <c r="A78" s="4" t="s">
        <v>71</v>
      </c>
      <c r="B78" s="6" t="n">
        <v>1223929</v>
      </c>
      <c r="C78" s="6" t="n">
        <v>1065213</v>
      </c>
    </row>
    <row r="79" spans="1:3">
      <c r="A79" s="4" t="s">
        <v>668</v>
      </c>
    </row>
    <row r="80" spans="1:3">
      <c r="A80" s="3" t="s">
        <v>665</v>
      </c>
    </row>
    <row r="81" spans="1:3">
      <c r="A81" s="4" t="s">
        <v>71</v>
      </c>
      <c r="B81" s="6" t="n">
        <v>436830</v>
      </c>
      <c r="C81" s="6" t="n">
        <v>519009</v>
      </c>
    </row>
    <row r="82" spans="1:3">
      <c r="A82" s="4" t="s">
        <v>669</v>
      </c>
    </row>
    <row r="83" spans="1:3">
      <c r="A83" s="3" t="s">
        <v>665</v>
      </c>
    </row>
    <row r="84" spans="1:3">
      <c r="A84" s="4" t="s">
        <v>71</v>
      </c>
      <c r="B84" s="6" t="n">
        <v>421965</v>
      </c>
      <c r="C84" s="6" t="n">
        <v>435129</v>
      </c>
    </row>
    <row r="85" spans="1:3">
      <c r="A85" s="4" t="s">
        <v>670</v>
      </c>
    </row>
    <row r="86" spans="1:3">
      <c r="A86" s="3" t="s">
        <v>665</v>
      </c>
    </row>
    <row r="87" spans="1:3">
      <c r="A87" s="4" t="s">
        <v>71</v>
      </c>
      <c r="B87" s="6" t="n">
        <v>248483</v>
      </c>
      <c r="C87" s="6" t="n">
        <v>221930</v>
      </c>
    </row>
    <row r="88" spans="1:3">
      <c r="A88" s="4" t="s">
        <v>671</v>
      </c>
    </row>
    <row r="89" spans="1:3">
      <c r="A89" s="3" t="s">
        <v>665</v>
      </c>
    </row>
    <row r="90" spans="1:3">
      <c r="A90" s="4" t="s">
        <v>71</v>
      </c>
      <c r="B90" s="6" t="n">
        <v>173482</v>
      </c>
      <c r="C90" s="6" t="n">
        <v>213199</v>
      </c>
    </row>
    <row r="91" spans="1:3">
      <c r="A91" s="4" t="s">
        <v>672</v>
      </c>
    </row>
    <row r="92" spans="1:3">
      <c r="A92" s="3" t="s">
        <v>665</v>
      </c>
    </row>
    <row r="93" spans="1:3">
      <c r="A93" s="4" t="s">
        <v>71</v>
      </c>
      <c r="B93" s="6" t="n">
        <v>78399</v>
      </c>
      <c r="C93" s="6" t="n">
        <v>81795</v>
      </c>
    </row>
    <row r="94" spans="1:3">
      <c r="A94" s="4" t="s">
        <v>673</v>
      </c>
    </row>
    <row r="95" spans="1:3">
      <c r="A95" s="3" t="s">
        <v>665</v>
      </c>
    </row>
    <row r="96" spans="1:3">
      <c r="A96" s="4" t="s">
        <v>71</v>
      </c>
      <c r="B96" s="6" t="n">
        <v>56029</v>
      </c>
      <c r="C96" s="6" t="n">
        <v>52344</v>
      </c>
    </row>
    <row r="97" spans="1:3">
      <c r="A97" s="4" t="s">
        <v>674</v>
      </c>
    </row>
    <row r="98" spans="1:3">
      <c r="A98" s="3" t="s">
        <v>665</v>
      </c>
    </row>
    <row r="99" spans="1:3">
      <c r="A99" s="4" t="s">
        <v>71</v>
      </c>
      <c r="B99" s="6" t="n">
        <v>22370</v>
      </c>
      <c r="C99" s="6" t="n">
        <v>29451</v>
      </c>
    </row>
    <row r="100" spans="1:3">
      <c r="A100" s="4" t="s">
        <v>675</v>
      </c>
    </row>
    <row r="101" spans="1:3">
      <c r="A101" s="3" t="s">
        <v>665</v>
      </c>
    </row>
    <row r="102" spans="1:3">
      <c r="A102" s="4" t="s">
        <v>71</v>
      </c>
      <c r="B102" s="6" t="n">
        <v>698705</v>
      </c>
      <c r="C102" s="6" t="n">
        <v>609365</v>
      </c>
    </row>
    <row r="103" spans="1:3">
      <c r="A103" s="4" t="s">
        <v>676</v>
      </c>
    </row>
    <row r="104" spans="1:3">
      <c r="A104" s="3" t="s">
        <v>665</v>
      </c>
    </row>
    <row r="105" spans="1:3">
      <c r="A105" s="4" t="s">
        <v>71</v>
      </c>
      <c r="B105" s="6" t="n">
        <v>517615</v>
      </c>
      <c r="C105" s="6" t="n">
        <v>425851</v>
      </c>
    </row>
    <row r="106" spans="1:3">
      <c r="A106" s="4" t="s">
        <v>677</v>
      </c>
    </row>
    <row r="107" spans="1:3">
      <c r="A107" s="3" t="s">
        <v>665</v>
      </c>
    </row>
    <row r="108" spans="1:3">
      <c r="A108" s="4" t="s">
        <v>71</v>
      </c>
      <c r="B108" s="6" t="n">
        <v>181090</v>
      </c>
      <c r="C108" s="6" t="n">
        <v>183514</v>
      </c>
    </row>
    <row r="109" spans="1:3">
      <c r="A109" s="4" t="s">
        <v>678</v>
      </c>
    </row>
    <row r="110" spans="1:3">
      <c r="A110" s="3" t="s">
        <v>665</v>
      </c>
    </row>
    <row r="111" spans="1:3">
      <c r="A111" s="4" t="s">
        <v>71</v>
      </c>
      <c r="B111" s="6" t="n">
        <v>184187</v>
      </c>
      <c r="C111" s="6" t="n">
        <v>189433</v>
      </c>
    </row>
    <row r="112" spans="1:3">
      <c r="A112" s="4" t="s">
        <v>679</v>
      </c>
    </row>
    <row r="113" spans="1:3">
      <c r="A113" s="3" t="s">
        <v>665</v>
      </c>
    </row>
    <row r="114" spans="1:3">
      <c r="A114" s="4" t="s">
        <v>71</v>
      </c>
      <c r="B114" s="6" t="n">
        <v>164310</v>
      </c>
      <c r="C114" s="6" t="n">
        <v>159428</v>
      </c>
    </row>
    <row r="115" spans="1:3">
      <c r="A115" s="4" t="s">
        <v>680</v>
      </c>
    </row>
    <row r="116" spans="1:3">
      <c r="A116" s="3" t="s">
        <v>665</v>
      </c>
    </row>
    <row r="117" spans="1:3">
      <c r="A117" s="4" t="s">
        <v>71</v>
      </c>
      <c r="B117" s="6" t="n">
        <v>19877</v>
      </c>
      <c r="C117" s="6" t="n">
        <v>30005</v>
      </c>
    </row>
    <row r="118" spans="1:3">
      <c r="A118" s="4" t="s">
        <v>681</v>
      </c>
    </row>
    <row r="119" spans="1:3">
      <c r="A119" s="3" t="s">
        <v>665</v>
      </c>
    </row>
    <row r="120" spans="1:3">
      <c r="A120" s="4" t="s">
        <v>71</v>
      </c>
      <c r="B120" s="6" t="n">
        <v>54148</v>
      </c>
      <c r="C120" s="6" t="n">
        <v>53623</v>
      </c>
    </row>
    <row r="121" spans="1:3">
      <c r="A121" s="4" t="s">
        <v>682</v>
      </c>
    </row>
    <row r="122" spans="1:3">
      <c r="A122" s="3" t="s">
        <v>665</v>
      </c>
    </row>
    <row r="123" spans="1:3">
      <c r="A123" s="4" t="s">
        <v>71</v>
      </c>
      <c r="B123" s="6" t="n">
        <v>48661</v>
      </c>
      <c r="C123" s="6" t="n">
        <v>42222</v>
      </c>
    </row>
    <row r="124" spans="1:3">
      <c r="A124" s="4" t="s">
        <v>683</v>
      </c>
    </row>
    <row r="125" spans="1:3">
      <c r="A125" s="3" t="s">
        <v>665</v>
      </c>
    </row>
    <row r="126" spans="1:3">
      <c r="A126" s="4" t="s">
        <v>71</v>
      </c>
      <c r="B126" s="6" t="n">
        <v>5487</v>
      </c>
      <c r="C126" s="6" t="n">
        <v>11401</v>
      </c>
    </row>
    <row r="127" spans="1:3">
      <c r="A127" s="4" t="s">
        <v>684</v>
      </c>
    </row>
    <row r="128" spans="1:3">
      <c r="A128" s="3" t="s">
        <v>665</v>
      </c>
    </row>
    <row r="129" spans="1:3">
      <c r="A129" s="4" t="s">
        <v>71</v>
      </c>
      <c r="B129" s="6" t="n">
        <v>178142</v>
      </c>
      <c r="C129" s="6" t="n">
        <v>162044</v>
      </c>
    </row>
    <row r="130" spans="1:3">
      <c r="A130" s="4" t="s">
        <v>685</v>
      </c>
    </row>
    <row r="131" spans="1:3">
      <c r="A131" s="3" t="s">
        <v>665</v>
      </c>
    </row>
    <row r="132" spans="1:3">
      <c r="A132" s="4" t="s">
        <v>71</v>
      </c>
      <c r="B132" s="6" t="n">
        <v>153286</v>
      </c>
      <c r="C132" s="6" t="n">
        <v>126126</v>
      </c>
    </row>
    <row r="133" spans="1:3">
      <c r="A133" s="4" t="s">
        <v>686</v>
      </c>
    </row>
    <row r="134" spans="1:3">
      <c r="A134" s="3" t="s">
        <v>665</v>
      </c>
    </row>
    <row r="135" spans="1:3">
      <c r="A135" s="4" t="s">
        <v>71</v>
      </c>
      <c r="B135" s="6" t="n">
        <v>24856</v>
      </c>
      <c r="C135" s="6" t="n">
        <v>35918</v>
      </c>
    </row>
    <row r="136" spans="1:3">
      <c r="A136" s="4" t="s">
        <v>687</v>
      </c>
    </row>
    <row r="137" spans="1:3">
      <c r="A137" s="3" t="s">
        <v>665</v>
      </c>
    </row>
    <row r="138" spans="1:3">
      <c r="A138" s="4" t="s">
        <v>71</v>
      </c>
      <c r="B138" s="6" t="n">
        <v>45213</v>
      </c>
      <c r="C138" s="6" t="n">
        <v>52833</v>
      </c>
    </row>
    <row r="139" spans="1:3">
      <c r="A139" s="4" t="s">
        <v>688</v>
      </c>
    </row>
    <row r="140" spans="1:3">
      <c r="A140" s="3" t="s">
        <v>665</v>
      </c>
    </row>
    <row r="141" spans="1:3">
      <c r="A141" s="4" t="s">
        <v>71</v>
      </c>
      <c r="B141" s="6" t="n">
        <v>35545</v>
      </c>
      <c r="C141" s="6" t="n">
        <v>37312</v>
      </c>
    </row>
    <row r="142" spans="1:3">
      <c r="A142" s="4" t="s">
        <v>689</v>
      </c>
    </row>
    <row r="143" spans="1:3">
      <c r="A143" s="3" t="s">
        <v>665</v>
      </c>
    </row>
    <row r="144" spans="1:3">
      <c r="A144" s="4" t="s">
        <v>71</v>
      </c>
      <c r="B144" s="6" t="n">
        <v>9668</v>
      </c>
      <c r="C144" s="6" t="n">
        <v>15521</v>
      </c>
    </row>
    <row r="145" spans="1:3">
      <c r="A145" s="4" t="s">
        <v>690</v>
      </c>
    </row>
    <row r="146" spans="1:3">
      <c r="A146" s="3" t="s">
        <v>665</v>
      </c>
    </row>
    <row r="147" spans="1:3">
      <c r="A147" s="4" t="s">
        <v>71</v>
      </c>
      <c r="B147" s="6" t="n">
        <v>13764</v>
      </c>
      <c r="C147" s="6" t="n">
        <v>19297</v>
      </c>
    </row>
    <row r="148" spans="1:3">
      <c r="A148" s="4" t="s">
        <v>691</v>
      </c>
    </row>
    <row r="149" spans="1:3">
      <c r="A149" s="3" t="s">
        <v>665</v>
      </c>
    </row>
    <row r="150" spans="1:3">
      <c r="A150" s="4" t="s">
        <v>71</v>
      </c>
      <c r="B150" s="6" t="n">
        <v>9143</v>
      </c>
      <c r="C150" s="6" t="n">
        <v>8227</v>
      </c>
    </row>
    <row r="151" spans="1:3">
      <c r="A151" s="4" t="s">
        <v>692</v>
      </c>
    </row>
    <row r="152" spans="1:3">
      <c r="A152" s="3" t="s">
        <v>665</v>
      </c>
    </row>
    <row r="153" spans="1:3">
      <c r="A153" s="4" t="s">
        <v>71</v>
      </c>
      <c r="B153" s="6" t="n">
        <v>4621</v>
      </c>
      <c r="C153" s="6" t="n">
        <v>11070</v>
      </c>
    </row>
    <row r="154" spans="1:3">
      <c r="A154" s="4" t="s">
        <v>693</v>
      </c>
    </row>
    <row r="155" spans="1:3">
      <c r="A155" s="3" t="s">
        <v>665</v>
      </c>
    </row>
    <row r="156" spans="1:3">
      <c r="A156" s="4" t="s">
        <v>71</v>
      </c>
      <c r="B156" s="6" t="n">
        <v>2159</v>
      </c>
      <c r="C156" s="6" t="n">
        <v>4326</v>
      </c>
    </row>
    <row r="157" spans="1:3">
      <c r="A157" s="4" t="s">
        <v>694</v>
      </c>
    </row>
    <row r="158" spans="1:3">
      <c r="A158" s="3" t="s">
        <v>665</v>
      </c>
    </row>
    <row r="159" spans="1:3">
      <c r="A159" s="4" t="s">
        <v>71</v>
      </c>
      <c r="B159" s="6" t="n">
        <v>730</v>
      </c>
      <c r="C159" s="6" t="n">
        <v>1852</v>
      </c>
    </row>
    <row r="160" spans="1:3">
      <c r="A160" s="4" t="s">
        <v>695</v>
      </c>
    </row>
    <row r="161" spans="1:3">
      <c r="A161" s="3" t="s">
        <v>665</v>
      </c>
    </row>
    <row r="162" spans="1:3">
      <c r="A162" s="4" t="s">
        <v>71</v>
      </c>
      <c r="B162" s="6" t="n">
        <v>1429</v>
      </c>
      <c r="C162" s="6" t="n">
        <v>2474</v>
      </c>
    </row>
    <row r="163" spans="1:3">
      <c r="A163" s="4" t="s">
        <v>696</v>
      </c>
    </row>
    <row r="164" spans="1:3">
      <c r="A164" s="3" t="s">
        <v>665</v>
      </c>
    </row>
    <row r="165" spans="1:3">
      <c r="A165" s="4" t="s">
        <v>71</v>
      </c>
      <c r="B165" s="6" t="n">
        <v>181</v>
      </c>
      <c r="C165" s="6" t="n">
        <v>339</v>
      </c>
    </row>
    <row r="166" spans="1:3">
      <c r="A166" s="4" t="s">
        <v>697</v>
      </c>
    </row>
    <row r="167" spans="1:3">
      <c r="A167" s="3" t="s">
        <v>665</v>
      </c>
    </row>
    <row r="168" spans="1:3">
      <c r="A168" s="4" t="s">
        <v>71</v>
      </c>
      <c r="B168" s="6" t="n">
        <v>53</v>
      </c>
      <c r="C168" s="6" t="n">
        <v>69</v>
      </c>
    </row>
    <row r="169" spans="1:3">
      <c r="A169" s="4" t="s">
        <v>698</v>
      </c>
    </row>
    <row r="170" spans="1:3">
      <c r="A170" s="3" t="s">
        <v>665</v>
      </c>
    </row>
    <row r="171" spans="1:3">
      <c r="A171" s="4" t="s">
        <v>71</v>
      </c>
      <c r="B171" s="6" t="n">
        <v>128</v>
      </c>
      <c r="C171" s="6" t="n">
        <v>270</v>
      </c>
    </row>
    <row r="172" spans="1:3">
      <c r="A172" s="4" t="s">
        <v>699</v>
      </c>
    </row>
    <row r="173" spans="1:3">
      <c r="A173" s="3" t="s">
        <v>665</v>
      </c>
    </row>
    <row r="174" spans="1:3">
      <c r="A174" s="4" t="s">
        <v>71</v>
      </c>
      <c r="B174" s="6" t="n">
        <v>1800</v>
      </c>
      <c r="C174" s="6" t="n">
        <v>9652</v>
      </c>
    </row>
    <row r="175" spans="1:3">
      <c r="A175" s="4" t="s">
        <v>700</v>
      </c>
    </row>
    <row r="176" spans="1:3">
      <c r="A176" s="3" t="s">
        <v>665</v>
      </c>
    </row>
    <row r="177" spans="1:3">
      <c r="A177" s="4" t="s">
        <v>71</v>
      </c>
      <c r="B177" s="6" t="n">
        <v>207</v>
      </c>
      <c r="C177" s="6" t="n">
        <v>4463</v>
      </c>
    </row>
    <row r="178" spans="1:3">
      <c r="A178" s="4" t="s">
        <v>701</v>
      </c>
    </row>
    <row r="179" spans="1:3">
      <c r="A179" s="3" t="s">
        <v>665</v>
      </c>
    </row>
    <row r="180" spans="1:3">
      <c r="A180" s="4" t="s">
        <v>71</v>
      </c>
      <c r="B180" s="6" t="n">
        <v>1593</v>
      </c>
      <c r="C180" s="6" t="n">
        <v>5189</v>
      </c>
    </row>
    <row r="181" spans="1:3">
      <c r="A181" s="4" t="s">
        <v>702</v>
      </c>
    </row>
    <row r="182" spans="1:3">
      <c r="A182" s="3" t="s">
        <v>665</v>
      </c>
    </row>
    <row r="183" spans="1:3">
      <c r="A183" s="4" t="s">
        <v>71</v>
      </c>
      <c r="B183" s="6" t="n">
        <v>8854</v>
      </c>
      <c r="C183" s="6" t="n">
        <v>917</v>
      </c>
    </row>
    <row r="184" spans="1:3">
      <c r="A184" s="4" t="s">
        <v>703</v>
      </c>
    </row>
    <row r="185" spans="1:3">
      <c r="A185" s="3" t="s">
        <v>665</v>
      </c>
    </row>
    <row r="186" spans="1:3">
      <c r="A186" s="4" t="s">
        <v>71</v>
      </c>
      <c r="B186" s="6" t="n">
        <v>8107</v>
      </c>
      <c r="C186" s="6" t="n">
        <v>0</v>
      </c>
    </row>
    <row r="187" spans="1:3">
      <c r="A187" s="4" t="s">
        <v>704</v>
      </c>
    </row>
    <row r="188" spans="1:3">
      <c r="A188" s="3" t="s">
        <v>665</v>
      </c>
    </row>
    <row r="189" spans="1:3">
      <c r="A189" s="4" t="s">
        <v>71</v>
      </c>
      <c r="B189" s="6" t="n">
        <v>747</v>
      </c>
      <c r="C189" s="6" t="n">
        <v>917</v>
      </c>
    </row>
    <row r="190" spans="1:3">
      <c r="A190" s="4" t="s">
        <v>705</v>
      </c>
    </row>
    <row r="191" spans="1:3">
      <c r="A191" s="3" t="s">
        <v>665</v>
      </c>
    </row>
    <row r="192" spans="1:3">
      <c r="A192" s="4" t="s">
        <v>71</v>
      </c>
      <c r="B192" s="6" t="n">
        <v>502</v>
      </c>
      <c r="C192" s="6" t="n">
        <v>582</v>
      </c>
    </row>
    <row r="193" spans="1:3">
      <c r="A193" s="4" t="s">
        <v>706</v>
      </c>
    </row>
    <row r="194" spans="1:3">
      <c r="A194" s="3" t="s">
        <v>665</v>
      </c>
    </row>
    <row r="195" spans="1:3">
      <c r="A195" s="4" t="s">
        <v>71</v>
      </c>
      <c r="B195" s="6" t="n">
        <v>0</v>
      </c>
      <c r="C195" s="6" t="n">
        <v>0</v>
      </c>
    </row>
    <row r="196" spans="1:3">
      <c r="A196" s="4" t="s">
        <v>707</v>
      </c>
    </row>
    <row r="197" spans="1:3">
      <c r="A197" s="3" t="s">
        <v>665</v>
      </c>
    </row>
    <row r="198" spans="1:3">
      <c r="A198" s="4" t="s">
        <v>71</v>
      </c>
      <c r="B198" s="6" t="n">
        <v>502</v>
      </c>
      <c r="C198" s="6" t="n">
        <v>582</v>
      </c>
    </row>
    <row r="199" spans="1:3">
      <c r="A199" s="4" t="s">
        <v>708</v>
      </c>
    </row>
    <row r="200" spans="1:3">
      <c r="A200" s="3" t="s">
        <v>665</v>
      </c>
    </row>
    <row r="201" spans="1:3">
      <c r="A201" s="4" t="s">
        <v>71</v>
      </c>
      <c r="B201" s="6" t="n">
        <v>56</v>
      </c>
      <c r="C201" s="6" t="n">
        <v>3093</v>
      </c>
    </row>
    <row r="202" spans="1:3">
      <c r="A202" s="4" t="s">
        <v>709</v>
      </c>
    </row>
    <row r="203" spans="1:3">
      <c r="A203" s="3" t="s">
        <v>665</v>
      </c>
    </row>
    <row r="204" spans="1:3">
      <c r="A204" s="4" t="s">
        <v>71</v>
      </c>
      <c r="B204" s="6" t="n">
        <v>0</v>
      </c>
      <c r="C204" s="6" t="n">
        <v>1717</v>
      </c>
    </row>
    <row r="205" spans="1:3">
      <c r="A205" s="4" t="s">
        <v>710</v>
      </c>
    </row>
    <row r="206" spans="1:3">
      <c r="A206" s="3" t="s">
        <v>665</v>
      </c>
    </row>
    <row r="207" spans="1:3">
      <c r="A207" s="4" t="s">
        <v>71</v>
      </c>
      <c r="B207" s="6" t="n">
        <v>56</v>
      </c>
      <c r="C207" s="6" t="n">
        <v>1376</v>
      </c>
    </row>
    <row r="208" spans="1:3">
      <c r="A208" s="4" t="s">
        <v>711</v>
      </c>
    </row>
    <row r="209" spans="1:3">
      <c r="A209" s="3" t="s">
        <v>665</v>
      </c>
    </row>
    <row r="210" spans="1:3">
      <c r="A210" s="4" t="s">
        <v>71</v>
      </c>
      <c r="B210" s="6" t="n">
        <v>212</v>
      </c>
      <c r="C210" s="6" t="n">
        <v>388</v>
      </c>
    </row>
    <row r="211" spans="1:3">
      <c r="A211" s="4" t="s">
        <v>712</v>
      </c>
    </row>
    <row r="212" spans="1:3">
      <c r="A212" s="3" t="s">
        <v>665</v>
      </c>
    </row>
    <row r="213" spans="1:3">
      <c r="A213" s="4" t="s">
        <v>71</v>
      </c>
      <c r="B213" s="6" t="n">
        <v>46</v>
      </c>
      <c r="C213" s="6" t="n">
        <v>126</v>
      </c>
    </row>
    <row r="214" spans="1:3">
      <c r="A214" s="4" t="s">
        <v>713</v>
      </c>
    </row>
    <row r="215" spans="1:3">
      <c r="A215" s="3" t="s">
        <v>665</v>
      </c>
    </row>
    <row r="216" spans="1:3">
      <c r="A216" s="4" t="s">
        <v>71</v>
      </c>
      <c r="B216" s="6" t="n">
        <v>166</v>
      </c>
      <c r="C216" s="6" t="n">
        <v>262</v>
      </c>
    </row>
    <row r="217" spans="1:3">
      <c r="A217" s="4" t="s">
        <v>714</v>
      </c>
    </row>
    <row r="218" spans="1:3">
      <c r="A218" s="3" t="s">
        <v>665</v>
      </c>
    </row>
    <row r="219" spans="1:3">
      <c r="A219" s="4" t="s">
        <v>71</v>
      </c>
      <c r="B219" s="6" t="n">
        <v>39838</v>
      </c>
      <c r="C219" s="6" t="n">
        <v>46235</v>
      </c>
    </row>
    <row r="220" spans="1:3">
      <c r="A220" s="4" t="s">
        <v>715</v>
      </c>
    </row>
    <row r="221" spans="1:3">
      <c r="A221" s="3" t="s">
        <v>665</v>
      </c>
    </row>
    <row r="222" spans="1:3">
      <c r="A222" s="4" t="s">
        <v>71</v>
      </c>
      <c r="B222" s="6" t="n">
        <v>18129</v>
      </c>
      <c r="C222" s="6" t="n">
        <v>21720</v>
      </c>
    </row>
    <row r="223" spans="1:3">
      <c r="A223" s="4" t="s">
        <v>716</v>
      </c>
    </row>
    <row r="224" spans="1:3">
      <c r="A224" s="3" t="s">
        <v>665</v>
      </c>
    </row>
    <row r="225" spans="1:3">
      <c r="A225" s="4" t="s">
        <v>71</v>
      </c>
      <c r="B225" s="6" t="n">
        <v>21709</v>
      </c>
      <c r="C225" s="6" t="n">
        <v>24515</v>
      </c>
    </row>
    <row r="226" spans="1:3">
      <c r="A226" s="4" t="s">
        <v>717</v>
      </c>
    </row>
    <row r="227" spans="1:3">
      <c r="A227" s="3" t="s">
        <v>665</v>
      </c>
    </row>
    <row r="228" spans="1:3">
      <c r="A228" s="4" t="s">
        <v>71</v>
      </c>
      <c r="B228" s="6" t="n">
        <v>6696</v>
      </c>
      <c r="C228" s="6" t="n">
        <v>10908</v>
      </c>
    </row>
    <row r="229" spans="1:3">
      <c r="A229" s="4" t="s">
        <v>718</v>
      </c>
    </row>
    <row r="230" spans="1:3">
      <c r="A230" s="3" t="s">
        <v>665</v>
      </c>
    </row>
    <row r="231" spans="1:3">
      <c r="A231" s="4" t="s">
        <v>71</v>
      </c>
      <c r="B231" s="6" t="n">
        <v>2133</v>
      </c>
      <c r="C231" s="6" t="n">
        <v>3820</v>
      </c>
    </row>
    <row r="232" spans="1:3">
      <c r="A232" s="4" t="s">
        <v>719</v>
      </c>
    </row>
    <row r="233" spans="1:3">
      <c r="A233" s="3" t="s">
        <v>665</v>
      </c>
    </row>
    <row r="234" spans="1:3">
      <c r="A234" s="4" t="s">
        <v>71</v>
      </c>
      <c r="B234" s="6" t="n">
        <v>4563</v>
      </c>
      <c r="C234" s="6" t="n">
        <v>7088</v>
      </c>
    </row>
    <row r="235" spans="1:3">
      <c r="A235" s="4" t="s">
        <v>720</v>
      </c>
    </row>
    <row r="236" spans="1:3">
      <c r="A236" s="3" t="s">
        <v>665</v>
      </c>
    </row>
    <row r="237" spans="1:3">
      <c r="A237" s="4" t="s">
        <v>71</v>
      </c>
      <c r="B237" s="6" t="n">
        <v>1232</v>
      </c>
      <c r="C237" s="6" t="n">
        <v>1842</v>
      </c>
    </row>
    <row r="238" spans="1:3">
      <c r="A238" s="4" t="s">
        <v>721</v>
      </c>
    </row>
    <row r="239" spans="1:3">
      <c r="A239" s="3" t="s">
        <v>665</v>
      </c>
    </row>
    <row r="240" spans="1:3">
      <c r="A240" s="4" t="s">
        <v>71</v>
      </c>
      <c r="B240" s="6" t="n">
        <v>882</v>
      </c>
      <c r="C240" s="6" t="n">
        <v>1502</v>
      </c>
    </row>
    <row r="241" spans="1:3">
      <c r="A241" s="4" t="s">
        <v>722</v>
      </c>
    </row>
    <row r="242" spans="1:3">
      <c r="A242" s="3" t="s">
        <v>665</v>
      </c>
    </row>
    <row r="243" spans="1:3">
      <c r="A243" s="4" t="s">
        <v>71</v>
      </c>
      <c r="B243" s="6" t="n">
        <v>350</v>
      </c>
      <c r="C243" s="6" t="n">
        <v>340</v>
      </c>
    </row>
    <row r="244" spans="1:3">
      <c r="A244" s="4" t="s">
        <v>723</v>
      </c>
    </row>
    <row r="245" spans="1:3">
      <c r="A245" s="3" t="s">
        <v>665</v>
      </c>
    </row>
    <row r="246" spans="1:3">
      <c r="A246" s="4" t="s">
        <v>71</v>
      </c>
      <c r="B246" s="6" t="n">
        <v>22302</v>
      </c>
      <c r="C246" s="6" t="n">
        <v>21558</v>
      </c>
    </row>
    <row r="247" spans="1:3">
      <c r="A247" s="4" t="s">
        <v>724</v>
      </c>
    </row>
    <row r="248" spans="1:3">
      <c r="A248" s="3" t="s">
        <v>665</v>
      </c>
    </row>
    <row r="249" spans="1:3">
      <c r="A249" s="4" t="s">
        <v>71</v>
      </c>
      <c r="B249" s="6" t="n">
        <v>11317</v>
      </c>
      <c r="C249" s="6" t="n">
        <v>8962</v>
      </c>
    </row>
    <row r="250" spans="1:3">
      <c r="A250" s="4" t="s">
        <v>725</v>
      </c>
    </row>
    <row r="251" spans="1:3">
      <c r="A251" s="3" t="s">
        <v>665</v>
      </c>
    </row>
    <row r="252" spans="1:3">
      <c r="A252" s="4" t="s">
        <v>71</v>
      </c>
      <c r="B252" s="6" t="n">
        <v>10985</v>
      </c>
      <c r="C252" s="6" t="n">
        <v>12596</v>
      </c>
    </row>
    <row r="253" spans="1:3">
      <c r="A253" s="4" t="s">
        <v>726</v>
      </c>
    </row>
    <row r="254" spans="1:3">
      <c r="A254" s="3" t="s">
        <v>665</v>
      </c>
    </row>
    <row r="255" spans="1:3">
      <c r="A255" s="4" t="s">
        <v>71</v>
      </c>
      <c r="B255" s="6" t="n">
        <v>2707</v>
      </c>
      <c r="C255" s="6" t="n">
        <v>3247</v>
      </c>
    </row>
    <row r="256" spans="1:3">
      <c r="A256" s="4" t="s">
        <v>727</v>
      </c>
    </row>
    <row r="257" spans="1:3">
      <c r="A257" s="3" t="s">
        <v>665</v>
      </c>
    </row>
    <row r="258" spans="1:3">
      <c r="A258" s="4" t="s">
        <v>71</v>
      </c>
      <c r="B258" s="6" t="n">
        <v>1270</v>
      </c>
      <c r="C258" s="6" t="n">
        <v>1804</v>
      </c>
    </row>
    <row r="259" spans="1:3">
      <c r="A259" s="4" t="s">
        <v>728</v>
      </c>
    </row>
    <row r="260" spans="1:3">
      <c r="A260" s="3" t="s">
        <v>665</v>
      </c>
    </row>
    <row r="261" spans="1:3">
      <c r="A261" s="4" t="s">
        <v>71</v>
      </c>
      <c r="B261" s="6" t="n">
        <v>1437</v>
      </c>
      <c r="C261" s="6" t="n">
        <v>1443</v>
      </c>
    </row>
    <row r="262" spans="1:3">
      <c r="A262" s="4" t="s">
        <v>729</v>
      </c>
    </row>
    <row r="263" spans="1:3">
      <c r="A263" s="3" t="s">
        <v>665</v>
      </c>
    </row>
    <row r="264" spans="1:3">
      <c r="A264" s="4" t="s">
        <v>71</v>
      </c>
      <c r="B264" s="6" t="n">
        <v>219</v>
      </c>
      <c r="C264" s="6" t="n">
        <v>250</v>
      </c>
    </row>
    <row r="265" spans="1:3">
      <c r="A265" s="4" t="s">
        <v>730</v>
      </c>
    </row>
    <row r="266" spans="1:3">
      <c r="A266" s="3" t="s">
        <v>665</v>
      </c>
    </row>
    <row r="267" spans="1:3">
      <c r="A267" s="4" t="s">
        <v>71</v>
      </c>
      <c r="B267" s="6" t="n">
        <v>0</v>
      </c>
      <c r="C267" s="6" t="n">
        <v>0</v>
      </c>
    </row>
    <row r="268" spans="1:3">
      <c r="A268" s="4" t="s">
        <v>731</v>
      </c>
    </row>
    <row r="269" spans="1:3">
      <c r="A269" s="3" t="s">
        <v>665</v>
      </c>
    </row>
    <row r="270" spans="1:3">
      <c r="A270" s="4" t="s">
        <v>71</v>
      </c>
      <c r="B270" s="6" t="n">
        <v>219</v>
      </c>
      <c r="C270" s="6" t="n">
        <v>250</v>
      </c>
    </row>
    <row r="271" spans="1:3">
      <c r="A271" s="4" t="s">
        <v>732</v>
      </c>
    </row>
    <row r="272" spans="1:3">
      <c r="A272" s="3" t="s">
        <v>665</v>
      </c>
    </row>
    <row r="273" spans="1:3">
      <c r="A273" s="4" t="s">
        <v>71</v>
      </c>
      <c r="B273" s="6" t="n">
        <v>6503</v>
      </c>
      <c r="C273" s="6" t="n">
        <v>7797</v>
      </c>
    </row>
    <row r="274" spans="1:3">
      <c r="A274" s="4" t="s">
        <v>733</v>
      </c>
    </row>
    <row r="275" spans="1:3">
      <c r="A275" s="3" t="s">
        <v>665</v>
      </c>
    </row>
    <row r="276" spans="1:3">
      <c r="A276" s="4" t="s">
        <v>71</v>
      </c>
      <c r="B276" s="6" t="n">
        <v>2438</v>
      </c>
      <c r="C276" s="6" t="n">
        <v>5359</v>
      </c>
    </row>
    <row r="277" spans="1:3">
      <c r="A277" s="4" t="s">
        <v>734</v>
      </c>
    </row>
    <row r="278" spans="1:3">
      <c r="A278" s="3" t="s">
        <v>665</v>
      </c>
    </row>
    <row r="279" spans="1:3">
      <c r="A279" s="4" t="s">
        <v>71</v>
      </c>
      <c r="B279" s="6" t="n">
        <v>4065</v>
      </c>
      <c r="C279" s="6" t="n">
        <v>2438</v>
      </c>
    </row>
    <row r="280" spans="1:3">
      <c r="A280" s="4" t="s">
        <v>735</v>
      </c>
    </row>
    <row r="281" spans="1:3">
      <c r="A281" s="3" t="s">
        <v>665</v>
      </c>
    </row>
    <row r="282" spans="1:3">
      <c r="A282" s="4" t="s">
        <v>71</v>
      </c>
      <c r="B282" s="6" t="n">
        <v>179</v>
      </c>
      <c r="C282" s="6" t="n">
        <v>633</v>
      </c>
    </row>
    <row r="283" spans="1:3">
      <c r="A283" s="4" t="s">
        <v>736</v>
      </c>
    </row>
    <row r="284" spans="1:3">
      <c r="A284" s="3" t="s">
        <v>665</v>
      </c>
    </row>
    <row r="285" spans="1:3">
      <c r="A285" s="4" t="s">
        <v>71</v>
      </c>
      <c r="B285" s="6" t="n">
        <v>89</v>
      </c>
      <c r="C285" s="6" t="n">
        <v>273</v>
      </c>
    </row>
    <row r="286" spans="1:3">
      <c r="A286" s="4" t="s">
        <v>737</v>
      </c>
    </row>
    <row r="287" spans="1:3">
      <c r="A287" s="3" t="s">
        <v>665</v>
      </c>
    </row>
    <row r="288" spans="1:3">
      <c r="A288" s="4" t="s">
        <v>71</v>
      </c>
      <c r="B288" s="6" t="n">
        <v>90</v>
      </c>
      <c r="C288" s="6" t="n">
        <v>360</v>
      </c>
    </row>
    <row r="289" spans="1:3">
      <c r="A289" s="4" t="s">
        <v>738</v>
      </c>
    </row>
    <row r="290" spans="1:3">
      <c r="A290" s="3" t="s">
        <v>665</v>
      </c>
    </row>
    <row r="291" spans="1:3">
      <c r="A291" s="4" t="s">
        <v>71</v>
      </c>
      <c r="B291" s="6" t="n">
        <v>0</v>
      </c>
      <c r="C291" s="6" t="n">
        <v>0</v>
      </c>
    </row>
    <row r="292" spans="1:3">
      <c r="A292" s="4" t="s">
        <v>739</v>
      </c>
    </row>
    <row r="293" spans="1:3">
      <c r="A293" s="3" t="s">
        <v>665</v>
      </c>
    </row>
    <row r="294" spans="1:3">
      <c r="A294" s="4" t="s">
        <v>71</v>
      </c>
      <c r="B294" s="6" t="n">
        <v>0</v>
      </c>
      <c r="C294" s="6" t="n">
        <v>0</v>
      </c>
    </row>
    <row r="295" spans="1:3">
      <c r="A295" s="4" t="s">
        <v>740</v>
      </c>
    </row>
    <row r="296" spans="1:3">
      <c r="A296" s="3" t="s">
        <v>665</v>
      </c>
    </row>
    <row r="297" spans="1:3">
      <c r="A297" s="4" t="s">
        <v>71</v>
      </c>
      <c r="B297" s="6" t="n">
        <v>0</v>
      </c>
      <c r="C297" s="6" t="n">
        <v>0</v>
      </c>
    </row>
    <row r="298" spans="1:3">
      <c r="A298" s="4" t="s">
        <v>741</v>
      </c>
    </row>
    <row r="299" spans="1:3">
      <c r="A299" s="3" t="s">
        <v>665</v>
      </c>
    </row>
    <row r="300" spans="1:3">
      <c r="A300" s="4" t="s">
        <v>71</v>
      </c>
      <c r="B300" s="6" t="n">
        <v>0</v>
      </c>
      <c r="C300" s="6" t="n">
        <v>0</v>
      </c>
    </row>
    <row r="301" spans="1:3">
      <c r="A301" s="4" t="s">
        <v>742</v>
      </c>
    </row>
    <row r="302" spans="1:3">
      <c r="A302" s="3" t="s">
        <v>665</v>
      </c>
    </row>
    <row r="303" spans="1:3">
      <c r="A303" s="4" t="s">
        <v>71</v>
      </c>
      <c r="B303" s="6" t="n">
        <v>0</v>
      </c>
      <c r="C303" s="6" t="n">
        <v>0</v>
      </c>
    </row>
    <row r="304" spans="1:3">
      <c r="A304" s="4" t="s">
        <v>743</v>
      </c>
    </row>
    <row r="305" spans="1:3">
      <c r="A305" s="3" t="s">
        <v>665</v>
      </c>
    </row>
    <row r="306" spans="1:3">
      <c r="A306" s="4" t="s">
        <v>71</v>
      </c>
      <c r="B306" s="6" t="n">
        <v>0</v>
      </c>
      <c r="C306" s="6" t="n">
        <v>0</v>
      </c>
    </row>
    <row r="307" spans="1:3">
      <c r="A307" s="4" t="s">
        <v>744</v>
      </c>
    </row>
    <row r="308" spans="1:3">
      <c r="A308" s="3" t="s">
        <v>665</v>
      </c>
    </row>
    <row r="309" spans="1:3">
      <c r="A309" s="4" t="s">
        <v>71</v>
      </c>
      <c r="B309" s="6" t="n">
        <v>0</v>
      </c>
      <c r="C309" s="6" t="n">
        <v>0</v>
      </c>
    </row>
    <row r="310" spans="1:3">
      <c r="A310" s="4" t="s">
        <v>745</v>
      </c>
    </row>
    <row r="311" spans="1:3">
      <c r="A311" s="3" t="s">
        <v>665</v>
      </c>
    </row>
    <row r="312" spans="1:3">
      <c r="A312" s="4" t="s">
        <v>71</v>
      </c>
      <c r="B312" s="6" t="n">
        <v>0</v>
      </c>
      <c r="C312" s="6" t="n">
        <v>0</v>
      </c>
    </row>
    <row r="313" spans="1:3">
      <c r="A313" s="4" t="s">
        <v>746</v>
      </c>
    </row>
    <row r="314" spans="1:3">
      <c r="A314" s="3" t="s">
        <v>665</v>
      </c>
    </row>
    <row r="315" spans="1:3">
      <c r="A315" s="4" t="s">
        <v>71</v>
      </c>
      <c r="B315" s="6" t="n">
        <v>0</v>
      </c>
      <c r="C315" s="6" t="n">
        <v>0</v>
      </c>
    </row>
    <row r="316" spans="1:3">
      <c r="A316" s="4" t="s">
        <v>747</v>
      </c>
    </row>
    <row r="317" spans="1:3">
      <c r="A317" s="3" t="s">
        <v>665</v>
      </c>
    </row>
    <row r="318" spans="1:3">
      <c r="A318" s="4" t="s">
        <v>71</v>
      </c>
      <c r="B318" s="6" t="n">
        <v>0</v>
      </c>
      <c r="C318" s="6" t="n">
        <v>0</v>
      </c>
    </row>
    <row r="319" spans="1:3">
      <c r="A319" s="4" t="s">
        <v>748</v>
      </c>
    </row>
    <row r="320" spans="1:3">
      <c r="A320" s="3" t="s">
        <v>665</v>
      </c>
    </row>
    <row r="321" spans="1:3">
      <c r="A321" s="4" t="s">
        <v>71</v>
      </c>
      <c r="B321" s="6" t="n">
        <v>0</v>
      </c>
      <c r="C321" s="6" t="n">
        <v>0</v>
      </c>
    </row>
    <row r="322" spans="1:3">
      <c r="A322" s="4" t="s">
        <v>749</v>
      </c>
    </row>
    <row r="323" spans="1:3">
      <c r="A323" s="3" t="s">
        <v>665</v>
      </c>
    </row>
    <row r="324" spans="1:3">
      <c r="A324" s="4" t="s">
        <v>71</v>
      </c>
      <c r="B324" s="6" t="n">
        <v>0</v>
      </c>
      <c r="C324" s="6" t="n">
        <v>0</v>
      </c>
    </row>
    <row r="325" spans="1:3">
      <c r="A325" s="4" t="s">
        <v>750</v>
      </c>
    </row>
    <row r="326" spans="1:3">
      <c r="A326" s="3" t="s">
        <v>665</v>
      </c>
    </row>
    <row r="327" spans="1:3">
      <c r="A327" s="4" t="s">
        <v>71</v>
      </c>
      <c r="B327" s="6" t="n">
        <v>0</v>
      </c>
      <c r="C327" s="6" t="n">
        <v>0</v>
      </c>
    </row>
    <row r="328" spans="1:3">
      <c r="A328" s="4" t="s">
        <v>751</v>
      </c>
    </row>
    <row r="329" spans="1:3">
      <c r="A329" s="3" t="s">
        <v>665</v>
      </c>
    </row>
    <row r="330" spans="1:3">
      <c r="A330" s="4" t="s">
        <v>71</v>
      </c>
      <c r="B330" s="6" t="n">
        <v>0</v>
      </c>
      <c r="C330" s="6" t="n">
        <v>0</v>
      </c>
    </row>
    <row r="331" spans="1:3">
      <c r="A331" s="4" t="s">
        <v>752</v>
      </c>
    </row>
    <row r="332" spans="1:3">
      <c r="A332" s="3" t="s">
        <v>665</v>
      </c>
    </row>
    <row r="333" spans="1:3">
      <c r="A333" s="4" t="s">
        <v>71</v>
      </c>
      <c r="B333" s="6" t="n">
        <v>0</v>
      </c>
      <c r="C333" s="6" t="n">
        <v>0</v>
      </c>
    </row>
    <row r="334" spans="1:3">
      <c r="A334" s="4" t="s">
        <v>753</v>
      </c>
    </row>
    <row r="335" spans="1:3">
      <c r="A335" s="3" t="s">
        <v>665</v>
      </c>
    </row>
    <row r="336" spans="1:3">
      <c r="A336" s="4" t="s">
        <v>71</v>
      </c>
      <c r="B336" s="6" t="n">
        <v>0</v>
      </c>
      <c r="C336" s="6" t="n">
        <v>0</v>
      </c>
    </row>
    <row r="337" spans="1:3">
      <c r="A337" s="4" t="s">
        <v>754</v>
      </c>
    </row>
    <row r="338" spans="1:3">
      <c r="A338" s="3" t="s">
        <v>665</v>
      </c>
    </row>
    <row r="339" spans="1:3">
      <c r="A339" s="4" t="s">
        <v>71</v>
      </c>
      <c r="B339" s="6" t="n">
        <v>0</v>
      </c>
      <c r="C339" s="6" t="n">
        <v>0</v>
      </c>
    </row>
    <row r="340" spans="1:3">
      <c r="A340" s="4" t="s">
        <v>755</v>
      </c>
    </row>
    <row r="341" spans="1:3">
      <c r="A341" s="3" t="s">
        <v>665</v>
      </c>
    </row>
    <row r="342" spans="1:3">
      <c r="A342" s="4" t="s">
        <v>71</v>
      </c>
      <c r="B342" s="6" t="n">
        <v>0</v>
      </c>
      <c r="C342" s="6" t="n">
        <v>0</v>
      </c>
    </row>
    <row r="343" spans="1:3">
      <c r="A343" s="4" t="s">
        <v>756</v>
      </c>
    </row>
    <row r="344" spans="1:3">
      <c r="A344" s="3" t="s">
        <v>665</v>
      </c>
    </row>
    <row r="345" spans="1:3">
      <c r="A345" s="4" t="s">
        <v>71</v>
      </c>
      <c r="B345" s="6" t="n">
        <v>0</v>
      </c>
      <c r="C345" s="6" t="n">
        <v>0</v>
      </c>
    </row>
    <row r="346" spans="1:3">
      <c r="A346" s="4" t="s">
        <v>757</v>
      </c>
    </row>
    <row r="347" spans="1:3">
      <c r="A347" s="3" t="s">
        <v>665</v>
      </c>
    </row>
    <row r="348" spans="1:3">
      <c r="A348" s="4" t="s">
        <v>71</v>
      </c>
      <c r="B348" s="6" t="n">
        <v>0</v>
      </c>
      <c r="C348" s="6" t="n">
        <v>0</v>
      </c>
    </row>
    <row r="349" spans="1:3">
      <c r="A349" s="4" t="s">
        <v>758</v>
      </c>
    </row>
    <row r="350" spans="1:3">
      <c r="A350" s="3" t="s">
        <v>665</v>
      </c>
    </row>
    <row r="351" spans="1:3">
      <c r="A351" s="4" t="s">
        <v>71</v>
      </c>
      <c r="B351" s="6" t="n">
        <v>0</v>
      </c>
      <c r="C351" s="6" t="n">
        <v>0</v>
      </c>
    </row>
    <row r="352" spans="1:3">
      <c r="A352" s="4" t="s">
        <v>759</v>
      </c>
    </row>
    <row r="353" spans="1:3">
      <c r="A353" s="3" t="s">
        <v>665</v>
      </c>
    </row>
    <row r="354" spans="1:3">
      <c r="A354" s="4" t="s">
        <v>71</v>
      </c>
      <c r="B354" s="6" t="n">
        <v>0</v>
      </c>
      <c r="C354" s="6" t="n">
        <v>0</v>
      </c>
    </row>
    <row r="355" spans="1:3">
      <c r="A355" s="4" t="s">
        <v>760</v>
      </c>
    </row>
    <row r="356" spans="1:3">
      <c r="A356" s="3" t="s">
        <v>665</v>
      </c>
    </row>
    <row r="357" spans="1:3">
      <c r="A357" s="4" t="s">
        <v>71</v>
      </c>
      <c r="B357" s="6" t="n">
        <v>0</v>
      </c>
      <c r="C357" s="6" t="n">
        <v>0</v>
      </c>
    </row>
    <row r="358" spans="1:3">
      <c r="A358" s="4" t="s">
        <v>761</v>
      </c>
    </row>
    <row r="359" spans="1:3">
      <c r="A359" s="3" t="s">
        <v>665</v>
      </c>
    </row>
    <row r="360" spans="1:3">
      <c r="A360" s="4" t="s">
        <v>71</v>
      </c>
      <c r="B360" s="7" t="n">
        <v>0</v>
      </c>
      <c r="C360"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64</v>
      </c>
    </row>
    <row r="2" spans="1:3">
      <c r="A2" s="3" t="s">
        <v>763</v>
      </c>
    </row>
    <row r="3" spans="1:3">
      <c r="A3" s="4" t="s">
        <v>764</v>
      </c>
      <c r="B3" s="7" t="n">
        <v>29639</v>
      </c>
      <c r="C3" s="7" t="n">
        <v>32042</v>
      </c>
    </row>
    <row r="4" spans="1:3">
      <c r="A4" s="4" t="s">
        <v>765</v>
      </c>
      <c r="B4" s="6" t="n">
        <v>1684722</v>
      </c>
      <c r="C4" s="6" t="n">
        <v>1617712</v>
      </c>
    </row>
    <row r="5" spans="1:3">
      <c r="A5" s="4" t="s">
        <v>498</v>
      </c>
      <c r="B5" s="6" t="n">
        <v>1714361</v>
      </c>
      <c r="C5" s="6" t="n">
        <v>1649754</v>
      </c>
    </row>
    <row r="6" spans="1:3">
      <c r="A6" s="4" t="s">
        <v>766</v>
      </c>
    </row>
    <row r="7" spans="1:3">
      <c r="A7" s="3" t="s">
        <v>763</v>
      </c>
    </row>
    <row r="8" spans="1:3">
      <c r="A8" s="4" t="s">
        <v>764</v>
      </c>
      <c r="B8" s="6" t="n">
        <v>9402</v>
      </c>
      <c r="C8" s="6" t="n">
        <v>19778</v>
      </c>
    </row>
    <row r="9" spans="1:3">
      <c r="A9" s="4" t="s">
        <v>767</v>
      </c>
    </row>
    <row r="10" spans="1:3">
      <c r="A10" s="3" t="s">
        <v>763</v>
      </c>
    </row>
    <row r="11" spans="1:3">
      <c r="A11" s="4" t="s">
        <v>764</v>
      </c>
      <c r="B11" s="6" t="n">
        <v>3637</v>
      </c>
      <c r="C11" s="6" t="n">
        <v>4378</v>
      </c>
    </row>
    <row r="12" spans="1:3">
      <c r="A12" s="4" t="s">
        <v>768</v>
      </c>
    </row>
    <row r="13" spans="1:3">
      <c r="A13" s="3" t="s">
        <v>763</v>
      </c>
    </row>
    <row r="14" spans="1:3">
      <c r="A14" s="4" t="s">
        <v>764</v>
      </c>
      <c r="B14" s="6" t="n">
        <v>16600</v>
      </c>
      <c r="C14" s="6" t="n">
        <v>7886</v>
      </c>
    </row>
    <row r="15" spans="1:3">
      <c r="A15" s="4" t="s">
        <v>625</v>
      </c>
    </row>
    <row r="16" spans="1:3">
      <c r="A16" s="3" t="s">
        <v>763</v>
      </c>
    </row>
    <row r="17" spans="1:3">
      <c r="A17" s="4" t="s">
        <v>764</v>
      </c>
      <c r="B17" s="6" t="n">
        <v>16541</v>
      </c>
      <c r="C17" s="6" t="n">
        <v>9549</v>
      </c>
    </row>
    <row r="18" spans="1:3">
      <c r="A18" s="4" t="s">
        <v>765</v>
      </c>
      <c r="B18" s="6" t="n">
        <v>1234660</v>
      </c>
      <c r="C18" s="6" t="n">
        <v>1085611</v>
      </c>
    </row>
    <row r="19" spans="1:3">
      <c r="A19" s="4" t="s">
        <v>498</v>
      </c>
      <c r="B19" s="6" t="n">
        <v>1251201</v>
      </c>
      <c r="C19" s="6" t="n">
        <v>1095160</v>
      </c>
    </row>
    <row r="20" spans="1:3">
      <c r="A20" s="4" t="s">
        <v>769</v>
      </c>
    </row>
    <row r="21" spans="1:3">
      <c r="A21" s="3" t="s">
        <v>763</v>
      </c>
    </row>
    <row r="22" spans="1:3">
      <c r="A22" s="4" t="s">
        <v>764</v>
      </c>
      <c r="B22" s="6" t="n">
        <v>3568</v>
      </c>
      <c r="C22" s="6" t="n">
        <v>6210</v>
      </c>
    </row>
    <row r="23" spans="1:3">
      <c r="A23" s="4" t="s">
        <v>770</v>
      </c>
    </row>
    <row r="24" spans="1:3">
      <c r="A24" s="3" t="s">
        <v>763</v>
      </c>
    </row>
    <row r="25" spans="1:3">
      <c r="A25" s="4" t="s">
        <v>764</v>
      </c>
      <c r="B25" s="6" t="n">
        <v>1778</v>
      </c>
      <c r="C25" s="6" t="n">
        <v>1865</v>
      </c>
    </row>
    <row r="26" spans="1:3">
      <c r="A26" s="4" t="s">
        <v>771</v>
      </c>
    </row>
    <row r="27" spans="1:3">
      <c r="A27" s="3" t="s">
        <v>763</v>
      </c>
    </row>
    <row r="28" spans="1:3">
      <c r="A28" s="4" t="s">
        <v>764</v>
      </c>
      <c r="B28" s="6" t="n">
        <v>11195</v>
      </c>
      <c r="C28" s="6" t="n">
        <v>1474</v>
      </c>
    </row>
    <row r="29" spans="1:3">
      <c r="A29" s="4" t="s">
        <v>626</v>
      </c>
    </row>
    <row r="30" spans="1:3">
      <c r="A30" s="3" t="s">
        <v>763</v>
      </c>
    </row>
    <row r="31" spans="1:3">
      <c r="A31" s="4" t="s">
        <v>764</v>
      </c>
      <c r="B31" s="6" t="n">
        <v>13098</v>
      </c>
      <c r="C31" s="6" t="n">
        <v>22493</v>
      </c>
    </row>
    <row r="32" spans="1:3">
      <c r="A32" s="4" t="s">
        <v>765</v>
      </c>
      <c r="B32" s="6" t="n">
        <v>450062</v>
      </c>
      <c r="C32" s="6" t="n">
        <v>532101</v>
      </c>
    </row>
    <row r="33" spans="1:3">
      <c r="A33" s="4" t="s">
        <v>498</v>
      </c>
      <c r="B33" s="6" t="n">
        <v>463160</v>
      </c>
      <c r="C33" s="6" t="n">
        <v>554594</v>
      </c>
    </row>
    <row r="34" spans="1:3">
      <c r="A34" s="4" t="s">
        <v>772</v>
      </c>
    </row>
    <row r="35" spans="1:3">
      <c r="A35" s="3" t="s">
        <v>763</v>
      </c>
    </row>
    <row r="36" spans="1:3">
      <c r="A36" s="4" t="s">
        <v>764</v>
      </c>
      <c r="B36" s="6" t="n">
        <v>5834</v>
      </c>
      <c r="C36" s="6" t="n">
        <v>13568</v>
      </c>
    </row>
    <row r="37" spans="1:3">
      <c r="A37" s="4" t="s">
        <v>773</v>
      </c>
    </row>
    <row r="38" spans="1:3">
      <c r="A38" s="3" t="s">
        <v>763</v>
      </c>
    </row>
    <row r="39" spans="1:3">
      <c r="A39" s="4" t="s">
        <v>764</v>
      </c>
      <c r="B39" s="6" t="n">
        <v>1859</v>
      </c>
      <c r="C39" s="6" t="n">
        <v>2513</v>
      </c>
    </row>
    <row r="40" spans="1:3">
      <c r="A40" s="4" t="s">
        <v>774</v>
      </c>
    </row>
    <row r="41" spans="1:3">
      <c r="A41" s="3" t="s">
        <v>763</v>
      </c>
    </row>
    <row r="42" spans="1:3">
      <c r="A42" s="4" t="s">
        <v>764</v>
      </c>
      <c r="B42" s="6" t="n">
        <v>5405</v>
      </c>
      <c r="C42" s="6" t="n">
        <v>6412</v>
      </c>
    </row>
    <row r="43" spans="1:3">
      <c r="A43" s="4" t="s">
        <v>582</v>
      </c>
    </row>
    <row r="44" spans="1:3">
      <c r="A44" s="3" t="s">
        <v>763</v>
      </c>
    </row>
    <row r="45" spans="1:3">
      <c r="A45" s="4" t="s">
        <v>764</v>
      </c>
      <c r="B45" s="6" t="n">
        <v>26535</v>
      </c>
      <c r="C45" s="6" t="n">
        <v>23751</v>
      </c>
    </row>
    <row r="46" spans="1:3">
      <c r="A46" s="4" t="s">
        <v>765</v>
      </c>
      <c r="B46" s="6" t="n">
        <v>1457521</v>
      </c>
      <c r="C46" s="6" t="n">
        <v>1399215</v>
      </c>
    </row>
    <row r="47" spans="1:3">
      <c r="A47" s="4" t="s">
        <v>498</v>
      </c>
      <c r="B47" s="6" t="n">
        <v>1484056</v>
      </c>
      <c r="C47" s="6" t="n">
        <v>1422966</v>
      </c>
    </row>
    <row r="48" spans="1:3">
      <c r="A48" s="4" t="s">
        <v>775</v>
      </c>
    </row>
    <row r="49" spans="1:3">
      <c r="A49" s="3" t="s">
        <v>763</v>
      </c>
    </row>
    <row r="50" spans="1:3">
      <c r="A50" s="4" t="s">
        <v>764</v>
      </c>
      <c r="B50" s="6" t="n">
        <v>8394</v>
      </c>
      <c r="C50" s="6" t="n">
        <v>14425</v>
      </c>
    </row>
    <row r="51" spans="1:3">
      <c r="A51" s="4" t="s">
        <v>776</v>
      </c>
    </row>
    <row r="52" spans="1:3">
      <c r="A52" s="3" t="s">
        <v>763</v>
      </c>
    </row>
    <row r="53" spans="1:3">
      <c r="A53" s="4" t="s">
        <v>764</v>
      </c>
      <c r="B53" s="6" t="n">
        <v>3296</v>
      </c>
      <c r="C53" s="6" t="n">
        <v>2492</v>
      </c>
    </row>
    <row r="54" spans="1:3">
      <c r="A54" s="4" t="s">
        <v>777</v>
      </c>
    </row>
    <row r="55" spans="1:3">
      <c r="A55" s="3" t="s">
        <v>763</v>
      </c>
    </row>
    <row r="56" spans="1:3">
      <c r="A56" s="4" t="s">
        <v>764</v>
      </c>
      <c r="B56" s="6" t="n">
        <v>14845</v>
      </c>
      <c r="C56" s="6" t="n">
        <v>6834</v>
      </c>
    </row>
    <row r="57" spans="1:3">
      <c r="A57" s="4" t="s">
        <v>778</v>
      </c>
    </row>
    <row r="58" spans="1:3">
      <c r="A58" s="3" t="s">
        <v>763</v>
      </c>
    </row>
    <row r="59" spans="1:3">
      <c r="A59" s="4" t="s">
        <v>764</v>
      </c>
      <c r="B59" s="6" t="n">
        <v>14735</v>
      </c>
      <c r="C59" s="6" t="n">
        <v>6907</v>
      </c>
    </row>
    <row r="60" spans="1:3">
      <c r="A60" s="4" t="s">
        <v>765</v>
      </c>
      <c r="B60" s="6" t="n">
        <v>1045062</v>
      </c>
      <c r="C60" s="6" t="n">
        <v>917340</v>
      </c>
    </row>
    <row r="61" spans="1:3">
      <c r="A61" s="4" t="s">
        <v>498</v>
      </c>
      <c r="B61" s="6" t="n">
        <v>1059797</v>
      </c>
      <c r="C61" s="6" t="n">
        <v>924247</v>
      </c>
    </row>
    <row r="62" spans="1:3">
      <c r="A62" s="4" t="s">
        <v>779</v>
      </c>
    </row>
    <row r="63" spans="1:3">
      <c r="A63" s="3" t="s">
        <v>763</v>
      </c>
    </row>
    <row r="64" spans="1:3">
      <c r="A64" s="4" t="s">
        <v>764</v>
      </c>
      <c r="B64" s="6" t="n">
        <v>2822</v>
      </c>
      <c r="C64" s="6" t="n">
        <v>5529</v>
      </c>
    </row>
    <row r="65" spans="1:3">
      <c r="A65" s="4" t="s">
        <v>780</v>
      </c>
    </row>
    <row r="66" spans="1:3">
      <c r="A66" s="3" t="s">
        <v>763</v>
      </c>
    </row>
    <row r="67" spans="1:3">
      <c r="A67" s="4" t="s">
        <v>764</v>
      </c>
      <c r="B67" s="6" t="n">
        <v>1621</v>
      </c>
      <c r="C67" s="6" t="n">
        <v>365</v>
      </c>
    </row>
    <row r="68" spans="1:3">
      <c r="A68" s="4" t="s">
        <v>781</v>
      </c>
    </row>
    <row r="69" spans="1:3">
      <c r="A69" s="3" t="s">
        <v>763</v>
      </c>
    </row>
    <row r="70" spans="1:3">
      <c r="A70" s="4" t="s">
        <v>764</v>
      </c>
      <c r="B70" s="6" t="n">
        <v>10292</v>
      </c>
      <c r="C70" s="6" t="n">
        <v>1013</v>
      </c>
    </row>
    <row r="71" spans="1:3">
      <c r="A71" s="4" t="s">
        <v>782</v>
      </c>
    </row>
    <row r="72" spans="1:3">
      <c r="A72" s="3" t="s">
        <v>763</v>
      </c>
    </row>
    <row r="73" spans="1:3">
      <c r="A73" s="4" t="s">
        <v>764</v>
      </c>
      <c r="B73" s="6" t="n">
        <v>11800</v>
      </c>
      <c r="C73" s="6" t="n">
        <v>16844</v>
      </c>
    </row>
    <row r="74" spans="1:3">
      <c r="A74" s="4" t="s">
        <v>765</v>
      </c>
      <c r="B74" s="6" t="n">
        <v>412459</v>
      </c>
      <c r="C74" s="6" t="n">
        <v>481875</v>
      </c>
    </row>
    <row r="75" spans="1:3">
      <c r="A75" s="4" t="s">
        <v>498</v>
      </c>
      <c r="B75" s="6" t="n">
        <v>424259</v>
      </c>
      <c r="C75" s="6" t="n">
        <v>498719</v>
      </c>
    </row>
    <row r="76" spans="1:3">
      <c r="A76" s="4" t="s">
        <v>783</v>
      </c>
    </row>
    <row r="77" spans="1:3">
      <c r="A77" s="3" t="s">
        <v>763</v>
      </c>
    </row>
    <row r="78" spans="1:3">
      <c r="A78" s="4" t="s">
        <v>764</v>
      </c>
      <c r="B78" s="6" t="n">
        <v>5572</v>
      </c>
      <c r="C78" s="6" t="n">
        <v>8896</v>
      </c>
    </row>
    <row r="79" spans="1:3">
      <c r="A79" s="4" t="s">
        <v>784</v>
      </c>
    </row>
    <row r="80" spans="1:3">
      <c r="A80" s="3" t="s">
        <v>763</v>
      </c>
    </row>
    <row r="81" spans="1:3">
      <c r="A81" s="4" t="s">
        <v>764</v>
      </c>
      <c r="B81" s="6" t="n">
        <v>1675</v>
      </c>
      <c r="C81" s="6" t="n">
        <v>2127</v>
      </c>
    </row>
    <row r="82" spans="1:3">
      <c r="A82" s="4" t="s">
        <v>785</v>
      </c>
    </row>
    <row r="83" spans="1:3">
      <c r="A83" s="3" t="s">
        <v>763</v>
      </c>
    </row>
    <row r="84" spans="1:3">
      <c r="A84" s="4" t="s">
        <v>764</v>
      </c>
      <c r="B84" s="6" t="n">
        <v>4553</v>
      </c>
      <c r="C84" s="6" t="n">
        <v>5821</v>
      </c>
    </row>
    <row r="85" spans="1:3">
      <c r="A85" s="4" t="s">
        <v>583</v>
      </c>
    </row>
    <row r="86" spans="1:3">
      <c r="A86" s="3" t="s">
        <v>763</v>
      </c>
    </row>
    <row r="87" spans="1:3">
      <c r="A87" s="4" t="s">
        <v>764</v>
      </c>
      <c r="B87" s="6" t="n">
        <v>3104</v>
      </c>
      <c r="C87" s="6" t="n">
        <v>8291</v>
      </c>
    </row>
    <row r="88" spans="1:3">
      <c r="A88" s="4" t="s">
        <v>765</v>
      </c>
      <c r="B88" s="6" t="n">
        <v>227201</v>
      </c>
      <c r="C88" s="6" t="n">
        <v>218497</v>
      </c>
    </row>
    <row r="89" spans="1:3">
      <c r="A89" s="4" t="s">
        <v>498</v>
      </c>
      <c r="B89" s="6" t="n">
        <v>230305</v>
      </c>
      <c r="C89" s="6" t="n">
        <v>226788</v>
      </c>
    </row>
    <row r="90" spans="1:3">
      <c r="A90" s="4" t="s">
        <v>786</v>
      </c>
    </row>
    <row r="91" spans="1:3">
      <c r="A91" s="3" t="s">
        <v>763</v>
      </c>
    </row>
    <row r="92" spans="1:3">
      <c r="A92" s="4" t="s">
        <v>764</v>
      </c>
      <c r="B92" s="6" t="n">
        <v>1008</v>
      </c>
      <c r="C92" s="6" t="n">
        <v>5353</v>
      </c>
    </row>
    <row r="93" spans="1:3">
      <c r="A93" s="4" t="s">
        <v>787</v>
      </c>
    </row>
    <row r="94" spans="1:3">
      <c r="A94" s="3" t="s">
        <v>763</v>
      </c>
    </row>
    <row r="95" spans="1:3">
      <c r="A95" s="4" t="s">
        <v>764</v>
      </c>
      <c r="B95" s="6" t="n">
        <v>341</v>
      </c>
      <c r="C95" s="6" t="n">
        <v>1886</v>
      </c>
    </row>
    <row r="96" spans="1:3">
      <c r="A96" s="4" t="s">
        <v>788</v>
      </c>
    </row>
    <row r="97" spans="1:3">
      <c r="A97" s="3" t="s">
        <v>763</v>
      </c>
    </row>
    <row r="98" spans="1:3">
      <c r="A98" s="4" t="s">
        <v>764</v>
      </c>
      <c r="B98" s="6" t="n">
        <v>1755</v>
      </c>
      <c r="C98" s="6" t="n">
        <v>1052</v>
      </c>
    </row>
    <row r="99" spans="1:3">
      <c r="A99" s="4" t="s">
        <v>789</v>
      </c>
    </row>
    <row r="100" spans="1:3">
      <c r="A100" s="3" t="s">
        <v>763</v>
      </c>
    </row>
    <row r="101" spans="1:3">
      <c r="A101" s="4" t="s">
        <v>764</v>
      </c>
      <c r="B101" s="6" t="n">
        <v>1806</v>
      </c>
      <c r="C101" s="6" t="n">
        <v>2642</v>
      </c>
    </row>
    <row r="102" spans="1:3">
      <c r="A102" s="4" t="s">
        <v>765</v>
      </c>
      <c r="B102" s="6" t="n">
        <v>189598</v>
      </c>
      <c r="C102" s="6" t="n">
        <v>168271</v>
      </c>
    </row>
    <row r="103" spans="1:3">
      <c r="A103" s="4" t="s">
        <v>498</v>
      </c>
      <c r="B103" s="6" t="n">
        <v>191404</v>
      </c>
      <c r="C103" s="6" t="n">
        <v>170913</v>
      </c>
    </row>
    <row r="104" spans="1:3">
      <c r="A104" s="4" t="s">
        <v>790</v>
      </c>
    </row>
    <row r="105" spans="1:3">
      <c r="A105" s="3" t="s">
        <v>763</v>
      </c>
    </row>
    <row r="106" spans="1:3">
      <c r="A106" s="4" t="s">
        <v>764</v>
      </c>
      <c r="B106" s="6" t="n">
        <v>746</v>
      </c>
      <c r="C106" s="6" t="n">
        <v>681</v>
      </c>
    </row>
    <row r="107" spans="1:3">
      <c r="A107" s="4" t="s">
        <v>791</v>
      </c>
    </row>
    <row r="108" spans="1:3">
      <c r="A108" s="3" t="s">
        <v>763</v>
      </c>
    </row>
    <row r="109" spans="1:3">
      <c r="A109" s="4" t="s">
        <v>764</v>
      </c>
      <c r="B109" s="6" t="n">
        <v>157</v>
      </c>
      <c r="C109" s="6" t="n">
        <v>1500</v>
      </c>
    </row>
    <row r="110" spans="1:3">
      <c r="A110" s="4" t="s">
        <v>792</v>
      </c>
    </row>
    <row r="111" spans="1:3">
      <c r="A111" s="3" t="s">
        <v>763</v>
      </c>
    </row>
    <row r="112" spans="1:3">
      <c r="A112" s="4" t="s">
        <v>764</v>
      </c>
      <c r="B112" s="6" t="n">
        <v>903</v>
      </c>
      <c r="C112" s="6" t="n">
        <v>461</v>
      </c>
    </row>
    <row r="113" spans="1:3">
      <c r="A113" s="4" t="s">
        <v>793</v>
      </c>
    </row>
    <row r="114" spans="1:3">
      <c r="A114" s="3" t="s">
        <v>763</v>
      </c>
    </row>
    <row r="115" spans="1:3">
      <c r="A115" s="4" t="s">
        <v>764</v>
      </c>
      <c r="B115" s="6" t="n">
        <v>1298</v>
      </c>
      <c r="C115" s="6" t="n">
        <v>5649</v>
      </c>
    </row>
    <row r="116" spans="1:3">
      <c r="A116" s="4" t="s">
        <v>765</v>
      </c>
      <c r="B116" s="6" t="n">
        <v>37603</v>
      </c>
      <c r="C116" s="6" t="n">
        <v>50226</v>
      </c>
    </row>
    <row r="117" spans="1:3">
      <c r="A117" s="4" t="s">
        <v>498</v>
      </c>
      <c r="B117" s="6" t="n">
        <v>38901</v>
      </c>
      <c r="C117" s="6" t="n">
        <v>55875</v>
      </c>
    </row>
    <row r="118" spans="1:3">
      <c r="A118" s="4" t="s">
        <v>794</v>
      </c>
    </row>
    <row r="119" spans="1:3">
      <c r="A119" s="3" t="s">
        <v>763</v>
      </c>
    </row>
    <row r="120" spans="1:3">
      <c r="A120" s="4" t="s">
        <v>764</v>
      </c>
      <c r="B120" s="6" t="n">
        <v>262</v>
      </c>
      <c r="C120" s="6" t="n">
        <v>4672</v>
      </c>
    </row>
    <row r="121" spans="1:3">
      <c r="A121" s="4" t="s">
        <v>795</v>
      </c>
    </row>
    <row r="122" spans="1:3">
      <c r="A122" s="3" t="s">
        <v>763</v>
      </c>
    </row>
    <row r="123" spans="1:3">
      <c r="A123" s="4" t="s">
        <v>764</v>
      </c>
      <c r="B123" s="6" t="n">
        <v>184</v>
      </c>
      <c r="C123" s="6" t="n">
        <v>386</v>
      </c>
    </row>
    <row r="124" spans="1:3">
      <c r="A124" s="4" t="s">
        <v>796</v>
      </c>
    </row>
    <row r="125" spans="1:3">
      <c r="A125" s="3" t="s">
        <v>763</v>
      </c>
    </row>
    <row r="126" spans="1:3">
      <c r="A126" s="4" t="s">
        <v>764</v>
      </c>
      <c r="B126" s="6" t="n">
        <v>852</v>
      </c>
      <c r="C126" s="6" t="n">
        <v>591</v>
      </c>
    </row>
    <row r="127" spans="1:3">
      <c r="A127" s="4" t="s">
        <v>584</v>
      </c>
    </row>
    <row r="128" spans="1:3">
      <c r="A128" s="3" t="s">
        <v>763</v>
      </c>
    </row>
    <row r="129" spans="1:3">
      <c r="A129" s="4" t="s">
        <v>498</v>
      </c>
      <c r="B129" s="6" t="n">
        <v>430820</v>
      </c>
      <c r="C129" s="6" t="n">
        <v>450363</v>
      </c>
    </row>
    <row r="130" spans="1:3">
      <c r="A130" s="4" t="s">
        <v>627</v>
      </c>
    </row>
    <row r="131" spans="1:3">
      <c r="A131" s="3" t="s">
        <v>763</v>
      </c>
    </row>
    <row r="132" spans="1:3">
      <c r="A132" s="4" t="s">
        <v>498</v>
      </c>
      <c r="B132" s="6" t="n">
        <v>251346</v>
      </c>
      <c r="C132" s="6" t="n">
        <v>227602</v>
      </c>
    </row>
    <row r="133" spans="1:3">
      <c r="A133" s="4" t="s">
        <v>628</v>
      </c>
    </row>
    <row r="134" spans="1:3">
      <c r="A134" s="3" t="s">
        <v>763</v>
      </c>
    </row>
    <row r="135" spans="1:3">
      <c r="A135" s="4" t="s">
        <v>498</v>
      </c>
      <c r="B135" s="6" t="n">
        <v>179474</v>
      </c>
      <c r="C135" s="6" t="n">
        <v>222761</v>
      </c>
    </row>
    <row r="136" spans="1:3">
      <c r="A136" s="4" t="s">
        <v>585</v>
      </c>
    </row>
    <row r="137" spans="1:3">
      <c r="A137" s="3" t="s">
        <v>763</v>
      </c>
    </row>
    <row r="138" spans="1:3">
      <c r="A138" s="4" t="s">
        <v>764</v>
      </c>
      <c r="B138" s="6" t="n">
        <v>9443</v>
      </c>
      <c r="C138" s="6" t="n">
        <v>13403</v>
      </c>
    </row>
    <row r="139" spans="1:3">
      <c r="A139" s="4" t="s">
        <v>765</v>
      </c>
      <c r="B139" s="6" t="n">
        <v>421377</v>
      </c>
      <c r="C139" s="6" t="n">
        <v>436960</v>
      </c>
    </row>
    <row r="140" spans="1:3">
      <c r="A140" s="4" t="s">
        <v>498</v>
      </c>
      <c r="B140" s="6" t="n">
        <v>430820</v>
      </c>
      <c r="C140" s="6" t="n">
        <v>450363</v>
      </c>
    </row>
    <row r="141" spans="1:3">
      <c r="A141" s="4" t="s">
        <v>797</v>
      </c>
    </row>
    <row r="142" spans="1:3">
      <c r="A142" s="3" t="s">
        <v>763</v>
      </c>
    </row>
    <row r="143" spans="1:3">
      <c r="A143" s="4" t="s">
        <v>764</v>
      </c>
      <c r="B143" s="6" t="n">
        <v>6079</v>
      </c>
      <c r="C143" s="6" t="n">
        <v>8109</v>
      </c>
    </row>
    <row r="144" spans="1:3">
      <c r="A144" s="4" t="s">
        <v>798</v>
      </c>
    </row>
    <row r="145" spans="1:3">
      <c r="A145" s="3" t="s">
        <v>763</v>
      </c>
    </row>
    <row r="146" spans="1:3">
      <c r="A146" s="4" t="s">
        <v>764</v>
      </c>
      <c r="B146" s="6" t="n">
        <v>1289</v>
      </c>
      <c r="C146" s="6" t="n">
        <v>1528</v>
      </c>
    </row>
    <row r="147" spans="1:3">
      <c r="A147" s="4" t="s">
        <v>799</v>
      </c>
    </row>
    <row r="148" spans="1:3">
      <c r="A148" s="3" t="s">
        <v>763</v>
      </c>
    </row>
    <row r="149" spans="1:3">
      <c r="A149" s="4" t="s">
        <v>764</v>
      </c>
      <c r="B149" s="6" t="n">
        <v>2075</v>
      </c>
      <c r="C149" s="6" t="n">
        <v>3766</v>
      </c>
    </row>
    <row r="150" spans="1:3">
      <c r="A150" s="4" t="s">
        <v>800</v>
      </c>
    </row>
    <row r="151" spans="1:3">
      <c r="A151" s="3" t="s">
        <v>763</v>
      </c>
    </row>
    <row r="152" spans="1:3">
      <c r="A152" s="4" t="s">
        <v>764</v>
      </c>
      <c r="B152" s="6" t="n">
        <v>2664</v>
      </c>
      <c r="C152" s="6" t="n">
        <v>4247</v>
      </c>
    </row>
    <row r="153" spans="1:3">
      <c r="A153" s="4" t="s">
        <v>765</v>
      </c>
      <c r="B153" s="6" t="n">
        <v>248682</v>
      </c>
      <c r="C153" s="6" t="n">
        <v>223355</v>
      </c>
    </row>
    <row r="154" spans="1:3">
      <c r="A154" s="4" t="s">
        <v>498</v>
      </c>
      <c r="B154" s="6" t="n">
        <v>251346</v>
      </c>
      <c r="C154" s="6" t="n">
        <v>227602</v>
      </c>
    </row>
    <row r="155" spans="1:3">
      <c r="A155" s="4" t="s">
        <v>801</v>
      </c>
    </row>
    <row r="156" spans="1:3">
      <c r="A156" s="3" t="s">
        <v>763</v>
      </c>
    </row>
    <row r="157" spans="1:3">
      <c r="A157" s="4" t="s">
        <v>764</v>
      </c>
      <c r="B157" s="6" t="n">
        <v>1524</v>
      </c>
      <c r="C157" s="6" t="n">
        <v>3913</v>
      </c>
    </row>
    <row r="158" spans="1:3">
      <c r="A158" s="4" t="s">
        <v>802</v>
      </c>
    </row>
    <row r="159" spans="1:3">
      <c r="A159" s="3" t="s">
        <v>763</v>
      </c>
    </row>
    <row r="160" spans="1:3">
      <c r="A160" s="4" t="s">
        <v>764</v>
      </c>
      <c r="B160" s="6" t="n">
        <v>173</v>
      </c>
      <c r="C160" s="6" t="n">
        <v>270</v>
      </c>
    </row>
    <row r="161" spans="1:3">
      <c r="A161" s="4" t="s">
        <v>803</v>
      </c>
    </row>
    <row r="162" spans="1:3">
      <c r="A162" s="3" t="s">
        <v>763</v>
      </c>
    </row>
    <row r="163" spans="1:3">
      <c r="A163" s="4" t="s">
        <v>764</v>
      </c>
      <c r="B163" s="6" t="n">
        <v>967</v>
      </c>
      <c r="C163" s="6" t="n">
        <v>64</v>
      </c>
    </row>
    <row r="164" spans="1:3">
      <c r="A164" s="4" t="s">
        <v>804</v>
      </c>
    </row>
    <row r="165" spans="1:3">
      <c r="A165" s="3" t="s">
        <v>763</v>
      </c>
    </row>
    <row r="166" spans="1:3">
      <c r="A166" s="4" t="s">
        <v>764</v>
      </c>
      <c r="B166" s="6" t="n">
        <v>6779</v>
      </c>
      <c r="C166" s="6" t="n">
        <v>9156</v>
      </c>
    </row>
    <row r="167" spans="1:3">
      <c r="A167" s="4" t="s">
        <v>765</v>
      </c>
      <c r="B167" s="6" t="n">
        <v>172695</v>
      </c>
      <c r="C167" s="6" t="n">
        <v>213605</v>
      </c>
    </row>
    <row r="168" spans="1:3">
      <c r="A168" s="4" t="s">
        <v>498</v>
      </c>
      <c r="B168" s="6" t="n">
        <v>179474</v>
      </c>
      <c r="C168" s="6" t="n">
        <v>222761</v>
      </c>
    </row>
    <row r="169" spans="1:3">
      <c r="A169" s="4" t="s">
        <v>805</v>
      </c>
    </row>
    <row r="170" spans="1:3">
      <c r="A170" s="3" t="s">
        <v>763</v>
      </c>
    </row>
    <row r="171" spans="1:3">
      <c r="A171" s="4" t="s">
        <v>764</v>
      </c>
      <c r="B171" s="6" t="n">
        <v>4555</v>
      </c>
      <c r="C171" s="6" t="n">
        <v>4196</v>
      </c>
    </row>
    <row r="172" spans="1:3">
      <c r="A172" s="4" t="s">
        <v>806</v>
      </c>
    </row>
    <row r="173" spans="1:3">
      <c r="A173" s="3" t="s">
        <v>763</v>
      </c>
    </row>
    <row r="174" spans="1:3">
      <c r="A174" s="4" t="s">
        <v>764</v>
      </c>
      <c r="B174" s="6" t="n">
        <v>1116</v>
      </c>
      <c r="C174" s="6" t="n">
        <v>1258</v>
      </c>
    </row>
    <row r="175" spans="1:3">
      <c r="A175" s="4" t="s">
        <v>807</v>
      </c>
    </row>
    <row r="176" spans="1:3">
      <c r="A176" s="3" t="s">
        <v>763</v>
      </c>
    </row>
    <row r="177" spans="1:3">
      <c r="A177" s="4" t="s">
        <v>764</v>
      </c>
      <c r="B177" s="6" t="n">
        <v>1108</v>
      </c>
      <c r="C177" s="6" t="n">
        <v>3702</v>
      </c>
    </row>
    <row r="178" spans="1:3">
      <c r="A178" s="4" t="s">
        <v>586</v>
      </c>
    </row>
    <row r="179" spans="1:3">
      <c r="A179" s="3" t="s">
        <v>763</v>
      </c>
    </row>
    <row r="180" spans="1:3">
      <c r="A180" s="4" t="s">
        <v>498</v>
      </c>
      <c r="B180" s="6" t="n">
        <v>79812</v>
      </c>
      <c r="C180" s="6" t="n">
        <v>83976</v>
      </c>
    </row>
    <row r="181" spans="1:3">
      <c r="A181" s="4" t="s">
        <v>629</v>
      </c>
    </row>
    <row r="182" spans="1:3">
      <c r="A182" s="3" t="s">
        <v>763</v>
      </c>
    </row>
    <row r="183" spans="1:3">
      <c r="A183" s="4" t="s">
        <v>498</v>
      </c>
      <c r="B183" s="6" t="n">
        <v>56964</v>
      </c>
      <c r="C183" s="6" t="n">
        <v>53915</v>
      </c>
    </row>
    <row r="184" spans="1:3">
      <c r="A184" s="4" t="s">
        <v>630</v>
      </c>
    </row>
    <row r="185" spans="1:3">
      <c r="A185" s="3" t="s">
        <v>763</v>
      </c>
    </row>
    <row r="186" spans="1:3">
      <c r="A186" s="4" t="s">
        <v>498</v>
      </c>
      <c r="B186" s="6" t="n">
        <v>22848</v>
      </c>
      <c r="C186" s="6" t="n">
        <v>30061</v>
      </c>
    </row>
    <row r="187" spans="1:3">
      <c r="A187" s="4" t="s">
        <v>587</v>
      </c>
    </row>
    <row r="188" spans="1:3">
      <c r="A188" s="3" t="s">
        <v>763</v>
      </c>
    </row>
    <row r="189" spans="1:3">
      <c r="A189" s="4" t="s">
        <v>764</v>
      </c>
      <c r="B189" s="6" t="n">
        <v>962</v>
      </c>
      <c r="C189" s="6" t="n">
        <v>1169</v>
      </c>
    </row>
    <row r="190" spans="1:3">
      <c r="A190" s="4" t="s">
        <v>765</v>
      </c>
      <c r="B190" s="6" t="n">
        <v>78850</v>
      </c>
      <c r="C190" s="6" t="n">
        <v>82807</v>
      </c>
    </row>
    <row r="191" spans="1:3">
      <c r="A191" s="4" t="s">
        <v>498</v>
      </c>
      <c r="B191" s="6" t="n">
        <v>79812</v>
      </c>
      <c r="C191" s="6" t="n">
        <v>83976</v>
      </c>
    </row>
    <row r="192" spans="1:3">
      <c r="A192" s="4" t="s">
        <v>808</v>
      </c>
    </row>
    <row r="193" spans="1:3">
      <c r="A193" s="3" t="s">
        <v>763</v>
      </c>
    </row>
    <row r="194" spans="1:3">
      <c r="A194" s="4" t="s">
        <v>764</v>
      </c>
      <c r="B194" s="6" t="n">
        <v>441</v>
      </c>
      <c r="C194" s="6" t="n">
        <v>788</v>
      </c>
    </row>
    <row r="195" spans="1:3">
      <c r="A195" s="4" t="s">
        <v>809</v>
      </c>
    </row>
    <row r="196" spans="1:3">
      <c r="A196" s="3" t="s">
        <v>763</v>
      </c>
    </row>
    <row r="197" spans="1:3">
      <c r="A197" s="4" t="s">
        <v>764</v>
      </c>
      <c r="B197" s="6" t="n">
        <v>93</v>
      </c>
      <c r="C197" s="6" t="n">
        <v>177</v>
      </c>
    </row>
    <row r="198" spans="1:3">
      <c r="A198" s="4" t="s">
        <v>810</v>
      </c>
    </row>
    <row r="199" spans="1:3">
      <c r="A199" s="3" t="s">
        <v>763</v>
      </c>
    </row>
    <row r="200" spans="1:3">
      <c r="A200" s="4" t="s">
        <v>764</v>
      </c>
      <c r="B200" s="6" t="n">
        <v>428</v>
      </c>
      <c r="C200" s="6" t="n">
        <v>204</v>
      </c>
    </row>
    <row r="201" spans="1:3">
      <c r="A201" s="4" t="s">
        <v>811</v>
      </c>
    </row>
    <row r="202" spans="1:3">
      <c r="A202" s="3" t="s">
        <v>763</v>
      </c>
    </row>
    <row r="203" spans="1:3">
      <c r="A203" s="4" t="s">
        <v>764</v>
      </c>
      <c r="B203" s="6" t="n">
        <v>272</v>
      </c>
      <c r="C203" s="6" t="n">
        <v>428</v>
      </c>
    </row>
    <row r="204" spans="1:3">
      <c r="A204" s="4" t="s">
        <v>765</v>
      </c>
      <c r="B204" s="6" t="n">
        <v>56692</v>
      </c>
      <c r="C204" s="6" t="n">
        <v>53487</v>
      </c>
    </row>
    <row r="205" spans="1:3">
      <c r="A205" s="4" t="s">
        <v>498</v>
      </c>
      <c r="B205" s="6" t="n">
        <v>56964</v>
      </c>
      <c r="C205" s="6" t="n">
        <v>53915</v>
      </c>
    </row>
    <row r="206" spans="1:3">
      <c r="A206" s="4" t="s">
        <v>812</v>
      </c>
    </row>
    <row r="207" spans="1:3">
      <c r="A207" s="3" t="s">
        <v>763</v>
      </c>
    </row>
    <row r="208" spans="1:3">
      <c r="A208" s="4" t="s">
        <v>764</v>
      </c>
      <c r="B208" s="6" t="n">
        <v>174</v>
      </c>
      <c r="C208" s="6" t="n">
        <v>326</v>
      </c>
    </row>
    <row r="209" spans="1:3">
      <c r="A209" s="4" t="s">
        <v>813</v>
      </c>
    </row>
    <row r="210" spans="1:3">
      <c r="A210" s="3" t="s">
        <v>763</v>
      </c>
    </row>
    <row r="211" spans="1:3">
      <c r="A211" s="4" t="s">
        <v>764</v>
      </c>
      <c r="B211" s="6" t="n">
        <v>0</v>
      </c>
      <c r="C211" s="6" t="n">
        <v>61</v>
      </c>
    </row>
    <row r="212" spans="1:3">
      <c r="A212" s="4" t="s">
        <v>814</v>
      </c>
    </row>
    <row r="213" spans="1:3">
      <c r="A213" s="3" t="s">
        <v>763</v>
      </c>
    </row>
    <row r="214" spans="1:3">
      <c r="A214" s="4" t="s">
        <v>764</v>
      </c>
      <c r="B214" s="6" t="n">
        <v>98</v>
      </c>
      <c r="C214" s="6" t="n">
        <v>41</v>
      </c>
    </row>
    <row r="215" spans="1:3">
      <c r="A215" s="4" t="s">
        <v>815</v>
      </c>
    </row>
    <row r="216" spans="1:3">
      <c r="A216" s="3" t="s">
        <v>763</v>
      </c>
    </row>
    <row r="217" spans="1:3">
      <c r="A217" s="4" t="s">
        <v>764</v>
      </c>
      <c r="B217" s="6" t="n">
        <v>690</v>
      </c>
      <c r="C217" s="6" t="n">
        <v>741</v>
      </c>
    </row>
    <row r="218" spans="1:3">
      <c r="A218" s="4" t="s">
        <v>765</v>
      </c>
      <c r="B218" s="6" t="n">
        <v>22158</v>
      </c>
      <c r="C218" s="6" t="n">
        <v>29320</v>
      </c>
    </row>
    <row r="219" spans="1:3">
      <c r="A219" s="4" t="s">
        <v>498</v>
      </c>
      <c r="B219" s="6" t="n">
        <v>22848</v>
      </c>
      <c r="C219" s="6" t="n">
        <v>30061</v>
      </c>
    </row>
    <row r="220" spans="1:3">
      <c r="A220" s="4" t="s">
        <v>816</v>
      </c>
    </row>
    <row r="221" spans="1:3">
      <c r="A221" s="3" t="s">
        <v>763</v>
      </c>
    </row>
    <row r="222" spans="1:3">
      <c r="A222" s="4" t="s">
        <v>764</v>
      </c>
      <c r="B222" s="6" t="n">
        <v>267</v>
      </c>
      <c r="C222" s="6" t="n">
        <v>462</v>
      </c>
    </row>
    <row r="223" spans="1:3">
      <c r="A223" s="4" t="s">
        <v>817</v>
      </c>
    </row>
    <row r="224" spans="1:3">
      <c r="A224" s="3" t="s">
        <v>763</v>
      </c>
    </row>
    <row r="225" spans="1:3">
      <c r="A225" s="4" t="s">
        <v>764</v>
      </c>
      <c r="B225" s="6" t="n">
        <v>93</v>
      </c>
      <c r="C225" s="6" t="n">
        <v>116</v>
      </c>
    </row>
    <row r="226" spans="1:3">
      <c r="A226" s="4" t="s">
        <v>818</v>
      </c>
    </row>
    <row r="227" spans="1:3">
      <c r="A227" s="3" t="s">
        <v>763</v>
      </c>
    </row>
    <row r="228" spans="1:3">
      <c r="A228" s="4" t="s">
        <v>764</v>
      </c>
      <c r="B228" s="6" t="n">
        <v>330</v>
      </c>
      <c r="C228" s="6" t="n">
        <v>163</v>
      </c>
    </row>
    <row r="229" spans="1:3">
      <c r="A229" s="4" t="s">
        <v>588</v>
      </c>
    </row>
    <row r="230" spans="1:3">
      <c r="A230" s="3" t="s">
        <v>763</v>
      </c>
    </row>
    <row r="231" spans="1:3">
      <c r="A231" s="4" t="s">
        <v>498</v>
      </c>
      <c r="B231" s="6" t="n">
        <v>722807</v>
      </c>
      <c r="C231" s="6" t="n">
        <v>640575</v>
      </c>
    </row>
    <row r="232" spans="1:3">
      <c r="A232" s="4" t="s">
        <v>631</v>
      </c>
    </row>
    <row r="233" spans="1:3">
      <c r="A233" s="3" t="s">
        <v>763</v>
      </c>
    </row>
    <row r="234" spans="1:3">
      <c r="A234" s="4" t="s">
        <v>498</v>
      </c>
      <c r="B234" s="6" t="n">
        <v>529139</v>
      </c>
      <c r="C234" s="6" t="n">
        <v>439276</v>
      </c>
    </row>
    <row r="235" spans="1:3">
      <c r="A235" s="4" t="s">
        <v>632</v>
      </c>
    </row>
    <row r="236" spans="1:3">
      <c r="A236" s="3" t="s">
        <v>763</v>
      </c>
    </row>
    <row r="237" spans="1:3">
      <c r="A237" s="4" t="s">
        <v>498</v>
      </c>
      <c r="B237" s="6" t="n">
        <v>193668</v>
      </c>
      <c r="C237" s="6" t="n">
        <v>201299</v>
      </c>
    </row>
    <row r="238" spans="1:3">
      <c r="A238" s="4" t="s">
        <v>589</v>
      </c>
    </row>
    <row r="239" spans="1:3">
      <c r="A239" s="3" t="s">
        <v>763</v>
      </c>
    </row>
    <row r="240" spans="1:3">
      <c r="A240" s="4" t="s">
        <v>764</v>
      </c>
      <c r="B240" s="6" t="n">
        <v>13376</v>
      </c>
      <c r="C240" s="6" t="n">
        <v>5428</v>
      </c>
    </row>
    <row r="241" spans="1:3">
      <c r="A241" s="4" t="s">
        <v>765</v>
      </c>
      <c r="B241" s="6" t="n">
        <v>709431</v>
      </c>
      <c r="C241" s="6" t="n">
        <v>635147</v>
      </c>
    </row>
    <row r="242" spans="1:3">
      <c r="A242" s="4" t="s">
        <v>498</v>
      </c>
      <c r="B242" s="6" t="n">
        <v>722807</v>
      </c>
      <c r="C242" s="6" t="n">
        <v>640575</v>
      </c>
    </row>
    <row r="243" spans="1:3">
      <c r="A243" s="4" t="s">
        <v>819</v>
      </c>
    </row>
    <row r="244" spans="1:3">
      <c r="A244" s="3" t="s">
        <v>763</v>
      </c>
    </row>
    <row r="245" spans="1:3">
      <c r="A245" s="4" t="s">
        <v>764</v>
      </c>
      <c r="B245" s="6" t="n">
        <v>1461</v>
      </c>
      <c r="C245" s="6" t="n">
        <v>3818</v>
      </c>
    </row>
    <row r="246" spans="1:3">
      <c r="A246" s="4" t="s">
        <v>820</v>
      </c>
    </row>
    <row r="247" spans="1:3">
      <c r="A247" s="3" t="s">
        <v>763</v>
      </c>
    </row>
    <row r="248" spans="1:3">
      <c r="A248" s="4" t="s">
        <v>764</v>
      </c>
      <c r="B248" s="6" t="n">
        <v>1914</v>
      </c>
      <c r="C248" s="6" t="n">
        <v>299</v>
      </c>
    </row>
    <row r="249" spans="1:3">
      <c r="A249" s="4" t="s">
        <v>821</v>
      </c>
    </row>
    <row r="250" spans="1:3">
      <c r="A250" s="3" t="s">
        <v>763</v>
      </c>
    </row>
    <row r="251" spans="1:3">
      <c r="A251" s="4" t="s">
        <v>764</v>
      </c>
      <c r="B251" s="6" t="n">
        <v>10001</v>
      </c>
      <c r="C251" s="6" t="n">
        <v>1311</v>
      </c>
    </row>
    <row r="252" spans="1:3">
      <c r="A252" s="4" t="s">
        <v>822</v>
      </c>
    </row>
    <row r="253" spans="1:3">
      <c r="A253" s="3" t="s">
        <v>763</v>
      </c>
    </row>
    <row r="254" spans="1:3">
      <c r="A254" s="4" t="s">
        <v>764</v>
      </c>
      <c r="B254" s="6" t="n">
        <v>10628</v>
      </c>
      <c r="C254" s="6" t="n">
        <v>916</v>
      </c>
    </row>
    <row r="255" spans="1:3">
      <c r="A255" s="4" t="s">
        <v>765</v>
      </c>
      <c r="B255" s="6" t="n">
        <v>518511</v>
      </c>
      <c r="C255" s="6" t="n">
        <v>438360</v>
      </c>
    </row>
    <row r="256" spans="1:3">
      <c r="A256" s="4" t="s">
        <v>498</v>
      </c>
      <c r="B256" s="6" t="n">
        <v>529139</v>
      </c>
      <c r="C256" s="6" t="n">
        <v>439276</v>
      </c>
    </row>
    <row r="257" spans="1:3">
      <c r="A257" s="4" t="s">
        <v>823</v>
      </c>
    </row>
    <row r="258" spans="1:3">
      <c r="A258" s="3" t="s">
        <v>763</v>
      </c>
    </row>
    <row r="259" spans="1:3">
      <c r="A259" s="4" t="s">
        <v>764</v>
      </c>
      <c r="B259" s="6" t="n">
        <v>1124</v>
      </c>
      <c r="C259" s="6" t="n">
        <v>714</v>
      </c>
    </row>
    <row r="260" spans="1:3">
      <c r="A260" s="4" t="s">
        <v>824</v>
      </c>
    </row>
    <row r="261" spans="1:3">
      <c r="A261" s="3" t="s">
        <v>763</v>
      </c>
    </row>
    <row r="262" spans="1:3">
      <c r="A262" s="4" t="s">
        <v>764</v>
      </c>
      <c r="B262" s="6" t="n">
        <v>1448</v>
      </c>
      <c r="C262" s="6" t="n">
        <v>34</v>
      </c>
    </row>
    <row r="263" spans="1:3">
      <c r="A263" s="4" t="s">
        <v>825</v>
      </c>
    </row>
    <row r="264" spans="1:3">
      <c r="A264" s="3" t="s">
        <v>763</v>
      </c>
    </row>
    <row r="265" spans="1:3">
      <c r="A265" s="4" t="s">
        <v>764</v>
      </c>
      <c r="B265" s="6" t="n">
        <v>8056</v>
      </c>
      <c r="C265" s="6" t="n">
        <v>168</v>
      </c>
    </row>
    <row r="266" spans="1:3">
      <c r="A266" s="4" t="s">
        <v>826</v>
      </c>
    </row>
    <row r="267" spans="1:3">
      <c r="A267" s="3" t="s">
        <v>763</v>
      </c>
    </row>
    <row r="268" spans="1:3">
      <c r="A268" s="4" t="s">
        <v>764</v>
      </c>
      <c r="B268" s="6" t="n">
        <v>2748</v>
      </c>
      <c r="C268" s="6" t="n">
        <v>4512</v>
      </c>
    </row>
    <row r="269" spans="1:3">
      <c r="A269" s="4" t="s">
        <v>765</v>
      </c>
      <c r="B269" s="6" t="n">
        <v>190920</v>
      </c>
      <c r="C269" s="6" t="n">
        <v>196787</v>
      </c>
    </row>
    <row r="270" spans="1:3">
      <c r="A270" s="4" t="s">
        <v>498</v>
      </c>
      <c r="B270" s="6" t="n">
        <v>193668</v>
      </c>
      <c r="C270" s="6" t="n">
        <v>201299</v>
      </c>
    </row>
    <row r="271" spans="1:3">
      <c r="A271" s="4" t="s">
        <v>827</v>
      </c>
    </row>
    <row r="272" spans="1:3">
      <c r="A272" s="3" t="s">
        <v>763</v>
      </c>
    </row>
    <row r="273" spans="1:3">
      <c r="A273" s="4" t="s">
        <v>764</v>
      </c>
      <c r="B273" s="6" t="n">
        <v>337</v>
      </c>
      <c r="C273" s="6" t="n">
        <v>3104</v>
      </c>
    </row>
    <row r="274" spans="1:3">
      <c r="A274" s="4" t="s">
        <v>828</v>
      </c>
    </row>
    <row r="275" spans="1:3">
      <c r="A275" s="3" t="s">
        <v>763</v>
      </c>
    </row>
    <row r="276" spans="1:3">
      <c r="A276" s="4" t="s">
        <v>764</v>
      </c>
      <c r="B276" s="6" t="n">
        <v>466</v>
      </c>
      <c r="C276" s="6" t="n">
        <v>265</v>
      </c>
    </row>
    <row r="277" spans="1:3">
      <c r="A277" s="4" t="s">
        <v>829</v>
      </c>
    </row>
    <row r="278" spans="1:3">
      <c r="A278" s="3" t="s">
        <v>763</v>
      </c>
    </row>
    <row r="279" spans="1:3">
      <c r="A279" s="4" t="s">
        <v>764</v>
      </c>
      <c r="B279" s="6" t="n">
        <v>1945</v>
      </c>
      <c r="C279" s="6" t="n">
        <v>1143</v>
      </c>
    </row>
    <row r="280" spans="1:3">
      <c r="A280" s="4" t="s">
        <v>590</v>
      </c>
    </row>
    <row r="281" spans="1:3">
      <c r="A281" s="3" t="s">
        <v>763</v>
      </c>
    </row>
    <row r="282" spans="1:3">
      <c r="A282" s="4" t="s">
        <v>498</v>
      </c>
      <c r="B282" s="6" t="n">
        <v>195748</v>
      </c>
      <c r="C282" s="6" t="n">
        <v>193597</v>
      </c>
    </row>
    <row r="283" spans="1:3">
      <c r="A283" s="4" t="s">
        <v>633</v>
      </c>
    </row>
    <row r="284" spans="1:3">
      <c r="A284" s="3" t="s">
        <v>763</v>
      </c>
    </row>
    <row r="285" spans="1:3">
      <c r="A285" s="4" t="s">
        <v>498</v>
      </c>
      <c r="B285" s="6" t="n">
        <v>173687</v>
      </c>
      <c r="C285" s="6" t="n">
        <v>161232</v>
      </c>
    </row>
    <row r="286" spans="1:3">
      <c r="A286" s="4" t="s">
        <v>634</v>
      </c>
    </row>
    <row r="287" spans="1:3">
      <c r="A287" s="3" t="s">
        <v>763</v>
      </c>
    </row>
    <row r="288" spans="1:3">
      <c r="A288" s="4" t="s">
        <v>498</v>
      </c>
      <c r="B288" s="6" t="n">
        <v>22061</v>
      </c>
      <c r="C288" s="6" t="n">
        <v>32365</v>
      </c>
    </row>
    <row r="289" spans="1:3">
      <c r="A289" s="4" t="s">
        <v>591</v>
      </c>
    </row>
    <row r="290" spans="1:3">
      <c r="A290" s="3" t="s">
        <v>763</v>
      </c>
    </row>
    <row r="291" spans="1:3">
      <c r="A291" s="4" t="s">
        <v>764</v>
      </c>
      <c r="B291" s="6" t="n">
        <v>2754</v>
      </c>
      <c r="C291" s="6" t="n">
        <v>3667</v>
      </c>
    </row>
    <row r="292" spans="1:3">
      <c r="A292" s="4" t="s">
        <v>765</v>
      </c>
      <c r="B292" s="6" t="n">
        <v>192994</v>
      </c>
      <c r="C292" s="6" t="n">
        <v>189930</v>
      </c>
    </row>
    <row r="293" spans="1:3">
      <c r="A293" s="4" t="s">
        <v>498</v>
      </c>
      <c r="B293" s="6" t="n">
        <v>195748</v>
      </c>
      <c r="C293" s="6" t="n">
        <v>193597</v>
      </c>
    </row>
    <row r="294" spans="1:3">
      <c r="A294" s="4" t="s">
        <v>830</v>
      </c>
    </row>
    <row r="295" spans="1:3">
      <c r="A295" s="3" t="s">
        <v>763</v>
      </c>
    </row>
    <row r="296" spans="1:3">
      <c r="A296" s="4" t="s">
        <v>764</v>
      </c>
      <c r="B296" s="6" t="n">
        <v>413</v>
      </c>
      <c r="C296" s="6" t="n">
        <v>1626</v>
      </c>
    </row>
    <row r="297" spans="1:3">
      <c r="A297" s="4" t="s">
        <v>831</v>
      </c>
    </row>
    <row r="298" spans="1:3">
      <c r="A298" s="3" t="s">
        <v>763</v>
      </c>
    </row>
    <row r="299" spans="1:3">
      <c r="A299" s="4" t="s">
        <v>764</v>
      </c>
      <c r="B299" s="6" t="n">
        <v>0</v>
      </c>
      <c r="C299" s="6" t="n">
        <v>488</v>
      </c>
    </row>
    <row r="300" spans="1:3">
      <c r="A300" s="4" t="s">
        <v>832</v>
      </c>
    </row>
    <row r="301" spans="1:3">
      <c r="A301" s="3" t="s">
        <v>763</v>
      </c>
    </row>
    <row r="302" spans="1:3">
      <c r="A302" s="4" t="s">
        <v>764</v>
      </c>
      <c r="B302" s="6" t="n">
        <v>2341</v>
      </c>
      <c r="C302" s="6" t="n">
        <v>1553</v>
      </c>
    </row>
    <row r="303" spans="1:3">
      <c r="A303" s="4" t="s">
        <v>833</v>
      </c>
    </row>
    <row r="304" spans="1:3">
      <c r="A304" s="3" t="s">
        <v>763</v>
      </c>
    </row>
    <row r="305" spans="1:3">
      <c r="A305" s="4" t="s">
        <v>764</v>
      </c>
      <c r="B305" s="6" t="n">
        <v>1171</v>
      </c>
      <c r="C305" s="6" t="n">
        <v>1316</v>
      </c>
    </row>
    <row r="306" spans="1:3">
      <c r="A306" s="4" t="s">
        <v>765</v>
      </c>
      <c r="B306" s="6" t="n">
        <v>172516</v>
      </c>
      <c r="C306" s="6" t="n">
        <v>159916</v>
      </c>
    </row>
    <row r="307" spans="1:3">
      <c r="A307" s="4" t="s">
        <v>498</v>
      </c>
      <c r="B307" s="6" t="n">
        <v>173687</v>
      </c>
      <c r="C307" s="6" t="n">
        <v>161232</v>
      </c>
    </row>
    <row r="308" spans="1:3">
      <c r="A308" s="4" t="s">
        <v>834</v>
      </c>
    </row>
    <row r="309" spans="1:3">
      <c r="A309" s="3" t="s">
        <v>763</v>
      </c>
    </row>
    <row r="310" spans="1:3">
      <c r="A310" s="4" t="s">
        <v>764</v>
      </c>
      <c r="B310" s="6" t="n">
        <v>0</v>
      </c>
      <c r="C310" s="6" t="n">
        <v>576</v>
      </c>
    </row>
    <row r="311" spans="1:3">
      <c r="A311" s="4" t="s">
        <v>835</v>
      </c>
    </row>
    <row r="312" spans="1:3">
      <c r="A312" s="3" t="s">
        <v>763</v>
      </c>
    </row>
    <row r="313" spans="1:3">
      <c r="A313" s="4" t="s">
        <v>764</v>
      </c>
      <c r="B313" s="6" t="n">
        <v>0</v>
      </c>
      <c r="C313" s="6" t="n">
        <v>0</v>
      </c>
    </row>
    <row r="314" spans="1:3">
      <c r="A314" s="4" t="s">
        <v>836</v>
      </c>
    </row>
    <row r="315" spans="1:3">
      <c r="A315" s="3" t="s">
        <v>763</v>
      </c>
    </row>
    <row r="316" spans="1:3">
      <c r="A316" s="4" t="s">
        <v>764</v>
      </c>
      <c r="B316" s="6" t="n">
        <v>1171</v>
      </c>
      <c r="C316" s="6" t="n">
        <v>740</v>
      </c>
    </row>
    <row r="317" spans="1:3">
      <c r="A317" s="4" t="s">
        <v>837</v>
      </c>
    </row>
    <row r="318" spans="1:3">
      <c r="A318" s="3" t="s">
        <v>763</v>
      </c>
    </row>
    <row r="319" spans="1:3">
      <c r="A319" s="4" t="s">
        <v>764</v>
      </c>
      <c r="B319" s="6" t="n">
        <v>1583</v>
      </c>
      <c r="C319" s="6" t="n">
        <v>2351</v>
      </c>
    </row>
    <row r="320" spans="1:3">
      <c r="A320" s="4" t="s">
        <v>765</v>
      </c>
      <c r="B320" s="6" t="n">
        <v>20478</v>
      </c>
      <c r="C320" s="6" t="n">
        <v>30014</v>
      </c>
    </row>
    <row r="321" spans="1:3">
      <c r="A321" s="4" t="s">
        <v>498</v>
      </c>
      <c r="B321" s="6" t="n">
        <v>22061</v>
      </c>
      <c r="C321" s="6" t="n">
        <v>32365</v>
      </c>
    </row>
    <row r="322" spans="1:3">
      <c r="A322" s="4" t="s">
        <v>838</v>
      </c>
    </row>
    <row r="323" spans="1:3">
      <c r="A323" s="3" t="s">
        <v>763</v>
      </c>
    </row>
    <row r="324" spans="1:3">
      <c r="A324" s="4" t="s">
        <v>764</v>
      </c>
      <c r="B324" s="6" t="n">
        <v>413</v>
      </c>
      <c r="C324" s="6" t="n">
        <v>1050</v>
      </c>
    </row>
    <row r="325" spans="1:3">
      <c r="A325" s="4" t="s">
        <v>839</v>
      </c>
    </row>
    <row r="326" spans="1:3">
      <c r="A326" s="3" t="s">
        <v>763</v>
      </c>
    </row>
    <row r="327" spans="1:3">
      <c r="A327" s="4" t="s">
        <v>764</v>
      </c>
      <c r="B327" s="6" t="n">
        <v>0</v>
      </c>
      <c r="C327" s="6" t="n">
        <v>488</v>
      </c>
    </row>
    <row r="328" spans="1:3">
      <c r="A328" s="4" t="s">
        <v>840</v>
      </c>
    </row>
    <row r="329" spans="1:3">
      <c r="A329" s="3" t="s">
        <v>763</v>
      </c>
    </row>
    <row r="330" spans="1:3">
      <c r="A330" s="4" t="s">
        <v>764</v>
      </c>
      <c r="B330" s="6" t="n">
        <v>1170</v>
      </c>
      <c r="C330" s="6" t="n">
        <v>813</v>
      </c>
    </row>
    <row r="331" spans="1:3">
      <c r="A331" s="4" t="s">
        <v>592</v>
      </c>
    </row>
    <row r="332" spans="1:3">
      <c r="A332" s="3" t="s">
        <v>763</v>
      </c>
    </row>
    <row r="333" spans="1:3">
      <c r="A333" s="4" t="s">
        <v>498</v>
      </c>
      <c r="B333" s="6" t="n">
        <v>54869</v>
      </c>
      <c r="C333" s="6" t="n">
        <v>54455</v>
      </c>
    </row>
    <row r="334" spans="1:3">
      <c r="A334" s="4" t="s">
        <v>635</v>
      </c>
    </row>
    <row r="335" spans="1:3">
      <c r="A335" s="3" t="s">
        <v>763</v>
      </c>
    </row>
    <row r="336" spans="1:3">
      <c r="A336" s="4" t="s">
        <v>498</v>
      </c>
      <c r="B336" s="6" t="n">
        <v>48661</v>
      </c>
      <c r="C336" s="6" t="n">
        <v>42222</v>
      </c>
    </row>
    <row r="337" spans="1:3">
      <c r="A337" s="4" t="s">
        <v>636</v>
      </c>
    </row>
    <row r="338" spans="1:3">
      <c r="A338" s="3" t="s">
        <v>763</v>
      </c>
    </row>
    <row r="339" spans="1:3">
      <c r="A339" s="4" t="s">
        <v>498</v>
      </c>
      <c r="B339" s="6" t="n">
        <v>6208</v>
      </c>
      <c r="C339" s="6" t="n">
        <v>12233</v>
      </c>
    </row>
    <row r="340" spans="1:3">
      <c r="A340" s="4" t="s">
        <v>593</v>
      </c>
    </row>
    <row r="341" spans="1:3">
      <c r="A341" s="3" t="s">
        <v>763</v>
      </c>
    </row>
    <row r="342" spans="1:3">
      <c r="A342" s="4" t="s">
        <v>764</v>
      </c>
      <c r="B342" s="6" t="n">
        <v>0</v>
      </c>
      <c r="C342" s="6" t="n">
        <v>84</v>
      </c>
    </row>
    <row r="343" spans="1:3">
      <c r="A343" s="4" t="s">
        <v>765</v>
      </c>
      <c r="B343" s="6" t="n">
        <v>54869</v>
      </c>
      <c r="C343" s="6" t="n">
        <v>54371</v>
      </c>
    </row>
    <row r="344" spans="1:3">
      <c r="A344" s="4" t="s">
        <v>498</v>
      </c>
      <c r="B344" s="6" t="n">
        <v>54869</v>
      </c>
      <c r="C344" s="6" t="n">
        <v>54455</v>
      </c>
    </row>
    <row r="345" spans="1:3">
      <c r="A345" s="4" t="s">
        <v>841</v>
      </c>
    </row>
    <row r="346" spans="1:3">
      <c r="A346" s="3" t="s">
        <v>763</v>
      </c>
    </row>
    <row r="347" spans="1:3">
      <c r="A347" s="4" t="s">
        <v>764</v>
      </c>
      <c r="B347" s="6" t="n">
        <v>0</v>
      </c>
      <c r="C347" s="6" t="n">
        <v>84</v>
      </c>
    </row>
    <row r="348" spans="1:3">
      <c r="A348" s="4" t="s">
        <v>842</v>
      </c>
    </row>
    <row r="349" spans="1:3">
      <c r="A349" s="3" t="s">
        <v>763</v>
      </c>
    </row>
    <row r="350" spans="1:3">
      <c r="A350" s="4" t="s">
        <v>764</v>
      </c>
      <c r="B350" s="6" t="n">
        <v>0</v>
      </c>
      <c r="C350" s="6" t="n">
        <v>0</v>
      </c>
    </row>
    <row r="351" spans="1:3">
      <c r="A351" s="4" t="s">
        <v>843</v>
      </c>
    </row>
    <row r="352" spans="1:3">
      <c r="A352" s="3" t="s">
        <v>763</v>
      </c>
    </row>
    <row r="353" spans="1:3">
      <c r="A353" s="4" t="s">
        <v>764</v>
      </c>
      <c r="B353" s="6" t="n">
        <v>0</v>
      </c>
      <c r="C353" s="6" t="n">
        <v>0</v>
      </c>
    </row>
    <row r="354" spans="1:3">
      <c r="A354" s="4" t="s">
        <v>844</v>
      </c>
    </row>
    <row r="355" spans="1:3">
      <c r="A355" s="3" t="s">
        <v>763</v>
      </c>
    </row>
    <row r="356" spans="1:3">
      <c r="A356" s="4" t="s">
        <v>764</v>
      </c>
      <c r="B356" s="6" t="n">
        <v>0</v>
      </c>
      <c r="C356" s="6" t="n">
        <v>0</v>
      </c>
    </row>
    <row r="357" spans="1:3">
      <c r="A357" s="4" t="s">
        <v>765</v>
      </c>
      <c r="B357" s="6" t="n">
        <v>48661</v>
      </c>
      <c r="C357" s="6" t="n">
        <v>42222</v>
      </c>
    </row>
    <row r="358" spans="1:3">
      <c r="A358" s="4" t="s">
        <v>498</v>
      </c>
      <c r="B358" s="6" t="n">
        <v>48661</v>
      </c>
      <c r="C358" s="6" t="n">
        <v>42222</v>
      </c>
    </row>
    <row r="359" spans="1:3">
      <c r="A359" s="4" t="s">
        <v>845</v>
      </c>
    </row>
    <row r="360" spans="1:3">
      <c r="A360" s="3" t="s">
        <v>763</v>
      </c>
    </row>
    <row r="361" spans="1:3">
      <c r="A361" s="4" t="s">
        <v>764</v>
      </c>
      <c r="B361" s="6" t="n">
        <v>0</v>
      </c>
      <c r="C361" s="6" t="n">
        <v>0</v>
      </c>
    </row>
    <row r="362" spans="1:3">
      <c r="A362" s="4" t="s">
        <v>846</v>
      </c>
    </row>
    <row r="363" spans="1:3">
      <c r="A363" s="3" t="s">
        <v>763</v>
      </c>
    </row>
    <row r="364" spans="1:3">
      <c r="A364" s="4" t="s">
        <v>764</v>
      </c>
      <c r="B364" s="6" t="n">
        <v>0</v>
      </c>
      <c r="C364" s="6" t="n">
        <v>0</v>
      </c>
    </row>
    <row r="365" spans="1:3">
      <c r="A365" s="4" t="s">
        <v>847</v>
      </c>
    </row>
    <row r="366" spans="1:3">
      <c r="A366" s="3" t="s">
        <v>763</v>
      </c>
    </row>
    <row r="367" spans="1:3">
      <c r="A367" s="4" t="s">
        <v>764</v>
      </c>
      <c r="B367" s="6" t="n">
        <v>0</v>
      </c>
      <c r="C367" s="6" t="n">
        <v>0</v>
      </c>
    </row>
    <row r="368" spans="1:3">
      <c r="A368" s="4" t="s">
        <v>848</v>
      </c>
    </row>
    <row r="369" spans="1:3">
      <c r="A369" s="3" t="s">
        <v>763</v>
      </c>
    </row>
    <row r="370" spans="1:3">
      <c r="A370" s="4" t="s">
        <v>764</v>
      </c>
      <c r="B370" s="6" t="n">
        <v>0</v>
      </c>
      <c r="C370" s="6" t="n">
        <v>84</v>
      </c>
    </row>
    <row r="371" spans="1:3">
      <c r="A371" s="4" t="s">
        <v>765</v>
      </c>
      <c r="B371" s="6" t="n">
        <v>6208</v>
      </c>
      <c r="C371" s="6" t="n">
        <v>12149</v>
      </c>
    </row>
    <row r="372" spans="1:3">
      <c r="A372" s="4" t="s">
        <v>498</v>
      </c>
      <c r="B372" s="6" t="n">
        <v>6208</v>
      </c>
      <c r="C372" s="6" t="n">
        <v>12233</v>
      </c>
    </row>
    <row r="373" spans="1:3">
      <c r="A373" s="4" t="s">
        <v>849</v>
      </c>
    </row>
    <row r="374" spans="1:3">
      <c r="A374" s="3" t="s">
        <v>763</v>
      </c>
    </row>
    <row r="375" spans="1:3">
      <c r="A375" s="4" t="s">
        <v>764</v>
      </c>
      <c r="B375" s="6" t="n">
        <v>0</v>
      </c>
      <c r="C375" s="6" t="n">
        <v>84</v>
      </c>
    </row>
    <row r="376" spans="1:3">
      <c r="A376" s="4" t="s">
        <v>850</v>
      </c>
    </row>
    <row r="377" spans="1:3">
      <c r="A377" s="3" t="s">
        <v>763</v>
      </c>
    </row>
    <row r="378" spans="1:3">
      <c r="A378" s="4" t="s">
        <v>764</v>
      </c>
      <c r="B378" s="6" t="n">
        <v>0</v>
      </c>
      <c r="C378" s="6" t="n">
        <v>0</v>
      </c>
    </row>
    <row r="379" spans="1:3">
      <c r="A379" s="4" t="s">
        <v>851</v>
      </c>
    </row>
    <row r="380" spans="1:3">
      <c r="A380" s="3" t="s">
        <v>763</v>
      </c>
    </row>
    <row r="381" spans="1:3">
      <c r="A381" s="4" t="s">
        <v>764</v>
      </c>
      <c r="B381" s="6" t="n">
        <v>0</v>
      </c>
      <c r="C381" s="6" t="n">
        <v>0</v>
      </c>
    </row>
    <row r="382" spans="1:3">
      <c r="A382" s="4" t="s">
        <v>594</v>
      </c>
    </row>
    <row r="383" spans="1:3">
      <c r="A383" s="3" t="s">
        <v>763</v>
      </c>
    </row>
    <row r="384" spans="1:3">
      <c r="A384" s="4" t="s">
        <v>498</v>
      </c>
      <c r="B384" s="6" t="n">
        <v>184701</v>
      </c>
      <c r="C384" s="6" t="n">
        <v>172934</v>
      </c>
    </row>
    <row r="385" spans="1:3">
      <c r="A385" s="4" t="s">
        <v>637</v>
      </c>
    </row>
    <row r="386" spans="1:3">
      <c r="A386" s="3" t="s">
        <v>763</v>
      </c>
    </row>
    <row r="387" spans="1:3">
      <c r="A387" s="4" t="s">
        <v>498</v>
      </c>
      <c r="B387" s="6" t="n">
        <v>155724</v>
      </c>
      <c r="C387" s="6" t="n">
        <v>133202</v>
      </c>
    </row>
    <row r="388" spans="1:3">
      <c r="A388" s="4" t="s">
        <v>638</v>
      </c>
    </row>
    <row r="389" spans="1:3">
      <c r="A389" s="3" t="s">
        <v>763</v>
      </c>
    </row>
    <row r="390" spans="1:3">
      <c r="A390" s="4" t="s">
        <v>498</v>
      </c>
      <c r="B390" s="6" t="n">
        <v>28977</v>
      </c>
      <c r="C390" s="6" t="n">
        <v>39732</v>
      </c>
    </row>
    <row r="391" spans="1:3">
      <c r="A391" s="4" t="s">
        <v>595</v>
      </c>
    </row>
    <row r="392" spans="1:3">
      <c r="A392" s="3" t="s">
        <v>763</v>
      </c>
    </row>
    <row r="393" spans="1:3">
      <c r="A393" s="4" t="s">
        <v>764</v>
      </c>
      <c r="B393" s="6" t="n">
        <v>2034</v>
      </c>
      <c r="C393" s="6" t="n">
        <v>6749</v>
      </c>
    </row>
    <row r="394" spans="1:3">
      <c r="A394" s="4" t="s">
        <v>765</v>
      </c>
      <c r="B394" s="6" t="n">
        <v>182667</v>
      </c>
      <c r="C394" s="6" t="n">
        <v>166185</v>
      </c>
    </row>
    <row r="395" spans="1:3">
      <c r="A395" s="4" t="s">
        <v>498</v>
      </c>
      <c r="B395" s="6" t="n">
        <v>184701</v>
      </c>
      <c r="C395" s="6" t="n">
        <v>172934</v>
      </c>
    </row>
    <row r="396" spans="1:3">
      <c r="A396" s="4" t="s">
        <v>852</v>
      </c>
    </row>
    <row r="397" spans="1:3">
      <c r="A397" s="3" t="s">
        <v>763</v>
      </c>
    </row>
    <row r="398" spans="1:3">
      <c r="A398" s="4" t="s">
        <v>764</v>
      </c>
      <c r="B398" s="6" t="n">
        <v>216</v>
      </c>
      <c r="C398" s="6" t="n">
        <v>4677</v>
      </c>
    </row>
    <row r="399" spans="1:3">
      <c r="A399" s="4" t="s">
        <v>853</v>
      </c>
    </row>
    <row r="400" spans="1:3">
      <c r="A400" s="3" t="s">
        <v>763</v>
      </c>
    </row>
    <row r="401" spans="1:3">
      <c r="A401" s="4" t="s">
        <v>764</v>
      </c>
      <c r="B401" s="6" t="n">
        <v>157</v>
      </c>
      <c r="C401" s="6" t="n">
        <v>1478</v>
      </c>
    </row>
    <row r="402" spans="1:3">
      <c r="A402" s="4" t="s">
        <v>854</v>
      </c>
    </row>
    <row r="403" spans="1:3">
      <c r="A403" s="3" t="s">
        <v>763</v>
      </c>
    </row>
    <row r="404" spans="1:3">
      <c r="A404" s="4" t="s">
        <v>764</v>
      </c>
      <c r="B404" s="6" t="n">
        <v>1661</v>
      </c>
      <c r="C404" s="6" t="n">
        <v>594</v>
      </c>
    </row>
    <row r="405" spans="1:3">
      <c r="A405" s="4" t="s">
        <v>855</v>
      </c>
    </row>
    <row r="406" spans="1:3">
      <c r="A406" s="3" t="s">
        <v>763</v>
      </c>
    </row>
    <row r="407" spans="1:3">
      <c r="A407" s="4" t="s">
        <v>764</v>
      </c>
      <c r="B407" s="6" t="n">
        <v>1182</v>
      </c>
      <c r="C407" s="6" t="n">
        <v>1996</v>
      </c>
    </row>
    <row r="408" spans="1:3">
      <c r="A408" s="4" t="s">
        <v>765</v>
      </c>
      <c r="B408" s="6" t="n">
        <v>154542</v>
      </c>
      <c r="C408" s="6" t="n">
        <v>131206</v>
      </c>
    </row>
    <row r="409" spans="1:3">
      <c r="A409" s="4" t="s">
        <v>498</v>
      </c>
      <c r="B409" s="6" t="n">
        <v>155724</v>
      </c>
      <c r="C409" s="6" t="n">
        <v>133202</v>
      </c>
    </row>
    <row r="410" spans="1:3">
      <c r="A410" s="4" t="s">
        <v>856</v>
      </c>
    </row>
    <row r="411" spans="1:3">
      <c r="A411" s="3" t="s">
        <v>763</v>
      </c>
    </row>
    <row r="412" spans="1:3">
      <c r="A412" s="4" t="s">
        <v>764</v>
      </c>
      <c r="B412" s="6" t="n">
        <v>213</v>
      </c>
      <c r="C412" s="6" t="n">
        <v>362</v>
      </c>
    </row>
    <row r="413" spans="1:3">
      <c r="A413" s="4" t="s">
        <v>857</v>
      </c>
    </row>
    <row r="414" spans="1:3">
      <c r="A414" s="3" t="s">
        <v>763</v>
      </c>
    </row>
    <row r="415" spans="1:3">
      <c r="A415" s="4" t="s">
        <v>764</v>
      </c>
      <c r="B415" s="6" t="n">
        <v>100</v>
      </c>
      <c r="C415" s="6" t="n">
        <v>1369</v>
      </c>
    </row>
    <row r="416" spans="1:3">
      <c r="A416" s="4" t="s">
        <v>858</v>
      </c>
    </row>
    <row r="417" spans="1:3">
      <c r="A417" s="3" t="s">
        <v>763</v>
      </c>
    </row>
    <row r="418" spans="1:3">
      <c r="A418" s="4" t="s">
        <v>764</v>
      </c>
      <c r="B418" s="6" t="n">
        <v>869</v>
      </c>
      <c r="C418" s="6" t="n">
        <v>265</v>
      </c>
    </row>
    <row r="419" spans="1:3">
      <c r="A419" s="4" t="s">
        <v>859</v>
      </c>
    </row>
    <row r="420" spans="1:3">
      <c r="A420" s="3" t="s">
        <v>763</v>
      </c>
    </row>
    <row r="421" spans="1:3">
      <c r="A421" s="4" t="s">
        <v>764</v>
      </c>
      <c r="B421" s="6" t="n">
        <v>852</v>
      </c>
      <c r="C421" s="6" t="n">
        <v>4753</v>
      </c>
    </row>
    <row r="422" spans="1:3">
      <c r="A422" s="4" t="s">
        <v>765</v>
      </c>
      <c r="B422" s="6" t="n">
        <v>28125</v>
      </c>
      <c r="C422" s="6" t="n">
        <v>34979</v>
      </c>
    </row>
    <row r="423" spans="1:3">
      <c r="A423" s="4" t="s">
        <v>498</v>
      </c>
      <c r="B423" s="6" t="n">
        <v>28977</v>
      </c>
      <c r="C423" s="6" t="n">
        <v>39732</v>
      </c>
    </row>
    <row r="424" spans="1:3">
      <c r="A424" s="4" t="s">
        <v>860</v>
      </c>
    </row>
    <row r="425" spans="1:3">
      <c r="A425" s="3" t="s">
        <v>763</v>
      </c>
    </row>
    <row r="426" spans="1:3">
      <c r="A426" s="4" t="s">
        <v>764</v>
      </c>
      <c r="B426" s="6" t="n">
        <v>3</v>
      </c>
      <c r="C426" s="6" t="n">
        <v>4315</v>
      </c>
    </row>
    <row r="427" spans="1:3">
      <c r="A427" s="4" t="s">
        <v>861</v>
      </c>
    </row>
    <row r="428" spans="1:3">
      <c r="A428" s="3" t="s">
        <v>763</v>
      </c>
    </row>
    <row r="429" spans="1:3">
      <c r="A429" s="4" t="s">
        <v>764</v>
      </c>
      <c r="B429" s="6" t="n">
        <v>57</v>
      </c>
      <c r="C429" s="6" t="n">
        <v>109</v>
      </c>
    </row>
    <row r="430" spans="1:3">
      <c r="A430" s="4" t="s">
        <v>862</v>
      </c>
    </row>
    <row r="431" spans="1:3">
      <c r="A431" s="3" t="s">
        <v>763</v>
      </c>
    </row>
    <row r="432" spans="1:3">
      <c r="A432" s="4" t="s">
        <v>764</v>
      </c>
      <c r="B432" s="6" t="n">
        <v>792</v>
      </c>
      <c r="C432" s="6" t="n">
        <v>329</v>
      </c>
    </row>
    <row r="433" spans="1:3">
      <c r="A433" s="4" t="s">
        <v>596</v>
      </c>
    </row>
    <row r="434" spans="1:3">
      <c r="A434" s="3" t="s">
        <v>763</v>
      </c>
    </row>
    <row r="435" spans="1:3">
      <c r="A435" s="4" t="s">
        <v>498</v>
      </c>
      <c r="B435" s="6" t="n">
        <v>45604</v>
      </c>
      <c r="C435" s="6" t="n">
        <v>53854</v>
      </c>
    </row>
    <row r="436" spans="1:3">
      <c r="A436" s="4" t="s">
        <v>639</v>
      </c>
    </row>
    <row r="437" spans="1:3">
      <c r="A437" s="3" t="s">
        <v>763</v>
      </c>
    </row>
    <row r="438" spans="1:3">
      <c r="A438" s="4" t="s">
        <v>498</v>
      </c>
      <c r="B438" s="6" t="n">
        <v>35680</v>
      </c>
      <c r="C438" s="6" t="n">
        <v>37711</v>
      </c>
    </row>
    <row r="439" spans="1:3">
      <c r="A439" s="4" t="s">
        <v>640</v>
      </c>
    </row>
    <row r="440" spans="1:3">
      <c r="A440" s="3" t="s">
        <v>763</v>
      </c>
    </row>
    <row r="441" spans="1:3">
      <c r="A441" s="4" t="s">
        <v>498</v>
      </c>
      <c r="B441" s="6" t="n">
        <v>9924</v>
      </c>
      <c r="C441" s="6" t="n">
        <v>16143</v>
      </c>
    </row>
    <row r="442" spans="1:3">
      <c r="A442" s="4" t="s">
        <v>597</v>
      </c>
    </row>
    <row r="443" spans="1:3">
      <c r="A443" s="3" t="s">
        <v>763</v>
      </c>
    </row>
    <row r="444" spans="1:3">
      <c r="A444" s="4" t="s">
        <v>764</v>
      </c>
      <c r="B444" s="6" t="n">
        <v>1070</v>
      </c>
      <c r="C444" s="6" t="n">
        <v>1542</v>
      </c>
    </row>
    <row r="445" spans="1:3">
      <c r="A445" s="4" t="s">
        <v>765</v>
      </c>
      <c r="B445" s="6" t="n">
        <v>44534</v>
      </c>
      <c r="C445" s="6" t="n">
        <v>52312</v>
      </c>
    </row>
    <row r="446" spans="1:3">
      <c r="A446" s="4" t="s">
        <v>498</v>
      </c>
      <c r="B446" s="6" t="n">
        <v>45604</v>
      </c>
      <c r="C446" s="6" t="n">
        <v>53854</v>
      </c>
    </row>
    <row r="447" spans="1:3">
      <c r="A447" s="4" t="s">
        <v>863</v>
      </c>
    </row>
    <row r="448" spans="1:3">
      <c r="A448" s="3" t="s">
        <v>763</v>
      </c>
    </row>
    <row r="449" spans="1:3">
      <c r="A449" s="4" t="s">
        <v>764</v>
      </c>
      <c r="B449" s="6" t="n">
        <v>792</v>
      </c>
      <c r="C449" s="6" t="n">
        <v>676</v>
      </c>
    </row>
    <row r="450" spans="1:3">
      <c r="A450" s="4" t="s">
        <v>864</v>
      </c>
    </row>
    <row r="451" spans="1:3">
      <c r="A451" s="3" t="s">
        <v>763</v>
      </c>
    </row>
    <row r="452" spans="1:3">
      <c r="A452" s="4" t="s">
        <v>764</v>
      </c>
      <c r="B452" s="6" t="n">
        <v>184</v>
      </c>
      <c r="C452" s="6" t="n">
        <v>408</v>
      </c>
    </row>
    <row r="453" spans="1:3">
      <c r="A453" s="4" t="s">
        <v>865</v>
      </c>
    </row>
    <row r="454" spans="1:3">
      <c r="A454" s="3" t="s">
        <v>763</v>
      </c>
    </row>
    <row r="455" spans="1:3">
      <c r="A455" s="4" t="s">
        <v>764</v>
      </c>
      <c r="B455" s="6" t="n">
        <v>94</v>
      </c>
      <c r="C455" s="6" t="n">
        <v>458</v>
      </c>
    </row>
    <row r="456" spans="1:3">
      <c r="A456" s="4" t="s">
        <v>866</v>
      </c>
    </row>
    <row r="457" spans="1:3">
      <c r="A457" s="3" t="s">
        <v>763</v>
      </c>
    </row>
    <row r="458" spans="1:3">
      <c r="A458" s="4" t="s">
        <v>764</v>
      </c>
      <c r="B458" s="6" t="n">
        <v>624</v>
      </c>
      <c r="C458" s="6" t="n">
        <v>646</v>
      </c>
    </row>
    <row r="459" spans="1:3">
      <c r="A459" s="4" t="s">
        <v>765</v>
      </c>
      <c r="B459" s="6" t="n">
        <v>35056</v>
      </c>
      <c r="C459" s="6" t="n">
        <v>37065</v>
      </c>
    </row>
    <row r="460" spans="1:3">
      <c r="A460" s="4" t="s">
        <v>498</v>
      </c>
      <c r="B460" s="6" t="n">
        <v>35680</v>
      </c>
      <c r="C460" s="6" t="n">
        <v>37711</v>
      </c>
    </row>
    <row r="461" spans="1:3">
      <c r="A461" s="4" t="s">
        <v>867</v>
      </c>
    </row>
    <row r="462" spans="1:3">
      <c r="A462" s="3" t="s">
        <v>763</v>
      </c>
    </row>
    <row r="463" spans="1:3">
      <c r="A463" s="4" t="s">
        <v>764</v>
      </c>
      <c r="B463" s="6" t="n">
        <v>533</v>
      </c>
      <c r="C463" s="6" t="n">
        <v>319</v>
      </c>
    </row>
    <row r="464" spans="1:3">
      <c r="A464" s="4" t="s">
        <v>868</v>
      </c>
    </row>
    <row r="465" spans="1:3">
      <c r="A465" s="3" t="s">
        <v>763</v>
      </c>
    </row>
    <row r="466" spans="1:3">
      <c r="A466" s="4" t="s">
        <v>764</v>
      </c>
      <c r="B466" s="6" t="n">
        <v>57</v>
      </c>
      <c r="C466" s="6" t="n">
        <v>131</v>
      </c>
    </row>
    <row r="467" spans="1:3">
      <c r="A467" s="4" t="s">
        <v>869</v>
      </c>
    </row>
    <row r="468" spans="1:3">
      <c r="A468" s="3" t="s">
        <v>763</v>
      </c>
    </row>
    <row r="469" spans="1:3">
      <c r="A469" s="4" t="s">
        <v>764</v>
      </c>
      <c r="B469" s="6" t="n">
        <v>34</v>
      </c>
      <c r="C469" s="6" t="n">
        <v>196</v>
      </c>
    </row>
    <row r="470" spans="1:3">
      <c r="A470" s="4" t="s">
        <v>870</v>
      </c>
    </row>
    <row r="471" spans="1:3">
      <c r="A471" s="3" t="s">
        <v>763</v>
      </c>
    </row>
    <row r="472" spans="1:3">
      <c r="A472" s="4" t="s">
        <v>764</v>
      </c>
      <c r="B472" s="6" t="n">
        <v>446</v>
      </c>
      <c r="C472" s="6" t="n">
        <v>896</v>
      </c>
    </row>
    <row r="473" spans="1:3">
      <c r="A473" s="4" t="s">
        <v>765</v>
      </c>
      <c r="B473" s="6" t="n">
        <v>9478</v>
      </c>
      <c r="C473" s="6" t="n">
        <v>15247</v>
      </c>
    </row>
    <row r="474" spans="1:3">
      <c r="A474" s="4" t="s">
        <v>498</v>
      </c>
      <c r="B474" s="6" t="n">
        <v>9924</v>
      </c>
      <c r="C474" s="6" t="n">
        <v>16143</v>
      </c>
    </row>
    <row r="475" spans="1:3">
      <c r="A475" s="4" t="s">
        <v>871</v>
      </c>
    </row>
    <row r="476" spans="1:3">
      <c r="A476" s="3" t="s">
        <v>763</v>
      </c>
    </row>
    <row r="477" spans="1:3">
      <c r="A477" s="4" t="s">
        <v>764</v>
      </c>
      <c r="B477" s="6" t="n">
        <v>259</v>
      </c>
      <c r="C477" s="6" t="n">
        <v>357</v>
      </c>
    </row>
    <row r="478" spans="1:3">
      <c r="A478" s="4" t="s">
        <v>872</v>
      </c>
    </row>
    <row r="479" spans="1:3">
      <c r="A479" s="3" t="s">
        <v>763</v>
      </c>
    </row>
    <row r="480" spans="1:3">
      <c r="A480" s="4" t="s">
        <v>764</v>
      </c>
      <c r="B480" s="6" t="n">
        <v>127</v>
      </c>
      <c r="C480" s="6" t="n">
        <v>277</v>
      </c>
    </row>
    <row r="481" spans="1:3">
      <c r="A481" s="4" t="s">
        <v>873</v>
      </c>
    </row>
    <row r="482" spans="1:3">
      <c r="A482" s="3" t="s">
        <v>763</v>
      </c>
    </row>
    <row r="483" spans="1:3">
      <c r="A483" s="4" t="s">
        <v>764</v>
      </c>
      <c r="B483" s="7" t="n">
        <v>60</v>
      </c>
      <c r="C483" s="7" t="n">
        <v>26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64</v>
      </c>
      <c r="D2" s="2" t="s">
        <v>109</v>
      </c>
    </row>
    <row r="3" spans="1:4">
      <c r="A3" s="3" t="s">
        <v>875</v>
      </c>
    </row>
    <row r="4" spans="1:4">
      <c r="A4" s="4" t="s">
        <v>876</v>
      </c>
      <c r="B4" s="7" t="n">
        <v>901</v>
      </c>
      <c r="C4" s="7" t="n">
        <v>2130</v>
      </c>
      <c r="D4" s="7" t="n">
        <v>920</v>
      </c>
    </row>
    <row r="5" spans="1:4">
      <c r="A5" s="4" t="s">
        <v>877</v>
      </c>
      <c r="B5" s="6" t="n">
        <v>987</v>
      </c>
      <c r="C5" s="6" t="n">
        <v>2541</v>
      </c>
      <c r="D5" s="6" t="n">
        <v>942</v>
      </c>
    </row>
    <row r="6" spans="1:4">
      <c r="A6" s="4" t="s">
        <v>878</v>
      </c>
      <c r="B6" s="6" t="n">
        <v>1631</v>
      </c>
      <c r="C6" s="6" t="n">
        <v>924</v>
      </c>
      <c r="D6" s="6" t="n">
        <v>3263</v>
      </c>
    </row>
    <row r="7" spans="1:4">
      <c r="A7" s="4" t="s">
        <v>879</v>
      </c>
      <c r="B7" s="6" t="n">
        <v>0</v>
      </c>
      <c r="C7" s="6" t="n">
        <v>7</v>
      </c>
      <c r="D7" s="6" t="n">
        <v>3</v>
      </c>
    </row>
    <row r="8" spans="1:4">
      <c r="A8" s="4" t="s">
        <v>880</v>
      </c>
      <c r="B8" s="6" t="n">
        <v>7811</v>
      </c>
      <c r="C8" s="6" t="n">
        <v>7747</v>
      </c>
      <c r="D8" s="6" t="n">
        <v>2539</v>
      </c>
    </row>
    <row r="9" spans="1:4">
      <c r="A9" s="4" t="s">
        <v>881</v>
      </c>
      <c r="B9" s="6" t="n">
        <v>8226</v>
      </c>
      <c r="C9" s="6" t="n">
        <v>7809</v>
      </c>
      <c r="D9" s="6" t="n">
        <v>2618</v>
      </c>
    </row>
    <row r="10" spans="1:4">
      <c r="A10" s="4" t="s">
        <v>882</v>
      </c>
      <c r="B10" s="6" t="n">
        <v>1347</v>
      </c>
      <c r="C10" s="6" t="n">
        <v>1154</v>
      </c>
      <c r="D10" s="6" t="n">
        <v>1973</v>
      </c>
    </row>
    <row r="11" spans="1:4">
      <c r="A11" s="4" t="s">
        <v>883</v>
      </c>
      <c r="B11" s="6" t="n">
        <v>7605</v>
      </c>
      <c r="C11" s="6" t="n">
        <v>3864</v>
      </c>
      <c r="D11" s="6" t="n">
        <v>2706</v>
      </c>
    </row>
    <row r="12" spans="1:4">
      <c r="A12" s="4" t="s">
        <v>884</v>
      </c>
      <c r="B12" s="6" t="n">
        <v>15</v>
      </c>
      <c r="C12" s="6" t="n">
        <v>39</v>
      </c>
      <c r="D12" s="6" t="n">
        <v>53</v>
      </c>
    </row>
    <row r="13" spans="1:4">
      <c r="A13" s="4" t="s">
        <v>885</v>
      </c>
      <c r="B13" s="6" t="n">
        <v>8712</v>
      </c>
      <c r="C13" s="6" t="n">
        <v>9877</v>
      </c>
      <c r="D13" s="6" t="n">
        <v>3459</v>
      </c>
    </row>
    <row r="14" spans="1:4">
      <c r="A14" s="4" t="s">
        <v>886</v>
      </c>
      <c r="B14" s="6" t="n">
        <v>9213</v>
      </c>
      <c r="C14" s="6" t="n">
        <v>10350</v>
      </c>
      <c r="D14" s="6" t="n">
        <v>3560</v>
      </c>
    </row>
    <row r="15" spans="1:4">
      <c r="A15" s="4" t="s">
        <v>887</v>
      </c>
      <c r="B15" s="6" t="n">
        <v>1347</v>
      </c>
      <c r="C15" s="6" t="n">
        <v>1154</v>
      </c>
      <c r="D15" s="6" t="n">
        <v>1973</v>
      </c>
    </row>
    <row r="16" spans="1:4">
      <c r="A16" s="4" t="s">
        <v>888</v>
      </c>
      <c r="B16" s="6" t="n">
        <v>9236</v>
      </c>
      <c r="C16" s="6" t="n">
        <v>4788</v>
      </c>
      <c r="D16" s="6" t="n">
        <v>5969</v>
      </c>
    </row>
    <row r="17" spans="1:4">
      <c r="A17" s="4" t="s">
        <v>889</v>
      </c>
      <c r="B17" s="6" t="n">
        <v>15</v>
      </c>
      <c r="C17" s="6" t="n">
        <v>46</v>
      </c>
      <c r="D17" s="6" t="n">
        <v>56</v>
      </c>
    </row>
    <row r="18" spans="1:4">
      <c r="A18" s="4" t="s">
        <v>584</v>
      </c>
    </row>
    <row r="19" spans="1:4">
      <c r="A19" s="3" t="s">
        <v>875</v>
      </c>
    </row>
    <row r="20" spans="1:4">
      <c r="A20" s="4" t="s">
        <v>876</v>
      </c>
      <c r="B20" s="6" t="n">
        <v>187</v>
      </c>
      <c r="C20" s="6" t="n">
        <v>0</v>
      </c>
      <c r="D20" s="6" t="n">
        <v>0</v>
      </c>
    </row>
    <row r="21" spans="1:4">
      <c r="A21" s="4" t="s">
        <v>877</v>
      </c>
      <c r="B21" s="6" t="n">
        <v>187</v>
      </c>
      <c r="C21" s="6" t="n">
        <v>0</v>
      </c>
      <c r="D21" s="6" t="n">
        <v>0</v>
      </c>
    </row>
    <row r="22" spans="1:4">
      <c r="A22" s="4" t="s">
        <v>878</v>
      </c>
      <c r="B22" s="6" t="n">
        <v>109</v>
      </c>
      <c r="C22" s="6" t="n">
        <v>0</v>
      </c>
      <c r="D22" s="6" t="n">
        <v>0</v>
      </c>
    </row>
    <row r="23" spans="1:4">
      <c r="A23" s="4" t="s">
        <v>879</v>
      </c>
      <c r="B23" s="6" t="n">
        <v>0</v>
      </c>
      <c r="C23" s="6" t="n">
        <v>0</v>
      </c>
      <c r="D23" s="6" t="n">
        <v>0</v>
      </c>
    </row>
    <row r="24" spans="1:4">
      <c r="A24" s="4" t="s">
        <v>880</v>
      </c>
      <c r="B24" s="6" t="n">
        <v>0</v>
      </c>
      <c r="C24" s="6" t="n">
        <v>0</v>
      </c>
      <c r="D24" s="6" t="n">
        <v>0</v>
      </c>
    </row>
    <row r="25" spans="1:4">
      <c r="A25" s="4" t="s">
        <v>881</v>
      </c>
      <c r="B25" s="6" t="n">
        <v>0</v>
      </c>
      <c r="C25" s="6" t="n">
        <v>0</v>
      </c>
      <c r="D25" s="6" t="n">
        <v>0</v>
      </c>
    </row>
    <row r="26" spans="1:4">
      <c r="A26" s="4" t="s">
        <v>882</v>
      </c>
      <c r="B26" s="6" t="n">
        <v>0</v>
      </c>
      <c r="C26" s="6" t="n">
        <v>0</v>
      </c>
      <c r="D26" s="6" t="n">
        <v>0</v>
      </c>
    </row>
    <row r="27" spans="1:4">
      <c r="A27" s="4" t="s">
        <v>883</v>
      </c>
      <c r="B27" s="6" t="n">
        <v>0</v>
      </c>
      <c r="C27" s="6" t="n">
        <v>0</v>
      </c>
      <c r="D27" s="6" t="n">
        <v>42</v>
      </c>
    </row>
    <row r="28" spans="1:4">
      <c r="A28" s="4" t="s">
        <v>884</v>
      </c>
      <c r="B28" s="6" t="n">
        <v>0</v>
      </c>
      <c r="C28" s="6" t="n">
        <v>0</v>
      </c>
      <c r="D28" s="6" t="n">
        <v>0</v>
      </c>
    </row>
    <row r="29" spans="1:4">
      <c r="A29" s="4" t="s">
        <v>885</v>
      </c>
      <c r="B29" s="6" t="n">
        <v>187</v>
      </c>
      <c r="C29" s="6" t="n">
        <v>0</v>
      </c>
      <c r="D29" s="6" t="n">
        <v>0</v>
      </c>
    </row>
    <row r="30" spans="1:4">
      <c r="A30" s="4" t="s">
        <v>886</v>
      </c>
      <c r="B30" s="6" t="n">
        <v>187</v>
      </c>
      <c r="C30" s="6" t="n">
        <v>0</v>
      </c>
      <c r="D30" s="6" t="n">
        <v>0</v>
      </c>
    </row>
    <row r="31" spans="1:4">
      <c r="A31" s="4" t="s">
        <v>887</v>
      </c>
      <c r="B31" s="6" t="n">
        <v>0</v>
      </c>
      <c r="C31" s="6" t="n">
        <v>0</v>
      </c>
      <c r="D31" s="6" t="n">
        <v>0</v>
      </c>
    </row>
    <row r="32" spans="1:4">
      <c r="A32" s="4" t="s">
        <v>888</v>
      </c>
      <c r="B32" s="6" t="n">
        <v>109</v>
      </c>
      <c r="C32" s="6" t="n">
        <v>0</v>
      </c>
      <c r="D32" s="6" t="n">
        <v>42</v>
      </c>
    </row>
    <row r="33" spans="1:4">
      <c r="A33" s="4" t="s">
        <v>889</v>
      </c>
      <c r="B33" s="6" t="n">
        <v>0</v>
      </c>
      <c r="C33" s="6" t="n">
        <v>0</v>
      </c>
      <c r="D33" s="6" t="n">
        <v>0</v>
      </c>
    </row>
    <row r="34" spans="1:4">
      <c r="A34" s="4" t="s">
        <v>586</v>
      </c>
    </row>
    <row r="35" spans="1:4">
      <c r="A35" s="3" t="s">
        <v>875</v>
      </c>
    </row>
    <row r="36" spans="1:4">
      <c r="A36" s="4" t="s">
        <v>876</v>
      </c>
      <c r="B36" s="6" t="n">
        <v>404</v>
      </c>
      <c r="C36" s="6" t="n">
        <v>441</v>
      </c>
      <c r="D36" s="6" t="n">
        <v>470</v>
      </c>
    </row>
    <row r="37" spans="1:4">
      <c r="A37" s="4" t="s">
        <v>877</v>
      </c>
      <c r="B37" s="6" t="n">
        <v>450</v>
      </c>
      <c r="C37" s="6" t="n">
        <v>476</v>
      </c>
      <c r="D37" s="6" t="n">
        <v>476</v>
      </c>
    </row>
    <row r="38" spans="1:4">
      <c r="A38" s="4" t="s">
        <v>878</v>
      </c>
      <c r="B38" s="6" t="n">
        <v>418</v>
      </c>
      <c r="C38" s="6" t="n">
        <v>454</v>
      </c>
      <c r="D38" s="6" t="n">
        <v>395</v>
      </c>
    </row>
    <row r="39" spans="1:4">
      <c r="A39" s="4" t="s">
        <v>879</v>
      </c>
      <c r="B39" s="6" t="n">
        <v>0</v>
      </c>
      <c r="C39" s="6" t="n">
        <v>0</v>
      </c>
      <c r="D39" s="6" t="n">
        <v>1</v>
      </c>
    </row>
    <row r="40" spans="1:4">
      <c r="A40" s="4" t="s">
        <v>880</v>
      </c>
      <c r="B40" s="6" t="n">
        <v>380</v>
      </c>
      <c r="C40" s="6" t="n">
        <v>425</v>
      </c>
      <c r="D40" s="6" t="n">
        <v>455</v>
      </c>
    </row>
    <row r="41" spans="1:4">
      <c r="A41" s="4" t="s">
        <v>881</v>
      </c>
      <c r="B41" s="6" t="n">
        <v>425</v>
      </c>
      <c r="C41" s="6" t="n">
        <v>457</v>
      </c>
      <c r="D41" s="6" t="n">
        <v>461</v>
      </c>
    </row>
    <row r="42" spans="1:4">
      <c r="A42" s="4" t="s">
        <v>882</v>
      </c>
      <c r="B42" s="6" t="n">
        <v>348</v>
      </c>
      <c r="C42" s="6" t="n">
        <v>349</v>
      </c>
      <c r="D42" s="6" t="n">
        <v>348</v>
      </c>
    </row>
    <row r="43" spans="1:4">
      <c r="A43" s="4" t="s">
        <v>883</v>
      </c>
      <c r="B43" s="6" t="n">
        <v>400</v>
      </c>
      <c r="C43" s="6" t="n">
        <v>440</v>
      </c>
      <c r="D43" s="6" t="n">
        <v>383</v>
      </c>
    </row>
    <row r="44" spans="1:4">
      <c r="A44" s="4" t="s">
        <v>884</v>
      </c>
      <c r="B44" s="6" t="n">
        <v>0</v>
      </c>
      <c r="C44" s="6" t="n">
        <v>0</v>
      </c>
      <c r="D44" s="6" t="n">
        <v>1</v>
      </c>
    </row>
    <row r="45" spans="1:4">
      <c r="A45" s="4" t="s">
        <v>885</v>
      </c>
      <c r="B45" s="6" t="n">
        <v>784</v>
      </c>
      <c r="C45" s="6" t="n">
        <v>866</v>
      </c>
      <c r="D45" s="6" t="n">
        <v>925</v>
      </c>
    </row>
    <row r="46" spans="1:4">
      <c r="A46" s="4" t="s">
        <v>886</v>
      </c>
      <c r="B46" s="6" t="n">
        <v>875</v>
      </c>
      <c r="C46" s="6" t="n">
        <v>933</v>
      </c>
      <c r="D46" s="6" t="n">
        <v>937</v>
      </c>
    </row>
    <row r="47" spans="1:4">
      <c r="A47" s="4" t="s">
        <v>887</v>
      </c>
      <c r="B47" s="6" t="n">
        <v>348</v>
      </c>
      <c r="C47" s="6" t="n">
        <v>349</v>
      </c>
      <c r="D47" s="6" t="n">
        <v>348</v>
      </c>
    </row>
    <row r="48" spans="1:4">
      <c r="A48" s="4" t="s">
        <v>888</v>
      </c>
      <c r="B48" s="6" t="n">
        <v>818</v>
      </c>
      <c r="C48" s="6" t="n">
        <v>894</v>
      </c>
      <c r="D48" s="6" t="n">
        <v>778</v>
      </c>
    </row>
    <row r="49" spans="1:4">
      <c r="A49" s="4" t="s">
        <v>889</v>
      </c>
      <c r="B49" s="6" t="n">
        <v>0</v>
      </c>
      <c r="C49" s="6" t="n">
        <v>0</v>
      </c>
      <c r="D49" s="6" t="n">
        <v>2</v>
      </c>
    </row>
    <row r="50" spans="1:4">
      <c r="A50" s="4" t="s">
        <v>588</v>
      </c>
    </row>
    <row r="51" spans="1:4">
      <c r="A51" s="3" t="s">
        <v>875</v>
      </c>
    </row>
    <row r="52" spans="1:4">
      <c r="A52" s="4" t="s">
        <v>876</v>
      </c>
      <c r="B52" s="6" t="n">
        <v>19</v>
      </c>
      <c r="C52" s="6" t="n">
        <v>149</v>
      </c>
      <c r="D52" s="6" t="n">
        <v>22</v>
      </c>
    </row>
    <row r="53" spans="1:4">
      <c r="A53" s="4" t="s">
        <v>877</v>
      </c>
      <c r="B53" s="6" t="n">
        <v>21</v>
      </c>
      <c r="C53" s="6" t="n">
        <v>161</v>
      </c>
      <c r="D53" s="6" t="n">
        <v>32</v>
      </c>
    </row>
    <row r="54" spans="1:4">
      <c r="A54" s="4" t="s">
        <v>878</v>
      </c>
      <c r="B54" s="6" t="n">
        <v>41</v>
      </c>
      <c r="C54" s="6" t="n">
        <v>32</v>
      </c>
      <c r="D54" s="6" t="n">
        <v>19</v>
      </c>
    </row>
    <row r="55" spans="1:4">
      <c r="A55" s="4" t="s">
        <v>879</v>
      </c>
      <c r="B55" s="6" t="n">
        <v>0</v>
      </c>
      <c r="C55" s="6" t="n">
        <v>7</v>
      </c>
      <c r="D55" s="6" t="n">
        <v>0</v>
      </c>
    </row>
    <row r="56" spans="1:4">
      <c r="A56" s="4" t="s">
        <v>880</v>
      </c>
      <c r="B56" s="6" t="n">
        <v>6499</v>
      </c>
      <c r="C56" s="6" t="n">
        <v>6910</v>
      </c>
      <c r="D56" s="6" t="n">
        <v>0</v>
      </c>
    </row>
    <row r="57" spans="1:4">
      <c r="A57" s="4" t="s">
        <v>881</v>
      </c>
      <c r="B57" s="6" t="n">
        <v>6587</v>
      </c>
      <c r="C57" s="6" t="n">
        <v>6910</v>
      </c>
      <c r="D57" s="6" t="n">
        <v>0</v>
      </c>
    </row>
    <row r="58" spans="1:4">
      <c r="A58" s="4" t="s">
        <v>882</v>
      </c>
      <c r="B58" s="6" t="n">
        <v>298</v>
      </c>
      <c r="C58" s="6" t="n">
        <v>484</v>
      </c>
      <c r="D58" s="6" t="n">
        <v>0</v>
      </c>
    </row>
    <row r="59" spans="1:4">
      <c r="A59" s="4" t="s">
        <v>883</v>
      </c>
      <c r="B59" s="6" t="n">
        <v>6639</v>
      </c>
      <c r="C59" s="6" t="n">
        <v>2057</v>
      </c>
      <c r="D59" s="6" t="n">
        <v>296</v>
      </c>
    </row>
    <row r="60" spans="1:4">
      <c r="A60" s="4" t="s">
        <v>884</v>
      </c>
      <c r="B60" s="6" t="n">
        <v>15</v>
      </c>
      <c r="C60" s="6" t="n">
        <v>38</v>
      </c>
      <c r="D60" s="6" t="n">
        <v>0</v>
      </c>
    </row>
    <row r="61" spans="1:4">
      <c r="A61" s="4" t="s">
        <v>885</v>
      </c>
      <c r="B61" s="6" t="n">
        <v>6518</v>
      </c>
      <c r="C61" s="6" t="n">
        <v>7059</v>
      </c>
      <c r="D61" s="6" t="n">
        <v>22</v>
      </c>
    </row>
    <row r="62" spans="1:4">
      <c r="A62" s="4" t="s">
        <v>886</v>
      </c>
      <c r="B62" s="6" t="n">
        <v>6608</v>
      </c>
      <c r="C62" s="6" t="n">
        <v>7071</v>
      </c>
      <c r="D62" s="6" t="n">
        <v>32</v>
      </c>
    </row>
    <row r="63" spans="1:4">
      <c r="A63" s="4" t="s">
        <v>887</v>
      </c>
      <c r="B63" s="6" t="n">
        <v>298</v>
      </c>
      <c r="C63" s="6" t="n">
        <v>484</v>
      </c>
      <c r="D63" s="6" t="n">
        <v>0</v>
      </c>
    </row>
    <row r="64" spans="1:4">
      <c r="A64" s="4" t="s">
        <v>888</v>
      </c>
      <c r="B64" s="6" t="n">
        <v>6680</v>
      </c>
      <c r="C64" s="6" t="n">
        <v>2089</v>
      </c>
      <c r="D64" s="6" t="n">
        <v>315</v>
      </c>
    </row>
    <row r="65" spans="1:4">
      <c r="A65" s="4" t="s">
        <v>889</v>
      </c>
      <c r="B65" s="6" t="n">
        <v>15</v>
      </c>
      <c r="C65" s="6" t="n">
        <v>45</v>
      </c>
      <c r="D65" s="6" t="n">
        <v>0</v>
      </c>
    </row>
    <row r="66" spans="1:4">
      <c r="A66" s="4" t="s">
        <v>590</v>
      </c>
    </row>
    <row r="67" spans="1:4">
      <c r="A67" s="3" t="s">
        <v>875</v>
      </c>
    </row>
    <row r="68" spans="1:4">
      <c r="A68" s="4" t="s">
        <v>876</v>
      </c>
      <c r="B68" s="6" t="n">
        <v>0</v>
      </c>
      <c r="C68" s="6" t="n">
        <v>0</v>
      </c>
      <c r="D68" s="6" t="n">
        <v>0</v>
      </c>
    </row>
    <row r="69" spans="1:4">
      <c r="A69" s="4" t="s">
        <v>877</v>
      </c>
      <c r="B69" s="6" t="n">
        <v>0</v>
      </c>
      <c r="C69" s="6" t="n">
        <v>0</v>
      </c>
      <c r="D69" s="6" t="n">
        <v>0</v>
      </c>
    </row>
    <row r="70" spans="1:4">
      <c r="A70" s="4" t="s">
        <v>878</v>
      </c>
      <c r="B70" s="6" t="n">
        <v>0</v>
      </c>
      <c r="C70" s="6" t="n">
        <v>0</v>
      </c>
      <c r="D70" s="6" t="n">
        <v>0</v>
      </c>
    </row>
    <row r="71" spans="1:4">
      <c r="A71" s="4" t="s">
        <v>879</v>
      </c>
      <c r="B71" s="6" t="n">
        <v>0</v>
      </c>
      <c r="C71" s="6" t="n">
        <v>0</v>
      </c>
      <c r="D71" s="6" t="n">
        <v>0</v>
      </c>
    </row>
    <row r="72" spans="1:4">
      <c r="A72" s="4" t="s">
        <v>880</v>
      </c>
      <c r="B72" s="6" t="n">
        <v>0</v>
      </c>
      <c r="C72" s="6" t="n">
        <v>0</v>
      </c>
      <c r="D72" s="6" t="n">
        <v>0</v>
      </c>
    </row>
    <row r="73" spans="1:4">
      <c r="A73" s="4" t="s">
        <v>881</v>
      </c>
      <c r="B73" s="6" t="n">
        <v>0</v>
      </c>
      <c r="C73" s="6" t="n">
        <v>0</v>
      </c>
      <c r="D73" s="6" t="n">
        <v>0</v>
      </c>
    </row>
    <row r="74" spans="1:4">
      <c r="A74" s="4" t="s">
        <v>882</v>
      </c>
      <c r="B74" s="6" t="n">
        <v>0</v>
      </c>
      <c r="C74" s="6" t="n">
        <v>0</v>
      </c>
      <c r="D74" s="6" t="n">
        <v>0</v>
      </c>
    </row>
    <row r="75" spans="1:4">
      <c r="A75" s="4" t="s">
        <v>883</v>
      </c>
      <c r="B75" s="6" t="n">
        <v>0</v>
      </c>
      <c r="C75" s="6" t="n">
        <v>0</v>
      </c>
      <c r="D75" s="6" t="n">
        <v>0</v>
      </c>
    </row>
    <row r="76" spans="1:4">
      <c r="A76" s="4" t="s">
        <v>884</v>
      </c>
      <c r="B76" s="6" t="n">
        <v>0</v>
      </c>
      <c r="C76" s="6" t="n">
        <v>0</v>
      </c>
      <c r="D76" s="6" t="n">
        <v>0</v>
      </c>
    </row>
    <row r="77" spans="1:4">
      <c r="A77" s="4" t="s">
        <v>885</v>
      </c>
      <c r="B77" s="6" t="n">
        <v>0</v>
      </c>
      <c r="C77" s="6" t="n">
        <v>0</v>
      </c>
      <c r="D77" s="6" t="n">
        <v>0</v>
      </c>
    </row>
    <row r="78" spans="1:4">
      <c r="A78" s="4" t="s">
        <v>886</v>
      </c>
      <c r="B78" s="6" t="n">
        <v>0</v>
      </c>
      <c r="C78" s="6" t="n">
        <v>0</v>
      </c>
      <c r="D78" s="6" t="n">
        <v>0</v>
      </c>
    </row>
    <row r="79" spans="1:4">
      <c r="A79" s="4" t="s">
        <v>887</v>
      </c>
      <c r="B79" s="6" t="n">
        <v>0</v>
      </c>
      <c r="C79" s="6" t="n">
        <v>0</v>
      </c>
      <c r="D79" s="6" t="n">
        <v>0</v>
      </c>
    </row>
    <row r="80" spans="1:4">
      <c r="A80" s="4" t="s">
        <v>888</v>
      </c>
      <c r="B80" s="6" t="n">
        <v>0</v>
      </c>
      <c r="C80" s="6" t="n">
        <v>0</v>
      </c>
      <c r="D80" s="6" t="n">
        <v>0</v>
      </c>
    </row>
    <row r="81" spans="1:4">
      <c r="A81" s="4" t="s">
        <v>889</v>
      </c>
      <c r="B81" s="6" t="n">
        <v>0</v>
      </c>
      <c r="C81" s="6" t="n">
        <v>0</v>
      </c>
      <c r="D81" s="6" t="n">
        <v>0</v>
      </c>
    </row>
    <row r="82" spans="1:4">
      <c r="A82" s="4" t="s">
        <v>592</v>
      </c>
    </row>
    <row r="83" spans="1:4">
      <c r="A83" s="3" t="s">
        <v>875</v>
      </c>
    </row>
    <row r="84" spans="1:4">
      <c r="A84" s="4" t="s">
        <v>876</v>
      </c>
      <c r="B84" s="6" t="n">
        <v>0</v>
      </c>
      <c r="C84" s="6" t="n">
        <v>0</v>
      </c>
      <c r="D84" s="6" t="n">
        <v>0</v>
      </c>
    </row>
    <row r="85" spans="1:4">
      <c r="A85" s="4" t="s">
        <v>877</v>
      </c>
      <c r="B85" s="6" t="n">
        <v>0</v>
      </c>
      <c r="C85" s="6" t="n">
        <v>0</v>
      </c>
      <c r="D85" s="6" t="n">
        <v>0</v>
      </c>
    </row>
    <row r="86" spans="1:4">
      <c r="A86" s="4" t="s">
        <v>878</v>
      </c>
      <c r="B86" s="6" t="n">
        <v>0</v>
      </c>
      <c r="C86" s="6" t="n">
        <v>0</v>
      </c>
      <c r="D86" s="6" t="n">
        <v>0</v>
      </c>
    </row>
    <row r="87" spans="1:4">
      <c r="A87" s="4" t="s">
        <v>879</v>
      </c>
      <c r="B87" s="6" t="n">
        <v>0</v>
      </c>
      <c r="C87" s="6" t="n">
        <v>0</v>
      </c>
      <c r="D87" s="6" t="n">
        <v>0</v>
      </c>
    </row>
    <row r="88" spans="1:4">
      <c r="A88" s="4" t="s">
        <v>880</v>
      </c>
      <c r="B88" s="6" t="n">
        <v>0</v>
      </c>
      <c r="C88" s="6" t="n">
        <v>0</v>
      </c>
      <c r="D88" s="6" t="n">
        <v>0</v>
      </c>
    </row>
    <row r="89" spans="1:4">
      <c r="A89" s="4" t="s">
        <v>881</v>
      </c>
      <c r="B89" s="6" t="n">
        <v>0</v>
      </c>
      <c r="C89" s="6" t="n">
        <v>0</v>
      </c>
      <c r="D89" s="6" t="n">
        <v>0</v>
      </c>
    </row>
    <row r="90" spans="1:4">
      <c r="A90" s="4" t="s">
        <v>882</v>
      </c>
      <c r="B90" s="6" t="n">
        <v>0</v>
      </c>
      <c r="C90" s="6" t="n">
        <v>0</v>
      </c>
      <c r="D90" s="6" t="n">
        <v>0</v>
      </c>
    </row>
    <row r="91" spans="1:4">
      <c r="A91" s="4" t="s">
        <v>883</v>
      </c>
      <c r="B91" s="6" t="n">
        <v>0</v>
      </c>
      <c r="C91" s="6" t="n">
        <v>0</v>
      </c>
      <c r="D91" s="6" t="n">
        <v>0</v>
      </c>
    </row>
    <row r="92" spans="1:4">
      <c r="A92" s="4" t="s">
        <v>884</v>
      </c>
      <c r="B92" s="6" t="n">
        <v>0</v>
      </c>
      <c r="C92" s="6" t="n">
        <v>0</v>
      </c>
      <c r="D92" s="6" t="n">
        <v>0</v>
      </c>
    </row>
    <row r="93" spans="1:4">
      <c r="A93" s="4" t="s">
        <v>885</v>
      </c>
      <c r="B93" s="6" t="n">
        <v>0</v>
      </c>
      <c r="C93" s="6" t="n">
        <v>0</v>
      </c>
      <c r="D93" s="6" t="n">
        <v>0</v>
      </c>
    </row>
    <row r="94" spans="1:4">
      <c r="A94" s="4" t="s">
        <v>886</v>
      </c>
      <c r="B94" s="6" t="n">
        <v>0</v>
      </c>
      <c r="C94" s="6" t="n">
        <v>0</v>
      </c>
      <c r="D94" s="6" t="n">
        <v>0</v>
      </c>
    </row>
    <row r="95" spans="1:4">
      <c r="A95" s="4" t="s">
        <v>887</v>
      </c>
      <c r="B95" s="6" t="n">
        <v>0</v>
      </c>
      <c r="C95" s="6" t="n">
        <v>0</v>
      </c>
      <c r="D95" s="6" t="n">
        <v>0</v>
      </c>
    </row>
    <row r="96" spans="1:4">
      <c r="A96" s="4" t="s">
        <v>888</v>
      </c>
      <c r="B96" s="6" t="n">
        <v>0</v>
      </c>
      <c r="C96" s="6" t="n">
        <v>0</v>
      </c>
      <c r="D96" s="6" t="n">
        <v>0</v>
      </c>
    </row>
    <row r="97" spans="1:4">
      <c r="A97" s="4" t="s">
        <v>889</v>
      </c>
      <c r="B97" s="6" t="n">
        <v>0</v>
      </c>
      <c r="C97" s="6" t="n">
        <v>0</v>
      </c>
      <c r="D97" s="6" t="n">
        <v>0</v>
      </c>
    </row>
    <row r="98" spans="1:4">
      <c r="A98" s="4" t="s">
        <v>594</v>
      </c>
    </row>
    <row r="99" spans="1:4">
      <c r="A99" s="3" t="s">
        <v>875</v>
      </c>
    </row>
    <row r="100" spans="1:4">
      <c r="A100" s="4" t="s">
        <v>876</v>
      </c>
      <c r="B100" s="6" t="n">
        <v>291</v>
      </c>
      <c r="C100" s="6" t="n">
        <v>1540</v>
      </c>
      <c r="D100" s="6" t="n">
        <v>428</v>
      </c>
    </row>
    <row r="101" spans="1:4">
      <c r="A101" s="4" t="s">
        <v>877</v>
      </c>
      <c r="B101" s="6" t="n">
        <v>329</v>
      </c>
      <c r="C101" s="6" t="n">
        <v>1904</v>
      </c>
      <c r="D101" s="6" t="n">
        <v>434</v>
      </c>
    </row>
    <row r="102" spans="1:4">
      <c r="A102" s="4" t="s">
        <v>878</v>
      </c>
      <c r="B102" s="6" t="n">
        <v>1063</v>
      </c>
      <c r="C102" s="6" t="n">
        <v>438</v>
      </c>
      <c r="D102" s="6" t="n">
        <v>2849</v>
      </c>
    </row>
    <row r="103" spans="1:4">
      <c r="A103" s="4" t="s">
        <v>879</v>
      </c>
      <c r="B103" s="6" t="n">
        <v>0</v>
      </c>
      <c r="C103" s="6" t="n">
        <v>0</v>
      </c>
      <c r="D103" s="6" t="n">
        <v>2</v>
      </c>
    </row>
    <row r="104" spans="1:4">
      <c r="A104" s="4" t="s">
        <v>880</v>
      </c>
      <c r="B104" s="6" t="n">
        <v>932</v>
      </c>
      <c r="C104" s="6" t="n">
        <v>412</v>
      </c>
      <c r="D104" s="6" t="n">
        <v>2084</v>
      </c>
    </row>
    <row r="105" spans="1:4">
      <c r="A105" s="4" t="s">
        <v>881</v>
      </c>
      <c r="B105" s="6" t="n">
        <v>1214</v>
      </c>
      <c r="C105" s="6" t="n">
        <v>442</v>
      </c>
      <c r="D105" s="6" t="n">
        <v>2157</v>
      </c>
    </row>
    <row r="106" spans="1:4">
      <c r="A106" s="4" t="s">
        <v>882</v>
      </c>
      <c r="B106" s="6" t="n">
        <v>701</v>
      </c>
      <c r="C106" s="6" t="n">
        <v>321</v>
      </c>
      <c r="D106" s="6" t="n">
        <v>1625</v>
      </c>
    </row>
    <row r="107" spans="1:4">
      <c r="A107" s="4" t="s">
        <v>883</v>
      </c>
      <c r="B107" s="6" t="n">
        <v>566</v>
      </c>
      <c r="C107" s="6" t="n">
        <v>1367</v>
      </c>
      <c r="D107" s="6" t="n">
        <v>1985</v>
      </c>
    </row>
    <row r="108" spans="1:4">
      <c r="A108" s="4" t="s">
        <v>884</v>
      </c>
      <c r="B108" s="6" t="n">
        <v>0</v>
      </c>
      <c r="C108" s="6" t="n">
        <v>1</v>
      </c>
      <c r="D108" s="6" t="n">
        <v>52</v>
      </c>
    </row>
    <row r="109" spans="1:4">
      <c r="A109" s="4" t="s">
        <v>885</v>
      </c>
      <c r="B109" s="6" t="n">
        <v>1223</v>
      </c>
      <c r="C109" s="6" t="n">
        <v>1952</v>
      </c>
      <c r="D109" s="6" t="n">
        <v>2512</v>
      </c>
    </row>
    <row r="110" spans="1:4">
      <c r="A110" s="4" t="s">
        <v>886</v>
      </c>
      <c r="B110" s="6" t="n">
        <v>1543</v>
      </c>
      <c r="C110" s="6" t="n">
        <v>2346</v>
      </c>
      <c r="D110" s="6" t="n">
        <v>2591</v>
      </c>
    </row>
    <row r="111" spans="1:4">
      <c r="A111" s="4" t="s">
        <v>887</v>
      </c>
      <c r="B111" s="6" t="n">
        <v>701</v>
      </c>
      <c r="C111" s="6" t="n">
        <v>321</v>
      </c>
      <c r="D111" s="6" t="n">
        <v>1625</v>
      </c>
    </row>
    <row r="112" spans="1:4">
      <c r="A112" s="4" t="s">
        <v>888</v>
      </c>
      <c r="B112" s="6" t="n">
        <v>1629</v>
      </c>
      <c r="C112" s="6" t="n">
        <v>1805</v>
      </c>
      <c r="D112" s="6" t="n">
        <v>4834</v>
      </c>
    </row>
    <row r="113" spans="1:4">
      <c r="A113" s="4" t="s">
        <v>889</v>
      </c>
      <c r="B113" s="6" t="n">
        <v>0</v>
      </c>
      <c r="C113" s="6" t="n">
        <v>1</v>
      </c>
      <c r="D113" s="6" t="n">
        <v>54</v>
      </c>
    </row>
    <row r="114" spans="1:4">
      <c r="A114" s="4" t="s">
        <v>596</v>
      </c>
    </row>
    <row r="115" spans="1:4">
      <c r="A115" s="3" t="s">
        <v>875</v>
      </c>
    </row>
    <row r="116" spans="1:4">
      <c r="A116" s="4" t="s">
        <v>876</v>
      </c>
      <c r="B116" s="6" t="n">
        <v>0</v>
      </c>
      <c r="C116" s="6" t="n">
        <v>0</v>
      </c>
      <c r="D116" s="6" t="n">
        <v>0</v>
      </c>
    </row>
    <row r="117" spans="1:4">
      <c r="A117" s="4" t="s">
        <v>877</v>
      </c>
      <c r="B117" s="6" t="n">
        <v>0</v>
      </c>
      <c r="C117" s="6" t="n">
        <v>0</v>
      </c>
      <c r="D117" s="6" t="n">
        <v>0</v>
      </c>
    </row>
    <row r="118" spans="1:4">
      <c r="A118" s="4" t="s">
        <v>878</v>
      </c>
      <c r="B118" s="6" t="n">
        <v>0</v>
      </c>
      <c r="C118" s="6" t="n">
        <v>0</v>
      </c>
      <c r="D118" s="6" t="n">
        <v>0</v>
      </c>
    </row>
    <row r="119" spans="1:4">
      <c r="A119" s="4" t="s">
        <v>879</v>
      </c>
      <c r="B119" s="6" t="n">
        <v>0</v>
      </c>
      <c r="C119" s="6" t="n">
        <v>0</v>
      </c>
      <c r="D119" s="6" t="n">
        <v>0</v>
      </c>
    </row>
    <row r="120" spans="1:4">
      <c r="A120" s="4" t="s">
        <v>880</v>
      </c>
      <c r="B120" s="6" t="n">
        <v>0</v>
      </c>
      <c r="C120" s="6" t="n">
        <v>0</v>
      </c>
      <c r="D120" s="6" t="n">
        <v>0</v>
      </c>
    </row>
    <row r="121" spans="1:4">
      <c r="A121" s="4" t="s">
        <v>881</v>
      </c>
      <c r="B121" s="6" t="n">
        <v>0</v>
      </c>
      <c r="C121" s="6" t="n">
        <v>0</v>
      </c>
      <c r="D121" s="6" t="n">
        <v>0</v>
      </c>
    </row>
    <row r="122" spans="1:4">
      <c r="A122" s="4" t="s">
        <v>882</v>
      </c>
      <c r="B122" s="6" t="n">
        <v>0</v>
      </c>
      <c r="C122" s="6" t="n">
        <v>0</v>
      </c>
      <c r="D122" s="6" t="n">
        <v>0</v>
      </c>
    </row>
    <row r="123" spans="1:4">
      <c r="A123" s="4" t="s">
        <v>883</v>
      </c>
      <c r="B123" s="6" t="n">
        <v>0</v>
      </c>
      <c r="C123" s="6" t="n">
        <v>0</v>
      </c>
      <c r="D123" s="6" t="n">
        <v>0</v>
      </c>
    </row>
    <row r="124" spans="1:4">
      <c r="A124" s="4" t="s">
        <v>884</v>
      </c>
      <c r="B124" s="6" t="n">
        <v>0</v>
      </c>
      <c r="C124" s="6" t="n">
        <v>0</v>
      </c>
      <c r="D124" s="6" t="n">
        <v>0</v>
      </c>
    </row>
    <row r="125" spans="1:4">
      <c r="A125" s="4" t="s">
        <v>885</v>
      </c>
      <c r="B125" s="6" t="n">
        <v>0</v>
      </c>
      <c r="C125" s="6" t="n">
        <v>0</v>
      </c>
      <c r="D125" s="6" t="n">
        <v>0</v>
      </c>
    </row>
    <row r="126" spans="1:4">
      <c r="A126" s="4" t="s">
        <v>886</v>
      </c>
      <c r="B126" s="6" t="n">
        <v>0</v>
      </c>
      <c r="C126" s="6" t="n">
        <v>0</v>
      </c>
      <c r="D126" s="6" t="n">
        <v>0</v>
      </c>
    </row>
    <row r="127" spans="1:4">
      <c r="A127" s="4" t="s">
        <v>887</v>
      </c>
      <c r="B127" s="6" t="n">
        <v>0</v>
      </c>
      <c r="C127" s="6" t="n">
        <v>0</v>
      </c>
      <c r="D127" s="6" t="n">
        <v>0</v>
      </c>
    </row>
    <row r="128" spans="1:4">
      <c r="A128" s="4" t="s">
        <v>888</v>
      </c>
      <c r="B128" s="6" t="n">
        <v>0</v>
      </c>
      <c r="C128" s="6" t="n">
        <v>0</v>
      </c>
      <c r="D128" s="6" t="n">
        <v>0</v>
      </c>
    </row>
    <row r="129" spans="1:4">
      <c r="A129" s="4" t="s">
        <v>889</v>
      </c>
      <c r="B129" s="7" t="n">
        <v>0</v>
      </c>
      <c r="C129" s="7" t="n">
        <v>0</v>
      </c>
      <c r="D129" s="7"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64</v>
      </c>
    </row>
    <row r="2" spans="1:3">
      <c r="A2" s="3" t="s">
        <v>581</v>
      </c>
    </row>
    <row r="3" spans="1:3">
      <c r="A3" s="4" t="s">
        <v>891</v>
      </c>
      <c r="B3" s="7" t="n">
        <v>24386</v>
      </c>
      <c r="C3" s="7" t="n">
        <v>24412</v>
      </c>
    </row>
    <row r="4" spans="1:3">
      <c r="A4" s="4" t="s">
        <v>584</v>
      </c>
    </row>
    <row r="5" spans="1:3">
      <c r="A5" s="3" t="s">
        <v>581</v>
      </c>
    </row>
    <row r="6" spans="1:3">
      <c r="A6" s="4" t="s">
        <v>891</v>
      </c>
      <c r="B6" s="6" t="n">
        <v>3948</v>
      </c>
      <c r="C6" s="6" t="n">
        <v>5172</v>
      </c>
    </row>
    <row r="7" spans="1:3">
      <c r="A7" s="4" t="s">
        <v>586</v>
      </c>
    </row>
    <row r="8" spans="1:3">
      <c r="A8" s="3" t="s">
        <v>581</v>
      </c>
    </row>
    <row r="9" spans="1:3">
      <c r="A9" s="4" t="s">
        <v>891</v>
      </c>
      <c r="B9" s="6" t="n">
        <v>1244</v>
      </c>
      <c r="C9" s="6" t="n">
        <v>1699</v>
      </c>
    </row>
    <row r="10" spans="1:3">
      <c r="A10" s="4" t="s">
        <v>588</v>
      </c>
    </row>
    <row r="11" spans="1:3">
      <c r="A11" s="3" t="s">
        <v>581</v>
      </c>
    </row>
    <row r="12" spans="1:3">
      <c r="A12" s="4" t="s">
        <v>891</v>
      </c>
      <c r="B12" s="6" t="n">
        <v>13325</v>
      </c>
      <c r="C12" s="6" t="n">
        <v>11343</v>
      </c>
    </row>
    <row r="13" spans="1:3">
      <c r="A13" s="4" t="s">
        <v>590</v>
      </c>
    </row>
    <row r="14" spans="1:3">
      <c r="A14" s="3" t="s">
        <v>581</v>
      </c>
    </row>
    <row r="15" spans="1:3">
      <c r="A15" s="4" t="s">
        <v>891</v>
      </c>
      <c r="B15" s="6" t="n">
        <v>2469</v>
      </c>
      <c r="C15" s="6" t="n">
        <v>1594</v>
      </c>
    </row>
    <row r="16" spans="1:3">
      <c r="A16" s="4" t="s">
        <v>592</v>
      </c>
    </row>
    <row r="17" spans="1:3">
      <c r="A17" s="3" t="s">
        <v>581</v>
      </c>
    </row>
    <row r="18" spans="1:3">
      <c r="A18" s="4" t="s">
        <v>891</v>
      </c>
      <c r="B18" s="6" t="n">
        <v>0</v>
      </c>
      <c r="C18" s="6" t="n">
        <v>0</v>
      </c>
    </row>
    <row r="19" spans="1:3">
      <c r="A19" s="4" t="s">
        <v>594</v>
      </c>
    </row>
    <row r="20" spans="1:3">
      <c r="A20" s="3" t="s">
        <v>581</v>
      </c>
    </row>
    <row r="21" spans="1:3">
      <c r="A21" s="4" t="s">
        <v>891</v>
      </c>
      <c r="B21" s="6" t="n">
        <v>3224</v>
      </c>
      <c r="C21" s="6" t="n">
        <v>3988</v>
      </c>
    </row>
    <row r="22" spans="1:3">
      <c r="A22" s="4" t="s">
        <v>596</v>
      </c>
    </row>
    <row r="23" spans="1:3">
      <c r="A23" s="3" t="s">
        <v>581</v>
      </c>
    </row>
    <row r="24" spans="1:3">
      <c r="A24" s="4" t="s">
        <v>891</v>
      </c>
      <c r="B24" s="6" t="n">
        <v>176</v>
      </c>
      <c r="C24" s="6" t="n">
        <v>616</v>
      </c>
    </row>
    <row r="25" spans="1:3">
      <c r="A25" s="4" t="s">
        <v>625</v>
      </c>
    </row>
    <row r="26" spans="1:3">
      <c r="A26" s="3" t="s">
        <v>581</v>
      </c>
    </row>
    <row r="27" spans="1:3">
      <c r="A27" s="4" t="s">
        <v>891</v>
      </c>
      <c r="B27" s="6" t="n">
        <v>14628</v>
      </c>
      <c r="C27" s="6" t="n">
        <v>15380</v>
      </c>
    </row>
    <row r="28" spans="1:3">
      <c r="A28" s="4" t="s">
        <v>648</v>
      </c>
    </row>
    <row r="29" spans="1:3">
      <c r="A29" s="3" t="s">
        <v>581</v>
      </c>
    </row>
    <row r="30" spans="1:3">
      <c r="A30" s="4" t="s">
        <v>891</v>
      </c>
      <c r="B30" s="6" t="n">
        <v>2133</v>
      </c>
      <c r="C30" s="6" t="n">
        <v>1984</v>
      </c>
    </row>
    <row r="31" spans="1:3">
      <c r="A31" s="4" t="s">
        <v>649</v>
      </c>
    </row>
    <row r="32" spans="1:3">
      <c r="A32" s="3" t="s">
        <v>581</v>
      </c>
    </row>
    <row r="33" spans="1:3">
      <c r="A33" s="4" t="s">
        <v>891</v>
      </c>
      <c r="B33" s="6" t="n">
        <v>883</v>
      </c>
      <c r="C33" s="6" t="n">
        <v>1457</v>
      </c>
    </row>
    <row r="34" spans="1:3">
      <c r="A34" s="4" t="s">
        <v>650</v>
      </c>
    </row>
    <row r="35" spans="1:3">
      <c r="A35" s="3" t="s">
        <v>581</v>
      </c>
    </row>
    <row r="36" spans="1:3">
      <c r="A36" s="4" t="s">
        <v>891</v>
      </c>
      <c r="B36" s="6" t="n">
        <v>8750</v>
      </c>
      <c r="C36" s="6" t="n">
        <v>7940</v>
      </c>
    </row>
    <row r="37" spans="1:3">
      <c r="A37" s="4" t="s">
        <v>651</v>
      </c>
    </row>
    <row r="38" spans="1:3">
      <c r="A38" s="3" t="s">
        <v>581</v>
      </c>
    </row>
    <row r="39" spans="1:3">
      <c r="A39" s="4" t="s">
        <v>891</v>
      </c>
      <c r="B39" s="6" t="n">
        <v>1170</v>
      </c>
      <c r="C39" s="6" t="n">
        <v>740</v>
      </c>
    </row>
    <row r="40" spans="1:3">
      <c r="A40" s="4" t="s">
        <v>652</v>
      </c>
    </row>
    <row r="41" spans="1:3">
      <c r="A41" s="3" t="s">
        <v>581</v>
      </c>
    </row>
    <row r="42" spans="1:3">
      <c r="A42" s="4" t="s">
        <v>891</v>
      </c>
      <c r="B42" s="6" t="n">
        <v>0</v>
      </c>
      <c r="C42" s="6" t="n">
        <v>0</v>
      </c>
    </row>
    <row r="43" spans="1:3">
      <c r="A43" s="4" t="s">
        <v>653</v>
      </c>
    </row>
    <row r="44" spans="1:3">
      <c r="A44" s="3" t="s">
        <v>581</v>
      </c>
    </row>
    <row r="45" spans="1:3">
      <c r="A45" s="4" t="s">
        <v>891</v>
      </c>
      <c r="B45" s="6" t="n">
        <v>1603</v>
      </c>
      <c r="C45" s="6" t="n">
        <v>2986</v>
      </c>
    </row>
    <row r="46" spans="1:3">
      <c r="A46" s="4" t="s">
        <v>654</v>
      </c>
    </row>
    <row r="47" spans="1:3">
      <c r="A47" s="3" t="s">
        <v>581</v>
      </c>
    </row>
    <row r="48" spans="1:3">
      <c r="A48" s="4" t="s">
        <v>891</v>
      </c>
      <c r="B48" s="6" t="n">
        <v>89</v>
      </c>
      <c r="C48" s="6" t="n">
        <v>273</v>
      </c>
    </row>
    <row r="49" spans="1:3">
      <c r="A49" s="4" t="s">
        <v>626</v>
      </c>
    </row>
    <row r="50" spans="1:3">
      <c r="A50" s="3" t="s">
        <v>581</v>
      </c>
    </row>
    <row r="51" spans="1:3">
      <c r="A51" s="4" t="s">
        <v>891</v>
      </c>
      <c r="B51" s="6" t="n">
        <v>9758</v>
      </c>
      <c r="C51" s="6" t="n">
        <v>9032</v>
      </c>
    </row>
    <row r="52" spans="1:3">
      <c r="A52" s="4" t="s">
        <v>655</v>
      </c>
    </row>
    <row r="53" spans="1:3">
      <c r="A53" s="3" t="s">
        <v>581</v>
      </c>
    </row>
    <row r="54" spans="1:3">
      <c r="A54" s="4" t="s">
        <v>891</v>
      </c>
      <c r="B54" s="6" t="n">
        <v>1815</v>
      </c>
      <c r="C54" s="6" t="n">
        <v>3188</v>
      </c>
    </row>
    <row r="55" spans="1:3">
      <c r="A55" s="4" t="s">
        <v>656</v>
      </c>
    </row>
    <row r="56" spans="1:3">
      <c r="A56" s="3" t="s">
        <v>581</v>
      </c>
    </row>
    <row r="57" spans="1:3">
      <c r="A57" s="4" t="s">
        <v>891</v>
      </c>
      <c r="B57" s="6" t="n">
        <v>361</v>
      </c>
      <c r="C57" s="6" t="n">
        <v>242</v>
      </c>
    </row>
    <row r="58" spans="1:3">
      <c r="A58" s="4" t="s">
        <v>657</v>
      </c>
    </row>
    <row r="59" spans="1:3">
      <c r="A59" s="3" t="s">
        <v>581</v>
      </c>
    </row>
    <row r="60" spans="1:3">
      <c r="A60" s="4" t="s">
        <v>891</v>
      </c>
      <c r="B60" s="6" t="n">
        <v>4575</v>
      </c>
      <c r="C60" s="6" t="n">
        <v>3403</v>
      </c>
    </row>
    <row r="61" spans="1:3">
      <c r="A61" s="4" t="s">
        <v>658</v>
      </c>
    </row>
    <row r="62" spans="1:3">
      <c r="A62" s="3" t="s">
        <v>581</v>
      </c>
    </row>
    <row r="63" spans="1:3">
      <c r="A63" s="4" t="s">
        <v>891</v>
      </c>
      <c r="B63" s="6" t="n">
        <v>1299</v>
      </c>
      <c r="C63" s="6" t="n">
        <v>854</v>
      </c>
    </row>
    <row r="64" spans="1:3">
      <c r="A64" s="4" t="s">
        <v>659</v>
      </c>
    </row>
    <row r="65" spans="1:3">
      <c r="A65" s="3" t="s">
        <v>581</v>
      </c>
    </row>
    <row r="66" spans="1:3">
      <c r="A66" s="4" t="s">
        <v>891</v>
      </c>
      <c r="B66" s="6" t="n">
        <v>0</v>
      </c>
      <c r="C66" s="6" t="n">
        <v>0</v>
      </c>
    </row>
    <row r="67" spans="1:3">
      <c r="A67" s="4" t="s">
        <v>660</v>
      </c>
    </row>
    <row r="68" spans="1:3">
      <c r="A68" s="3" t="s">
        <v>581</v>
      </c>
    </row>
    <row r="69" spans="1:3">
      <c r="A69" s="4" t="s">
        <v>891</v>
      </c>
      <c r="B69" s="6" t="n">
        <v>1621</v>
      </c>
      <c r="C69" s="6" t="n">
        <v>1002</v>
      </c>
    </row>
    <row r="70" spans="1:3">
      <c r="A70" s="4" t="s">
        <v>661</v>
      </c>
    </row>
    <row r="71" spans="1:3">
      <c r="A71" s="3" t="s">
        <v>581</v>
      </c>
    </row>
    <row r="72" spans="1:3">
      <c r="A72" s="4" t="s">
        <v>891</v>
      </c>
      <c r="B72" s="7" t="n">
        <v>87</v>
      </c>
      <c r="C72" s="7" t="n">
        <v>34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64</v>
      </c>
    </row>
    <row r="2" spans="1:3">
      <c r="A2" s="3" t="s">
        <v>581</v>
      </c>
    </row>
    <row r="3" spans="1:3">
      <c r="A3" s="4" t="s">
        <v>891</v>
      </c>
      <c r="B3" s="7" t="n">
        <v>24386</v>
      </c>
      <c r="C3" s="7" t="n">
        <v>24412</v>
      </c>
    </row>
    <row r="4" spans="1:3">
      <c r="A4" s="4" t="s">
        <v>626</v>
      </c>
    </row>
    <row r="5" spans="1:3">
      <c r="A5" s="3" t="s">
        <v>581</v>
      </c>
    </row>
    <row r="6" spans="1:3">
      <c r="A6" s="4" t="s">
        <v>891</v>
      </c>
      <c r="B6" s="6" t="n">
        <v>9758</v>
      </c>
      <c r="C6" s="6" t="n">
        <v>9032</v>
      </c>
    </row>
    <row r="7" spans="1:3">
      <c r="A7" s="4" t="s">
        <v>663</v>
      </c>
    </row>
    <row r="8" spans="1:3">
      <c r="A8" s="3" t="s">
        <v>581</v>
      </c>
    </row>
    <row r="9" spans="1:3">
      <c r="A9" s="4" t="s">
        <v>891</v>
      </c>
      <c r="B9" s="7" t="n">
        <v>2200</v>
      </c>
      <c r="C9" s="7" t="n">
        <v>17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93</v>
      </c>
      <c r="B1" s="2" t="s">
        <v>2</v>
      </c>
      <c r="C1" s="2" t="s">
        <v>64</v>
      </c>
    </row>
    <row r="2" spans="1:3">
      <c r="A2" s="3" t="s">
        <v>763</v>
      </c>
    </row>
    <row r="3" spans="1:3">
      <c r="A3" s="4" t="s">
        <v>894</v>
      </c>
      <c r="B3" s="7" t="n">
        <v>2243</v>
      </c>
      <c r="C3" s="7" t="n">
        <v>1362</v>
      </c>
    </row>
    <row r="4" spans="1:3">
      <c r="A4" s="4" t="s">
        <v>895</v>
      </c>
      <c r="B4" s="6" t="n">
        <v>135</v>
      </c>
      <c r="C4" s="6" t="n">
        <v>44</v>
      </c>
    </row>
    <row r="5" spans="1:3">
      <c r="A5" s="4" t="s">
        <v>896</v>
      </c>
      <c r="B5" s="6" t="n">
        <v>9805</v>
      </c>
      <c r="C5" s="6" t="n">
        <v>14449</v>
      </c>
    </row>
    <row r="6" spans="1:3">
      <c r="A6" s="4" t="s">
        <v>897</v>
      </c>
      <c r="B6" s="6" t="n">
        <v>12183</v>
      </c>
      <c r="C6" s="6" t="n">
        <v>15855</v>
      </c>
    </row>
    <row r="7" spans="1:3">
      <c r="A7" s="4" t="s">
        <v>582</v>
      </c>
    </row>
    <row r="8" spans="1:3">
      <c r="A8" s="3" t="s">
        <v>763</v>
      </c>
    </row>
    <row r="9" spans="1:3">
      <c r="A9" s="4" t="s">
        <v>894</v>
      </c>
      <c r="B9" s="6" t="n">
        <v>2131</v>
      </c>
      <c r="C9" s="6" t="n">
        <v>1287</v>
      </c>
    </row>
    <row r="10" spans="1:3">
      <c r="A10" s="4" t="s">
        <v>895</v>
      </c>
      <c r="B10" s="6" t="n">
        <v>135</v>
      </c>
      <c r="C10" s="6" t="n">
        <v>44</v>
      </c>
    </row>
    <row r="11" spans="1:3">
      <c r="A11" s="4" t="s">
        <v>896</v>
      </c>
      <c r="B11" s="6" t="n">
        <v>8061</v>
      </c>
      <c r="C11" s="6" t="n">
        <v>13173</v>
      </c>
    </row>
    <row r="12" spans="1:3">
      <c r="A12" s="4" t="s">
        <v>897</v>
      </c>
      <c r="B12" s="6" t="n">
        <v>10327</v>
      </c>
      <c r="C12" s="6" t="n">
        <v>14504</v>
      </c>
    </row>
    <row r="13" spans="1:3">
      <c r="A13" s="4" t="s">
        <v>898</v>
      </c>
    </row>
    <row r="14" spans="1:3">
      <c r="A14" s="3" t="s">
        <v>763</v>
      </c>
    </row>
    <row r="15" spans="1:3">
      <c r="A15" s="4" t="s">
        <v>894</v>
      </c>
      <c r="B15" s="6" t="n">
        <v>1036</v>
      </c>
      <c r="C15" s="6" t="n">
        <v>432</v>
      </c>
    </row>
    <row r="16" spans="1:3">
      <c r="A16" s="4" t="s">
        <v>895</v>
      </c>
      <c r="B16" s="6" t="n">
        <v>82</v>
      </c>
      <c r="C16" s="6" t="n">
        <v>0</v>
      </c>
    </row>
    <row r="17" spans="1:3">
      <c r="A17" s="4" t="s">
        <v>896</v>
      </c>
      <c r="B17" s="6" t="n">
        <v>1987</v>
      </c>
      <c r="C17" s="6" t="n">
        <v>2567</v>
      </c>
    </row>
    <row r="18" spans="1:3">
      <c r="A18" s="4" t="s">
        <v>897</v>
      </c>
      <c r="B18" s="6" t="n">
        <v>3105</v>
      </c>
      <c r="C18" s="6" t="n">
        <v>2999</v>
      </c>
    </row>
    <row r="19" spans="1:3">
      <c r="A19" s="4" t="s">
        <v>899</v>
      </c>
    </row>
    <row r="20" spans="1:3">
      <c r="A20" s="3" t="s">
        <v>763</v>
      </c>
    </row>
    <row r="21" spans="1:3">
      <c r="A21" s="4" t="s">
        <v>894</v>
      </c>
      <c r="B21" s="6" t="n">
        <v>235</v>
      </c>
      <c r="C21" s="6" t="n">
        <v>0</v>
      </c>
    </row>
    <row r="22" spans="1:3">
      <c r="A22" s="4" t="s">
        <v>895</v>
      </c>
      <c r="B22" s="6" t="n">
        <v>53</v>
      </c>
      <c r="C22" s="6" t="n">
        <v>44</v>
      </c>
    </row>
    <row r="23" spans="1:3">
      <c r="A23" s="4" t="s">
        <v>896</v>
      </c>
      <c r="B23" s="6" t="n">
        <v>56</v>
      </c>
      <c r="C23" s="6" t="n">
        <v>631</v>
      </c>
    </row>
    <row r="24" spans="1:3">
      <c r="A24" s="4" t="s">
        <v>897</v>
      </c>
      <c r="B24" s="6" t="n">
        <v>344</v>
      </c>
      <c r="C24" s="6" t="n">
        <v>675</v>
      </c>
    </row>
    <row r="25" spans="1:3">
      <c r="A25" s="4" t="s">
        <v>900</v>
      </c>
    </row>
    <row r="26" spans="1:3">
      <c r="A26" s="3" t="s">
        <v>763</v>
      </c>
    </row>
    <row r="27" spans="1:3">
      <c r="A27" s="4" t="s">
        <v>894</v>
      </c>
      <c r="B27" s="6" t="n">
        <v>760</v>
      </c>
      <c r="C27" s="6" t="n">
        <v>722</v>
      </c>
    </row>
    <row r="28" spans="1:3">
      <c r="A28" s="4" t="s">
        <v>895</v>
      </c>
      <c r="B28" s="6" t="n">
        <v>0</v>
      </c>
      <c r="C28" s="6" t="n">
        <v>0</v>
      </c>
    </row>
    <row r="29" spans="1:3">
      <c r="A29" s="4" t="s">
        <v>896</v>
      </c>
      <c r="B29" s="6" t="n">
        <v>6018</v>
      </c>
      <c r="C29" s="6" t="n">
        <v>9975</v>
      </c>
    </row>
    <row r="30" spans="1:3">
      <c r="A30" s="4" t="s">
        <v>897</v>
      </c>
      <c r="B30" s="6" t="n">
        <v>6778</v>
      </c>
      <c r="C30" s="6" t="n">
        <v>10697</v>
      </c>
    </row>
    <row r="31" spans="1:3">
      <c r="A31" s="4" t="s">
        <v>901</v>
      </c>
    </row>
    <row r="32" spans="1:3">
      <c r="A32" s="3" t="s">
        <v>763</v>
      </c>
    </row>
    <row r="33" spans="1:3">
      <c r="A33" s="4" t="s">
        <v>894</v>
      </c>
      <c r="B33" s="6" t="n">
        <v>100</v>
      </c>
      <c r="C33" s="6" t="n">
        <v>133</v>
      </c>
    </row>
    <row r="34" spans="1:3">
      <c r="A34" s="4" t="s">
        <v>895</v>
      </c>
      <c r="B34" s="6" t="n">
        <v>0</v>
      </c>
      <c r="C34" s="6" t="n">
        <v>0</v>
      </c>
    </row>
    <row r="35" spans="1:3">
      <c r="A35" s="4" t="s">
        <v>896</v>
      </c>
      <c r="B35" s="6" t="n">
        <v>0</v>
      </c>
      <c r="C35" s="6" t="n">
        <v>0</v>
      </c>
    </row>
    <row r="36" spans="1:3">
      <c r="A36" s="4" t="s">
        <v>897</v>
      </c>
      <c r="B36" s="6" t="n">
        <v>100</v>
      </c>
      <c r="C36" s="6" t="n">
        <v>133</v>
      </c>
    </row>
    <row r="37" spans="1:3">
      <c r="A37" s="4" t="s">
        <v>902</v>
      </c>
    </row>
    <row r="38" spans="1:3">
      <c r="A38" s="3" t="s">
        <v>763</v>
      </c>
    </row>
    <row r="39" spans="1:3">
      <c r="A39" s="4" t="s">
        <v>894</v>
      </c>
      <c r="B39" s="6" t="n">
        <v>0</v>
      </c>
      <c r="C39" s="6" t="n">
        <v>0</v>
      </c>
    </row>
    <row r="40" spans="1:3">
      <c r="A40" s="4" t="s">
        <v>895</v>
      </c>
      <c r="B40" s="6" t="n">
        <v>0</v>
      </c>
      <c r="C40" s="6" t="n">
        <v>0</v>
      </c>
    </row>
    <row r="41" spans="1:3">
      <c r="A41" s="4" t="s">
        <v>896</v>
      </c>
      <c r="B41" s="6" t="n">
        <v>0</v>
      </c>
      <c r="C41" s="6" t="n">
        <v>0</v>
      </c>
    </row>
    <row r="42" spans="1:3">
      <c r="A42" s="4" t="s">
        <v>897</v>
      </c>
      <c r="B42" s="6" t="n">
        <v>0</v>
      </c>
      <c r="C42" s="6" t="n">
        <v>0</v>
      </c>
    </row>
    <row r="43" spans="1:3">
      <c r="A43" s="4" t="s">
        <v>583</v>
      </c>
    </row>
    <row r="44" spans="1:3">
      <c r="A44" s="3" t="s">
        <v>763</v>
      </c>
    </row>
    <row r="45" spans="1:3">
      <c r="A45" s="4" t="s">
        <v>894</v>
      </c>
      <c r="B45" s="6" t="n">
        <v>112</v>
      </c>
      <c r="C45" s="6" t="n">
        <v>75</v>
      </c>
    </row>
    <row r="46" spans="1:3">
      <c r="A46" s="4" t="s">
        <v>895</v>
      </c>
      <c r="B46" s="6" t="n">
        <v>0</v>
      </c>
      <c r="C46" s="6" t="n">
        <v>0</v>
      </c>
    </row>
    <row r="47" spans="1:3">
      <c r="A47" s="4" t="s">
        <v>896</v>
      </c>
      <c r="B47" s="6" t="n">
        <v>1744</v>
      </c>
      <c r="C47" s="6" t="n">
        <v>1276</v>
      </c>
    </row>
    <row r="48" spans="1:3">
      <c r="A48" s="4" t="s">
        <v>897</v>
      </c>
      <c r="B48" s="6" t="n">
        <v>1856</v>
      </c>
      <c r="C48" s="6" t="n">
        <v>1351</v>
      </c>
    </row>
    <row r="49" spans="1:3">
      <c r="A49" s="4" t="s">
        <v>903</v>
      </c>
    </row>
    <row r="50" spans="1:3">
      <c r="A50" s="3" t="s">
        <v>763</v>
      </c>
    </row>
    <row r="51" spans="1:3">
      <c r="A51" s="4" t="s">
        <v>894</v>
      </c>
      <c r="B51" s="6" t="n">
        <v>0</v>
      </c>
      <c r="C51" s="6" t="n">
        <v>68</v>
      </c>
    </row>
    <row r="52" spans="1:3">
      <c r="A52" s="4" t="s">
        <v>895</v>
      </c>
      <c r="B52" s="6" t="n">
        <v>0</v>
      </c>
      <c r="C52" s="6" t="n">
        <v>0</v>
      </c>
    </row>
    <row r="53" spans="1:3">
      <c r="A53" s="4" t="s">
        <v>896</v>
      </c>
      <c r="B53" s="6" t="n">
        <v>1665</v>
      </c>
      <c r="C53" s="6" t="n">
        <v>1164</v>
      </c>
    </row>
    <row r="54" spans="1:3">
      <c r="A54" s="4" t="s">
        <v>897</v>
      </c>
      <c r="B54" s="6" t="n">
        <v>1665</v>
      </c>
      <c r="C54" s="6" t="n">
        <v>1232</v>
      </c>
    </row>
    <row r="55" spans="1:3">
      <c r="A55" s="4" t="s">
        <v>904</v>
      </c>
    </row>
    <row r="56" spans="1:3">
      <c r="A56" s="3" t="s">
        <v>763</v>
      </c>
    </row>
    <row r="57" spans="1:3">
      <c r="A57" s="4" t="s">
        <v>894</v>
      </c>
      <c r="B57" s="6" t="n">
        <v>112</v>
      </c>
      <c r="C57" s="6" t="n">
        <v>7</v>
      </c>
    </row>
    <row r="58" spans="1:3">
      <c r="A58" s="4" t="s">
        <v>895</v>
      </c>
      <c r="B58" s="6" t="n">
        <v>0</v>
      </c>
      <c r="C58" s="6" t="n">
        <v>0</v>
      </c>
    </row>
    <row r="59" spans="1:3">
      <c r="A59" s="4" t="s">
        <v>896</v>
      </c>
      <c r="B59" s="6" t="n">
        <v>79</v>
      </c>
      <c r="C59" s="6" t="n">
        <v>112</v>
      </c>
    </row>
    <row r="60" spans="1:3">
      <c r="A60" s="4" t="s">
        <v>897</v>
      </c>
      <c r="B60" s="6" t="n">
        <v>191</v>
      </c>
      <c r="C60" s="6" t="n">
        <v>119</v>
      </c>
    </row>
    <row r="61" spans="1:3">
      <c r="A61" s="4" t="s">
        <v>625</v>
      </c>
    </row>
    <row r="62" spans="1:3">
      <c r="A62" s="3" t="s">
        <v>763</v>
      </c>
    </row>
    <row r="63" spans="1:3">
      <c r="A63" s="4" t="s">
        <v>894</v>
      </c>
      <c r="B63" s="6" t="n">
        <v>1768</v>
      </c>
      <c r="C63" s="6" t="n">
        <v>1073</v>
      </c>
    </row>
    <row r="64" spans="1:3">
      <c r="A64" s="4" t="s">
        <v>895</v>
      </c>
      <c r="B64" s="6" t="n">
        <v>135</v>
      </c>
      <c r="C64" s="6" t="n">
        <v>44</v>
      </c>
    </row>
    <row r="65" spans="1:3">
      <c r="A65" s="4" t="s">
        <v>896</v>
      </c>
      <c r="B65" s="6" t="n">
        <v>7587</v>
      </c>
      <c r="C65" s="6" t="n">
        <v>10279</v>
      </c>
    </row>
    <row r="66" spans="1:3">
      <c r="A66" s="4" t="s">
        <v>897</v>
      </c>
      <c r="B66" s="6" t="n">
        <v>9490</v>
      </c>
      <c r="C66" s="6" t="n">
        <v>11396</v>
      </c>
    </row>
    <row r="67" spans="1:3">
      <c r="A67" s="4" t="s">
        <v>905</v>
      </c>
    </row>
    <row r="68" spans="1:3">
      <c r="A68" s="3" t="s">
        <v>763</v>
      </c>
    </row>
    <row r="69" spans="1:3">
      <c r="A69" s="4" t="s">
        <v>894</v>
      </c>
      <c r="B69" s="6" t="n">
        <v>1676</v>
      </c>
      <c r="C69" s="6" t="n">
        <v>1073</v>
      </c>
    </row>
    <row r="70" spans="1:3">
      <c r="A70" s="4" t="s">
        <v>895</v>
      </c>
      <c r="B70" s="6" t="n">
        <v>135</v>
      </c>
      <c r="C70" s="6" t="n">
        <v>44</v>
      </c>
    </row>
    <row r="71" spans="1:3">
      <c r="A71" s="4" t="s">
        <v>896</v>
      </c>
      <c r="B71" s="6" t="n">
        <v>7230</v>
      </c>
      <c r="C71" s="6" t="n">
        <v>9778</v>
      </c>
    </row>
    <row r="72" spans="1:3">
      <c r="A72" s="4" t="s">
        <v>897</v>
      </c>
      <c r="B72" s="6" t="n">
        <v>9041</v>
      </c>
      <c r="C72" s="6" t="n">
        <v>10895</v>
      </c>
    </row>
    <row r="73" spans="1:3">
      <c r="A73" s="4" t="s">
        <v>906</v>
      </c>
    </row>
    <row r="74" spans="1:3">
      <c r="A74" s="3" t="s">
        <v>763</v>
      </c>
    </row>
    <row r="75" spans="1:3">
      <c r="A75" s="4" t="s">
        <v>894</v>
      </c>
      <c r="B75" s="6" t="n">
        <v>671</v>
      </c>
      <c r="C75" s="6" t="n">
        <v>218</v>
      </c>
    </row>
    <row r="76" spans="1:3">
      <c r="A76" s="4" t="s">
        <v>895</v>
      </c>
      <c r="B76" s="6" t="n">
        <v>82</v>
      </c>
      <c r="C76" s="6" t="n">
        <v>0</v>
      </c>
    </row>
    <row r="77" spans="1:3">
      <c r="A77" s="4" t="s">
        <v>896</v>
      </c>
      <c r="B77" s="6" t="n">
        <v>1370</v>
      </c>
      <c r="C77" s="6" t="n">
        <v>1920</v>
      </c>
    </row>
    <row r="78" spans="1:3">
      <c r="A78" s="4" t="s">
        <v>897</v>
      </c>
      <c r="B78" s="6" t="n">
        <v>2123</v>
      </c>
      <c r="C78" s="6" t="n">
        <v>2138</v>
      </c>
    </row>
    <row r="79" spans="1:3">
      <c r="A79" s="4" t="s">
        <v>907</v>
      </c>
    </row>
    <row r="80" spans="1:3">
      <c r="A80" s="3" t="s">
        <v>763</v>
      </c>
    </row>
    <row r="81" spans="1:3">
      <c r="A81" s="4" t="s">
        <v>894</v>
      </c>
      <c r="B81" s="6" t="n">
        <v>235</v>
      </c>
      <c r="C81" s="6" t="n">
        <v>0</v>
      </c>
    </row>
    <row r="82" spans="1:3">
      <c r="A82" s="4" t="s">
        <v>895</v>
      </c>
      <c r="B82" s="6" t="n">
        <v>53</v>
      </c>
      <c r="C82" s="6" t="n">
        <v>44</v>
      </c>
    </row>
    <row r="83" spans="1:3">
      <c r="A83" s="4" t="s">
        <v>896</v>
      </c>
      <c r="B83" s="6" t="n">
        <v>36</v>
      </c>
      <c r="C83" s="6" t="n">
        <v>565</v>
      </c>
    </row>
    <row r="84" spans="1:3">
      <c r="A84" s="4" t="s">
        <v>897</v>
      </c>
      <c r="B84" s="6" t="n">
        <v>324</v>
      </c>
      <c r="C84" s="6" t="n">
        <v>609</v>
      </c>
    </row>
    <row r="85" spans="1:3">
      <c r="A85" s="4" t="s">
        <v>908</v>
      </c>
    </row>
    <row r="86" spans="1:3">
      <c r="A86" s="3" t="s">
        <v>763</v>
      </c>
    </row>
    <row r="87" spans="1:3">
      <c r="A87" s="4" t="s">
        <v>894</v>
      </c>
      <c r="B87" s="6" t="n">
        <v>670</v>
      </c>
      <c r="C87" s="6" t="n">
        <v>722</v>
      </c>
    </row>
    <row r="88" spans="1:3">
      <c r="A88" s="4" t="s">
        <v>895</v>
      </c>
      <c r="B88" s="6" t="n">
        <v>0</v>
      </c>
      <c r="C88" s="6" t="n">
        <v>0</v>
      </c>
    </row>
    <row r="89" spans="1:3">
      <c r="A89" s="4" t="s">
        <v>896</v>
      </c>
      <c r="B89" s="6" t="n">
        <v>5824</v>
      </c>
      <c r="C89" s="6" t="n">
        <v>7293</v>
      </c>
    </row>
    <row r="90" spans="1:3">
      <c r="A90" s="4" t="s">
        <v>897</v>
      </c>
      <c r="B90" s="6" t="n">
        <v>6494</v>
      </c>
      <c r="C90" s="6" t="n">
        <v>8015</v>
      </c>
    </row>
    <row r="91" spans="1:3">
      <c r="A91" s="4" t="s">
        <v>909</v>
      </c>
    </row>
    <row r="92" spans="1:3">
      <c r="A92" s="3" t="s">
        <v>763</v>
      </c>
    </row>
    <row r="93" spans="1:3">
      <c r="A93" s="4" t="s">
        <v>894</v>
      </c>
      <c r="B93" s="6" t="n">
        <v>100</v>
      </c>
      <c r="C93" s="6" t="n">
        <v>133</v>
      </c>
    </row>
    <row r="94" spans="1:3">
      <c r="A94" s="4" t="s">
        <v>895</v>
      </c>
      <c r="B94" s="6" t="n">
        <v>0</v>
      </c>
      <c r="C94" s="6" t="n">
        <v>0</v>
      </c>
    </row>
    <row r="95" spans="1:3">
      <c r="A95" s="4" t="s">
        <v>896</v>
      </c>
      <c r="B95" s="6" t="n">
        <v>0</v>
      </c>
      <c r="C95" s="6" t="n">
        <v>0</v>
      </c>
    </row>
    <row r="96" spans="1:3">
      <c r="A96" s="4" t="s">
        <v>897</v>
      </c>
      <c r="B96" s="6" t="n">
        <v>100</v>
      </c>
      <c r="C96" s="6" t="n">
        <v>133</v>
      </c>
    </row>
    <row r="97" spans="1:3">
      <c r="A97" s="4" t="s">
        <v>910</v>
      </c>
    </row>
    <row r="98" spans="1:3">
      <c r="A98" s="3" t="s">
        <v>763</v>
      </c>
    </row>
    <row r="99" spans="1:3">
      <c r="A99" s="4" t="s">
        <v>894</v>
      </c>
      <c r="B99" s="6" t="n">
        <v>0</v>
      </c>
      <c r="C99" s="6" t="n">
        <v>0</v>
      </c>
    </row>
    <row r="100" spans="1:3">
      <c r="A100" s="4" t="s">
        <v>895</v>
      </c>
      <c r="B100" s="6" t="n">
        <v>0</v>
      </c>
      <c r="C100" s="6" t="n">
        <v>0</v>
      </c>
    </row>
    <row r="101" spans="1:3">
      <c r="A101" s="4" t="s">
        <v>896</v>
      </c>
      <c r="B101" s="6" t="n">
        <v>0</v>
      </c>
      <c r="C101" s="6" t="n">
        <v>0</v>
      </c>
    </row>
    <row r="102" spans="1:3">
      <c r="A102" s="4" t="s">
        <v>897</v>
      </c>
      <c r="B102" s="6" t="n">
        <v>0</v>
      </c>
      <c r="C102" s="6" t="n">
        <v>0</v>
      </c>
    </row>
    <row r="103" spans="1:3">
      <c r="A103" s="4" t="s">
        <v>911</v>
      </c>
    </row>
    <row r="104" spans="1:3">
      <c r="A104" s="3" t="s">
        <v>763</v>
      </c>
    </row>
    <row r="105" spans="1:3">
      <c r="A105" s="4" t="s">
        <v>894</v>
      </c>
      <c r="B105" s="6" t="n">
        <v>92</v>
      </c>
      <c r="C105" s="6" t="n">
        <v>0</v>
      </c>
    </row>
    <row r="106" spans="1:3">
      <c r="A106" s="4" t="s">
        <v>895</v>
      </c>
      <c r="B106" s="6" t="n">
        <v>0</v>
      </c>
      <c r="C106" s="6" t="n">
        <v>0</v>
      </c>
    </row>
    <row r="107" spans="1:3">
      <c r="A107" s="4" t="s">
        <v>896</v>
      </c>
      <c r="B107" s="6" t="n">
        <v>357</v>
      </c>
      <c r="C107" s="6" t="n">
        <v>501</v>
      </c>
    </row>
    <row r="108" spans="1:3">
      <c r="A108" s="4" t="s">
        <v>897</v>
      </c>
      <c r="B108" s="6" t="n">
        <v>449</v>
      </c>
      <c r="C108" s="6" t="n">
        <v>501</v>
      </c>
    </row>
    <row r="109" spans="1:3">
      <c r="A109" s="4" t="s">
        <v>912</v>
      </c>
    </row>
    <row r="110" spans="1:3">
      <c r="A110" s="3" t="s">
        <v>763</v>
      </c>
    </row>
    <row r="111" spans="1:3">
      <c r="A111" s="4" t="s">
        <v>894</v>
      </c>
      <c r="B111" s="6" t="n">
        <v>0</v>
      </c>
      <c r="C111" s="6" t="n">
        <v>0</v>
      </c>
    </row>
    <row r="112" spans="1:3">
      <c r="A112" s="4" t="s">
        <v>895</v>
      </c>
      <c r="B112" s="6" t="n">
        <v>0</v>
      </c>
      <c r="C112" s="6" t="n">
        <v>0</v>
      </c>
    </row>
    <row r="113" spans="1:3">
      <c r="A113" s="4" t="s">
        <v>896</v>
      </c>
      <c r="B113" s="6" t="n">
        <v>303</v>
      </c>
      <c r="C113" s="6" t="n">
        <v>424</v>
      </c>
    </row>
    <row r="114" spans="1:3">
      <c r="A114" s="4" t="s">
        <v>897</v>
      </c>
      <c r="B114" s="6" t="n">
        <v>303</v>
      </c>
      <c r="C114" s="6" t="n">
        <v>424</v>
      </c>
    </row>
    <row r="115" spans="1:3">
      <c r="A115" s="4" t="s">
        <v>913</v>
      </c>
    </row>
    <row r="116" spans="1:3">
      <c r="A116" s="3" t="s">
        <v>763</v>
      </c>
    </row>
    <row r="117" spans="1:3">
      <c r="A117" s="4" t="s">
        <v>894</v>
      </c>
      <c r="B117" s="6" t="n">
        <v>92</v>
      </c>
      <c r="C117" s="6" t="n">
        <v>0</v>
      </c>
    </row>
    <row r="118" spans="1:3">
      <c r="A118" s="4" t="s">
        <v>895</v>
      </c>
      <c r="B118" s="6" t="n">
        <v>0</v>
      </c>
      <c r="C118" s="6" t="n">
        <v>0</v>
      </c>
    </row>
    <row r="119" spans="1:3">
      <c r="A119" s="4" t="s">
        <v>896</v>
      </c>
      <c r="B119" s="6" t="n">
        <v>54</v>
      </c>
      <c r="C119" s="6" t="n">
        <v>77</v>
      </c>
    </row>
    <row r="120" spans="1:3">
      <c r="A120" s="4" t="s">
        <v>897</v>
      </c>
      <c r="B120" s="6" t="n">
        <v>146</v>
      </c>
      <c r="C120" s="6" t="n">
        <v>77</v>
      </c>
    </row>
    <row r="121" spans="1:3">
      <c r="A121" s="4" t="s">
        <v>626</v>
      </c>
    </row>
    <row r="122" spans="1:3">
      <c r="A122" s="3" t="s">
        <v>763</v>
      </c>
    </row>
    <row r="123" spans="1:3">
      <c r="A123" s="4" t="s">
        <v>894</v>
      </c>
      <c r="B123" s="6" t="n">
        <v>475</v>
      </c>
      <c r="C123" s="6" t="n">
        <v>289</v>
      </c>
    </row>
    <row r="124" spans="1:3">
      <c r="A124" s="4" t="s">
        <v>895</v>
      </c>
      <c r="B124" s="6" t="n">
        <v>0</v>
      </c>
      <c r="C124" s="6" t="n">
        <v>0</v>
      </c>
    </row>
    <row r="125" spans="1:3">
      <c r="A125" s="4" t="s">
        <v>896</v>
      </c>
      <c r="B125" s="6" t="n">
        <v>2218</v>
      </c>
      <c r="C125" s="6" t="n">
        <v>4170</v>
      </c>
    </row>
    <row r="126" spans="1:3">
      <c r="A126" s="4" t="s">
        <v>897</v>
      </c>
      <c r="B126" s="6" t="n">
        <v>2693</v>
      </c>
      <c r="C126" s="6" t="n">
        <v>4459</v>
      </c>
    </row>
    <row r="127" spans="1:3">
      <c r="A127" s="4" t="s">
        <v>914</v>
      </c>
    </row>
    <row r="128" spans="1:3">
      <c r="A128" s="3" t="s">
        <v>763</v>
      </c>
    </row>
    <row r="129" spans="1:3">
      <c r="A129" s="4" t="s">
        <v>894</v>
      </c>
      <c r="B129" s="6" t="n">
        <v>455</v>
      </c>
      <c r="C129" s="6" t="n">
        <v>214</v>
      </c>
    </row>
    <row r="130" spans="1:3">
      <c r="A130" s="4" t="s">
        <v>895</v>
      </c>
      <c r="B130" s="6" t="n">
        <v>0</v>
      </c>
      <c r="C130" s="6" t="n">
        <v>0</v>
      </c>
    </row>
    <row r="131" spans="1:3">
      <c r="A131" s="4" t="s">
        <v>896</v>
      </c>
      <c r="B131" s="6" t="n">
        <v>831</v>
      </c>
      <c r="C131" s="6" t="n">
        <v>3395</v>
      </c>
    </row>
    <row r="132" spans="1:3">
      <c r="A132" s="4" t="s">
        <v>897</v>
      </c>
      <c r="B132" s="6" t="n">
        <v>1286</v>
      </c>
      <c r="C132" s="6" t="n">
        <v>3609</v>
      </c>
    </row>
    <row r="133" spans="1:3">
      <c r="A133" s="4" t="s">
        <v>915</v>
      </c>
    </row>
    <row r="134" spans="1:3">
      <c r="A134" s="3" t="s">
        <v>763</v>
      </c>
    </row>
    <row r="135" spans="1:3">
      <c r="A135" s="4" t="s">
        <v>894</v>
      </c>
      <c r="B135" s="6" t="n">
        <v>365</v>
      </c>
      <c r="C135" s="6" t="n">
        <v>214</v>
      </c>
    </row>
    <row r="136" spans="1:3">
      <c r="A136" s="4" t="s">
        <v>895</v>
      </c>
      <c r="B136" s="6" t="n">
        <v>0</v>
      </c>
      <c r="C136" s="6" t="n">
        <v>0</v>
      </c>
    </row>
    <row r="137" spans="1:3">
      <c r="A137" s="4" t="s">
        <v>896</v>
      </c>
      <c r="B137" s="6" t="n">
        <v>617</v>
      </c>
      <c r="C137" s="6" t="n">
        <v>647</v>
      </c>
    </row>
    <row r="138" spans="1:3">
      <c r="A138" s="4" t="s">
        <v>897</v>
      </c>
      <c r="B138" s="6" t="n">
        <v>982</v>
      </c>
      <c r="C138" s="6" t="n">
        <v>861</v>
      </c>
    </row>
    <row r="139" spans="1:3">
      <c r="A139" s="4" t="s">
        <v>916</v>
      </c>
    </row>
    <row r="140" spans="1:3">
      <c r="A140" s="3" t="s">
        <v>763</v>
      </c>
    </row>
    <row r="141" spans="1:3">
      <c r="A141" s="4" t="s">
        <v>894</v>
      </c>
      <c r="B141" s="6" t="n">
        <v>0</v>
      </c>
      <c r="C141" s="6" t="n">
        <v>0</v>
      </c>
    </row>
    <row r="142" spans="1:3">
      <c r="A142" s="4" t="s">
        <v>895</v>
      </c>
      <c r="B142" s="6" t="n">
        <v>0</v>
      </c>
      <c r="C142" s="6" t="n">
        <v>0</v>
      </c>
    </row>
    <row r="143" spans="1:3">
      <c r="A143" s="4" t="s">
        <v>896</v>
      </c>
      <c r="B143" s="6" t="n">
        <v>20</v>
      </c>
      <c r="C143" s="6" t="n">
        <v>66</v>
      </c>
    </row>
    <row r="144" spans="1:3">
      <c r="A144" s="4" t="s">
        <v>897</v>
      </c>
      <c r="B144" s="6" t="n">
        <v>20</v>
      </c>
      <c r="C144" s="6" t="n">
        <v>66</v>
      </c>
    </row>
    <row r="145" spans="1:3">
      <c r="A145" s="4" t="s">
        <v>917</v>
      </c>
    </row>
    <row r="146" spans="1:3">
      <c r="A146" s="3" t="s">
        <v>763</v>
      </c>
    </row>
    <row r="147" spans="1:3">
      <c r="A147" s="4" t="s">
        <v>894</v>
      </c>
      <c r="B147" s="6" t="n">
        <v>90</v>
      </c>
      <c r="C147" s="6" t="n">
        <v>0</v>
      </c>
    </row>
    <row r="148" spans="1:3">
      <c r="A148" s="4" t="s">
        <v>895</v>
      </c>
      <c r="B148" s="6" t="n">
        <v>0</v>
      </c>
      <c r="C148" s="6" t="n">
        <v>0</v>
      </c>
    </row>
    <row r="149" spans="1:3">
      <c r="A149" s="4" t="s">
        <v>896</v>
      </c>
      <c r="B149" s="6" t="n">
        <v>194</v>
      </c>
      <c r="C149" s="6" t="n">
        <v>2682</v>
      </c>
    </row>
    <row r="150" spans="1:3">
      <c r="A150" s="4" t="s">
        <v>897</v>
      </c>
      <c r="B150" s="6" t="n">
        <v>284</v>
      </c>
      <c r="C150" s="6" t="n">
        <v>2682</v>
      </c>
    </row>
    <row r="151" spans="1:3">
      <c r="A151" s="4" t="s">
        <v>918</v>
      </c>
    </row>
    <row r="152" spans="1:3">
      <c r="A152" s="3" t="s">
        <v>763</v>
      </c>
    </row>
    <row r="153" spans="1:3">
      <c r="A153" s="4" t="s">
        <v>894</v>
      </c>
      <c r="B153" s="6" t="n">
        <v>0</v>
      </c>
      <c r="C153" s="6" t="n">
        <v>0</v>
      </c>
    </row>
    <row r="154" spans="1:3">
      <c r="A154" s="4" t="s">
        <v>895</v>
      </c>
      <c r="B154" s="6" t="n">
        <v>0</v>
      </c>
      <c r="C154" s="6" t="n">
        <v>0</v>
      </c>
    </row>
    <row r="155" spans="1:3">
      <c r="A155" s="4" t="s">
        <v>896</v>
      </c>
      <c r="B155" s="6" t="n">
        <v>0</v>
      </c>
      <c r="C155" s="6" t="n">
        <v>0</v>
      </c>
    </row>
    <row r="156" spans="1:3">
      <c r="A156" s="4" t="s">
        <v>897</v>
      </c>
      <c r="B156" s="6" t="n">
        <v>0</v>
      </c>
      <c r="C156" s="6" t="n">
        <v>0</v>
      </c>
    </row>
    <row r="157" spans="1:3">
      <c r="A157" s="4" t="s">
        <v>919</v>
      </c>
    </row>
    <row r="158" spans="1:3">
      <c r="A158" s="3" t="s">
        <v>763</v>
      </c>
    </row>
    <row r="159" spans="1:3">
      <c r="A159" s="4" t="s">
        <v>894</v>
      </c>
      <c r="B159" s="6" t="n">
        <v>0</v>
      </c>
      <c r="C159" s="6" t="n">
        <v>0</v>
      </c>
    </row>
    <row r="160" spans="1:3">
      <c r="A160" s="4" t="s">
        <v>895</v>
      </c>
      <c r="B160" s="6" t="n">
        <v>0</v>
      </c>
      <c r="C160" s="6" t="n">
        <v>0</v>
      </c>
    </row>
    <row r="161" spans="1:3">
      <c r="A161" s="4" t="s">
        <v>896</v>
      </c>
      <c r="B161" s="6" t="n">
        <v>0</v>
      </c>
      <c r="C161" s="6" t="n">
        <v>0</v>
      </c>
    </row>
    <row r="162" spans="1:3">
      <c r="A162" s="4" t="s">
        <v>897</v>
      </c>
      <c r="B162" s="6" t="n">
        <v>0</v>
      </c>
      <c r="C162" s="6" t="n">
        <v>0</v>
      </c>
    </row>
    <row r="163" spans="1:3">
      <c r="A163" s="4" t="s">
        <v>920</v>
      </c>
    </row>
    <row r="164" spans="1:3">
      <c r="A164" s="3" t="s">
        <v>763</v>
      </c>
    </row>
    <row r="165" spans="1:3">
      <c r="A165" s="4" t="s">
        <v>894</v>
      </c>
      <c r="B165" s="6" t="n">
        <v>20</v>
      </c>
      <c r="C165" s="6" t="n">
        <v>75</v>
      </c>
    </row>
    <row r="166" spans="1:3">
      <c r="A166" s="4" t="s">
        <v>895</v>
      </c>
      <c r="B166" s="6" t="n">
        <v>0</v>
      </c>
      <c r="C166" s="6" t="n">
        <v>0</v>
      </c>
    </row>
    <row r="167" spans="1:3">
      <c r="A167" s="4" t="s">
        <v>896</v>
      </c>
      <c r="B167" s="6" t="n">
        <v>1387</v>
      </c>
      <c r="C167" s="6" t="n">
        <v>775</v>
      </c>
    </row>
    <row r="168" spans="1:3">
      <c r="A168" s="4" t="s">
        <v>897</v>
      </c>
      <c r="B168" s="6" t="n">
        <v>1407</v>
      </c>
      <c r="C168" s="6" t="n">
        <v>850</v>
      </c>
    </row>
    <row r="169" spans="1:3">
      <c r="A169" s="4" t="s">
        <v>921</v>
      </c>
    </row>
    <row r="170" spans="1:3">
      <c r="A170" s="3" t="s">
        <v>763</v>
      </c>
    </row>
    <row r="171" spans="1:3">
      <c r="A171" s="4" t="s">
        <v>894</v>
      </c>
      <c r="B171" s="6" t="n">
        <v>0</v>
      </c>
      <c r="C171" s="6" t="n">
        <v>68</v>
      </c>
    </row>
    <row r="172" spans="1:3">
      <c r="A172" s="4" t="s">
        <v>895</v>
      </c>
      <c r="B172" s="6" t="n">
        <v>0</v>
      </c>
      <c r="C172" s="6" t="n">
        <v>0</v>
      </c>
    </row>
    <row r="173" spans="1:3">
      <c r="A173" s="4" t="s">
        <v>896</v>
      </c>
      <c r="B173" s="6" t="n">
        <v>1362</v>
      </c>
      <c r="C173" s="6" t="n">
        <v>740</v>
      </c>
    </row>
    <row r="174" spans="1:3">
      <c r="A174" s="4" t="s">
        <v>897</v>
      </c>
      <c r="B174" s="6" t="n">
        <v>1362</v>
      </c>
      <c r="C174" s="6" t="n">
        <v>808</v>
      </c>
    </row>
    <row r="175" spans="1:3">
      <c r="A175" s="4" t="s">
        <v>922</v>
      </c>
    </row>
    <row r="176" spans="1:3">
      <c r="A176" s="3" t="s">
        <v>763</v>
      </c>
    </row>
    <row r="177" spans="1:3">
      <c r="A177" s="4" t="s">
        <v>894</v>
      </c>
      <c r="B177" s="6" t="n">
        <v>20</v>
      </c>
      <c r="C177" s="6" t="n">
        <v>7</v>
      </c>
    </row>
    <row r="178" spans="1:3">
      <c r="A178" s="4" t="s">
        <v>895</v>
      </c>
      <c r="B178" s="6" t="n">
        <v>0</v>
      </c>
      <c r="C178" s="6" t="n">
        <v>0</v>
      </c>
    </row>
    <row r="179" spans="1:3">
      <c r="A179" s="4" t="s">
        <v>896</v>
      </c>
      <c r="B179" s="6" t="n">
        <v>25</v>
      </c>
      <c r="C179" s="6" t="n">
        <v>35</v>
      </c>
    </row>
    <row r="180" spans="1:3">
      <c r="A180" s="4" t="s">
        <v>897</v>
      </c>
      <c r="B180" s="7" t="n">
        <v>45</v>
      </c>
      <c r="C180" s="7" t="n">
        <v>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v>
      </c>
      <c r="B1" s="2" t="s">
        <v>1</v>
      </c>
    </row>
    <row r="2" spans="1:4">
      <c r="B2" s="2" t="s">
        <v>2</v>
      </c>
      <c r="C2" s="2" t="s">
        <v>64</v>
      </c>
      <c r="D2" s="2" t="s">
        <v>109</v>
      </c>
    </row>
    <row r="3" spans="1:4">
      <c r="A3" s="4" t="s">
        <v>185</v>
      </c>
      <c r="B3" s="6" t="n">
        <v>419498</v>
      </c>
      <c r="C3" s="6" t="n">
        <v>30887</v>
      </c>
      <c r="D3" s="6" t="n">
        <v>1776</v>
      </c>
    </row>
    <row r="4" spans="1:4">
      <c r="A4" s="4" t="s">
        <v>186</v>
      </c>
      <c r="B4" s="8" t="n">
        <v>0.84</v>
      </c>
      <c r="C4" s="8" t="n">
        <v>0.71</v>
      </c>
      <c r="D4" s="8" t="n">
        <v>0.55</v>
      </c>
    </row>
    <row r="5" spans="1:4">
      <c r="A5" s="4" t="s">
        <v>187</v>
      </c>
      <c r="B5" s="6" t="n">
        <v>24987</v>
      </c>
      <c r="C5" s="6" t="n">
        <v>17691</v>
      </c>
      <c r="D5" s="6" t="n">
        <v>8485</v>
      </c>
    </row>
    <row r="6" spans="1:4">
      <c r="A6" s="4" t="s">
        <v>163</v>
      </c>
    </row>
    <row r="7" spans="1:4">
      <c r="A7" s="4" t="s">
        <v>188</v>
      </c>
      <c r="D7" s="6" t="n">
        <v>193611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923</v>
      </c>
      <c r="B1" s="2" t="s">
        <v>1</v>
      </c>
    </row>
    <row r="2" spans="1:3">
      <c r="B2" s="2" t="s">
        <v>924</v>
      </c>
      <c r="C2" s="2" t="s">
        <v>925</v>
      </c>
    </row>
    <row r="3" spans="1:3">
      <c r="A3" s="3" t="s">
        <v>581</v>
      </c>
    </row>
    <row r="4" spans="1:3">
      <c r="A4" s="4" t="s">
        <v>926</v>
      </c>
      <c r="B4" s="6" t="n">
        <v>32</v>
      </c>
      <c r="C4" s="6" t="n">
        <v>19</v>
      </c>
    </row>
    <row r="5" spans="1:3">
      <c r="A5" s="4" t="s">
        <v>927</v>
      </c>
      <c r="B5" s="7" t="n">
        <v>2045</v>
      </c>
      <c r="C5" s="7" t="n">
        <v>14041</v>
      </c>
    </row>
    <row r="6" spans="1:3">
      <c r="A6" s="4" t="s">
        <v>928</v>
      </c>
      <c r="B6" s="7" t="n">
        <v>2001</v>
      </c>
      <c r="C6" s="7" t="n">
        <v>12254</v>
      </c>
    </row>
    <row r="7" spans="1:3">
      <c r="A7" s="4" t="s">
        <v>584</v>
      </c>
    </row>
    <row r="8" spans="1:3">
      <c r="A8" s="3" t="s">
        <v>581</v>
      </c>
    </row>
    <row r="9" spans="1:3">
      <c r="A9" s="4" t="s">
        <v>926</v>
      </c>
      <c r="B9" s="6" t="n">
        <v>6</v>
      </c>
      <c r="C9" s="6" t="n">
        <v>8</v>
      </c>
    </row>
    <row r="10" spans="1:3">
      <c r="A10" s="4" t="s">
        <v>927</v>
      </c>
      <c r="B10" s="7" t="n">
        <v>932</v>
      </c>
      <c r="C10" s="7" t="n">
        <v>3195</v>
      </c>
    </row>
    <row r="11" spans="1:3">
      <c r="A11" s="4" t="s">
        <v>928</v>
      </c>
      <c r="B11" s="7" t="n">
        <v>919</v>
      </c>
      <c r="C11" s="7" t="n">
        <v>1974</v>
      </c>
    </row>
    <row r="12" spans="1:3">
      <c r="A12" s="4" t="s">
        <v>586</v>
      </c>
    </row>
    <row r="13" spans="1:3">
      <c r="A13" s="3" t="s">
        <v>581</v>
      </c>
    </row>
    <row r="14" spans="1:3">
      <c r="A14" s="4" t="s">
        <v>926</v>
      </c>
      <c r="B14" s="6" t="n">
        <v>0</v>
      </c>
      <c r="C14" s="6" t="n">
        <v>0</v>
      </c>
    </row>
    <row r="15" spans="1:3">
      <c r="A15" s="4" t="s">
        <v>927</v>
      </c>
      <c r="B15" s="7" t="n">
        <v>0</v>
      </c>
      <c r="C15" s="7" t="n">
        <v>0</v>
      </c>
    </row>
    <row r="16" spans="1:3">
      <c r="A16" s="4" t="s">
        <v>928</v>
      </c>
      <c r="B16" s="7" t="n">
        <v>0</v>
      </c>
      <c r="C16" s="7" t="n">
        <v>0</v>
      </c>
    </row>
    <row r="17" spans="1:3">
      <c r="A17" s="4" t="s">
        <v>588</v>
      </c>
    </row>
    <row r="18" spans="1:3">
      <c r="A18" s="3" t="s">
        <v>581</v>
      </c>
    </row>
    <row r="19" spans="1:3">
      <c r="A19" s="4" t="s">
        <v>926</v>
      </c>
      <c r="B19" s="6" t="n">
        <v>2</v>
      </c>
      <c r="C19" s="6" t="n">
        <v>5</v>
      </c>
    </row>
    <row r="20" spans="1:3">
      <c r="A20" s="4" t="s">
        <v>927</v>
      </c>
      <c r="B20" s="7" t="n">
        <v>193</v>
      </c>
      <c r="C20" s="7" t="n">
        <v>10105</v>
      </c>
    </row>
    <row r="21" spans="1:3">
      <c r="A21" s="4" t="s">
        <v>928</v>
      </c>
      <c r="B21" s="7" t="n">
        <v>192</v>
      </c>
      <c r="C21" s="7" t="n">
        <v>9603</v>
      </c>
    </row>
    <row r="22" spans="1:3">
      <c r="A22" s="4" t="s">
        <v>590</v>
      </c>
    </row>
    <row r="23" spans="1:3">
      <c r="A23" s="3" t="s">
        <v>581</v>
      </c>
    </row>
    <row r="24" spans="1:3">
      <c r="A24" s="4" t="s">
        <v>926</v>
      </c>
      <c r="B24" s="6" t="n">
        <v>0</v>
      </c>
      <c r="C24" s="6" t="n">
        <v>0</v>
      </c>
    </row>
    <row r="25" spans="1:3">
      <c r="A25" s="4" t="s">
        <v>927</v>
      </c>
      <c r="B25" s="7" t="n">
        <v>0</v>
      </c>
      <c r="C25" s="7" t="n">
        <v>0</v>
      </c>
    </row>
    <row r="26" spans="1:3">
      <c r="A26" s="4" t="s">
        <v>928</v>
      </c>
      <c r="B26" s="7" t="n">
        <v>0</v>
      </c>
      <c r="C26" s="7" t="n">
        <v>0</v>
      </c>
    </row>
    <row r="27" spans="1:3">
      <c r="A27" s="4" t="s">
        <v>592</v>
      </c>
    </row>
    <row r="28" spans="1:3">
      <c r="A28" s="3" t="s">
        <v>581</v>
      </c>
    </row>
    <row r="29" spans="1:3">
      <c r="A29" s="4" t="s">
        <v>926</v>
      </c>
      <c r="B29" s="6" t="n">
        <v>0</v>
      </c>
      <c r="C29" s="6" t="n">
        <v>0</v>
      </c>
    </row>
    <row r="30" spans="1:3">
      <c r="A30" s="4" t="s">
        <v>927</v>
      </c>
      <c r="B30" s="7" t="n">
        <v>0</v>
      </c>
      <c r="C30" s="7" t="n">
        <v>0</v>
      </c>
    </row>
    <row r="31" spans="1:3">
      <c r="A31" s="4" t="s">
        <v>928</v>
      </c>
      <c r="B31" s="7" t="n">
        <v>0</v>
      </c>
      <c r="C31" s="7" t="n">
        <v>0</v>
      </c>
    </row>
    <row r="32" spans="1:3">
      <c r="A32" s="4" t="s">
        <v>594</v>
      </c>
    </row>
    <row r="33" spans="1:3">
      <c r="A33" s="3" t="s">
        <v>581</v>
      </c>
    </row>
    <row r="34" spans="1:3">
      <c r="A34" s="4" t="s">
        <v>926</v>
      </c>
      <c r="B34" s="6" t="n">
        <v>18</v>
      </c>
      <c r="C34" s="6" t="n">
        <v>2</v>
      </c>
    </row>
    <row r="35" spans="1:3">
      <c r="A35" s="4" t="s">
        <v>927</v>
      </c>
      <c r="B35" s="7" t="n">
        <v>842</v>
      </c>
      <c r="C35" s="7" t="n">
        <v>697</v>
      </c>
    </row>
    <row r="36" spans="1:3">
      <c r="A36" s="4" t="s">
        <v>928</v>
      </c>
      <c r="B36" s="7" t="n">
        <v>820</v>
      </c>
      <c r="C36" s="7" t="n">
        <v>635</v>
      </c>
    </row>
    <row r="37" spans="1:3">
      <c r="A37" s="4" t="s">
        <v>596</v>
      </c>
    </row>
    <row r="38" spans="1:3">
      <c r="A38" s="3" t="s">
        <v>581</v>
      </c>
    </row>
    <row r="39" spans="1:3">
      <c r="A39" s="4" t="s">
        <v>926</v>
      </c>
      <c r="B39" s="6" t="n">
        <v>6</v>
      </c>
      <c r="C39" s="6" t="n">
        <v>4</v>
      </c>
    </row>
    <row r="40" spans="1:3">
      <c r="A40" s="4" t="s">
        <v>927</v>
      </c>
      <c r="B40" s="7" t="n">
        <v>78</v>
      </c>
      <c r="C40" s="7" t="n">
        <v>44</v>
      </c>
    </row>
    <row r="41" spans="1:3">
      <c r="A41" s="4" t="s">
        <v>928</v>
      </c>
      <c r="B41" s="7" t="n">
        <v>70</v>
      </c>
      <c r="C41" s="7" t="n">
        <v>4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64</v>
      </c>
    </row>
    <row r="2" spans="1:3">
      <c r="A2" s="3" t="s">
        <v>581</v>
      </c>
    </row>
    <row r="3" spans="1:3">
      <c r="A3" s="4" t="s">
        <v>517</v>
      </c>
      <c r="B3" s="7" t="n">
        <v>118818</v>
      </c>
      <c r="C3" s="7" t="n">
        <v>139303</v>
      </c>
    </row>
    <row r="4" spans="1:3">
      <c r="A4" s="4" t="s">
        <v>930</v>
      </c>
    </row>
    <row r="5" spans="1:3">
      <c r="A5" s="3" t="s">
        <v>581</v>
      </c>
    </row>
    <row r="6" spans="1:3">
      <c r="A6" s="4" t="s">
        <v>517</v>
      </c>
      <c r="B6" s="6" t="n">
        <v>3723</v>
      </c>
      <c r="C6" s="6" t="n">
        <v>4438</v>
      </c>
    </row>
    <row r="7" spans="1:3">
      <c r="A7" s="4" t="s">
        <v>931</v>
      </c>
    </row>
    <row r="8" spans="1:3">
      <c r="A8" s="3" t="s">
        <v>581</v>
      </c>
    </row>
    <row r="9" spans="1:3">
      <c r="A9" s="4" t="s">
        <v>517</v>
      </c>
      <c r="B9" s="6" t="n">
        <v>114895</v>
      </c>
      <c r="C9" s="6" t="n">
        <v>134550</v>
      </c>
    </row>
    <row r="10" spans="1:3">
      <c r="A10" s="4" t="s">
        <v>932</v>
      </c>
    </row>
    <row r="11" spans="1:3">
      <c r="A11" s="3" t="s">
        <v>581</v>
      </c>
    </row>
    <row r="12" spans="1:3">
      <c r="A12" s="4" t="s">
        <v>517</v>
      </c>
      <c r="B12" s="7" t="n">
        <v>200</v>
      </c>
      <c r="C12" s="7" t="n">
        <v>3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64</v>
      </c>
      <c r="D2" s="2" t="s">
        <v>109</v>
      </c>
    </row>
    <row r="3" spans="1:4">
      <c r="A3" s="3" t="s">
        <v>934</v>
      </c>
    </row>
    <row r="4" spans="1:4">
      <c r="A4" s="4" t="s">
        <v>513</v>
      </c>
      <c r="B4" s="7" t="n">
        <v>272</v>
      </c>
      <c r="C4" s="7" t="n">
        <v>422</v>
      </c>
      <c r="D4" s="7" t="n">
        <v>622</v>
      </c>
    </row>
    <row r="5" spans="1:4">
      <c r="A5" s="4" t="s">
        <v>935</v>
      </c>
      <c r="B5" s="6" t="n">
        <v>-111</v>
      </c>
      <c r="C5" s="6" t="n">
        <v>-150</v>
      </c>
      <c r="D5" s="6" t="n">
        <v>-200</v>
      </c>
    </row>
    <row r="6" spans="1:4">
      <c r="A6" s="4" t="s">
        <v>517</v>
      </c>
      <c r="B6" s="6" t="n">
        <v>161</v>
      </c>
      <c r="C6" s="6" t="n">
        <v>272</v>
      </c>
      <c r="D6" s="6" t="n">
        <v>422</v>
      </c>
    </row>
    <row r="7" spans="1:4">
      <c r="A7" s="4" t="s">
        <v>936</v>
      </c>
      <c r="B7" s="7" t="n">
        <v>530</v>
      </c>
      <c r="C7" s="7" t="n">
        <v>789</v>
      </c>
      <c r="D7" s="7" t="n">
        <v>114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37</v>
      </c>
      <c r="B1" s="2" t="s">
        <v>2</v>
      </c>
      <c r="C1" s="2" t="s">
        <v>64</v>
      </c>
    </row>
    <row r="2" spans="1:3">
      <c r="A2" s="4" t="s">
        <v>938</v>
      </c>
    </row>
    <row r="3" spans="1:3">
      <c r="A3" s="3" t="s">
        <v>581</v>
      </c>
    </row>
    <row r="4" spans="1:3">
      <c r="A4" s="4" t="s">
        <v>939</v>
      </c>
      <c r="B4" s="7" t="n">
        <v>2201</v>
      </c>
      <c r="C4" s="7" t="n">
        <v>236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64</v>
      </c>
    </row>
    <row r="2" spans="1:3">
      <c r="A2" s="3" t="s">
        <v>941</v>
      </c>
    </row>
    <row r="3" spans="1:3">
      <c r="A3" s="4" t="s">
        <v>942</v>
      </c>
      <c r="B3" s="7" t="n">
        <v>65108</v>
      </c>
      <c r="C3" s="7" t="n">
        <v>63542</v>
      </c>
    </row>
    <row r="4" spans="1:3">
      <c r="A4" s="4" t="s">
        <v>943</v>
      </c>
      <c r="B4" s="6" t="n">
        <v>18683</v>
      </c>
      <c r="C4" s="6" t="n">
        <v>16418</v>
      </c>
    </row>
    <row r="5" spans="1:3">
      <c r="A5" s="4" t="s">
        <v>944</v>
      </c>
      <c r="B5" s="6" t="n">
        <v>46425</v>
      </c>
      <c r="C5" s="6" t="n">
        <v>47124</v>
      </c>
    </row>
    <row r="6" spans="1:3">
      <c r="A6" s="4" t="s">
        <v>945</v>
      </c>
    </row>
    <row r="7" spans="1:3">
      <c r="A7" s="3" t="s">
        <v>941</v>
      </c>
    </row>
    <row r="8" spans="1:3">
      <c r="A8" s="4" t="s">
        <v>942</v>
      </c>
      <c r="B8" s="6" t="n">
        <v>14245</v>
      </c>
      <c r="C8" s="6" t="n">
        <v>14034</v>
      </c>
    </row>
    <row r="9" spans="1:3">
      <c r="A9" s="4" t="s">
        <v>946</v>
      </c>
    </row>
    <row r="10" spans="1:3">
      <c r="A10" s="3" t="s">
        <v>941</v>
      </c>
    </row>
    <row r="11" spans="1:3">
      <c r="A11" s="4" t="s">
        <v>942</v>
      </c>
      <c r="B11" s="6" t="n">
        <v>36364</v>
      </c>
      <c r="C11" s="6" t="n">
        <v>34311</v>
      </c>
    </row>
    <row r="12" spans="1:3">
      <c r="A12" s="4" t="s">
        <v>947</v>
      </c>
    </row>
    <row r="13" spans="1:3">
      <c r="A13" s="3" t="s">
        <v>941</v>
      </c>
    </row>
    <row r="14" spans="1:3">
      <c r="A14" s="4" t="s">
        <v>942</v>
      </c>
      <c r="B14" s="7" t="n">
        <v>14499</v>
      </c>
      <c r="C14" s="7" t="n">
        <v>1519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s>
  <sheetData>
    <row r="1" spans="1:5">
      <c r="A1" s="1" t="s">
        <v>948</v>
      </c>
      <c r="B1" s="2" t="s">
        <v>1</v>
      </c>
    </row>
    <row r="2" spans="1:5">
      <c r="B2" s="2" t="s">
        <v>949</v>
      </c>
      <c r="C2" s="2" t="s">
        <v>546</v>
      </c>
      <c r="D2" s="2" t="s">
        <v>547</v>
      </c>
      <c r="E2" s="2" t="s">
        <v>950</v>
      </c>
    </row>
    <row r="3" spans="1:5">
      <c r="A3" s="3" t="s">
        <v>941</v>
      </c>
    </row>
    <row r="4" spans="1:5">
      <c r="A4" s="4" t="s">
        <v>951</v>
      </c>
      <c r="B4" s="7" t="n">
        <v>2875</v>
      </c>
      <c r="C4" s="7" t="n">
        <v>2504</v>
      </c>
      <c r="D4" s="7" t="n">
        <v>1959</v>
      </c>
    </row>
    <row r="5" spans="1:5">
      <c r="A5" s="4" t="s">
        <v>952</v>
      </c>
    </row>
    <row r="6" spans="1:5">
      <c r="A6" s="3" t="s">
        <v>941</v>
      </c>
    </row>
    <row r="7" spans="1:5">
      <c r="A7" s="4" t="s">
        <v>953</v>
      </c>
      <c r="B7" s="7" t="n">
        <v>1275</v>
      </c>
    </row>
    <row r="8" spans="1:5">
      <c r="A8" s="4" t="s">
        <v>954</v>
      </c>
    </row>
    <row r="9" spans="1:5">
      <c r="A9" s="3" t="s">
        <v>941</v>
      </c>
    </row>
    <row r="10" spans="1:5">
      <c r="A10" s="4" t="s">
        <v>953</v>
      </c>
      <c r="E10" s="7" t="n">
        <v>410</v>
      </c>
    </row>
    <row r="11" spans="1:5">
      <c r="A11" s="4" t="s">
        <v>955</v>
      </c>
      <c r="E11" s="6" t="n">
        <v>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64</v>
      </c>
      <c r="D2" s="2" t="s">
        <v>109</v>
      </c>
    </row>
    <row r="3" spans="1:4">
      <c r="A3" s="3" t="s">
        <v>499</v>
      </c>
    </row>
    <row r="4" spans="1:4">
      <c r="A4" s="4" t="s">
        <v>957</v>
      </c>
      <c r="B4" s="7" t="n">
        <v>58488</v>
      </c>
      <c r="C4" s="7" t="n">
        <v>58621</v>
      </c>
      <c r="D4" s="7" t="n">
        <v>9353</v>
      </c>
    </row>
    <row r="5" spans="1:4">
      <c r="A5" s="4" t="s">
        <v>958</v>
      </c>
      <c r="B5" s="6" t="n">
        <v>58488</v>
      </c>
      <c r="C5" s="6" t="n">
        <v>58488</v>
      </c>
      <c r="D5" s="6" t="n">
        <v>58621</v>
      </c>
    </row>
    <row r="6" spans="1:4">
      <c r="A6" s="3" t="s">
        <v>959</v>
      </c>
    </row>
    <row r="7" spans="1:4">
      <c r="A7" s="4" t="s">
        <v>960</v>
      </c>
      <c r="B7" s="6" t="n">
        <v>7567</v>
      </c>
      <c r="C7" s="6" t="n">
        <v>9412</v>
      </c>
      <c r="D7" s="6" t="n">
        <v>3409</v>
      </c>
    </row>
    <row r="8" spans="1:4">
      <c r="A8" s="4" t="s">
        <v>961</v>
      </c>
      <c r="B8" s="6" t="n">
        <v>-1583</v>
      </c>
      <c r="C8" s="6" t="n">
        <v>-1845</v>
      </c>
      <c r="D8" s="6" t="n">
        <v>-763</v>
      </c>
    </row>
    <row r="9" spans="1:4">
      <c r="A9" s="4" t="s">
        <v>962</v>
      </c>
      <c r="B9" s="7" t="n">
        <v>5984</v>
      </c>
      <c r="C9" s="6" t="n">
        <v>7567</v>
      </c>
      <c r="D9" s="6" t="n">
        <v>9412</v>
      </c>
    </row>
    <row r="10" spans="1:4">
      <c r="A10" s="4" t="s">
        <v>507</v>
      </c>
    </row>
    <row r="11" spans="1:4">
      <c r="A11" s="3" t="s">
        <v>499</v>
      </c>
    </row>
    <row r="12" spans="1:4">
      <c r="A12" s="4" t="s">
        <v>963</v>
      </c>
      <c r="D12" s="6" t="n">
        <v>49268</v>
      </c>
    </row>
    <row r="13" spans="1:4">
      <c r="A13" s="4" t="s">
        <v>963</v>
      </c>
      <c r="C13" s="6" t="n">
        <v>-133</v>
      </c>
    </row>
    <row r="14" spans="1:4">
      <c r="A14" s="3" t="s">
        <v>959</v>
      </c>
    </row>
    <row r="15" spans="1:4">
      <c r="A15" s="4" t="s">
        <v>964</v>
      </c>
      <c r="C15" s="7" t="n">
        <v>0</v>
      </c>
      <c r="D15" s="7" t="n">
        <v>676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v>
      </c>
      <c r="C1" s="2" t="s">
        <v>64</v>
      </c>
    </row>
    <row r="2" spans="1:3">
      <c r="A2" s="3" t="s">
        <v>268</v>
      </c>
    </row>
    <row r="3" spans="1:3">
      <c r="A3" s="4" t="s">
        <v>966</v>
      </c>
      <c r="B3" s="7" t="n">
        <v>437828</v>
      </c>
      <c r="C3" s="7" t="n">
        <v>438146</v>
      </c>
    </row>
    <row r="4" spans="1:3">
      <c r="A4" s="4" t="s">
        <v>967</v>
      </c>
      <c r="B4" s="6" t="n">
        <v>201887</v>
      </c>
      <c r="C4" s="6" t="n">
        <v>201393</v>
      </c>
    </row>
    <row r="5" spans="1:3">
      <c r="A5" s="4" t="s">
        <v>968</v>
      </c>
      <c r="B5" s="6" t="n">
        <v>273741</v>
      </c>
      <c r="C5" s="6" t="n">
        <v>295705</v>
      </c>
    </row>
    <row r="6" spans="1:3">
      <c r="A6" s="4" t="s">
        <v>969</v>
      </c>
      <c r="B6" s="6" t="n">
        <v>512054</v>
      </c>
      <c r="C6" s="6" t="n">
        <v>486979</v>
      </c>
    </row>
    <row r="7" spans="1:3">
      <c r="A7" s="4" t="s">
        <v>970</v>
      </c>
      <c r="B7" s="6" t="n">
        <v>395465</v>
      </c>
      <c r="C7" s="6" t="n">
        <v>350994</v>
      </c>
    </row>
    <row r="8" spans="1:3">
      <c r="A8" s="4" t="s">
        <v>82</v>
      </c>
      <c r="B8" s="7" t="n">
        <v>1820975</v>
      </c>
      <c r="C8" s="7" t="n">
        <v>177321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71</v>
      </c>
      <c r="B1" s="2" t="s">
        <v>949</v>
      </c>
    </row>
    <row r="2" spans="1:2">
      <c r="A2" s="3" t="s">
        <v>268</v>
      </c>
    </row>
    <row r="3" spans="1:2">
      <c r="A3" s="4" t="s">
        <v>972</v>
      </c>
      <c r="B3" s="7" t="n">
        <v>302265</v>
      </c>
    </row>
    <row r="4" spans="1:2">
      <c r="A4" s="4" t="s">
        <v>973</v>
      </c>
      <c r="B4" s="6" t="n">
        <v>68530</v>
      </c>
    </row>
    <row r="5" spans="1:2">
      <c r="A5" s="4" t="s">
        <v>974</v>
      </c>
      <c r="B5" s="6" t="n">
        <v>12795</v>
      </c>
    </row>
    <row r="6" spans="1:2">
      <c r="A6" s="4" t="s">
        <v>975</v>
      </c>
      <c r="B6" s="6" t="n">
        <v>7119</v>
      </c>
    </row>
    <row r="7" spans="1:2">
      <c r="A7" s="4" t="s">
        <v>976</v>
      </c>
      <c r="B7" s="6" t="n">
        <v>3576</v>
      </c>
    </row>
    <row r="8" spans="1:2">
      <c r="A8" s="4" t="s">
        <v>977</v>
      </c>
      <c r="B8" s="6" t="n">
        <v>1180</v>
      </c>
    </row>
    <row r="9" spans="1:2">
      <c r="A9" s="4" t="s">
        <v>978</v>
      </c>
      <c r="B9" s="7" t="n">
        <v>39546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79</v>
      </c>
      <c r="B1" s="2" t="s">
        <v>2</v>
      </c>
      <c r="C1" s="2" t="s">
        <v>64</v>
      </c>
    </row>
    <row r="2" spans="1:3">
      <c r="A2" s="3" t="s">
        <v>268</v>
      </c>
    </row>
    <row r="3" spans="1:3">
      <c r="A3" s="4" t="s">
        <v>980</v>
      </c>
      <c r="B3" s="7" t="n">
        <v>74813</v>
      </c>
      <c r="C3" s="7" t="n">
        <v>549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v>
      </c>
      <c r="B1" s="2" t="s">
        <v>1</v>
      </c>
    </row>
    <row r="2" spans="1:4">
      <c r="B2" s="2" t="s">
        <v>2</v>
      </c>
      <c r="C2" s="2" t="s">
        <v>64</v>
      </c>
      <c r="D2" s="2" t="s">
        <v>109</v>
      </c>
    </row>
    <row r="3" spans="1:4">
      <c r="A3" s="3" t="s">
        <v>190</v>
      </c>
    </row>
    <row r="4" spans="1:4">
      <c r="A4" s="4" t="s">
        <v>191</v>
      </c>
      <c r="B4" s="7" t="n">
        <v>27932</v>
      </c>
      <c r="C4" s="7" t="n">
        <v>31590</v>
      </c>
      <c r="D4" s="7" t="n">
        <v>16824</v>
      </c>
    </row>
    <row r="5" spans="1:4">
      <c r="A5" s="3" t="s">
        <v>192</v>
      </c>
    </row>
    <row r="6" spans="1:4">
      <c r="A6" s="4" t="s">
        <v>123</v>
      </c>
      <c r="B6" s="6" t="n">
        <v>3014</v>
      </c>
      <c r="C6" s="6" t="n">
        <v>3943</v>
      </c>
      <c r="D6" s="6" t="n">
        <v>2317</v>
      </c>
    </row>
    <row r="7" spans="1:4">
      <c r="A7" s="4" t="s">
        <v>193</v>
      </c>
      <c r="B7" s="6" t="n">
        <v>2875</v>
      </c>
      <c r="C7" s="6" t="n">
        <v>2504</v>
      </c>
      <c r="D7" s="6" t="n">
        <v>1959</v>
      </c>
    </row>
    <row r="8" spans="1:4">
      <c r="A8" s="4" t="s">
        <v>194</v>
      </c>
      <c r="B8" s="6" t="n">
        <v>5880</v>
      </c>
      <c r="C8" s="6" t="n">
        <v>8288</v>
      </c>
      <c r="D8" s="6" t="n">
        <v>6635</v>
      </c>
    </row>
    <row r="9" spans="1:4">
      <c r="A9" s="4" t="s">
        <v>195</v>
      </c>
      <c r="B9" s="6" t="n">
        <v>111</v>
      </c>
      <c r="C9" s="6" t="n">
        <v>151</v>
      </c>
      <c r="D9" s="6" t="n">
        <v>200</v>
      </c>
    </row>
    <row r="10" spans="1:4">
      <c r="A10" s="4" t="s">
        <v>196</v>
      </c>
      <c r="B10" s="6" t="n">
        <v>-156</v>
      </c>
      <c r="C10" s="6" t="n">
        <v>-125</v>
      </c>
      <c r="D10" s="6" t="n">
        <v>-109</v>
      </c>
    </row>
    <row r="11" spans="1:4">
      <c r="A11" s="4" t="s">
        <v>197</v>
      </c>
      <c r="B11" s="6" t="n">
        <v>2342</v>
      </c>
      <c r="C11" s="6" t="n">
        <v>2027</v>
      </c>
      <c r="D11" s="6" t="n">
        <v>1717</v>
      </c>
    </row>
    <row r="12" spans="1:4">
      <c r="A12" s="4" t="s">
        <v>126</v>
      </c>
      <c r="B12" s="6" t="n">
        <v>-1074</v>
      </c>
      <c r="C12" s="6" t="n">
        <v>-872</v>
      </c>
      <c r="D12" s="6" t="n">
        <v>-1196</v>
      </c>
    </row>
    <row r="13" spans="1:4">
      <c r="A13" s="4" t="s">
        <v>198</v>
      </c>
      <c r="B13" s="6" t="n">
        <v>123065</v>
      </c>
      <c r="C13" s="6" t="n">
        <v>98471</v>
      </c>
      <c r="D13" s="6" t="n">
        <v>123321</v>
      </c>
    </row>
    <row r="14" spans="1:4">
      <c r="A14" s="4" t="s">
        <v>199</v>
      </c>
      <c r="B14" s="6" t="n">
        <v>-126895</v>
      </c>
      <c r="C14" s="6" t="n">
        <v>-93812</v>
      </c>
      <c r="D14" s="6" t="n">
        <v>-123842</v>
      </c>
    </row>
    <row r="15" spans="1:4">
      <c r="A15" s="4" t="s">
        <v>200</v>
      </c>
      <c r="B15" s="6" t="n">
        <v>2414</v>
      </c>
      <c r="C15" s="6" t="n">
        <v>2540</v>
      </c>
      <c r="D15" s="6" t="n">
        <v>2135</v>
      </c>
    </row>
    <row r="16" spans="1:4">
      <c r="A16" s="4" t="s">
        <v>201</v>
      </c>
      <c r="B16" s="6" t="n">
        <v>137</v>
      </c>
      <c r="C16" s="6" t="n">
        <v>2137</v>
      </c>
      <c r="D16" s="6" t="n">
        <v>2512</v>
      </c>
    </row>
    <row r="17" spans="1:4">
      <c r="A17" s="4" t="s">
        <v>202</v>
      </c>
      <c r="B17" s="6" t="n">
        <v>0</v>
      </c>
      <c r="C17" s="6" t="n">
        <v>0</v>
      </c>
      <c r="D17" s="6" t="n">
        <v>2721</v>
      </c>
    </row>
    <row r="18" spans="1:4">
      <c r="A18" s="4" t="s">
        <v>203</v>
      </c>
      <c r="B18" s="6" t="n">
        <v>58</v>
      </c>
      <c r="C18" s="6" t="n">
        <v>-8970</v>
      </c>
      <c r="D18" s="6" t="n">
        <v>-3497</v>
      </c>
    </row>
    <row r="19" spans="1:4">
      <c r="A19" s="4" t="s">
        <v>204</v>
      </c>
      <c r="B19" s="6" t="n">
        <v>-874</v>
      </c>
      <c r="C19" s="6" t="n">
        <v>-656</v>
      </c>
      <c r="D19" s="6" t="n">
        <v>-494</v>
      </c>
    </row>
    <row r="20" spans="1:4">
      <c r="A20" s="4" t="s">
        <v>205</v>
      </c>
      <c r="B20" s="6" t="n">
        <v>5109</v>
      </c>
      <c r="C20" s="6" t="n">
        <v>-88</v>
      </c>
      <c r="D20" s="6" t="n">
        <v>-6451</v>
      </c>
    </row>
    <row r="21" spans="1:4">
      <c r="A21" s="4" t="s">
        <v>206</v>
      </c>
      <c r="B21" s="6" t="n">
        <v>43938</v>
      </c>
      <c r="C21" s="6" t="n">
        <v>47128</v>
      </c>
      <c r="D21" s="6" t="n">
        <v>24752</v>
      </c>
    </row>
    <row r="22" spans="1:4">
      <c r="A22" s="3" t="s">
        <v>207</v>
      </c>
    </row>
    <row r="23" spans="1:4">
      <c r="A23" s="4" t="s">
        <v>208</v>
      </c>
      <c r="B23" s="6" t="n">
        <v>-68523</v>
      </c>
      <c r="C23" s="6" t="n">
        <v>-78462</v>
      </c>
      <c r="D23" s="6" t="n">
        <v>-56997</v>
      </c>
    </row>
    <row r="24" spans="1:4">
      <c r="A24" s="4" t="s">
        <v>209</v>
      </c>
      <c r="B24" s="6" t="n">
        <v>72865</v>
      </c>
      <c r="C24" s="6" t="n">
        <v>50280</v>
      </c>
      <c r="D24" s="6" t="n">
        <v>39606</v>
      </c>
    </row>
    <row r="25" spans="1:4">
      <c r="A25" s="4" t="s">
        <v>210</v>
      </c>
      <c r="B25" s="6" t="n">
        <v>3517</v>
      </c>
      <c r="C25" s="6" t="n">
        <v>1855</v>
      </c>
      <c r="D25" s="6" t="n">
        <v>0</v>
      </c>
    </row>
    <row r="26" spans="1:4">
      <c r="A26" s="4" t="s">
        <v>211</v>
      </c>
      <c r="B26" s="6" t="n">
        <v>0</v>
      </c>
      <c r="C26" s="6" t="n">
        <v>0</v>
      </c>
      <c r="D26" s="6" t="n">
        <v>17040</v>
      </c>
    </row>
    <row r="27" spans="1:4">
      <c r="A27" s="4" t="s">
        <v>212</v>
      </c>
      <c r="B27" s="6" t="n">
        <v>-73680</v>
      </c>
      <c r="C27" s="6" t="n">
        <v>-2177</v>
      </c>
      <c r="D27" s="6" t="n">
        <v>4040</v>
      </c>
    </row>
    <row r="28" spans="1:4">
      <c r="A28" s="4" t="s">
        <v>213</v>
      </c>
      <c r="B28" s="6" t="n">
        <v>142</v>
      </c>
      <c r="C28" s="6" t="n">
        <v>26</v>
      </c>
      <c r="D28" s="6" t="n">
        <v>142</v>
      </c>
    </row>
    <row r="29" spans="1:4">
      <c r="A29" s="4" t="s">
        <v>214</v>
      </c>
      <c r="B29" s="6" t="n">
        <v>490</v>
      </c>
      <c r="C29" s="6" t="n">
        <v>1482</v>
      </c>
      <c r="D29" s="6" t="n">
        <v>693</v>
      </c>
    </row>
    <row r="30" spans="1:4">
      <c r="A30" s="4" t="s">
        <v>215</v>
      </c>
      <c r="B30" s="6" t="n">
        <v>1825</v>
      </c>
      <c r="C30" s="6" t="n">
        <v>731</v>
      </c>
      <c r="D30" s="6" t="n">
        <v>2847</v>
      </c>
    </row>
    <row r="31" spans="1:4">
      <c r="A31" s="4" t="s">
        <v>216</v>
      </c>
      <c r="B31" s="6" t="n">
        <v>-3840</v>
      </c>
      <c r="C31" s="6" t="n">
        <v>-5010</v>
      </c>
      <c r="D31" s="6" t="n">
        <v>-1915</v>
      </c>
    </row>
    <row r="32" spans="1:4">
      <c r="A32" s="4" t="s">
        <v>217</v>
      </c>
      <c r="B32" s="6" t="n">
        <v>54</v>
      </c>
      <c r="C32" s="6" t="n">
        <v>1051</v>
      </c>
      <c r="D32" s="6" t="n">
        <v>827</v>
      </c>
    </row>
    <row r="33" spans="1:4">
      <c r="A33" s="4" t="s">
        <v>218</v>
      </c>
      <c r="B33" s="6" t="n">
        <v>-10000</v>
      </c>
      <c r="C33" s="6" t="n">
        <v>0</v>
      </c>
      <c r="D33" s="6" t="n">
        <v>0</v>
      </c>
    </row>
    <row r="34" spans="1:4">
      <c r="A34" s="4" t="s">
        <v>219</v>
      </c>
      <c r="B34" s="6" t="n">
        <v>2163</v>
      </c>
      <c r="C34" s="6" t="n">
        <v>0</v>
      </c>
      <c r="D34" s="6" t="n">
        <v>0</v>
      </c>
    </row>
    <row r="35" spans="1:4">
      <c r="A35" s="4" t="s">
        <v>220</v>
      </c>
      <c r="B35" s="6" t="n">
        <v>0</v>
      </c>
      <c r="C35" s="6" t="n">
        <v>0</v>
      </c>
      <c r="D35" s="6" t="n">
        <v>68212</v>
      </c>
    </row>
    <row r="36" spans="1:4">
      <c r="A36" s="4" t="s">
        <v>221</v>
      </c>
      <c r="B36" s="6" t="n">
        <v>2658</v>
      </c>
      <c r="C36" s="6" t="n">
        <v>0</v>
      </c>
      <c r="D36" s="6" t="n">
        <v>4180</v>
      </c>
    </row>
    <row r="37" spans="1:4">
      <c r="A37" s="4" t="s">
        <v>222</v>
      </c>
      <c r="B37" s="6" t="n">
        <v>0</v>
      </c>
      <c r="C37" s="6" t="n">
        <v>5539</v>
      </c>
      <c r="D37" s="6" t="n">
        <v>0</v>
      </c>
    </row>
    <row r="38" spans="1:4">
      <c r="A38" s="4" t="s">
        <v>223</v>
      </c>
      <c r="B38" s="6" t="n">
        <v>-72329</v>
      </c>
      <c r="C38" s="6" t="n">
        <v>-24685</v>
      </c>
      <c r="D38" s="6" t="n">
        <v>78675</v>
      </c>
    </row>
    <row r="39" spans="1:4">
      <c r="A39" s="3" t="s">
        <v>224</v>
      </c>
    </row>
    <row r="40" spans="1:4">
      <c r="A40" s="4" t="s">
        <v>225</v>
      </c>
      <c r="B40" s="6" t="n">
        <v>47715</v>
      </c>
      <c r="C40" s="6" t="n">
        <v>-93106</v>
      </c>
      <c r="D40" s="6" t="n">
        <v>84657</v>
      </c>
    </row>
    <row r="41" spans="1:4">
      <c r="A41" s="4" t="s">
        <v>226</v>
      </c>
      <c r="B41" s="6" t="n">
        <v>6010</v>
      </c>
      <c r="C41" s="6" t="n">
        <v>3000</v>
      </c>
      <c r="D41" s="6" t="n">
        <v>130750</v>
      </c>
    </row>
    <row r="42" spans="1:4">
      <c r="A42" s="4" t="s">
        <v>227</v>
      </c>
      <c r="B42" s="6" t="n">
        <v>-24150</v>
      </c>
      <c r="C42" s="6" t="n">
        <v>-16221</v>
      </c>
      <c r="D42" s="6" t="n">
        <v>-194783</v>
      </c>
    </row>
    <row r="43" spans="1:4">
      <c r="A43" s="4" t="s">
        <v>228</v>
      </c>
      <c r="B43" s="6" t="n">
        <v>2231</v>
      </c>
      <c r="C43" s="6" t="n">
        <v>914</v>
      </c>
      <c r="D43" s="6" t="n">
        <v>1193</v>
      </c>
    </row>
    <row r="44" spans="1:4">
      <c r="A44" s="4" t="s">
        <v>229</v>
      </c>
      <c r="B44" s="6" t="n">
        <v>157</v>
      </c>
      <c r="C44" s="6" t="n">
        <v>70</v>
      </c>
      <c r="D44" s="6" t="n">
        <v>-1</v>
      </c>
    </row>
    <row r="45" spans="1:4">
      <c r="A45" s="4" t="s">
        <v>230</v>
      </c>
      <c r="B45" s="6" t="n">
        <v>-7898</v>
      </c>
      <c r="C45" s="6" t="n">
        <v>-6706</v>
      </c>
      <c r="D45" s="6" t="n">
        <v>-4070</v>
      </c>
    </row>
    <row r="46" spans="1:4">
      <c r="A46" s="4" t="s">
        <v>231</v>
      </c>
      <c r="B46" s="6" t="n">
        <v>-15445</v>
      </c>
      <c r="C46" s="6" t="n">
        <v>-1194</v>
      </c>
      <c r="D46" s="6" t="n">
        <v>-70</v>
      </c>
    </row>
    <row r="47" spans="1:4">
      <c r="A47" s="4" t="s">
        <v>232</v>
      </c>
      <c r="B47" s="6" t="n">
        <v>8620</v>
      </c>
      <c r="C47" s="6" t="n">
        <v>-113243</v>
      </c>
      <c r="D47" s="6" t="n">
        <v>17676</v>
      </c>
    </row>
    <row r="48" spans="1:4">
      <c r="A48" s="4" t="s">
        <v>233</v>
      </c>
      <c r="B48" s="6" t="n">
        <v>-19771</v>
      </c>
      <c r="C48" s="6" t="n">
        <v>-90800</v>
      </c>
      <c r="D48" s="6" t="n">
        <v>121103</v>
      </c>
    </row>
    <row r="49" spans="1:4">
      <c r="A49" s="4" t="s">
        <v>234</v>
      </c>
      <c r="B49" s="6" t="n">
        <v>59618</v>
      </c>
      <c r="C49" s="6" t="n">
        <v>150418</v>
      </c>
      <c r="D49" s="6" t="n">
        <v>29315</v>
      </c>
    </row>
    <row r="50" spans="1:4">
      <c r="A50" s="4" t="s">
        <v>235</v>
      </c>
      <c r="B50" s="6" t="n">
        <v>39847</v>
      </c>
      <c r="C50" s="6" t="n">
        <v>59618</v>
      </c>
      <c r="D50" s="6" t="n">
        <v>150418</v>
      </c>
    </row>
    <row r="51" spans="1:4">
      <c r="A51" s="3" t="s">
        <v>236</v>
      </c>
    </row>
    <row r="52" spans="1:4">
      <c r="A52" s="4" t="s">
        <v>237</v>
      </c>
      <c r="B52" s="6" t="n">
        <v>16072</v>
      </c>
      <c r="C52" s="6" t="n">
        <v>10391</v>
      </c>
      <c r="D52" s="6" t="n">
        <v>6549</v>
      </c>
    </row>
    <row r="53" spans="1:4">
      <c r="A53" s="4" t="s">
        <v>238</v>
      </c>
      <c r="B53" s="6" t="n">
        <v>3174</v>
      </c>
      <c r="C53" s="6" t="n">
        <v>5075</v>
      </c>
      <c r="D53" s="6" t="n">
        <v>10053</v>
      </c>
    </row>
    <row r="54" spans="1:4">
      <c r="A54" s="3" t="s">
        <v>239</v>
      </c>
    </row>
    <row r="55" spans="1:4">
      <c r="A55" s="4" t="s">
        <v>240</v>
      </c>
      <c r="B55" s="6" t="n">
        <v>4361</v>
      </c>
      <c r="C55" s="6" t="n">
        <v>1816</v>
      </c>
      <c r="D55" s="6" t="n">
        <v>535</v>
      </c>
    </row>
    <row r="56" spans="1:4">
      <c r="A56" s="4" t="s">
        <v>241</v>
      </c>
      <c r="B56" s="6" t="n">
        <v>0</v>
      </c>
      <c r="C56" s="6" t="n">
        <v>0</v>
      </c>
      <c r="D56" s="6" t="n">
        <v>82960</v>
      </c>
    </row>
    <row r="57" spans="1:4">
      <c r="A57" s="3" t="s">
        <v>242</v>
      </c>
    </row>
    <row r="58" spans="1:4">
      <c r="A58" s="4" t="s">
        <v>243</v>
      </c>
      <c r="B58" s="6" t="n">
        <v>0</v>
      </c>
      <c r="C58" s="6" t="n">
        <v>0</v>
      </c>
      <c r="D58" s="6" t="n">
        <v>592896</v>
      </c>
    </row>
    <row r="59" spans="1:4">
      <c r="A59" s="4" t="s">
        <v>244</v>
      </c>
      <c r="B59" s="7" t="n">
        <v>0</v>
      </c>
      <c r="C59" s="7" t="n">
        <v>0</v>
      </c>
      <c r="D59" s="7" t="n">
        <v>55920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1</v>
      </c>
      <c r="B1" s="2" t="s">
        <v>1</v>
      </c>
    </row>
    <row r="2" spans="1:3">
      <c r="B2" s="2" t="s">
        <v>2</v>
      </c>
      <c r="C2" s="2" t="s">
        <v>64</v>
      </c>
    </row>
    <row r="3" spans="1:3">
      <c r="A3" s="3" t="s">
        <v>982</v>
      </c>
    </row>
    <row r="4" spans="1:3">
      <c r="A4" s="4" t="s">
        <v>983</v>
      </c>
      <c r="B4" s="7" t="n">
        <v>5539000</v>
      </c>
      <c r="C4" s="7" t="n">
        <v>5539000</v>
      </c>
    </row>
    <row r="5" spans="1:3">
      <c r="A5" s="4" t="s">
        <v>984</v>
      </c>
      <c r="B5" s="4" t="s">
        <v>985</v>
      </c>
      <c r="C5" s="4" t="s">
        <v>985</v>
      </c>
    </row>
    <row r="6" spans="1:3">
      <c r="A6" s="4" t="s">
        <v>986</v>
      </c>
      <c r="B6" s="4" t="s">
        <v>987</v>
      </c>
      <c r="C6" s="4" t="s">
        <v>987</v>
      </c>
    </row>
    <row r="7" spans="1:3">
      <c r="A7" s="4" t="s">
        <v>988</v>
      </c>
      <c r="B7" s="4" t="s">
        <v>989</v>
      </c>
      <c r="C7" s="4" t="s">
        <v>98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90</v>
      </c>
      <c r="B1" s="2" t="s">
        <v>1</v>
      </c>
    </row>
    <row r="2" spans="1:3">
      <c r="B2" s="2" t="s">
        <v>2</v>
      </c>
      <c r="C2" s="2" t="s">
        <v>64</v>
      </c>
    </row>
    <row r="3" spans="1:3">
      <c r="A3" s="3" t="s">
        <v>268</v>
      </c>
    </row>
    <row r="4" spans="1:3">
      <c r="A4" s="4" t="s">
        <v>991</v>
      </c>
      <c r="B4" s="7" t="n">
        <v>0</v>
      </c>
      <c r="C4" s="7" t="n">
        <v>0</v>
      </c>
    </row>
    <row r="5" spans="1:3">
      <c r="A5" s="4" t="s">
        <v>992</v>
      </c>
      <c r="B5" s="6" t="n">
        <v>17000</v>
      </c>
      <c r="C5" s="6" t="n">
        <v>2157000</v>
      </c>
    </row>
    <row r="6" spans="1:3">
      <c r="A6" s="4" t="s">
        <v>993</v>
      </c>
      <c r="B6" s="6" t="n">
        <v>738955000</v>
      </c>
      <c r="C6" s="6" t="n">
        <v>725988000</v>
      </c>
    </row>
    <row r="7" spans="1:3">
      <c r="A7" s="4" t="s">
        <v>994</v>
      </c>
      <c r="B7" s="7" t="n">
        <v>768549000</v>
      </c>
      <c r="C7" s="7" t="n">
        <v>752558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2</v>
      </c>
      <c r="C1" s="2" t="s">
        <v>64</v>
      </c>
    </row>
    <row r="2" spans="1:3">
      <c r="A2" s="3" t="s">
        <v>268</v>
      </c>
    </row>
    <row r="3" spans="1:3">
      <c r="A3" s="4" t="s">
        <v>996</v>
      </c>
      <c r="B3" s="7" t="n">
        <v>40620</v>
      </c>
      <c r="C3" s="7" t="n">
        <v>5869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97</v>
      </c>
      <c r="B1" s="2" t="s">
        <v>949</v>
      </c>
    </row>
    <row r="2" spans="1:2">
      <c r="A2" s="3" t="s">
        <v>998</v>
      </c>
    </row>
    <row r="3" spans="1:2">
      <c r="A3" s="4" t="s">
        <v>972</v>
      </c>
      <c r="B3" s="7" t="n">
        <v>29782</v>
      </c>
    </row>
    <row r="4" spans="1:2">
      <c r="A4" s="4" t="s">
        <v>973</v>
      </c>
      <c r="B4" s="6" t="n">
        <v>1389</v>
      </c>
    </row>
    <row r="5" spans="1:2">
      <c r="A5" s="4" t="s">
        <v>974</v>
      </c>
      <c r="B5" s="6" t="n">
        <v>5900</v>
      </c>
    </row>
    <row r="6" spans="1:2">
      <c r="A6" s="4" t="s">
        <v>975</v>
      </c>
      <c r="B6" s="6" t="n">
        <v>106</v>
      </c>
    </row>
    <row r="7" spans="1:2">
      <c r="A7" s="4" t="s">
        <v>976</v>
      </c>
      <c r="B7" s="6" t="n">
        <v>599</v>
      </c>
    </row>
    <row r="8" spans="1:2">
      <c r="A8" s="4" t="s">
        <v>977</v>
      </c>
      <c r="B8" s="6" t="n">
        <v>2844</v>
      </c>
    </row>
    <row r="9" spans="1:2">
      <c r="A9" s="4" t="s">
        <v>999</v>
      </c>
      <c r="B9" s="7" t="n">
        <v>40620</v>
      </c>
    </row>
    <row r="10" spans="1:2">
      <c r="A10" s="3" t="s">
        <v>1000</v>
      </c>
    </row>
    <row r="11" spans="1:2">
      <c r="A11" s="4" t="s">
        <v>1001</v>
      </c>
      <c r="B11" s="4" t="s">
        <v>1002</v>
      </c>
    </row>
    <row r="12" spans="1:2">
      <c r="A12" s="4" t="s">
        <v>1003</v>
      </c>
      <c r="B12" s="4" t="s">
        <v>1004</v>
      </c>
    </row>
    <row r="13" spans="1:2">
      <c r="A13" s="4" t="s">
        <v>1005</v>
      </c>
      <c r="B13" s="4" t="s">
        <v>1006</v>
      </c>
    </row>
    <row r="14" spans="1:2">
      <c r="A14" s="4" t="s">
        <v>1007</v>
      </c>
      <c r="B14" s="4" t="s">
        <v>1008</v>
      </c>
    </row>
    <row r="15" spans="1:2">
      <c r="A15" s="4" t="s">
        <v>1009</v>
      </c>
      <c r="B15" s="4" t="s">
        <v>1010</v>
      </c>
    </row>
    <row r="16" spans="1:2">
      <c r="A16" s="4" t="s">
        <v>1011</v>
      </c>
      <c r="B16" s="4" t="s">
        <v>1012</v>
      </c>
    </row>
    <row r="17" spans="1:2">
      <c r="A17" s="4" t="s">
        <v>1013</v>
      </c>
      <c r="B17" s="4" t="s">
        <v>101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15</v>
      </c>
      <c r="B1" s="2" t="s">
        <v>614</v>
      </c>
      <c r="C1" s="2" t="s">
        <v>1</v>
      </c>
    </row>
    <row r="2" spans="1:5">
      <c r="B2" s="2" t="s">
        <v>109</v>
      </c>
      <c r="C2" s="2" t="s">
        <v>2</v>
      </c>
      <c r="D2" s="2" t="s">
        <v>109</v>
      </c>
      <c r="E2" s="2" t="s">
        <v>64</v>
      </c>
    </row>
    <row r="3" spans="1:5">
      <c r="A3" s="3" t="s">
        <v>278</v>
      </c>
    </row>
    <row r="4" spans="1:5">
      <c r="A4" s="4" t="s">
        <v>1016</v>
      </c>
      <c r="C4" s="4" t="s">
        <v>1017</v>
      </c>
      <c r="D4" s="4" t="s">
        <v>1018</v>
      </c>
    </row>
    <row r="5" spans="1:5">
      <c r="A5" s="4" t="s">
        <v>1019</v>
      </c>
      <c r="B5" s="7" t="n">
        <v>2700</v>
      </c>
    </row>
    <row r="6" spans="1:5">
      <c r="A6" s="4" t="s">
        <v>1020</v>
      </c>
      <c r="C6" s="7" t="n">
        <v>5837</v>
      </c>
      <c r="E6" s="7" t="n">
        <v>5837</v>
      </c>
    </row>
    <row r="7" spans="1:5">
      <c r="A7" s="4" t="s">
        <v>1021</v>
      </c>
      <c r="C7" s="7" t="n">
        <v>1985</v>
      </c>
      <c r="E7" s="7" t="n">
        <v>1985</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2</v>
      </c>
      <c r="B1" s="2" t="s">
        <v>614</v>
      </c>
      <c r="J1" s="2" t="s">
        <v>1</v>
      </c>
    </row>
    <row r="2" spans="1:12">
      <c r="B2" s="2" t="s">
        <v>2</v>
      </c>
      <c r="C2" s="2" t="s">
        <v>615</v>
      </c>
      <c r="D2" s="2" t="s">
        <v>4</v>
      </c>
      <c r="E2" s="2" t="s">
        <v>616</v>
      </c>
      <c r="F2" s="2" t="s">
        <v>64</v>
      </c>
      <c r="G2" s="2" t="s">
        <v>617</v>
      </c>
      <c r="H2" s="2" t="s">
        <v>618</v>
      </c>
      <c r="I2" s="2" t="s">
        <v>619</v>
      </c>
      <c r="J2" s="2" t="s">
        <v>2</v>
      </c>
      <c r="K2" s="2" t="s">
        <v>64</v>
      </c>
      <c r="L2" s="2" t="s">
        <v>109</v>
      </c>
    </row>
    <row r="3" spans="1:12">
      <c r="A3" s="3" t="s">
        <v>278</v>
      </c>
    </row>
    <row r="4" spans="1:12">
      <c r="A4" s="4" t="s">
        <v>894</v>
      </c>
      <c r="J4" s="7" t="n">
        <v>6123</v>
      </c>
      <c r="K4" s="7" t="n">
        <v>5747</v>
      </c>
      <c r="L4" s="7" t="n">
        <v>7260</v>
      </c>
    </row>
    <row r="5" spans="1:12">
      <c r="A5" s="4" t="s">
        <v>1023</v>
      </c>
      <c r="J5" s="6" t="n">
        <v>137</v>
      </c>
      <c r="K5" s="6" t="n">
        <v>2137</v>
      </c>
      <c r="L5" s="6" t="n">
        <v>2512</v>
      </c>
    </row>
    <row r="6" spans="1:12">
      <c r="A6" s="4" t="s">
        <v>1024</v>
      </c>
      <c r="J6" s="6" t="n">
        <v>-400</v>
      </c>
      <c r="K6" s="6" t="n">
        <v>-400</v>
      </c>
      <c r="L6" s="6" t="n">
        <v>0</v>
      </c>
    </row>
    <row r="7" spans="1:12">
      <c r="A7" s="4" t="s">
        <v>1025</v>
      </c>
      <c r="J7" s="6" t="n">
        <v>0</v>
      </c>
      <c r="K7" s="6" t="n">
        <v>-789</v>
      </c>
      <c r="L7" s="6" t="n">
        <v>2721</v>
      </c>
    </row>
    <row r="8" spans="1:12">
      <c r="A8" s="4" t="s">
        <v>1026</v>
      </c>
      <c r="B8" s="7" t="n">
        <v>1686</v>
      </c>
      <c r="C8" s="7" t="n">
        <v>1303</v>
      </c>
      <c r="D8" s="7" t="n">
        <v>1555</v>
      </c>
      <c r="E8" s="7" t="n">
        <v>1316</v>
      </c>
      <c r="F8" s="7" t="n">
        <v>616</v>
      </c>
      <c r="G8" s="7" t="n">
        <v>2107</v>
      </c>
      <c r="H8" s="7" t="n">
        <v>2002</v>
      </c>
      <c r="I8" s="7" t="n">
        <v>1970</v>
      </c>
      <c r="J8" s="7" t="n">
        <v>5860</v>
      </c>
      <c r="K8" s="7" t="n">
        <v>6695</v>
      </c>
      <c r="L8" s="7" t="n">
        <v>12493</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27</v>
      </c>
      <c r="B1" s="2" t="s">
        <v>2</v>
      </c>
      <c r="C1" s="2" t="s">
        <v>64</v>
      </c>
    </row>
    <row r="2" spans="1:3">
      <c r="A2" s="3" t="s">
        <v>1028</v>
      </c>
    </row>
    <row r="3" spans="1:3">
      <c r="A3" s="4" t="s">
        <v>123</v>
      </c>
      <c r="B3" s="7" t="n">
        <v>3752</v>
      </c>
      <c r="C3" s="7" t="n">
        <v>3433</v>
      </c>
    </row>
    <row r="4" spans="1:3">
      <c r="A4" s="4" t="s">
        <v>1029</v>
      </c>
      <c r="B4" s="6" t="n">
        <v>1842</v>
      </c>
      <c r="C4" s="6" t="n">
        <v>2916</v>
      </c>
    </row>
    <row r="5" spans="1:3">
      <c r="A5" s="4" t="s">
        <v>1030</v>
      </c>
      <c r="B5" s="6" t="n">
        <v>678</v>
      </c>
      <c r="C5" s="6" t="n">
        <v>656</v>
      </c>
    </row>
    <row r="6" spans="1:3">
      <c r="A6" s="4" t="s">
        <v>1031</v>
      </c>
      <c r="B6" s="6" t="n">
        <v>95</v>
      </c>
      <c r="C6" s="6" t="n">
        <v>115</v>
      </c>
    </row>
    <row r="7" spans="1:3">
      <c r="A7" s="4" t="s">
        <v>1032</v>
      </c>
      <c r="B7" s="6" t="n">
        <v>52</v>
      </c>
      <c r="C7" s="6" t="n">
        <v>107</v>
      </c>
    </row>
    <row r="8" spans="1:3">
      <c r="A8" s="4" t="s">
        <v>1033</v>
      </c>
      <c r="B8" s="6" t="n">
        <v>264</v>
      </c>
      <c r="C8" s="6" t="n">
        <v>340</v>
      </c>
    </row>
    <row r="9" spans="1:3">
      <c r="A9" s="4" t="s">
        <v>1034</v>
      </c>
      <c r="B9" s="6" t="n">
        <v>0</v>
      </c>
      <c r="C9" s="6" t="n">
        <v>586</v>
      </c>
    </row>
    <row r="10" spans="1:3">
      <c r="A10" s="4" t="s">
        <v>1035</v>
      </c>
      <c r="B10" s="6" t="n">
        <v>101</v>
      </c>
      <c r="C10" s="6" t="n">
        <v>102</v>
      </c>
    </row>
    <row r="11" spans="1:3">
      <c r="A11" s="4" t="s">
        <v>1036</v>
      </c>
      <c r="B11" s="6" t="n">
        <v>6784</v>
      </c>
      <c r="C11" s="6" t="n">
        <v>8255</v>
      </c>
    </row>
    <row r="12" spans="1:3">
      <c r="A12" s="3" t="s">
        <v>1037</v>
      </c>
    </row>
    <row r="13" spans="1:3">
      <c r="A13" s="4" t="s">
        <v>1038</v>
      </c>
      <c r="B13" s="6" t="n">
        <v>-108</v>
      </c>
      <c r="C13" s="6" t="n">
        <v>-162</v>
      </c>
    </row>
    <row r="14" spans="1:3">
      <c r="A14" s="4" t="s">
        <v>1039</v>
      </c>
      <c r="B14" s="6" t="n">
        <v>-2974</v>
      </c>
      <c r="C14" s="6" t="n">
        <v>-3298</v>
      </c>
    </row>
    <row r="15" spans="1:3">
      <c r="A15" s="4" t="s">
        <v>1040</v>
      </c>
      <c r="B15" s="6" t="n">
        <v>-858</v>
      </c>
      <c r="C15" s="6" t="n">
        <v>-1135</v>
      </c>
    </row>
    <row r="16" spans="1:3">
      <c r="A16" s="4" t="s">
        <v>1041</v>
      </c>
      <c r="B16" s="6" t="n">
        <v>0</v>
      </c>
      <c r="C16" s="6" t="n">
        <v>-88</v>
      </c>
    </row>
    <row r="17" spans="1:3">
      <c r="A17" s="4" t="s">
        <v>1042</v>
      </c>
      <c r="B17" s="6" t="n">
        <v>-184</v>
      </c>
      <c r="C17" s="6" t="n">
        <v>0</v>
      </c>
    </row>
    <row r="18" spans="1:3">
      <c r="A18" s="4" t="s">
        <v>1024</v>
      </c>
      <c r="B18" s="6" t="n">
        <v>-48</v>
      </c>
      <c r="C18" s="6" t="n">
        <v>-24</v>
      </c>
    </row>
    <row r="19" spans="1:3">
      <c r="A19" s="4" t="s">
        <v>1035</v>
      </c>
      <c r="B19" s="6" t="n">
        <v>-96</v>
      </c>
      <c r="C19" s="6" t="n">
        <v>-161</v>
      </c>
    </row>
    <row r="20" spans="1:3">
      <c r="A20" s="4" t="s">
        <v>1043</v>
      </c>
      <c r="B20" s="6" t="n">
        <v>-4268</v>
      </c>
      <c r="C20" s="6" t="n">
        <v>-4868</v>
      </c>
    </row>
    <row r="21" spans="1:3">
      <c r="A21" s="4" t="s">
        <v>1044</v>
      </c>
      <c r="B21" s="7" t="n">
        <v>2516</v>
      </c>
      <c r="C21" s="7" t="n">
        <v>338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5</v>
      </c>
      <c r="B1" s="2" t="s">
        <v>614</v>
      </c>
      <c r="J1" s="2" t="s">
        <v>1</v>
      </c>
    </row>
    <row r="2" spans="1:12">
      <c r="B2" s="2" t="s">
        <v>2</v>
      </c>
      <c r="C2" s="2" t="s">
        <v>615</v>
      </c>
      <c r="D2" s="2" t="s">
        <v>4</v>
      </c>
      <c r="E2" s="2" t="s">
        <v>616</v>
      </c>
      <c r="F2" s="2" t="s">
        <v>64</v>
      </c>
      <c r="G2" s="2" t="s">
        <v>617</v>
      </c>
      <c r="H2" s="2" t="s">
        <v>618</v>
      </c>
      <c r="I2" s="2" t="s">
        <v>619</v>
      </c>
      <c r="J2" s="2" t="s">
        <v>2</v>
      </c>
      <c r="K2" s="2" t="s">
        <v>64</v>
      </c>
      <c r="L2" s="2" t="s">
        <v>109</v>
      </c>
    </row>
    <row r="3" spans="1:12">
      <c r="A3" s="3" t="s">
        <v>278</v>
      </c>
    </row>
    <row r="4" spans="1:12">
      <c r="A4" s="4" t="s">
        <v>1046</v>
      </c>
      <c r="J4" s="7" t="n">
        <v>7089</v>
      </c>
      <c r="K4" s="7" t="n">
        <v>8023</v>
      </c>
      <c r="L4" s="7" t="n">
        <v>10242</v>
      </c>
    </row>
    <row r="5" spans="1:12">
      <c r="A5" s="4" t="s">
        <v>1047</v>
      </c>
      <c r="J5" s="6" t="n">
        <v>34</v>
      </c>
      <c r="K5" s="6" t="n">
        <v>82</v>
      </c>
      <c r="L5" s="6" t="n">
        <v>54</v>
      </c>
    </row>
    <row r="6" spans="1:12">
      <c r="A6" s="3" t="s">
        <v>1048</v>
      </c>
    </row>
    <row r="7" spans="1:12">
      <c r="A7" s="4" t="s">
        <v>1024</v>
      </c>
      <c r="J7" s="6" t="n">
        <v>-400</v>
      </c>
      <c r="K7" s="6" t="n">
        <v>-400</v>
      </c>
      <c r="L7" s="6" t="n">
        <v>0</v>
      </c>
    </row>
    <row r="8" spans="1:12">
      <c r="A8" s="4" t="s">
        <v>1049</v>
      </c>
      <c r="J8" s="6" t="n">
        <v>-128</v>
      </c>
      <c r="K8" s="6" t="n">
        <v>-171</v>
      </c>
      <c r="L8" s="6" t="n">
        <v>-234</v>
      </c>
    </row>
    <row r="9" spans="1:12">
      <c r="A9" s="4" t="s">
        <v>1050</v>
      </c>
      <c r="J9" s="6" t="n">
        <v>-435</v>
      </c>
      <c r="K9" s="6" t="n">
        <v>-138</v>
      </c>
      <c r="L9" s="6" t="n">
        <v>-173</v>
      </c>
    </row>
    <row r="10" spans="1:12">
      <c r="A10" s="4" t="s">
        <v>1051</v>
      </c>
      <c r="J10" s="6" t="n">
        <v>0</v>
      </c>
      <c r="K10" s="6" t="n">
        <v>0</v>
      </c>
      <c r="L10" s="6" t="n">
        <v>129</v>
      </c>
    </row>
    <row r="11" spans="1:12">
      <c r="A11" s="4" t="s">
        <v>1052</v>
      </c>
      <c r="J11" s="6" t="n">
        <v>177</v>
      </c>
      <c r="K11" s="6" t="n">
        <v>191</v>
      </c>
      <c r="L11" s="6" t="n">
        <v>374</v>
      </c>
    </row>
    <row r="12" spans="1:12">
      <c r="A12" s="4" t="s">
        <v>175</v>
      </c>
      <c r="J12" s="6" t="n">
        <v>-599</v>
      </c>
      <c r="K12" s="6" t="n">
        <v>-131</v>
      </c>
      <c r="L12" s="6" t="n">
        <v>-656</v>
      </c>
    </row>
    <row r="13" spans="1:12">
      <c r="A13" s="4" t="s">
        <v>1053</v>
      </c>
      <c r="J13" s="6" t="n">
        <v>0</v>
      </c>
      <c r="K13" s="6" t="n">
        <v>-789</v>
      </c>
      <c r="L13" s="6" t="n">
        <v>2721</v>
      </c>
    </row>
    <row r="14" spans="1:12">
      <c r="A14" s="4" t="s">
        <v>1035</v>
      </c>
      <c r="J14" s="6" t="n">
        <v>122</v>
      </c>
      <c r="K14" s="6" t="n">
        <v>28</v>
      </c>
      <c r="L14" s="6" t="n">
        <v>36</v>
      </c>
    </row>
    <row r="15" spans="1:12">
      <c r="A15" s="4" t="s">
        <v>1026</v>
      </c>
      <c r="B15" s="7" t="n">
        <v>1686</v>
      </c>
      <c r="C15" s="7" t="n">
        <v>1303</v>
      </c>
      <c r="D15" s="7" t="n">
        <v>1555</v>
      </c>
      <c r="E15" s="7" t="n">
        <v>1316</v>
      </c>
      <c r="F15" s="7" t="n">
        <v>616</v>
      </c>
      <c r="G15" s="7" t="n">
        <v>2107</v>
      </c>
      <c r="H15" s="7" t="n">
        <v>2002</v>
      </c>
      <c r="I15" s="7" t="n">
        <v>1970</v>
      </c>
      <c r="J15" s="7" t="n">
        <v>5860</v>
      </c>
      <c r="K15" s="7" t="n">
        <v>6695</v>
      </c>
      <c r="L15" s="7" t="n">
        <v>12493</v>
      </c>
    </row>
    <row r="16" spans="1:12">
      <c r="A16" s="4" t="s">
        <v>1054</v>
      </c>
      <c r="J16" s="4" t="s">
        <v>1055</v>
      </c>
      <c r="K16" s="4" t="s">
        <v>1056</v>
      </c>
      <c r="L16" s="4" t="s">
        <v>1057</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1058</v>
      </c>
      <c r="B1" s="2" t="s">
        <v>1</v>
      </c>
    </row>
    <row r="2" spans="1:2">
      <c r="B2" s="2" t="s">
        <v>949</v>
      </c>
    </row>
    <row r="3" spans="1:2">
      <c r="A3" s="3" t="s">
        <v>281</v>
      </c>
    </row>
    <row r="4" spans="1:2">
      <c r="A4" s="4" t="s">
        <v>1059</v>
      </c>
      <c r="B4" s="4" t="s">
        <v>1060</v>
      </c>
    </row>
    <row r="5" spans="1:2">
      <c r="A5" s="4" t="s">
        <v>1061</v>
      </c>
      <c r="B5" s="7" t="n">
        <v>0</v>
      </c>
    </row>
    <row r="6" spans="1:2">
      <c r="A6" s="4" t="s">
        <v>1062</v>
      </c>
      <c r="B6" s="7"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v>
      </c>
      <c r="C1" s="2" t="s">
        <v>64</v>
      </c>
    </row>
    <row r="2" spans="1:3">
      <c r="A2" s="4" t="s">
        <v>1064</v>
      </c>
    </row>
    <row r="3" spans="1:3">
      <c r="A3" s="3" t="s">
        <v>1065</v>
      </c>
    </row>
    <row r="4" spans="1:3">
      <c r="A4" s="4" t="s">
        <v>1066</v>
      </c>
      <c r="B4" s="7" t="n">
        <v>6098</v>
      </c>
      <c r="C4" s="7" t="n">
        <v>4288</v>
      </c>
    </row>
    <row r="5" spans="1:3">
      <c r="A5" s="4" t="s">
        <v>1067</v>
      </c>
    </row>
    <row r="6" spans="1:3">
      <c r="A6" s="3" t="s">
        <v>1065</v>
      </c>
    </row>
    <row r="7" spans="1:3">
      <c r="A7" s="4" t="s">
        <v>1066</v>
      </c>
      <c r="B7" s="6" t="n">
        <v>247670</v>
      </c>
      <c r="C7" s="6" t="n">
        <v>186446</v>
      </c>
    </row>
    <row r="8" spans="1:3">
      <c r="A8" s="4" t="s">
        <v>1068</v>
      </c>
    </row>
    <row r="9" spans="1:3">
      <c r="A9" s="3" t="s">
        <v>1065</v>
      </c>
    </row>
    <row r="10" spans="1:3">
      <c r="A10" s="4" t="s">
        <v>1066</v>
      </c>
      <c r="B10" s="6" t="n">
        <v>111466</v>
      </c>
      <c r="C10" s="6" t="n">
        <v>108307</v>
      </c>
    </row>
    <row r="11" spans="1:3">
      <c r="A11" s="4" t="s">
        <v>1069</v>
      </c>
    </row>
    <row r="12" spans="1:3">
      <c r="A12" s="3" t="s">
        <v>1065</v>
      </c>
    </row>
    <row r="13" spans="1:3">
      <c r="A13" s="4" t="s">
        <v>1066</v>
      </c>
      <c r="B13" s="7" t="n">
        <v>87446</v>
      </c>
      <c r="C13" s="7" t="n">
        <v>9265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0</v>
      </c>
      <c r="B1" s="2" t="s">
        <v>2</v>
      </c>
      <c r="C1" s="2" t="s">
        <v>64</v>
      </c>
    </row>
    <row r="2" spans="1:3">
      <c r="A2" s="3" t="s">
        <v>1071</v>
      </c>
    </row>
    <row r="3" spans="1:3">
      <c r="A3" s="4" t="s">
        <v>1072</v>
      </c>
      <c r="B3" s="7" t="n">
        <v>240176</v>
      </c>
      <c r="C3" s="7" t="n">
        <v>230708</v>
      </c>
    </row>
    <row r="4" spans="1:3">
      <c r="A4" s="4" t="s">
        <v>1073</v>
      </c>
      <c r="B4" s="6" t="n">
        <v>240176</v>
      </c>
      <c r="C4" s="6" t="n">
        <v>230708</v>
      </c>
    </row>
    <row r="5" spans="1:3">
      <c r="A5" s="4" t="s">
        <v>1074</v>
      </c>
      <c r="B5" s="6" t="n">
        <v>258044</v>
      </c>
      <c r="C5" s="6" t="n">
        <v>247056</v>
      </c>
    </row>
    <row r="6" spans="1:3">
      <c r="A6" s="4" t="s">
        <v>1075</v>
      </c>
      <c r="B6" s="7" t="n">
        <v>240176</v>
      </c>
      <c r="C6" s="7" t="n">
        <v>230708</v>
      </c>
    </row>
    <row r="7" spans="1:3">
      <c r="A7" s="4" t="s">
        <v>1076</v>
      </c>
      <c r="B7" s="4" t="s">
        <v>1077</v>
      </c>
      <c r="C7" s="4" t="s">
        <v>1078</v>
      </c>
    </row>
    <row r="8" spans="1:3">
      <c r="A8" s="4" t="s">
        <v>1079</v>
      </c>
      <c r="B8" s="4" t="s">
        <v>1077</v>
      </c>
      <c r="C8" s="4" t="s">
        <v>1078</v>
      </c>
    </row>
    <row r="9" spans="1:3">
      <c r="A9" s="4" t="s">
        <v>1080</v>
      </c>
      <c r="B9" s="4" t="s">
        <v>1081</v>
      </c>
      <c r="C9" s="4" t="s">
        <v>1082</v>
      </c>
    </row>
    <row r="10" spans="1:3">
      <c r="A10" s="4" t="s">
        <v>1083</v>
      </c>
      <c r="B10" s="4" t="s">
        <v>1084</v>
      </c>
      <c r="C10" s="4" t="s">
        <v>1085</v>
      </c>
    </row>
    <row r="11" spans="1:3">
      <c r="A11" s="4" t="s">
        <v>1086</v>
      </c>
      <c r="B11" s="7" t="n">
        <v>118213</v>
      </c>
      <c r="C11" s="7" t="n">
        <v>110962</v>
      </c>
    </row>
    <row r="12" spans="1:3">
      <c r="A12" s="4" t="s">
        <v>1087</v>
      </c>
      <c r="B12" s="6" t="n">
        <v>143545</v>
      </c>
      <c r="C12" s="6" t="n">
        <v>134740</v>
      </c>
    </row>
    <row r="13" spans="1:3">
      <c r="A13" s="4" t="s">
        <v>1088</v>
      </c>
      <c r="B13" s="6" t="n">
        <v>177320</v>
      </c>
      <c r="C13" s="6" t="n">
        <v>166443</v>
      </c>
    </row>
    <row r="14" spans="1:3">
      <c r="A14" s="4" t="s">
        <v>1089</v>
      </c>
      <c r="B14" s="7" t="n">
        <v>86004</v>
      </c>
      <c r="C14" s="7" t="n">
        <v>82744</v>
      </c>
    </row>
    <row r="15" spans="1:3">
      <c r="A15" s="4" t="s">
        <v>1090</v>
      </c>
      <c r="B15" s="4" t="s">
        <v>1091</v>
      </c>
      <c r="C15" s="4" t="s">
        <v>1091</v>
      </c>
    </row>
    <row r="16" spans="1:3">
      <c r="A16" s="4" t="s">
        <v>1092</v>
      </c>
      <c r="B16" s="4" t="s">
        <v>1093</v>
      </c>
      <c r="C16" s="4" t="s">
        <v>1093</v>
      </c>
    </row>
    <row r="17" spans="1:3">
      <c r="A17" s="4" t="s">
        <v>1094</v>
      </c>
      <c r="B17" s="4" t="s">
        <v>1095</v>
      </c>
      <c r="C17" s="4" t="s">
        <v>1095</v>
      </c>
    </row>
    <row r="18" spans="1:3">
      <c r="A18" s="4" t="s">
        <v>1096</v>
      </c>
      <c r="B18" s="4" t="s">
        <v>1097</v>
      </c>
      <c r="C18" s="4" t="s">
        <v>1097</v>
      </c>
    </row>
    <row r="19" spans="1:3">
      <c r="A19" s="4" t="s">
        <v>1098</v>
      </c>
      <c r="B19" s="7" t="n">
        <v>109769</v>
      </c>
      <c r="C19" s="7" t="n">
        <v>103036</v>
      </c>
    </row>
    <row r="20" spans="1:3">
      <c r="A20" s="4" t="s">
        <v>1099</v>
      </c>
      <c r="B20" s="6" t="n">
        <v>135101</v>
      </c>
      <c r="C20" s="6" t="n">
        <v>126814</v>
      </c>
    </row>
    <row r="21" spans="1:3">
      <c r="A21" s="4" t="s">
        <v>1100</v>
      </c>
      <c r="B21" s="6" t="n">
        <v>168876</v>
      </c>
      <c r="C21" s="6" t="n">
        <v>158517</v>
      </c>
    </row>
    <row r="22" spans="1:3">
      <c r="A22" s="4" t="s">
        <v>1101</v>
      </c>
      <c r="B22" s="7" t="n">
        <v>107506</v>
      </c>
      <c r="C22" s="7" t="n">
        <v>103430</v>
      </c>
    </row>
    <row r="23" spans="1:3">
      <c r="A23" s="4" t="s">
        <v>1102</v>
      </c>
      <c r="B23" s="4" t="s">
        <v>1103</v>
      </c>
      <c r="C23" s="4" t="s">
        <v>1103</v>
      </c>
    </row>
    <row r="24" spans="1:3">
      <c r="A24" s="4" t="s">
        <v>1104</v>
      </c>
      <c r="B24" s="4" t="s">
        <v>1105</v>
      </c>
      <c r="C24" s="4" t="s">
        <v>1105</v>
      </c>
    </row>
    <row r="25" spans="1:3">
      <c r="A25" s="4" t="s">
        <v>1106</v>
      </c>
      <c r="B25" s="4" t="s">
        <v>1107</v>
      </c>
      <c r="C25" s="4" t="s">
        <v>1107</v>
      </c>
    </row>
    <row r="26" spans="1:3">
      <c r="A26" s="4" t="s">
        <v>1108</v>
      </c>
      <c r="B26" s="4" t="s">
        <v>1109</v>
      </c>
      <c r="C26" s="4" t="s">
        <v>110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21"/>
    <col customWidth="1" max="6" min="6" width="37"/>
    <col customWidth="1" max="7" min="7" width="21"/>
    <col customWidth="1" max="8" min="8" width="21"/>
  </cols>
  <sheetData>
    <row r="1" spans="1:8">
      <c r="A1" s="1" t="s">
        <v>1110</v>
      </c>
      <c r="B1" s="2" t="s">
        <v>1111</v>
      </c>
      <c r="C1" s="2" t="s">
        <v>547</v>
      </c>
      <c r="D1" s="2" t="s">
        <v>1112</v>
      </c>
      <c r="E1" s="2" t="s">
        <v>1113</v>
      </c>
      <c r="F1" s="2" t="s">
        <v>1114</v>
      </c>
      <c r="G1" s="2" t="s">
        <v>546</v>
      </c>
      <c r="H1" s="2" t="s">
        <v>547</v>
      </c>
    </row>
    <row r="2" spans="1:8">
      <c r="A2" s="3" t="s">
        <v>1115</v>
      </c>
    </row>
    <row r="3" spans="1:8">
      <c r="A3" s="4" t="s">
        <v>1116</v>
      </c>
      <c r="F3" s="4" t="s">
        <v>1117</v>
      </c>
    </row>
    <row r="4" spans="1:8">
      <c r="A4" s="4" t="s">
        <v>1118</v>
      </c>
      <c r="F4" s="4" t="s">
        <v>1119</v>
      </c>
    </row>
    <row r="5" spans="1:8">
      <c r="A5" s="4" t="s">
        <v>1120</v>
      </c>
      <c r="F5" s="4" t="s">
        <v>987</v>
      </c>
    </row>
    <row r="6" spans="1:8">
      <c r="A6" s="4" t="s">
        <v>1121</v>
      </c>
      <c r="F6" s="7" t="n">
        <v>1085</v>
      </c>
      <c r="G6" s="7" t="n">
        <v>1345</v>
      </c>
      <c r="H6" s="7" t="n">
        <v>1262</v>
      </c>
    </row>
    <row r="7" spans="1:8">
      <c r="A7" s="4" t="s">
        <v>1122</v>
      </c>
      <c r="F7" s="7" t="n">
        <v>12245</v>
      </c>
      <c r="G7" s="6" t="n">
        <v>12324</v>
      </c>
    </row>
    <row r="8" spans="1:8">
      <c r="A8" s="4" t="s">
        <v>1123</v>
      </c>
    </row>
    <row r="9" spans="1:8">
      <c r="A9" s="3" t="s">
        <v>1115</v>
      </c>
    </row>
    <row r="10" spans="1:8">
      <c r="A10" s="4" t="s">
        <v>1124</v>
      </c>
      <c r="F10" s="4" t="s">
        <v>1125</v>
      </c>
    </row>
    <row r="11" spans="1:8">
      <c r="A11" s="4" t="s">
        <v>1126</v>
      </c>
      <c r="F11" s="4" t="s">
        <v>1127</v>
      </c>
    </row>
    <row r="12" spans="1:8">
      <c r="A12" s="4" t="s">
        <v>1128</v>
      </c>
      <c r="F12" s="4" t="s">
        <v>1129</v>
      </c>
    </row>
    <row r="13" spans="1:8">
      <c r="A13" s="4" t="s">
        <v>1130</v>
      </c>
      <c r="F13" s="4" t="s">
        <v>1131</v>
      </c>
    </row>
    <row r="14" spans="1:8">
      <c r="A14" s="4" t="s">
        <v>1132</v>
      </c>
      <c r="F14" s="7" t="n">
        <v>919</v>
      </c>
      <c r="G14" s="6" t="n">
        <v>872</v>
      </c>
      <c r="H14" s="7" t="n">
        <v>701</v>
      </c>
    </row>
    <row r="15" spans="1:8">
      <c r="A15" s="4" t="s">
        <v>1133</v>
      </c>
    </row>
    <row r="16" spans="1:8">
      <c r="A16" s="3" t="s">
        <v>1115</v>
      </c>
    </row>
    <row r="17" spans="1:8">
      <c r="A17" s="4" t="s">
        <v>1128</v>
      </c>
      <c r="F17" s="4" t="s">
        <v>1134</v>
      </c>
    </row>
    <row r="18" spans="1:8">
      <c r="A18" s="4" t="s">
        <v>332</v>
      </c>
    </row>
    <row r="19" spans="1:8">
      <c r="A19" s="3" t="s">
        <v>1115</v>
      </c>
    </row>
    <row r="20" spans="1:8">
      <c r="A20" s="4" t="s">
        <v>1135</v>
      </c>
      <c r="F20" s="7" t="n">
        <v>3227</v>
      </c>
      <c r="G20" s="7" t="n">
        <v>3124</v>
      </c>
    </row>
    <row r="21" spans="1:8">
      <c r="A21" s="4" t="s">
        <v>1136</v>
      </c>
    </row>
    <row r="22" spans="1:8">
      <c r="A22" s="3" t="s">
        <v>1115</v>
      </c>
    </row>
    <row r="23" spans="1:8">
      <c r="A23" s="4" t="s">
        <v>1137</v>
      </c>
      <c r="F23" s="6" t="n">
        <v>4</v>
      </c>
    </row>
    <row r="24" spans="1:8">
      <c r="A24" s="4" t="s">
        <v>1138</v>
      </c>
    </row>
    <row r="25" spans="1:8">
      <c r="A25" s="3" t="s">
        <v>1115</v>
      </c>
    </row>
    <row r="26" spans="1:8">
      <c r="A26" s="4" t="s">
        <v>1139</v>
      </c>
      <c r="F26" s="4" t="s">
        <v>472</v>
      </c>
    </row>
    <row r="27" spans="1:8">
      <c r="A27" s="4" t="s">
        <v>1140</v>
      </c>
      <c r="F27" s="4" t="s">
        <v>472</v>
      </c>
    </row>
    <row r="28" spans="1:8">
      <c r="A28" s="4" t="s">
        <v>1141</v>
      </c>
      <c r="F28" s="4" t="s">
        <v>1127</v>
      </c>
    </row>
    <row r="29" spans="1:8">
      <c r="A29" s="4" t="s">
        <v>1142</v>
      </c>
    </row>
    <row r="30" spans="1:8">
      <c r="A30" s="3" t="s">
        <v>1115</v>
      </c>
    </row>
    <row r="31" spans="1:8">
      <c r="A31" s="4" t="s">
        <v>1139</v>
      </c>
      <c r="F31" s="4" t="s">
        <v>472</v>
      </c>
    </row>
    <row r="32" spans="1:8">
      <c r="A32" s="4" t="s">
        <v>1143</v>
      </c>
      <c r="F32" s="4" t="s">
        <v>1144</v>
      </c>
    </row>
    <row r="33" spans="1:8">
      <c r="A33" s="4" t="s">
        <v>1145</v>
      </c>
      <c r="F33" s="4" t="s">
        <v>1146</v>
      </c>
    </row>
    <row r="34" spans="1:8">
      <c r="A34" s="4" t="s">
        <v>1147</v>
      </c>
      <c r="F34" s="4" t="s">
        <v>1148</v>
      </c>
    </row>
    <row r="35" spans="1:8">
      <c r="A35" s="4" t="s">
        <v>1149</v>
      </c>
      <c r="F35" s="4" t="s">
        <v>1117</v>
      </c>
    </row>
    <row r="36" spans="1:8">
      <c r="A36" s="4" t="s">
        <v>1150</v>
      </c>
    </row>
    <row r="37" spans="1:8">
      <c r="A37" s="3" t="s">
        <v>1115</v>
      </c>
    </row>
    <row r="38" spans="1:8">
      <c r="A38" s="4" t="s">
        <v>1151</v>
      </c>
      <c r="C38" s="7" t="n">
        <v>358</v>
      </c>
    </row>
    <row r="39" spans="1:8">
      <c r="A39" s="4" t="s">
        <v>1152</v>
      </c>
      <c r="C39" s="4" t="s">
        <v>1153</v>
      </c>
    </row>
    <row r="40" spans="1:8">
      <c r="A40" s="4" t="s">
        <v>1154</v>
      </c>
    </row>
    <row r="41" spans="1:8">
      <c r="A41" s="3" t="s">
        <v>1115</v>
      </c>
    </row>
    <row r="42" spans="1:8">
      <c r="A42" s="4" t="s">
        <v>1139</v>
      </c>
      <c r="B42" s="4" t="s">
        <v>472</v>
      </c>
    </row>
    <row r="43" spans="1:8">
      <c r="A43" s="4" t="s">
        <v>1141</v>
      </c>
      <c r="B43" s="4" t="s">
        <v>1127</v>
      </c>
    </row>
    <row r="44" spans="1:8">
      <c r="A44" s="4" t="s">
        <v>1145</v>
      </c>
      <c r="B44" s="4" t="s">
        <v>1146</v>
      </c>
    </row>
    <row r="45" spans="1:8">
      <c r="A45" s="4" t="s">
        <v>1155</v>
      </c>
    </row>
    <row r="46" spans="1:8">
      <c r="A46" s="3" t="s">
        <v>1115</v>
      </c>
    </row>
    <row r="47" spans="1:8">
      <c r="A47" s="4" t="s">
        <v>1139</v>
      </c>
      <c r="B47" s="4" t="s">
        <v>472</v>
      </c>
    </row>
    <row r="48" spans="1:8">
      <c r="A48" s="4" t="s">
        <v>1140</v>
      </c>
      <c r="B48" s="4" t="s">
        <v>472</v>
      </c>
    </row>
    <row r="49" spans="1:8">
      <c r="A49" s="4" t="s">
        <v>1145</v>
      </c>
      <c r="B49" s="4" t="s">
        <v>1146</v>
      </c>
    </row>
    <row r="50" spans="1:8">
      <c r="A50" s="4" t="s">
        <v>1147</v>
      </c>
      <c r="B50" s="4" t="s">
        <v>1148</v>
      </c>
    </row>
    <row r="51" spans="1:8">
      <c r="A51" s="4" t="s">
        <v>1156</v>
      </c>
    </row>
    <row r="52" spans="1:8">
      <c r="A52" s="3" t="s">
        <v>1115</v>
      </c>
    </row>
    <row r="53" spans="1:8">
      <c r="A53" s="4" t="s">
        <v>1151</v>
      </c>
      <c r="E53" s="7" t="n">
        <v>465</v>
      </c>
    </row>
    <row r="54" spans="1:8">
      <c r="A54" s="4" t="s">
        <v>1152</v>
      </c>
      <c r="E54" s="4" t="s">
        <v>488</v>
      </c>
    </row>
    <row r="55" spans="1:8">
      <c r="A55" s="4" t="s">
        <v>1157</v>
      </c>
    </row>
    <row r="56" spans="1:8">
      <c r="A56" s="3" t="s">
        <v>1115</v>
      </c>
    </row>
    <row r="57" spans="1:8">
      <c r="A57" s="4" t="s">
        <v>1151</v>
      </c>
      <c r="D57" s="7" t="n">
        <v>1200</v>
      </c>
    </row>
    <row r="58" spans="1:8">
      <c r="A58" s="4" t="s">
        <v>1158</v>
      </c>
      <c r="F58" s="6" t="n">
        <v>2</v>
      </c>
    </row>
    <row r="59" spans="1:8">
      <c r="A59" s="4" t="s">
        <v>1159</v>
      </c>
      <c r="D59" s="4" t="s">
        <v>47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60</v>
      </c>
      <c r="B1" s="2" t="s">
        <v>1</v>
      </c>
    </row>
    <row r="2" spans="1:3">
      <c r="B2" s="2" t="s">
        <v>2</v>
      </c>
      <c r="C2" s="2" t="s">
        <v>64</v>
      </c>
    </row>
    <row r="3" spans="1:3">
      <c r="A3" s="3" t="s">
        <v>1161</v>
      </c>
    </row>
    <row r="4" spans="1:3">
      <c r="A4" s="4" t="s">
        <v>1162</v>
      </c>
      <c r="B4" s="6" t="n">
        <v>284290</v>
      </c>
      <c r="C4" s="6" t="n">
        <v>259320</v>
      </c>
    </row>
    <row r="5" spans="1:3">
      <c r="A5" s="4" t="s">
        <v>1163</v>
      </c>
      <c r="B5" s="6" t="n">
        <v>35708</v>
      </c>
      <c r="C5" s="6" t="n">
        <v>35708</v>
      </c>
    </row>
    <row r="6" spans="1:3">
      <c r="A6" s="4" t="s">
        <v>1164</v>
      </c>
      <c r="B6" s="6" t="n">
        <v>-16603</v>
      </c>
      <c r="C6" s="6" t="n">
        <v>-10738</v>
      </c>
    </row>
    <row r="7" spans="1:3">
      <c r="A7" s="4" t="s">
        <v>1165</v>
      </c>
      <c r="B7" s="6" t="n">
        <v>303395</v>
      </c>
      <c r="C7" s="6" t="n">
        <v>284290</v>
      </c>
    </row>
    <row r="8" spans="1:3">
      <c r="A8" s="4" t="s">
        <v>1166</v>
      </c>
      <c r="B8" s="6" t="n">
        <v>312441</v>
      </c>
      <c r="C8" s="6" t="n">
        <v>348148</v>
      </c>
    </row>
    <row r="9" spans="1:3">
      <c r="A9" s="4" t="s">
        <v>1167</v>
      </c>
      <c r="B9" s="6" t="n">
        <v>615836</v>
      </c>
      <c r="C9" s="6" t="n">
        <v>63243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168</v>
      </c>
      <c r="B1" s="2" t="s">
        <v>1</v>
      </c>
    </row>
    <row r="2" spans="1:5">
      <c r="B2" s="2" t="s">
        <v>2</v>
      </c>
      <c r="C2" s="2" t="s">
        <v>64</v>
      </c>
      <c r="D2" s="2" t="s">
        <v>109</v>
      </c>
      <c r="E2" s="2" t="s">
        <v>1169</v>
      </c>
    </row>
    <row r="3" spans="1:5">
      <c r="A3" s="4" t="s">
        <v>1170</v>
      </c>
    </row>
    <row r="4" spans="1:5">
      <c r="A4" s="3" t="s">
        <v>1171</v>
      </c>
    </row>
    <row r="5" spans="1:5">
      <c r="A5" s="4" t="s">
        <v>1172</v>
      </c>
      <c r="B5" s="4" t="s">
        <v>472</v>
      </c>
    </row>
    <row r="6" spans="1:5">
      <c r="A6" s="4" t="s">
        <v>1173</v>
      </c>
      <c r="B6" s="4" t="s">
        <v>1174</v>
      </c>
    </row>
    <row r="7" spans="1:5">
      <c r="A7" s="4" t="s">
        <v>1175</v>
      </c>
      <c r="B7" s="7" t="n">
        <v>524</v>
      </c>
    </row>
    <row r="8" spans="1:5">
      <c r="A8" s="4" t="s">
        <v>1176</v>
      </c>
      <c r="B8" s="4" t="s">
        <v>1177</v>
      </c>
    </row>
    <row r="9" spans="1:5">
      <c r="A9" s="4" t="s">
        <v>1178</v>
      </c>
      <c r="B9" s="7" t="n">
        <v>200</v>
      </c>
      <c r="C9" s="7" t="n">
        <v>168</v>
      </c>
      <c r="D9" s="7" t="n">
        <v>162</v>
      </c>
    </row>
    <row r="10" spans="1:5">
      <c r="A10" s="4" t="s">
        <v>1179</v>
      </c>
    </row>
    <row r="11" spans="1:5">
      <c r="A11" s="3" t="s">
        <v>1171</v>
      </c>
    </row>
    <row r="12" spans="1:5">
      <c r="A12" s="4" t="s">
        <v>1180</v>
      </c>
      <c r="B12" s="6" t="n">
        <v>892687</v>
      </c>
    </row>
    <row r="13" spans="1:5">
      <c r="A13" s="4" t="s">
        <v>1181</v>
      </c>
    </row>
    <row r="14" spans="1:5">
      <c r="A14" s="3" t="s">
        <v>1171</v>
      </c>
    </row>
    <row r="15" spans="1:5">
      <c r="A15" s="4" t="s">
        <v>1180</v>
      </c>
      <c r="B15" s="6" t="n">
        <v>357075</v>
      </c>
    </row>
    <row r="16" spans="1:5">
      <c r="A16" s="4" t="s">
        <v>1182</v>
      </c>
      <c r="B16" s="4" t="s">
        <v>1097</v>
      </c>
    </row>
    <row r="17" spans="1:5">
      <c r="A17" s="4" t="s">
        <v>1173</v>
      </c>
      <c r="B17" s="4" t="s">
        <v>1174</v>
      </c>
    </row>
    <row r="18" spans="1:5">
      <c r="A18" s="4" t="s">
        <v>1175</v>
      </c>
      <c r="B18" s="7" t="n">
        <v>1437</v>
      </c>
    </row>
    <row r="19" spans="1:5">
      <c r="A19" s="4" t="s">
        <v>1178</v>
      </c>
      <c r="B19" s="6" t="n">
        <v>602</v>
      </c>
      <c r="C19" s="7" t="n">
        <v>573</v>
      </c>
      <c r="D19" s="7" t="n">
        <v>354</v>
      </c>
    </row>
    <row r="20" spans="1:5">
      <c r="A20" s="4" t="s">
        <v>1183</v>
      </c>
      <c r="E20" s="8" t="n">
        <v>11.81</v>
      </c>
    </row>
    <row r="21" spans="1:5">
      <c r="A21" s="4" t="s">
        <v>1184</v>
      </c>
      <c r="B21" s="7" t="n">
        <v>35</v>
      </c>
    </row>
    <row r="22" spans="1:5">
      <c r="A22" s="4" t="s">
        <v>1185</v>
      </c>
    </row>
    <row r="23" spans="1:5">
      <c r="A23" s="3" t="s">
        <v>1171</v>
      </c>
    </row>
    <row r="24" spans="1:5">
      <c r="A24" s="4" t="s">
        <v>1186</v>
      </c>
      <c r="B24" s="6" t="n">
        <v>35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1187</v>
      </c>
      <c r="B1" s="2" t="s">
        <v>1</v>
      </c>
    </row>
    <row r="2" spans="1:2">
      <c r="B2" s="2" t="s">
        <v>2</v>
      </c>
    </row>
    <row r="3" spans="1:2">
      <c r="A3" s="3" t="s">
        <v>289</v>
      </c>
    </row>
    <row r="4" spans="1:2">
      <c r="A4" s="4" t="s">
        <v>1188</v>
      </c>
      <c r="B4" s="4" t="s">
        <v>1189</v>
      </c>
    </row>
    <row r="5" spans="1:2">
      <c r="A5" s="4" t="s">
        <v>1190</v>
      </c>
      <c r="B5" s="4" t="s">
        <v>1191</v>
      </c>
    </row>
    <row r="6" spans="1:2">
      <c r="A6" s="4" t="s">
        <v>1192</v>
      </c>
      <c r="B6" s="4" t="s">
        <v>1193</v>
      </c>
    </row>
    <row r="7" spans="1:2">
      <c r="A7" s="4" t="s">
        <v>1194</v>
      </c>
      <c r="B7" s="4" t="s">
        <v>119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s>
  <sheetData>
    <row r="1" spans="1:4">
      <c r="A1" s="1" t="s">
        <v>1196</v>
      </c>
      <c r="B1" s="2" t="s">
        <v>1</v>
      </c>
    </row>
    <row r="2" spans="1:4">
      <c r="B2" s="2" t="s">
        <v>2</v>
      </c>
      <c r="C2" s="2" t="s">
        <v>64</v>
      </c>
      <c r="D2" s="2" t="s">
        <v>109</v>
      </c>
    </row>
    <row r="3" spans="1:4">
      <c r="A3" s="3" t="s">
        <v>1197</v>
      </c>
    </row>
    <row r="4" spans="1:4">
      <c r="A4" s="4" t="s">
        <v>1198</v>
      </c>
      <c r="B4" s="6" t="n">
        <v>352370</v>
      </c>
      <c r="C4" s="6" t="n">
        <v>408478</v>
      </c>
      <c r="D4" s="6" t="n">
        <v>484688</v>
      </c>
    </row>
    <row r="5" spans="1:4">
      <c r="A5" s="4" t="s">
        <v>1199</v>
      </c>
      <c r="B5" s="6" t="n">
        <v>37780</v>
      </c>
      <c r="C5" s="6" t="n">
        <v>28790</v>
      </c>
      <c r="D5" s="6" t="n">
        <v>28290</v>
      </c>
    </row>
    <row r="6" spans="1:4">
      <c r="A6" s="4" t="s">
        <v>1200</v>
      </c>
      <c r="B6" s="6" t="n">
        <v>-198786</v>
      </c>
      <c r="C6" s="6" t="n">
        <v>-83348</v>
      </c>
      <c r="D6" s="6" t="n">
        <v>-103240</v>
      </c>
    </row>
    <row r="7" spans="1:4">
      <c r="A7" s="4" t="s">
        <v>1201</v>
      </c>
      <c r="B7" s="6" t="n">
        <v>-10834</v>
      </c>
      <c r="C7" s="6" t="n">
        <v>-1550</v>
      </c>
      <c r="D7" s="6" t="n">
        <v>-1260</v>
      </c>
    </row>
    <row r="8" spans="1:4">
      <c r="A8" s="4" t="s">
        <v>1202</v>
      </c>
      <c r="B8" s="6" t="n">
        <v>180530</v>
      </c>
      <c r="C8" s="6" t="n">
        <v>352370</v>
      </c>
      <c r="D8" s="6" t="n">
        <v>408478</v>
      </c>
    </row>
    <row r="9" spans="1:4">
      <c r="A9" s="3" t="s">
        <v>1203</v>
      </c>
    </row>
    <row r="10" spans="1:4">
      <c r="A10" s="4" t="s">
        <v>1204</v>
      </c>
      <c r="B10" s="8" t="n">
        <v>19.78</v>
      </c>
      <c r="C10" s="8" t="n">
        <v>16.64</v>
      </c>
      <c r="D10" s="8" t="n">
        <v>14.55</v>
      </c>
    </row>
    <row r="11" spans="1:4">
      <c r="A11" s="4" t="s">
        <v>1205</v>
      </c>
      <c r="B11" s="6" t="n">
        <v>86401</v>
      </c>
      <c r="C11" s="6" t="n">
        <v>258319</v>
      </c>
      <c r="D11" s="6" t="n">
        <v>315912</v>
      </c>
    </row>
    <row r="12" spans="1:4">
      <c r="A12" s="4" t="s">
        <v>1206</v>
      </c>
      <c r="B12" s="8" t="n">
        <v>35.78</v>
      </c>
      <c r="C12" s="8" t="n">
        <v>44.88</v>
      </c>
      <c r="D12" s="8" t="n">
        <v>35.25</v>
      </c>
    </row>
    <row r="13" spans="1:4">
      <c r="A13" s="4" t="s">
        <v>1207</v>
      </c>
      <c r="B13" s="9" t="n">
        <v>12.52</v>
      </c>
      <c r="C13" s="9" t="n">
        <v>12.9</v>
      </c>
      <c r="D13" s="9" t="n">
        <v>11.73</v>
      </c>
    </row>
    <row r="14" spans="1:4">
      <c r="A14" s="4" t="s">
        <v>1208</v>
      </c>
      <c r="B14" s="9" t="n">
        <v>33.13</v>
      </c>
      <c r="C14" s="9" t="n">
        <v>28.34</v>
      </c>
      <c r="D14" s="9" t="n">
        <v>30.56</v>
      </c>
    </row>
    <row r="15" spans="1:4">
      <c r="A15" s="4" t="s">
        <v>1209</v>
      </c>
      <c r="B15" s="9" t="n">
        <v>30.32</v>
      </c>
      <c r="C15" s="9" t="n">
        <v>19.78</v>
      </c>
      <c r="D15" s="9" t="n">
        <v>16.64</v>
      </c>
    </row>
    <row r="16" spans="1:4">
      <c r="A16" s="3" t="s">
        <v>1210</v>
      </c>
    </row>
    <row r="17" spans="1:4">
      <c r="A17" s="4" t="s">
        <v>1211</v>
      </c>
      <c r="B17" s="9" t="n">
        <v>5.05</v>
      </c>
      <c r="C17" s="9" t="n">
        <v>4.46</v>
      </c>
      <c r="D17" s="9" t="n">
        <v>4.17</v>
      </c>
    </row>
    <row r="18" spans="1:4">
      <c r="A18" s="4" t="s">
        <v>1212</v>
      </c>
      <c r="B18" s="9" t="n">
        <v>6.52</v>
      </c>
      <c r="C18" s="9" t="n">
        <v>10.35</v>
      </c>
      <c r="D18" s="9" t="n">
        <v>7.14</v>
      </c>
    </row>
    <row r="19" spans="1:4">
      <c r="A19" s="4" t="s">
        <v>1213</v>
      </c>
      <c r="B19" s="9" t="n">
        <v>3.85</v>
      </c>
      <c r="C19" s="9" t="n">
        <v>3.99</v>
      </c>
      <c r="D19" s="9" t="n">
        <v>3.81</v>
      </c>
    </row>
    <row r="20" spans="1:4">
      <c r="A20" s="4" t="s">
        <v>1214</v>
      </c>
      <c r="B20" s="9" t="n">
        <v>6.79</v>
      </c>
      <c r="C20" s="9" t="n">
        <v>5.59</v>
      </c>
      <c r="D20" s="9" t="n">
        <v>5.95</v>
      </c>
    </row>
    <row r="21" spans="1:4">
      <c r="A21" s="4" t="s">
        <v>1215</v>
      </c>
      <c r="B21" s="9" t="n">
        <v>6.57</v>
      </c>
      <c r="C21" s="9" t="n">
        <v>5.05</v>
      </c>
      <c r="D21" s="9" t="n">
        <v>4.46</v>
      </c>
    </row>
    <row r="22" spans="1:4">
      <c r="A22" s="4" t="s">
        <v>1216</v>
      </c>
      <c r="B22" s="9" t="n">
        <v>24.73</v>
      </c>
      <c r="C22" s="9" t="n">
        <v>14.65</v>
      </c>
      <c r="D22" s="9" t="n">
        <v>13.23</v>
      </c>
    </row>
    <row r="23" spans="1:4">
      <c r="A23" s="4" t="s">
        <v>1217</v>
      </c>
      <c r="B23" s="8" t="n">
        <v>5.94</v>
      </c>
      <c r="C23" s="8" t="n">
        <v>4.27</v>
      </c>
      <c r="D23" s="8" t="n">
        <v>4.09</v>
      </c>
    </row>
    <row r="24" spans="1:4">
      <c r="A24" s="4" t="s">
        <v>1218</v>
      </c>
      <c r="B24" s="4" t="s">
        <v>1219</v>
      </c>
      <c r="C24" s="4" t="s">
        <v>1220</v>
      </c>
      <c r="D24" s="4" t="s">
        <v>1221</v>
      </c>
    </row>
    <row r="25" spans="1:4">
      <c r="A25" s="4" t="s">
        <v>1222</v>
      </c>
      <c r="B25" s="4" t="s">
        <v>1223</v>
      </c>
      <c r="C25" s="4" t="s">
        <v>1224</v>
      </c>
      <c r="D25" s="4" t="s">
        <v>122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6</v>
      </c>
      <c r="B1" s="2" t="s">
        <v>1</v>
      </c>
    </row>
    <row r="2" spans="1:4">
      <c r="B2" s="2" t="s">
        <v>2</v>
      </c>
      <c r="C2" s="2" t="s">
        <v>64</v>
      </c>
      <c r="D2" s="2" t="s">
        <v>109</v>
      </c>
    </row>
    <row r="3" spans="1:4">
      <c r="A3" s="3" t="s">
        <v>1227</v>
      </c>
    </row>
    <row r="4" spans="1:4">
      <c r="A4" s="4" t="s">
        <v>1228</v>
      </c>
      <c r="B4" s="6" t="n">
        <v>55380</v>
      </c>
      <c r="C4" s="6" t="n">
        <v>54635</v>
      </c>
      <c r="D4" s="6" t="n">
        <v>48557</v>
      </c>
    </row>
    <row r="5" spans="1:4">
      <c r="A5" s="4" t="s">
        <v>1229</v>
      </c>
      <c r="B5" s="6" t="n">
        <v>18745</v>
      </c>
      <c r="C5" s="6" t="n">
        <v>16345</v>
      </c>
      <c r="D5" s="6" t="n">
        <v>18660</v>
      </c>
    </row>
    <row r="6" spans="1:4">
      <c r="A6" s="4" t="s">
        <v>1230</v>
      </c>
      <c r="B6" s="6" t="n">
        <v>-4251</v>
      </c>
      <c r="C6" s="6" t="n">
        <v>-195</v>
      </c>
      <c r="D6" s="6" t="n">
        <v>-400</v>
      </c>
    </row>
    <row r="7" spans="1:4">
      <c r="A7" s="4" t="s">
        <v>1231</v>
      </c>
      <c r="B7" s="6" t="n">
        <v>-18711</v>
      </c>
      <c r="C7" s="6" t="n">
        <v>-15405</v>
      </c>
      <c r="D7" s="6" t="n">
        <v>-12182</v>
      </c>
    </row>
    <row r="8" spans="1:4">
      <c r="A8" s="4" t="s">
        <v>1232</v>
      </c>
      <c r="B8" s="6" t="n">
        <v>51163</v>
      </c>
      <c r="C8" s="6" t="n">
        <v>55380</v>
      </c>
      <c r="D8" s="6" t="n">
        <v>54635</v>
      </c>
    </row>
    <row r="9" spans="1:4">
      <c r="A9" s="3" t="s">
        <v>1233</v>
      </c>
    </row>
    <row r="10" spans="1:4">
      <c r="A10" s="4" t="s">
        <v>1234</v>
      </c>
      <c r="B10" s="8" t="n">
        <v>34.36</v>
      </c>
      <c r="C10" s="8" t="n">
        <v>29.26</v>
      </c>
      <c r="D10" s="8" t="n">
        <v>24.89</v>
      </c>
    </row>
    <row r="11" spans="1:4">
      <c r="A11" s="4" t="s">
        <v>1212</v>
      </c>
      <c r="B11" s="9" t="n">
        <v>35.84</v>
      </c>
      <c r="C11" s="9" t="n">
        <v>44.88</v>
      </c>
      <c r="D11" s="9" t="n">
        <v>37.02</v>
      </c>
    </row>
    <row r="12" spans="1:4">
      <c r="A12" s="4" t="s">
        <v>1214</v>
      </c>
      <c r="B12" s="9" t="n">
        <v>36.01</v>
      </c>
      <c r="C12" s="9" t="n">
        <v>30.79</v>
      </c>
      <c r="D12" s="9" t="n">
        <v>28.84</v>
      </c>
    </row>
    <row r="13" spans="1:4">
      <c r="A13" s="4" t="s">
        <v>1235</v>
      </c>
      <c r="B13" s="9" t="n">
        <v>31.79</v>
      </c>
      <c r="C13" s="9" t="n">
        <v>27.46</v>
      </c>
      <c r="D13" s="9" t="n">
        <v>23.76</v>
      </c>
    </row>
    <row r="14" spans="1:4">
      <c r="A14" s="4" t="s">
        <v>1236</v>
      </c>
      <c r="B14" s="8" t="n">
        <v>35.71</v>
      </c>
      <c r="C14" s="8" t="n">
        <v>34.36</v>
      </c>
      <c r="D14" s="8" t="n">
        <v>29.2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7</v>
      </c>
      <c r="B1" s="2" t="s">
        <v>614</v>
      </c>
      <c r="J1" s="2" t="s">
        <v>1</v>
      </c>
    </row>
    <row r="2" spans="1:12">
      <c r="B2" s="2" t="s">
        <v>2</v>
      </c>
      <c r="C2" s="2" t="s">
        <v>615</v>
      </c>
      <c r="D2" s="2" t="s">
        <v>4</v>
      </c>
      <c r="E2" s="2" t="s">
        <v>616</v>
      </c>
      <c r="F2" s="2" t="s">
        <v>64</v>
      </c>
      <c r="G2" s="2" t="s">
        <v>617</v>
      </c>
      <c r="H2" s="2" t="s">
        <v>618</v>
      </c>
      <c r="I2" s="2" t="s">
        <v>619</v>
      </c>
      <c r="J2" s="2" t="s">
        <v>2</v>
      </c>
      <c r="K2" s="2" t="s">
        <v>64</v>
      </c>
      <c r="L2" s="2" t="s">
        <v>109</v>
      </c>
    </row>
    <row r="3" spans="1:12">
      <c r="A3" s="3" t="s">
        <v>1238</v>
      </c>
    </row>
    <row r="4" spans="1:12">
      <c r="A4" s="4" t="s">
        <v>1239</v>
      </c>
      <c r="B4" s="7" t="n">
        <v>6606</v>
      </c>
      <c r="C4" s="7" t="n">
        <v>6856</v>
      </c>
      <c r="D4" s="7" t="n">
        <v>6580</v>
      </c>
      <c r="E4" s="7" t="n">
        <v>7890</v>
      </c>
      <c r="F4" s="7" t="n">
        <v>8089</v>
      </c>
      <c r="G4" s="7" t="n">
        <v>8262</v>
      </c>
      <c r="H4" s="7" t="n">
        <v>7776</v>
      </c>
      <c r="I4" s="7" t="n">
        <v>7463</v>
      </c>
      <c r="J4" s="7" t="n">
        <v>27932</v>
      </c>
      <c r="K4" s="7" t="n">
        <v>31590</v>
      </c>
      <c r="L4" s="7" t="n">
        <v>16824</v>
      </c>
    </row>
    <row r="5" spans="1:12">
      <c r="A5" s="3" t="s">
        <v>1240</v>
      </c>
    </row>
    <row r="6" spans="1:12">
      <c r="A6" s="4" t="s">
        <v>1241</v>
      </c>
      <c r="J6" s="6" t="n">
        <v>9074</v>
      </c>
      <c r="K6" s="6" t="n">
        <v>9069</v>
      </c>
      <c r="L6" s="6" t="n">
        <v>7117</v>
      </c>
    </row>
    <row r="7" spans="1:12">
      <c r="A7" s="3" t="s">
        <v>1242</v>
      </c>
    </row>
    <row r="8" spans="1:12">
      <c r="A8" s="4" t="s">
        <v>1243</v>
      </c>
      <c r="J8" s="6" t="n">
        <v>9146</v>
      </c>
      <c r="K8" s="6" t="n">
        <v>9299</v>
      </c>
      <c r="L8" s="6" t="n">
        <v>7390</v>
      </c>
    </row>
    <row r="9" spans="1:12">
      <c r="A9" s="4" t="s">
        <v>1244</v>
      </c>
      <c r="B9" s="8" t="n">
        <v>0.74</v>
      </c>
      <c r="C9" s="8" t="n">
        <v>0.76</v>
      </c>
      <c r="D9" s="8" t="n">
        <v>0.72</v>
      </c>
      <c r="E9" s="8" t="n">
        <v>0.86</v>
      </c>
      <c r="F9" s="8" t="n">
        <v>0.89</v>
      </c>
      <c r="G9" s="8" t="n">
        <v>0.91</v>
      </c>
      <c r="H9" s="8" t="n">
        <v>0.85</v>
      </c>
      <c r="I9" s="8" t="n">
        <v>0.83</v>
      </c>
      <c r="J9" s="8" t="n">
        <v>3.08</v>
      </c>
      <c r="K9" s="8" t="n">
        <v>3.48</v>
      </c>
      <c r="L9" s="8" t="n">
        <v>2.36</v>
      </c>
    </row>
    <row r="10" spans="1:12">
      <c r="A10" s="4" t="s">
        <v>1245</v>
      </c>
      <c r="B10" s="8" t="n">
        <v>0.73</v>
      </c>
      <c r="C10" s="8" t="n">
        <v>0.75</v>
      </c>
      <c r="D10" s="8" t="n">
        <v>0.72</v>
      </c>
      <c r="E10" s="8" t="n">
        <v>0.85</v>
      </c>
      <c r="F10" s="8" t="n">
        <v>0.87</v>
      </c>
      <c r="G10" s="8" t="n">
        <v>0.89</v>
      </c>
      <c r="H10" s="8" t="n">
        <v>0.83</v>
      </c>
      <c r="I10" s="8" t="n">
        <v>0.8100000000000001</v>
      </c>
      <c r="J10" s="8" t="n">
        <v>3.05</v>
      </c>
      <c r="K10" s="8" t="n">
        <v>3.4</v>
      </c>
      <c r="L10" s="8" t="n">
        <v>2.28</v>
      </c>
    </row>
    <row r="11" spans="1:12">
      <c r="A11" s="4" t="s">
        <v>1246</v>
      </c>
    </row>
    <row r="12" spans="1:12">
      <c r="A12" s="3" t="s">
        <v>1242</v>
      </c>
    </row>
    <row r="13" spans="1:12">
      <c r="A13" s="4" t="s">
        <v>1247</v>
      </c>
      <c r="J13" s="6" t="n">
        <v>12</v>
      </c>
      <c r="K13" s="6" t="n">
        <v>20</v>
      </c>
      <c r="L13" s="6" t="n">
        <v>8</v>
      </c>
    </row>
    <row r="14" spans="1:12">
      <c r="A14" s="4" t="s">
        <v>1170</v>
      </c>
    </row>
    <row r="15" spans="1:12">
      <c r="A15" s="3" t="s">
        <v>1242</v>
      </c>
    </row>
    <row r="16" spans="1:12">
      <c r="A16" s="4" t="s">
        <v>1247</v>
      </c>
      <c r="J16" s="6" t="n">
        <v>60</v>
      </c>
      <c r="K16" s="6" t="n">
        <v>210</v>
      </c>
      <c r="L16" s="6" t="n">
        <v>265</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2</v>
      </c>
      <c r="C2" s="2" t="s">
        <v>64</v>
      </c>
      <c r="D2" s="2" t="s">
        <v>109</v>
      </c>
    </row>
    <row r="3" spans="1:4">
      <c r="A3" s="3" t="s">
        <v>292</v>
      </c>
    </row>
    <row r="4" spans="1:4">
      <c r="A4" s="4" t="s">
        <v>1249</v>
      </c>
      <c r="B4" s="6" t="n">
        <v>92420</v>
      </c>
      <c r="C4" s="6" t="n">
        <v>29334</v>
      </c>
      <c r="D4" s="6" t="n">
        <v>5035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50</v>
      </c>
      <c r="B1" s="2" t="s">
        <v>1</v>
      </c>
    </row>
    <row r="2" spans="1:2">
      <c r="B2" s="2" t="s">
        <v>949</v>
      </c>
    </row>
    <row r="3" spans="1:2">
      <c r="A3" s="3" t="s">
        <v>1251</v>
      </c>
    </row>
    <row r="4" spans="1:2">
      <c r="A4" s="4" t="s">
        <v>1252</v>
      </c>
      <c r="B4" s="7" t="n">
        <v>6959</v>
      </c>
    </row>
    <row r="5" spans="1:2">
      <c r="A5" s="4" t="s">
        <v>1253</v>
      </c>
      <c r="B5" s="6" t="n">
        <v>654</v>
      </c>
    </row>
    <row r="6" spans="1:2">
      <c r="A6" s="4" t="s">
        <v>1254</v>
      </c>
      <c r="B6" s="6" t="n">
        <v>-1398</v>
      </c>
    </row>
    <row r="7" spans="1:2">
      <c r="A7" s="4" t="s">
        <v>1255</v>
      </c>
      <c r="B7" s="7" t="n">
        <v>6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7:43:50Z</dcterms:created>
  <dcterms:modified xmlns:dcterms="http://purl.org/dc/terms/" xmlns:xsi="http://www.w3.org/2001/XMLSchema-instance" xsi:type="dcterms:W3CDTF">2020-03-12T17:43:50Z</dcterms:modified>
</cp:coreProperties>
</file>